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CONVENIENCE TRANSLATION" sheetId="10" state="visible" r:id="rId10"/>
    <sheet xmlns:r="http://schemas.openxmlformats.org/officeDocument/2006/relationships" name="VARIABLE INTEREST ENTITIES" sheetId="11" state="visible" r:id="rId11"/>
    <sheet xmlns:r="http://schemas.openxmlformats.org/officeDocument/2006/relationships" name="ADVANCES TO SUPPLIERS" sheetId="12" state="visible" r:id="rId12"/>
    <sheet xmlns:r="http://schemas.openxmlformats.org/officeDocument/2006/relationships" name="PREPAYMENTS AND OTHER CURRENT A" sheetId="13" state="visible" r:id="rId13"/>
    <sheet xmlns:r="http://schemas.openxmlformats.org/officeDocument/2006/relationships" name="ASSETS HELD-FOR-SALE AND LIABIL" sheetId="14" state="visible" r:id="rId14"/>
    <sheet xmlns:r="http://schemas.openxmlformats.org/officeDocument/2006/relationships" name="INVESTMENTS" sheetId="15" state="visible" r:id="rId15"/>
    <sheet xmlns:r="http://schemas.openxmlformats.org/officeDocument/2006/relationships" name="PROPERTY, EQUIPMENT AND SOFTWAR" sheetId="16" state="visible" r:id="rId16"/>
    <sheet xmlns:r="http://schemas.openxmlformats.org/officeDocument/2006/relationships" name="LAND USE RIGHT, NET" sheetId="17" state="visible" r:id="rId17"/>
    <sheet xmlns:r="http://schemas.openxmlformats.org/officeDocument/2006/relationships" name="LEASES" sheetId="18" state="visible" r:id="rId18"/>
    <sheet xmlns:r="http://schemas.openxmlformats.org/officeDocument/2006/relationships" name="OTHER LONG-LIVED ASSETS, NET" sheetId="19" state="visible" r:id="rId19"/>
    <sheet xmlns:r="http://schemas.openxmlformats.org/officeDocument/2006/relationships" name="FAIR VALUE MEASUREMENTS" sheetId="20" state="visible" r:id="rId20"/>
    <sheet xmlns:r="http://schemas.openxmlformats.org/officeDocument/2006/relationships" name="TAXATION" sheetId="21" state="visible" r:id="rId21"/>
    <sheet xmlns:r="http://schemas.openxmlformats.org/officeDocument/2006/relationships" name="SHORT-TERM BORROWINGS" sheetId="22" state="visible" r:id="rId22"/>
    <sheet xmlns:r="http://schemas.openxmlformats.org/officeDocument/2006/relationships" name="ACCRUED EXPENSES AND OTHER CURR" sheetId="23" state="visible" r:id="rId23"/>
    <sheet xmlns:r="http://schemas.openxmlformats.org/officeDocument/2006/relationships" name="Refund of WoW game points" sheetId="24" state="visible" r:id="rId24"/>
    <sheet xmlns:r="http://schemas.openxmlformats.org/officeDocument/2006/relationships" name="CONVERTIBLE NOTES" sheetId="25" state="visible" r:id="rId25"/>
    <sheet xmlns:r="http://schemas.openxmlformats.org/officeDocument/2006/relationships" name="WARRANTS" sheetId="26" state="visible" r:id="rId26"/>
    <sheet xmlns:r="http://schemas.openxmlformats.org/officeDocument/2006/relationships" name="SHAREHOLDER RIGHTS PLAN" sheetId="27" state="visible" r:id="rId27"/>
    <sheet xmlns:r="http://schemas.openxmlformats.org/officeDocument/2006/relationships" name="EMPLOYEE BENEFITS" sheetId="28" state="visible" r:id="rId28"/>
    <sheet xmlns:r="http://schemas.openxmlformats.org/officeDocument/2006/relationships" name="SHARE-BASED COMPENSATION" sheetId="29" state="visible" r:id="rId29"/>
    <sheet xmlns:r="http://schemas.openxmlformats.org/officeDocument/2006/relationships" name="RELATED PARTY TRANSACTIONS AND " sheetId="30" state="visible" r:id="rId30"/>
    <sheet xmlns:r="http://schemas.openxmlformats.org/officeDocument/2006/relationships" name="(LOSS) INCOME PER SHARE" sheetId="31" state="visible" r:id="rId31"/>
    <sheet xmlns:r="http://schemas.openxmlformats.org/officeDocument/2006/relationships" name="RESTRICTED NET ASSETS" sheetId="32" state="visible" r:id="rId32"/>
    <sheet xmlns:r="http://schemas.openxmlformats.org/officeDocument/2006/relationships" name="NONCONTROLLING INTEREST" sheetId="33" state="visible" r:id="rId33"/>
    <sheet xmlns:r="http://schemas.openxmlformats.org/officeDocument/2006/relationships" name="REDEEMABLE NONCONTROLLING INTER" sheetId="34" state="visible" r:id="rId34"/>
    <sheet xmlns:r="http://schemas.openxmlformats.org/officeDocument/2006/relationships" name="DISPOSAL OF SUBSIDIARIES" sheetId="35" state="visible" r:id="rId35"/>
    <sheet xmlns:r="http://schemas.openxmlformats.org/officeDocument/2006/relationships" name="COMMITMENTS AND CONTINGENCIES" sheetId="36" state="visible" r:id="rId36"/>
    <sheet xmlns:r="http://schemas.openxmlformats.org/officeDocument/2006/relationships" name="SEGMENT REPORTING" sheetId="37" state="visible" r:id="rId37"/>
    <sheet xmlns:r="http://schemas.openxmlformats.org/officeDocument/2006/relationships" name="SUBSEQUENT EVENTS" sheetId="38" state="visible" r:id="rId38"/>
    <sheet xmlns:r="http://schemas.openxmlformats.org/officeDocument/2006/relationships" name="FINANCIAL INFORMATION OF PARENT" sheetId="39" state="visible" r:id="rId39"/>
    <sheet xmlns:r="http://schemas.openxmlformats.org/officeDocument/2006/relationships" name="PRINCIPAL ACCOUNTING POLICIES (" sheetId="40" state="visible" r:id="rId40"/>
    <sheet xmlns:r="http://schemas.openxmlformats.org/officeDocument/2006/relationships" name="ORGANIZATION AND NATURE OF OP_2" sheetId="41" state="visible" r:id="rId41"/>
    <sheet xmlns:r="http://schemas.openxmlformats.org/officeDocument/2006/relationships" name="PRINCIPAL ACCOUNTING POLICIES_2" sheetId="42" state="visible" r:id="rId42"/>
    <sheet xmlns:r="http://schemas.openxmlformats.org/officeDocument/2006/relationships" name="VARIABLE INTEREST ENTITIES (Tab" sheetId="43" state="visible" r:id="rId43"/>
    <sheet xmlns:r="http://schemas.openxmlformats.org/officeDocument/2006/relationships" name="ADVANCES TO SUPPLIERS (Tables)" sheetId="44" state="visible" r:id="rId44"/>
    <sheet xmlns:r="http://schemas.openxmlformats.org/officeDocument/2006/relationships" name="PREPAYMENTS AND OTHER CURRENT_2" sheetId="45" state="visible" r:id="rId45"/>
    <sheet xmlns:r="http://schemas.openxmlformats.org/officeDocument/2006/relationships" name="ASSETS HELD-FOR-SALE AND LIAB_2" sheetId="46" state="visible" r:id="rId46"/>
    <sheet xmlns:r="http://schemas.openxmlformats.org/officeDocument/2006/relationships" name="INVESTMENTS (Tables)" sheetId="47" state="visible" r:id="rId47"/>
    <sheet xmlns:r="http://schemas.openxmlformats.org/officeDocument/2006/relationships" name="PROPERTY, EQUIPMENT AND SOFTW_2" sheetId="48" state="visible" r:id="rId48"/>
    <sheet xmlns:r="http://schemas.openxmlformats.org/officeDocument/2006/relationships" name="LAND USE RIGHT, NET (Tables)" sheetId="49" state="visible" r:id="rId49"/>
    <sheet xmlns:r="http://schemas.openxmlformats.org/officeDocument/2006/relationships" name="LEASES (Tables)" sheetId="50" state="visible" r:id="rId50"/>
    <sheet xmlns:r="http://schemas.openxmlformats.org/officeDocument/2006/relationships" name="OTHER LONG-LIVED ASSETS, NET (T" sheetId="51" state="visible" r:id="rId51"/>
    <sheet xmlns:r="http://schemas.openxmlformats.org/officeDocument/2006/relationships" name="FAIR VALUE MEASUREMENTS (Tables" sheetId="52" state="visible" r:id="rId52"/>
    <sheet xmlns:r="http://schemas.openxmlformats.org/officeDocument/2006/relationships" name="TAXATION (Tables)" sheetId="53" state="visible" r:id="rId53"/>
    <sheet xmlns:r="http://schemas.openxmlformats.org/officeDocument/2006/relationships" name="SHORT-TERM BORROWINGS (Tables)" sheetId="54" state="visible" r:id="rId54"/>
    <sheet xmlns:r="http://schemas.openxmlformats.org/officeDocument/2006/relationships" name="ACCRUED EXPENSES AND OTHER CU_2" sheetId="55" state="visible" r:id="rId55"/>
    <sheet xmlns:r="http://schemas.openxmlformats.org/officeDocument/2006/relationships" name="WARRANTS (Tables)" sheetId="56" state="visible" r:id="rId56"/>
    <sheet xmlns:r="http://schemas.openxmlformats.org/officeDocument/2006/relationships" name="SHARE-BASED COMPENSATION (Table" sheetId="57" state="visible" r:id="rId57"/>
    <sheet xmlns:r="http://schemas.openxmlformats.org/officeDocument/2006/relationships" name="(LOSS) INCOME PER SHARE (Tables" sheetId="58" state="visible" r:id="rId58"/>
    <sheet xmlns:r="http://schemas.openxmlformats.org/officeDocument/2006/relationships" name="NONCONTROLLING INTEREST (Tables" sheetId="59" state="visible" r:id="rId59"/>
    <sheet xmlns:r="http://schemas.openxmlformats.org/officeDocument/2006/relationships" name="REDEEMABLE NONCONTROLLING INT_2" sheetId="60" state="visible" r:id="rId60"/>
    <sheet xmlns:r="http://schemas.openxmlformats.org/officeDocument/2006/relationships" name="SEGMENT REPORTING (Tables)" sheetId="61" state="visible" r:id="rId61"/>
    <sheet xmlns:r="http://schemas.openxmlformats.org/officeDocument/2006/relationships" name="ORGANIZATION AND NATURE OF OP_3" sheetId="62" state="visible" r:id="rId62"/>
    <sheet xmlns:r="http://schemas.openxmlformats.org/officeDocument/2006/relationships" name="PRINCIPAL ACCOUNTING POLICIES -" sheetId="63" state="visible" r:id="rId63"/>
    <sheet xmlns:r="http://schemas.openxmlformats.org/officeDocument/2006/relationships" name="PRINCIPAL ACCOUNTING POLICIES_3" sheetId="64" state="visible" r:id="rId64"/>
    <sheet xmlns:r="http://schemas.openxmlformats.org/officeDocument/2006/relationships" name="CONVENIENCE TRANSLATION (Detail" sheetId="65" state="visible" r:id="rId65"/>
    <sheet xmlns:r="http://schemas.openxmlformats.org/officeDocument/2006/relationships" name="VARIABLE INTEREST ENTITIES (Det" sheetId="66" state="visible" r:id="rId66"/>
    <sheet xmlns:r="http://schemas.openxmlformats.org/officeDocument/2006/relationships" name="VARIABLE INTEREST ENTITIES - Ad" sheetId="67" state="visible" r:id="rId67"/>
    <sheet xmlns:r="http://schemas.openxmlformats.org/officeDocument/2006/relationships" name="ADVANCES TO SUPPLIERS (Details)" sheetId="68" state="visible" r:id="rId68"/>
    <sheet xmlns:r="http://schemas.openxmlformats.org/officeDocument/2006/relationships" name="ADVANCES TO SUPPLIERS - Additio" sheetId="69" state="visible" r:id="rId69"/>
    <sheet xmlns:r="http://schemas.openxmlformats.org/officeDocument/2006/relationships" name="PREPAYMENTS AND OTHER CURRENT_3" sheetId="70" state="visible" r:id="rId70"/>
    <sheet xmlns:r="http://schemas.openxmlformats.org/officeDocument/2006/relationships" name="ASSETS HELD-FOR-SALE AND LIAB_3" sheetId="71" state="visible" r:id="rId71"/>
    <sheet xmlns:r="http://schemas.openxmlformats.org/officeDocument/2006/relationships" name="ASSETS HELD-FOR-SALE AND LIAB_4" sheetId="72" state="visible" r:id="rId72"/>
    <sheet xmlns:r="http://schemas.openxmlformats.org/officeDocument/2006/relationships" name="INVESTMENTS (Details)" sheetId="73" state="visible" r:id="rId73"/>
    <sheet xmlns:r="http://schemas.openxmlformats.org/officeDocument/2006/relationships" name="INVESTMENTS - Additional Inform" sheetId="74" state="visible" r:id="rId74"/>
    <sheet xmlns:r="http://schemas.openxmlformats.org/officeDocument/2006/relationships" name="PROPERTY, EQUIPMENT AND SOFTW_3" sheetId="75" state="visible" r:id="rId75"/>
    <sheet xmlns:r="http://schemas.openxmlformats.org/officeDocument/2006/relationships" name="PROPERTY, EQUIPMENT AND SOFTW_4" sheetId="76" state="visible" r:id="rId76"/>
    <sheet xmlns:r="http://schemas.openxmlformats.org/officeDocument/2006/relationships" name="LAND USE RIGHT, NET (Details)" sheetId="77" state="visible" r:id="rId77"/>
    <sheet xmlns:r="http://schemas.openxmlformats.org/officeDocument/2006/relationships" name="LAND USE RIGHT, NET - Additiona" sheetId="78" state="visible" r:id="rId78"/>
    <sheet xmlns:r="http://schemas.openxmlformats.org/officeDocument/2006/relationships" name="LEASES - Operating leases recog" sheetId="79" state="visible" r:id="rId79"/>
    <sheet xmlns:r="http://schemas.openxmlformats.org/officeDocument/2006/relationships" name="LEASES - Lease cost (Details)" sheetId="80" state="visible" r:id="rId80"/>
    <sheet xmlns:r="http://schemas.openxmlformats.org/officeDocument/2006/relationships" name="LEASES - Maturities of operatin" sheetId="81" state="visible" r:id="rId81"/>
    <sheet xmlns:r="http://schemas.openxmlformats.org/officeDocument/2006/relationships" name="LEASES - Operating lease costs " sheetId="82" state="visible" r:id="rId82"/>
    <sheet xmlns:r="http://schemas.openxmlformats.org/officeDocument/2006/relationships" name="OTHER LONG-LIVED ASSETS, NET (D" sheetId="83" state="visible" r:id="rId83"/>
    <sheet xmlns:r="http://schemas.openxmlformats.org/officeDocument/2006/relationships" name="FAIR VALUE MEASUREMENTS (Detail" sheetId="84" state="visible" r:id="rId84"/>
    <sheet xmlns:r="http://schemas.openxmlformats.org/officeDocument/2006/relationships" name="TAXATION - Composition of incom" sheetId="85" state="visible" r:id="rId85"/>
    <sheet xmlns:r="http://schemas.openxmlformats.org/officeDocument/2006/relationships" name="TAXATION - Reconciliation (Deta" sheetId="86" state="visible" r:id="rId86"/>
    <sheet xmlns:r="http://schemas.openxmlformats.org/officeDocument/2006/relationships" name="TAXATION - Components of deferr" sheetId="87" state="visible" r:id="rId87"/>
    <sheet xmlns:r="http://schemas.openxmlformats.org/officeDocument/2006/relationships" name="TAXATION - Valuation allowance " sheetId="88" state="visible" r:id="rId88"/>
    <sheet xmlns:r="http://schemas.openxmlformats.org/officeDocument/2006/relationships" name="TAXATION - Additional Informati" sheetId="89" state="visible" r:id="rId89"/>
    <sheet xmlns:r="http://schemas.openxmlformats.org/officeDocument/2006/relationships" name="SHORT-TERM BORROWINGS (Details)" sheetId="90" state="visible" r:id="rId90"/>
    <sheet xmlns:r="http://schemas.openxmlformats.org/officeDocument/2006/relationships" name="SHORT-TERM BORROWINGS - Additio" sheetId="91" state="visible" r:id="rId91"/>
    <sheet xmlns:r="http://schemas.openxmlformats.org/officeDocument/2006/relationships" name="ACCRUED EXPENSES AND OTHER CU_3" sheetId="92" state="visible" r:id="rId92"/>
    <sheet xmlns:r="http://schemas.openxmlformats.org/officeDocument/2006/relationships" name="ACCRUED EXPENSES AND OTHER CU_4" sheetId="93" state="visible" r:id="rId93"/>
    <sheet xmlns:r="http://schemas.openxmlformats.org/officeDocument/2006/relationships" name="Refund of WoW Game Points (Deta" sheetId="94" state="visible" r:id="rId94"/>
    <sheet xmlns:r="http://schemas.openxmlformats.org/officeDocument/2006/relationships" name="CONVERTIBLE NOTES (Details)" sheetId="95" state="visible" r:id="rId95"/>
    <sheet xmlns:r="http://schemas.openxmlformats.org/officeDocument/2006/relationships" name="WARRANTS (Details)" sheetId="96" state="visible" r:id="rId96"/>
    <sheet xmlns:r="http://schemas.openxmlformats.org/officeDocument/2006/relationships" name="WARRANTS - Additional Informati" sheetId="97" state="visible" r:id="rId97"/>
    <sheet xmlns:r="http://schemas.openxmlformats.org/officeDocument/2006/relationships" name="SHAREHOLDER RIGHTS PLAN (Detail" sheetId="98" state="visible" r:id="rId98"/>
    <sheet xmlns:r="http://schemas.openxmlformats.org/officeDocument/2006/relationships" name="EMPLOYEE BENEFITS (Details)" sheetId="99" state="visible" r:id="rId99"/>
    <sheet xmlns:r="http://schemas.openxmlformats.org/officeDocument/2006/relationships" name="SHARE-BASED COMPENSATION - Shar" sheetId="100" state="visible" r:id="rId100"/>
    <sheet xmlns:r="http://schemas.openxmlformats.org/officeDocument/2006/relationships" name="SHARE-BASED COMPENSATION - Blac" sheetId="101" state="visible" r:id="rId101"/>
    <sheet xmlns:r="http://schemas.openxmlformats.org/officeDocument/2006/relationships" name="SHARE-BASED COMPENSATION - (Det" sheetId="102" state="visible" r:id="rId102"/>
    <sheet xmlns:r="http://schemas.openxmlformats.org/officeDocument/2006/relationships" name="RELATED PARTY TRANSACTIONS AN_2" sheetId="103" state="visible" r:id="rId103"/>
    <sheet xmlns:r="http://schemas.openxmlformats.org/officeDocument/2006/relationships" name="(LOSS) INCOME PER SHARE (Detail" sheetId="104" state="visible" r:id="rId104"/>
    <sheet xmlns:r="http://schemas.openxmlformats.org/officeDocument/2006/relationships" name="(LOSS) INCOME PER SHARE - Addit" sheetId="105" state="visible" r:id="rId105"/>
    <sheet xmlns:r="http://schemas.openxmlformats.org/officeDocument/2006/relationships" name="RESTRICTED NET ASSETS (Details)" sheetId="106" state="visible" r:id="rId106"/>
    <sheet xmlns:r="http://schemas.openxmlformats.org/officeDocument/2006/relationships" name="NONCONTROLLING INTEREST (Detail" sheetId="107" state="visible" r:id="rId107"/>
    <sheet xmlns:r="http://schemas.openxmlformats.org/officeDocument/2006/relationships" name="NONCONTROLLING INTEREST- Additi" sheetId="108" state="visible" r:id="rId108"/>
    <sheet xmlns:r="http://schemas.openxmlformats.org/officeDocument/2006/relationships" name="REDEEMABLE NONCONTROLLING INT_3" sheetId="109" state="visible" r:id="rId109"/>
    <sheet xmlns:r="http://schemas.openxmlformats.org/officeDocument/2006/relationships" name="REDEEMABLE NONCONTROLLING INT_4" sheetId="110" state="visible" r:id="rId110"/>
    <sheet xmlns:r="http://schemas.openxmlformats.org/officeDocument/2006/relationships" name="REDEEMABLE NONCONTROLLING INT_5" sheetId="111" state="visible" r:id="rId111"/>
    <sheet xmlns:r="http://schemas.openxmlformats.org/officeDocument/2006/relationships" name="DISPOSAL OF A SUBSIDIARY (Detai" sheetId="112" state="visible" r:id="rId112"/>
    <sheet xmlns:r="http://schemas.openxmlformats.org/officeDocument/2006/relationships" name="COMMITMENTS AND CONTINGENCIES (" sheetId="113" state="visible" r:id="rId113"/>
    <sheet xmlns:r="http://schemas.openxmlformats.org/officeDocument/2006/relationships" name="SEGMENT REPORTING (Details)" sheetId="114" state="visible" r:id="rId114"/>
    <sheet xmlns:r="http://schemas.openxmlformats.org/officeDocument/2006/relationships" name="SEGMENT REPORTING - Additional " sheetId="115" state="visible" r:id="rId115"/>
    <sheet xmlns:r="http://schemas.openxmlformats.org/officeDocument/2006/relationships" name="SUBSEQUENT EVENTS (Details)" sheetId="116" state="visible" r:id="rId116"/>
    <sheet xmlns:r="http://schemas.openxmlformats.org/officeDocument/2006/relationships" name="FINANCIAL INFORMATION OF PARE_2" sheetId="117" state="visible" r:id="rId117"/>
    <sheet xmlns:r="http://schemas.openxmlformats.org/officeDocument/2006/relationships" name="FINANCIAL INFORMATION OF PARE_3" sheetId="118" state="visible" r:id="rId118"/>
    <sheet xmlns:r="http://schemas.openxmlformats.org/officeDocument/2006/relationships" name="FINANCIAL INFORMATION OF PARE_4" sheetId="119" state="visible" r:id="rId11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0_);(#,##0.0)"/>
    <numFmt numFmtId="169" formatCode="_(&quot;$ &quot;#,##0.0000_);_(&quot;$ &quot;(#,##0.0000)"/>
    <numFmt numFmtId="170" formatCode="#,##0.0000_);(#,##0.0000)"/>
    <numFmt numFmtId="171" formatCode="_(&quot;¥ &quot;#,##0.0_);_(&quot;¥ &quot;(#,##0.0)"/>
    <numFmt numFmtId="172" formatCode="_(&quot;₩ &quot;#,##0.0_);_(&quot;₩ &quot;(#,##0.0)"/>
    <numFmt numFmtId="173" formatCode="_(&quot;$ &quot;#,##0.0_);_(&quot;$ &quot;(#,##0.0)"/>
    <numFmt numFmtId="174" formatCode="_(&quot;$ &quot;#,##0.000_);_(&quot;$ &quot;(#,##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75"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The9 LTD</t>
        </is>
      </c>
    </row>
    <row r="10">
      <c r="A10" s="4" t="inlineStr">
        <is>
          <t>Document Period End Date</t>
        </is>
      </c>
      <c r="B10" s="4" t="inlineStr">
        <is>
          <t>Dec. 31,
		2020</t>
        </is>
      </c>
    </row>
    <row r="11">
      <c r="A11" s="4" t="inlineStr">
        <is>
          <t>Entity Incorporation, State or Country Code</t>
        </is>
      </c>
      <c r="B11" s="4" t="inlineStr">
        <is>
          <t>F4</t>
        </is>
      </c>
    </row>
    <row r="12">
      <c r="A12" s="4" t="inlineStr">
        <is>
          <t>Entity Well-known Seasoned Issuer</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hell Company</t>
        </is>
      </c>
      <c r="B15" s="4" t="inlineStr">
        <is>
          <t>false</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Entity Central Index Key</t>
        </is>
      </c>
      <c r="B19" s="4" t="inlineStr">
        <is>
          <t>0001296774</t>
        </is>
      </c>
    </row>
    <row r="20">
      <c r="A20" s="4" t="inlineStr">
        <is>
          <t>Amendment Flag</t>
        </is>
      </c>
      <c r="B20" s="4" t="inlineStr">
        <is>
          <t>false</t>
        </is>
      </c>
    </row>
    <row r="21">
      <c r="A21" s="4" t="inlineStr">
        <is>
          <t>Entity Interactive Data Current</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American Depositary Shares</t>
        </is>
      </c>
    </row>
    <row r="25">
      <c r="A25" s="3" t="inlineStr">
        <is>
          <t>Document and Entity Information</t>
        </is>
      </c>
    </row>
    <row r="26">
      <c r="A26" s="4" t="inlineStr">
        <is>
          <t>Title of 12(b) Security</t>
        </is>
      </c>
      <c r="B26" s="4" t="inlineStr">
        <is>
          <t>American Depositary Shares, each representingthree Class A ordinary shares</t>
        </is>
      </c>
    </row>
    <row r="27">
      <c r="A27" s="4" t="inlineStr">
        <is>
          <t>Trading Symbol</t>
        </is>
      </c>
      <c r="B27" s="4" t="inlineStr">
        <is>
          <t>NCTY</t>
        </is>
      </c>
    </row>
    <row r="28">
      <c r="A28" s="4" t="inlineStr">
        <is>
          <t>Security Exchange Name</t>
        </is>
      </c>
      <c r="B28" s="4" t="inlineStr">
        <is>
          <t>NASDAQ</t>
        </is>
      </c>
    </row>
    <row r="29">
      <c r="A29" s="4" t="inlineStr">
        <is>
          <t>Entity Common Stock, Shares Outstanding</t>
        </is>
      </c>
      <c r="B29" s="5" t="n">
        <v>15338560</v>
      </c>
    </row>
    <row r="30">
      <c r="A30" s="4" t="inlineStr">
        <is>
          <t>Class A Ordinary Shares</t>
        </is>
      </c>
    </row>
    <row r="31">
      <c r="A31" s="3" t="inlineStr">
        <is>
          <t>Document and Entity Information</t>
        </is>
      </c>
    </row>
    <row r="32">
      <c r="A32" s="4" t="inlineStr">
        <is>
          <t>Title of 12(b) Security</t>
        </is>
      </c>
      <c r="B32" s="4" t="inlineStr">
        <is>
          <t>Class A ordinary shares, par value US$0.01 per share</t>
        </is>
      </c>
    </row>
    <row r="33">
      <c r="A33" s="4" t="inlineStr">
        <is>
          <t>Trading Symbol</t>
        </is>
      </c>
      <c r="B33" s="4" t="inlineStr">
        <is>
          <t>NCTY</t>
        </is>
      </c>
    </row>
    <row r="34">
      <c r="A34" s="4" t="inlineStr">
        <is>
          <t>Security Exchange Name</t>
        </is>
      </c>
      <c r="B34" s="4" t="inlineStr">
        <is>
          <t>NASDAQ</t>
        </is>
      </c>
    </row>
    <row r="35">
      <c r="A35" s="4" t="inlineStr">
        <is>
          <t>Entity Common Stock, Shares Outstanding</t>
        </is>
      </c>
      <c r="B35" s="5" t="n">
        <v>108154341</v>
      </c>
    </row>
    <row r="36">
      <c r="A36" s="4" t="inlineStr">
        <is>
          <t>Class B ordinary shares</t>
        </is>
      </c>
    </row>
    <row r="37">
      <c r="A37" s="3" t="inlineStr">
        <is>
          <t>Document and Entity Information</t>
        </is>
      </c>
    </row>
    <row r="38">
      <c r="A38" s="4" t="inlineStr">
        <is>
          <t>Entity Common Stock, Shares Outstanding</t>
        </is>
      </c>
      <c r="B38" s="5" t="n">
        <v>13607334</v>
      </c>
    </row>
    <row r="39">
      <c r="A39" s="4" t="inlineStr">
        <is>
          <t>Ordinary shares</t>
        </is>
      </c>
    </row>
    <row r="40">
      <c r="A40" s="3" t="inlineStr">
        <is>
          <t>Document and Entity Information</t>
        </is>
      </c>
    </row>
    <row r="41">
      <c r="A41" s="4" t="inlineStr">
        <is>
          <t>Entity Common Stock, Shares Outstanding</t>
        </is>
      </c>
      <c r="B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VENIENCE TRANSLATION</t>
        </is>
      </c>
      <c r="B1" s="2" t="inlineStr">
        <is>
          <t>12 Months Ended</t>
        </is>
      </c>
    </row>
    <row r="2">
      <c r="B2" s="2" t="inlineStr">
        <is>
          <t>Dec. 31, 2020</t>
        </is>
      </c>
    </row>
    <row r="3">
      <c r="A3" s="3" t="inlineStr">
        <is>
          <t>CONVENIENCE TRANSLATION</t>
        </is>
      </c>
    </row>
    <row r="4">
      <c r="A4" s="4" t="inlineStr">
        <is>
          <t>CONVENIENCE TRANSLATION</t>
        </is>
      </c>
      <c r="B4" s="4" t="inlineStr">
        <is>
          <t>3. CONVENIENCE TRANSLATION
The Group, with the exception of its subsidiaries, Red 5, The9 Interactive and Red 5 Singapore, maintains its accounting records and prepares its financial statements in RMB. The U.S. dollar amounts disclosed in the accompanying consolidated financial statements are presented solely for the convenience of the readers at the rate of US$1.00 = RMB6.5250, representing the noon buying rate in New York for cable transfers of RMB, as certified for customs purposes by the Federal Reserve Bank of New York, on December 31, 2020. Such translations should not be construed as representations that the RMB amounts represent, or have been or could be converted into, United States dollars at that or any other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61" customWidth="1" min="1" max="1"/>
    <col width="20" customWidth="1" min="2" max="2"/>
    <col width="20" customWidth="1" min="3" max="3"/>
    <col width="37" customWidth="1" min="4" max="4"/>
    <col width="37" customWidth="1" min="5" max="5"/>
    <col width="37" customWidth="1" min="6" max="6"/>
    <col width="27" customWidth="1" min="7" max="7"/>
    <col width="21" customWidth="1" min="8" max="8"/>
    <col width="21" customWidth="1" min="9" max="9"/>
    <col width="27" customWidth="1" min="10" max="10"/>
  </cols>
  <sheetData>
    <row r="1">
      <c r="A1" s="1" t="inlineStr">
        <is>
          <t>SHARE-BASED COMPENSATION - Share option activities (Details)</t>
        </is>
      </c>
      <c r="B1" s="2" t="inlineStr">
        <is>
          <t>Sep. 04, 2018shares</t>
        </is>
      </c>
      <c r="C1" s="2" t="inlineStr">
        <is>
          <t>Jan. 24, 2018shares</t>
        </is>
      </c>
      <c r="D1" s="2" t="inlineStr">
        <is>
          <t>Dec. 31, 2020USD ($)$ / sharesshares</t>
        </is>
      </c>
      <c r="E1" s="2" t="inlineStr">
        <is>
          <t>Dec. 31, 2020CNY (¥)¥ / sharesshares</t>
        </is>
      </c>
      <c r="F1" s="2" t="inlineStr">
        <is>
          <t>Dec. 31, 2019USD ($)$ / sharesshares</t>
        </is>
      </c>
      <c r="G1" s="2" t="inlineStr">
        <is>
          <t>Dec. 31, 2019CNY (¥)shares</t>
        </is>
      </c>
      <c r="H1" s="2" t="inlineStr">
        <is>
          <t>Dec. 31, 2018USD ($)</t>
        </is>
      </c>
      <c r="I1" s="2" t="inlineStr">
        <is>
          <t>Dec. 31, 2017USD ($)</t>
        </is>
      </c>
      <c r="J1" s="2" t="inlineStr">
        <is>
          <t>Dec. 31, 2020CNY (¥)shares</t>
        </is>
      </c>
    </row>
    <row r="2">
      <c r="A2" s="4" t="inlineStr">
        <is>
          <t>Stock Options</t>
        </is>
      </c>
    </row>
    <row r="3">
      <c r="A3" s="3" t="inlineStr">
        <is>
          <t>Number of Options</t>
        </is>
      </c>
    </row>
    <row r="4">
      <c r="A4" s="4" t="inlineStr">
        <is>
          <t>Outstanding at beginning of year | shares</t>
        </is>
      </c>
      <c r="D4" s="5" t="n">
        <v>50000</v>
      </c>
      <c r="E4" s="5" t="n">
        <v>50000</v>
      </c>
    </row>
    <row r="5">
      <c r="A5" s="4" t="inlineStr">
        <is>
          <t>Granted | shares</t>
        </is>
      </c>
      <c r="C5" s="5" t="n">
        <v>5750000</v>
      </c>
      <c r="D5" s="5" t="n">
        <v>0</v>
      </c>
      <c r="E5" s="5" t="n">
        <v>0</v>
      </c>
    </row>
    <row r="6">
      <c r="A6" s="4" t="inlineStr">
        <is>
          <t>Exercised | shares</t>
        </is>
      </c>
      <c r="D6" s="5" t="n">
        <v>0</v>
      </c>
      <c r="E6" s="5" t="n">
        <v>0</v>
      </c>
    </row>
    <row r="7">
      <c r="A7" s="4" t="inlineStr">
        <is>
          <t>Forfeited | shares</t>
        </is>
      </c>
      <c r="B7" s="5" t="n">
        <v>-4700000</v>
      </c>
      <c r="D7" s="5" t="n">
        <v>0</v>
      </c>
      <c r="E7" s="5" t="n">
        <v>0</v>
      </c>
    </row>
    <row r="8">
      <c r="A8" s="4" t="inlineStr">
        <is>
          <t>Outstanding at end of year | shares</t>
        </is>
      </c>
      <c r="D8" s="5" t="n">
        <v>50000</v>
      </c>
      <c r="E8" s="5" t="n">
        <v>50000</v>
      </c>
      <c r="F8" s="5" t="n">
        <v>50000</v>
      </c>
      <c r="G8" s="5" t="n">
        <v>50000</v>
      </c>
    </row>
    <row r="9">
      <c r="A9" s="4" t="inlineStr">
        <is>
          <t>Vested and expected at end of year | shares</t>
        </is>
      </c>
      <c r="D9" s="5" t="n">
        <v>50000</v>
      </c>
      <c r="J9" s="5" t="n">
        <v>50000</v>
      </c>
    </row>
    <row r="10">
      <c r="A10" s="4" t="inlineStr">
        <is>
          <t>Exercisable at end of year | shares</t>
        </is>
      </c>
      <c r="D10" s="5" t="n">
        <v>50000</v>
      </c>
      <c r="J10" s="5" t="n">
        <v>50000</v>
      </c>
    </row>
    <row r="11">
      <c r="A11" s="3" t="inlineStr">
        <is>
          <t>Weighted-Average Exercise Price</t>
        </is>
      </c>
    </row>
    <row r="12">
      <c r="A12" s="4" t="inlineStr">
        <is>
          <t>Outstanding at beginning of year | $ / shares</t>
        </is>
      </c>
      <c r="D12" s="8" t="n">
        <v>0.93</v>
      </c>
    </row>
    <row r="13">
      <c r="A13" s="4" t="inlineStr">
        <is>
          <t>Granted | $ / shares</t>
        </is>
      </c>
      <c r="D13" s="5" t="n">
        <v>0</v>
      </c>
    </row>
    <row r="14">
      <c r="A14" s="4" t="inlineStr">
        <is>
          <t>Exercised | $ / shares</t>
        </is>
      </c>
      <c r="D14" s="5" t="n">
        <v>0</v>
      </c>
    </row>
    <row r="15">
      <c r="A15" s="4" t="inlineStr">
        <is>
          <t>Forfeited | $ / shares</t>
        </is>
      </c>
      <c r="D15" s="5" t="n">
        <v>0</v>
      </c>
    </row>
    <row r="16">
      <c r="A16" s="4" t="inlineStr">
        <is>
          <t>Outstanding at end of year | $ / shares</t>
        </is>
      </c>
      <c r="D16" s="16" t="n">
        <v>0.93</v>
      </c>
      <c r="F16" s="8" t="n">
        <v>0.93</v>
      </c>
    </row>
    <row r="17">
      <c r="A17" s="4" t="inlineStr">
        <is>
          <t>Vested and expected at end of year | $ / shares</t>
        </is>
      </c>
      <c r="D17" s="16" t="n">
        <v>0.93</v>
      </c>
    </row>
    <row r="18">
      <c r="A18" s="4" t="inlineStr">
        <is>
          <t>Exercisable at end of year | $ / shares</t>
        </is>
      </c>
      <c r="D18" s="8" t="n">
        <v>0.93</v>
      </c>
    </row>
    <row r="19">
      <c r="A19" s="3" t="inlineStr">
        <is>
          <t>Weighted-Average Remaining Contractual Term (years)</t>
        </is>
      </c>
    </row>
    <row r="20">
      <c r="A20" s="4" t="inlineStr">
        <is>
          <t>Outstanding at beginning of year</t>
        </is>
      </c>
      <c r="D20" s="4" t="inlineStr">
        <is>
          <t>2 years 26 days</t>
        </is>
      </c>
      <c r="E20" s="4" t="inlineStr">
        <is>
          <t>2 years 26 days</t>
        </is>
      </c>
      <c r="F20" s="4" t="inlineStr">
        <is>
          <t>3 years 26 days</t>
        </is>
      </c>
      <c r="G20" s="4" t="inlineStr">
        <is>
          <t>3 years 26 days</t>
        </is>
      </c>
    </row>
    <row r="21">
      <c r="A21" s="4" t="inlineStr">
        <is>
          <t>Vested and expected to vest at end of year</t>
        </is>
      </c>
      <c r="D21" s="4" t="inlineStr">
        <is>
          <t>2 years 26 days</t>
        </is>
      </c>
      <c r="E21" s="4" t="inlineStr">
        <is>
          <t>2 years 26 days</t>
        </is>
      </c>
    </row>
    <row r="22">
      <c r="A22" s="4" t="inlineStr">
        <is>
          <t>Exercisable at end of year</t>
        </is>
      </c>
      <c r="D22" s="4" t="inlineStr">
        <is>
          <t>2 years 26 days</t>
        </is>
      </c>
      <c r="E22" s="4" t="inlineStr">
        <is>
          <t>2 years 26 days</t>
        </is>
      </c>
    </row>
    <row r="23">
      <c r="A23" s="3" t="inlineStr">
        <is>
          <t>Aggregate Intrinsic Value</t>
        </is>
      </c>
    </row>
    <row r="24">
      <c r="A24" s="4" t="inlineStr">
        <is>
          <t>Outstanding at beginning of year | ¥</t>
        </is>
      </c>
      <c r="E24" s="7" t="n">
        <v>0</v>
      </c>
    </row>
    <row r="25">
      <c r="A25" s="4" t="inlineStr">
        <is>
          <t>Granted | ¥ / shares</t>
        </is>
      </c>
      <c r="E25" s="7" t="n">
        <v>0</v>
      </c>
    </row>
    <row r="26">
      <c r="A26" s="4" t="inlineStr">
        <is>
          <t>Exercised</t>
        </is>
      </c>
      <c r="D26" s="6" t="n">
        <v>0</v>
      </c>
      <c r="E26" s="7" t="n">
        <v>0</v>
      </c>
      <c r="F26" s="6" t="n">
        <v>0</v>
      </c>
      <c r="H26" s="6" t="n">
        <v>0</v>
      </c>
    </row>
    <row r="27">
      <c r="A27" s="4" t="inlineStr">
        <is>
          <t>Forfeited | ¥</t>
        </is>
      </c>
      <c r="E27" s="5" t="n">
        <v>0</v>
      </c>
    </row>
    <row r="28">
      <c r="A28" s="4" t="inlineStr">
        <is>
          <t>Outstanding at end of year | ¥</t>
        </is>
      </c>
      <c r="E28" s="7" t="n">
        <v>0</v>
      </c>
      <c r="G28" s="7" t="n">
        <v>0</v>
      </c>
    </row>
    <row r="29">
      <c r="A29" s="4" t="inlineStr">
        <is>
          <t>Vested and expected to vest at end of period | ¥</t>
        </is>
      </c>
      <c r="J29" s="7" t="n">
        <v>0</v>
      </c>
    </row>
    <row r="30">
      <c r="A30" s="4" t="inlineStr">
        <is>
          <t>Exercisable at end of period | ¥</t>
        </is>
      </c>
      <c r="J30" s="7" t="n">
        <v>0</v>
      </c>
    </row>
    <row r="31">
      <c r="A31" s="4" t="inlineStr">
        <is>
          <t>Performance conditions</t>
        </is>
      </c>
    </row>
    <row r="32">
      <c r="A32" s="3" t="inlineStr">
        <is>
          <t>Number of Options</t>
        </is>
      </c>
    </row>
    <row r="33">
      <c r="A33" s="4" t="inlineStr">
        <is>
          <t>Outstanding at beginning of year | shares</t>
        </is>
      </c>
      <c r="D33" s="5" t="n">
        <v>1000000</v>
      </c>
      <c r="E33" s="5" t="n">
        <v>1000000</v>
      </c>
    </row>
    <row r="34">
      <c r="A34" s="4" t="inlineStr">
        <is>
          <t>Granted | shares</t>
        </is>
      </c>
      <c r="D34" s="5" t="n">
        <v>0</v>
      </c>
      <c r="E34" s="5" t="n">
        <v>0</v>
      </c>
    </row>
    <row r="35">
      <c r="A35" s="4" t="inlineStr">
        <is>
          <t>Exercised | shares</t>
        </is>
      </c>
      <c r="D35" s="5" t="n">
        <v>0</v>
      </c>
      <c r="E35" s="5" t="n">
        <v>0</v>
      </c>
    </row>
    <row r="36">
      <c r="A36" s="4" t="inlineStr">
        <is>
          <t>Forfeited | shares</t>
        </is>
      </c>
      <c r="D36" s="5" t="n">
        <v>-1000000</v>
      </c>
      <c r="E36" s="5" t="n">
        <v>-1000000</v>
      </c>
    </row>
    <row r="37">
      <c r="A37" s="4" t="inlineStr">
        <is>
          <t>Outstanding at end of year | shares</t>
        </is>
      </c>
      <c r="D37" s="5" t="n">
        <v>0</v>
      </c>
      <c r="E37" s="5" t="n">
        <v>0</v>
      </c>
      <c r="F37" s="5" t="n">
        <v>1000000</v>
      </c>
      <c r="G37" s="5" t="n">
        <v>1000000</v>
      </c>
    </row>
    <row r="38">
      <c r="A38" s="4" t="inlineStr">
        <is>
          <t>Vested and expected at end of year | shares</t>
        </is>
      </c>
      <c r="D38" s="5" t="n">
        <v>0</v>
      </c>
      <c r="J38" s="5" t="n">
        <v>0</v>
      </c>
    </row>
    <row r="39">
      <c r="A39" s="4" t="inlineStr">
        <is>
          <t>Exercisable at end of year | shares</t>
        </is>
      </c>
      <c r="D39" s="5" t="n">
        <v>0</v>
      </c>
      <c r="J39" s="5" t="n">
        <v>0</v>
      </c>
    </row>
    <row r="40">
      <c r="A40" s="3" t="inlineStr">
        <is>
          <t>Weighted-Average Exercise Price</t>
        </is>
      </c>
    </row>
    <row r="41">
      <c r="A41" s="4" t="inlineStr">
        <is>
          <t>Outstanding at beginning of year | $ / shares</t>
        </is>
      </c>
      <c r="D41" s="8" t="n">
        <v>0.93</v>
      </c>
    </row>
    <row r="42">
      <c r="A42" s="4" t="inlineStr">
        <is>
          <t>Granted | $ / shares</t>
        </is>
      </c>
      <c r="D42" s="5" t="n">
        <v>0</v>
      </c>
    </row>
    <row r="43">
      <c r="A43" s="4" t="inlineStr">
        <is>
          <t>Exercised | $ / shares</t>
        </is>
      </c>
      <c r="D43" s="5" t="n">
        <v>0</v>
      </c>
    </row>
    <row r="44">
      <c r="A44" s="4" t="inlineStr">
        <is>
          <t>Forfeited | $ / shares</t>
        </is>
      </c>
      <c r="D44" s="16" t="n">
        <v>0.93</v>
      </c>
    </row>
    <row r="45">
      <c r="A45" s="4" t="inlineStr">
        <is>
          <t>Outstanding at end of year | $ / shares</t>
        </is>
      </c>
      <c r="D45" s="5" t="n">
        <v>0</v>
      </c>
      <c r="F45" s="8" t="n">
        <v>0.93</v>
      </c>
    </row>
    <row r="46">
      <c r="A46" s="4" t="inlineStr">
        <is>
          <t>Vested and expected at end of year | $ / shares</t>
        </is>
      </c>
      <c r="D46" s="5" t="n">
        <v>0</v>
      </c>
    </row>
    <row r="47">
      <c r="A47" s="4" t="inlineStr">
        <is>
          <t>Exercisable at end of year | $ / shares</t>
        </is>
      </c>
      <c r="D47" s="6" t="n">
        <v>0</v>
      </c>
    </row>
    <row r="48">
      <c r="A48" s="3" t="inlineStr">
        <is>
          <t>Weighted-Average Remaining Contractual Term (years)</t>
        </is>
      </c>
    </row>
    <row r="49">
      <c r="A49" s="4" t="inlineStr">
        <is>
          <t>Outstanding at beginning of year</t>
        </is>
      </c>
      <c r="D49" s="4" t="inlineStr">
        <is>
          <t>0 years</t>
        </is>
      </c>
      <c r="E49" s="4" t="inlineStr">
        <is>
          <t>0 years</t>
        </is>
      </c>
      <c r="F49" s="4" t="inlineStr">
        <is>
          <t>3 years 26 days</t>
        </is>
      </c>
      <c r="G49" s="4" t="inlineStr">
        <is>
          <t>3 years 26 days</t>
        </is>
      </c>
    </row>
    <row r="50">
      <c r="A50" s="4" t="inlineStr">
        <is>
          <t>Vested and expected to vest at end of year</t>
        </is>
      </c>
      <c r="D50" s="4" t="inlineStr">
        <is>
          <t>0 years</t>
        </is>
      </c>
      <c r="E50" s="4" t="inlineStr">
        <is>
          <t>0 years</t>
        </is>
      </c>
    </row>
    <row r="51">
      <c r="A51" s="4" t="inlineStr">
        <is>
          <t>Exercisable at end of year</t>
        </is>
      </c>
      <c r="D51" s="4" t="inlineStr">
        <is>
          <t>0 years</t>
        </is>
      </c>
      <c r="E51" s="4" t="inlineStr">
        <is>
          <t>0 years</t>
        </is>
      </c>
    </row>
    <row r="52">
      <c r="A52" s="3" t="inlineStr">
        <is>
          <t>Aggregate Intrinsic Value</t>
        </is>
      </c>
    </row>
    <row r="53">
      <c r="A53" s="4" t="inlineStr">
        <is>
          <t>Outstanding at beginning of year | ¥</t>
        </is>
      </c>
      <c r="E53" s="7" t="n">
        <v>0</v>
      </c>
    </row>
    <row r="54">
      <c r="A54" s="4" t="inlineStr">
        <is>
          <t>Granted | ¥ / shares</t>
        </is>
      </c>
      <c r="E54" s="7" t="n">
        <v>0</v>
      </c>
    </row>
    <row r="55">
      <c r="A55" s="4" t="inlineStr">
        <is>
          <t>Exercised | ¥</t>
        </is>
      </c>
      <c r="E55" s="7" t="n">
        <v>0</v>
      </c>
    </row>
    <row r="56">
      <c r="A56" s="4" t="inlineStr">
        <is>
          <t>Forfeited | ¥</t>
        </is>
      </c>
      <c r="E56" s="5" t="n">
        <v>0</v>
      </c>
    </row>
    <row r="57">
      <c r="A57" s="4" t="inlineStr">
        <is>
          <t>Outstanding at end of year | ¥</t>
        </is>
      </c>
      <c r="E57" s="7" t="n">
        <v>0</v>
      </c>
      <c r="G57" s="7" t="n">
        <v>0</v>
      </c>
    </row>
    <row r="58">
      <c r="A58" s="4" t="inlineStr">
        <is>
          <t>Vested and expected to vest at end of period | ¥</t>
        </is>
      </c>
      <c r="J58" s="7" t="n">
        <v>0</v>
      </c>
    </row>
    <row r="59">
      <c r="A59" s="4" t="inlineStr">
        <is>
          <t>Exercisable at end of period | ¥</t>
        </is>
      </c>
      <c r="J59" s="7" t="n">
        <v>0</v>
      </c>
    </row>
    <row r="60">
      <c r="A60" s="4" t="inlineStr">
        <is>
          <t>Stock options and ordinary shares granted by Red 5</t>
        </is>
      </c>
    </row>
    <row r="61">
      <c r="A61" s="3" t="inlineStr">
        <is>
          <t>Number of Options</t>
        </is>
      </c>
    </row>
    <row r="62">
      <c r="A62" s="4" t="inlineStr">
        <is>
          <t>Outstanding at beginning of year | shares</t>
        </is>
      </c>
      <c r="D62" s="5" t="n">
        <v>5111250</v>
      </c>
      <c r="E62" s="5" t="n">
        <v>5111250</v>
      </c>
    </row>
    <row r="63">
      <c r="A63" s="4" t="inlineStr">
        <is>
          <t>Granted | shares</t>
        </is>
      </c>
      <c r="D63" s="5" t="n">
        <v>0</v>
      </c>
      <c r="E63" s="5" t="n">
        <v>0</v>
      </c>
    </row>
    <row r="64">
      <c r="A64" s="4" t="inlineStr">
        <is>
          <t>Exercised | shares</t>
        </is>
      </c>
      <c r="D64" s="5" t="n">
        <v>0</v>
      </c>
      <c r="E64" s="5" t="n">
        <v>0</v>
      </c>
    </row>
    <row r="65">
      <c r="A65" s="4" t="inlineStr">
        <is>
          <t>Forfeited | shares</t>
        </is>
      </c>
      <c r="D65" s="5" t="n">
        <v>0</v>
      </c>
      <c r="E65" s="5" t="n">
        <v>0</v>
      </c>
    </row>
    <row r="66">
      <c r="A66" s="4" t="inlineStr">
        <is>
          <t>Outstanding at end of year | shares</t>
        </is>
      </c>
      <c r="D66" s="5" t="n">
        <v>5111250</v>
      </c>
      <c r="E66" s="5" t="n">
        <v>5111250</v>
      </c>
      <c r="F66" s="5" t="n">
        <v>5111250</v>
      </c>
      <c r="G66" s="5" t="n">
        <v>5111250</v>
      </c>
    </row>
    <row r="67">
      <c r="A67" s="4" t="inlineStr">
        <is>
          <t>Vested and expected at end of year | shares</t>
        </is>
      </c>
      <c r="D67" s="5" t="n">
        <v>5111250</v>
      </c>
      <c r="J67" s="5" t="n">
        <v>5111250</v>
      </c>
    </row>
    <row r="68">
      <c r="A68" s="4" t="inlineStr">
        <is>
          <t>Exercisable at end of year | shares</t>
        </is>
      </c>
      <c r="D68" s="5" t="n">
        <v>5111250</v>
      </c>
      <c r="J68" s="5" t="n">
        <v>5111250</v>
      </c>
    </row>
    <row r="69">
      <c r="A69" s="3" t="inlineStr">
        <is>
          <t>Weighted-Average Exercise Price</t>
        </is>
      </c>
    </row>
    <row r="70">
      <c r="A70" s="4" t="inlineStr">
        <is>
          <t>Outstanding at beginning of year | $ / shares</t>
        </is>
      </c>
      <c r="D70" s="17" t="n">
        <v>0.049</v>
      </c>
    </row>
    <row r="71">
      <c r="A71" s="4" t="inlineStr">
        <is>
          <t>Granted | $ / shares</t>
        </is>
      </c>
      <c r="D71" s="5" t="n">
        <v>0</v>
      </c>
    </row>
    <row r="72">
      <c r="A72" s="4" t="inlineStr">
        <is>
          <t>Exercised | $ / shares</t>
        </is>
      </c>
      <c r="D72" s="5" t="n">
        <v>0</v>
      </c>
    </row>
    <row r="73">
      <c r="A73" s="4" t="inlineStr">
        <is>
          <t>Forfeited | $ / shares</t>
        </is>
      </c>
      <c r="D73" s="5" t="n">
        <v>0</v>
      </c>
    </row>
    <row r="74">
      <c r="A74" s="4" t="inlineStr">
        <is>
          <t>Outstanding at end of year | $ / shares</t>
        </is>
      </c>
      <c r="D74" s="18" t="n">
        <v>0.049</v>
      </c>
      <c r="F74" s="17" t="n">
        <v>0.049</v>
      </c>
    </row>
    <row r="75">
      <c r="A75" s="4" t="inlineStr">
        <is>
          <t>Vested and expected at end of year | $ / shares</t>
        </is>
      </c>
      <c r="D75" s="18" t="n">
        <v>0.049</v>
      </c>
    </row>
    <row r="76">
      <c r="A76" s="4" t="inlineStr">
        <is>
          <t>Exercisable at end of year | $ / shares</t>
        </is>
      </c>
      <c r="D76" s="17" t="n">
        <v>0.049</v>
      </c>
    </row>
    <row r="77">
      <c r="A77" s="3" t="inlineStr">
        <is>
          <t>Weighted-Average Remaining Contractual Term (years)</t>
        </is>
      </c>
    </row>
    <row r="78">
      <c r="A78" s="4" t="inlineStr">
        <is>
          <t>Outstanding at beginning of year</t>
        </is>
      </c>
      <c r="D78" s="4" t="inlineStr">
        <is>
          <t>2 months 27 days</t>
        </is>
      </c>
      <c r="E78" s="4" t="inlineStr">
        <is>
          <t>2 months 27 days</t>
        </is>
      </c>
      <c r="F78" s="4" t="inlineStr">
        <is>
          <t>1 year 2 months 27 days</t>
        </is>
      </c>
      <c r="G78" s="4" t="inlineStr">
        <is>
          <t>1 year 2 months 27 days</t>
        </is>
      </c>
    </row>
    <row r="79">
      <c r="A79" s="4" t="inlineStr">
        <is>
          <t>Vested and expected to vest at end of year</t>
        </is>
      </c>
      <c r="D79" s="4" t="inlineStr">
        <is>
          <t>2 months 27 days</t>
        </is>
      </c>
      <c r="E79" s="4" t="inlineStr">
        <is>
          <t>2 months 27 days</t>
        </is>
      </c>
    </row>
    <row r="80">
      <c r="A80" s="4" t="inlineStr">
        <is>
          <t>Exercisable at end of year</t>
        </is>
      </c>
      <c r="D80" s="4" t="inlineStr">
        <is>
          <t>2 months 27 days</t>
        </is>
      </c>
      <c r="E80" s="4" t="inlineStr">
        <is>
          <t>2 months 27 days</t>
        </is>
      </c>
    </row>
    <row r="81">
      <c r="A81" s="3" t="inlineStr">
        <is>
          <t>Aggregate Intrinsic Value</t>
        </is>
      </c>
    </row>
    <row r="82">
      <c r="A82" s="4" t="inlineStr">
        <is>
          <t>Outstanding at beginning of year | $</t>
        </is>
      </c>
      <c r="D82" s="6" t="n">
        <v>0</v>
      </c>
    </row>
    <row r="83">
      <c r="A83" s="4" t="inlineStr">
        <is>
          <t>Granted | ¥ / shares</t>
        </is>
      </c>
      <c r="E83" s="7" t="n">
        <v>0</v>
      </c>
    </row>
    <row r="84">
      <c r="A84" s="4" t="inlineStr">
        <is>
          <t>Exercised | $</t>
        </is>
      </c>
      <c r="D84" s="5" t="n">
        <v>0</v>
      </c>
      <c r="F84" s="6" t="n">
        <v>0</v>
      </c>
      <c r="H84" s="6" t="n">
        <v>0</v>
      </c>
      <c r="I84" s="6" t="n">
        <v>0</v>
      </c>
    </row>
    <row r="85">
      <c r="A85" s="4" t="inlineStr">
        <is>
          <t>Forfeited | $</t>
        </is>
      </c>
      <c r="D85" s="5" t="n">
        <v>0</v>
      </c>
    </row>
    <row r="86">
      <c r="A86" s="4" t="inlineStr">
        <is>
          <t>Outstanding at end of year | $</t>
        </is>
      </c>
      <c r="D86" s="5" t="n">
        <v>0</v>
      </c>
      <c r="F86" s="6" t="n">
        <v>0</v>
      </c>
    </row>
    <row r="87">
      <c r="A87" s="4" t="inlineStr">
        <is>
          <t>Vested and expected to vest at end of period | $</t>
        </is>
      </c>
      <c r="D87" s="5" t="n">
        <v>0</v>
      </c>
    </row>
    <row r="88">
      <c r="A88" s="4" t="inlineStr">
        <is>
          <t>Exercisable at end of period | $</t>
        </is>
      </c>
      <c r="D88"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Black-Scholes option pricing model (Details)</t>
        </is>
      </c>
      <c r="B1" s="2" t="inlineStr">
        <is>
          <t>12 Months Ended</t>
        </is>
      </c>
    </row>
    <row r="2">
      <c r="B2" s="2" t="inlineStr">
        <is>
          <t>Dec. 31, 2020$ / shares</t>
        </is>
      </c>
    </row>
    <row r="3">
      <c r="A3" s="4" t="inlineStr">
        <is>
          <t>Stock Options</t>
        </is>
      </c>
    </row>
    <row r="4">
      <c r="A4" s="3" t="inlineStr">
        <is>
          <t>Share-based Compensation Arrangement by Share-based Payment Award [Line Items]</t>
        </is>
      </c>
    </row>
    <row r="5">
      <c r="A5" s="4" t="inlineStr">
        <is>
          <t>Risk-free interest rate</t>
        </is>
      </c>
      <c r="B5" s="4" t="inlineStr">
        <is>
          <t>2.19%</t>
        </is>
      </c>
    </row>
    <row r="6">
      <c r="A6" s="4" t="inlineStr">
        <is>
          <t>Expected life (years)</t>
        </is>
      </c>
      <c r="B6" s="4" t="inlineStr">
        <is>
          <t>2 years 11 months 5 days</t>
        </is>
      </c>
    </row>
    <row r="7">
      <c r="A7" s="4" t="inlineStr">
        <is>
          <t>Volatility</t>
        </is>
      </c>
      <c r="B7" s="4" t="inlineStr">
        <is>
          <t>78.55%</t>
        </is>
      </c>
    </row>
    <row r="8">
      <c r="A8" s="4" t="inlineStr">
        <is>
          <t>Fair value of options at grant date</t>
        </is>
      </c>
      <c r="B8" s="8" t="n">
        <v>0.51</v>
      </c>
    </row>
    <row r="9">
      <c r="A9" s="4" t="inlineStr">
        <is>
          <t>Performance conditions</t>
        </is>
      </c>
    </row>
    <row r="10">
      <c r="A10" s="3" t="inlineStr">
        <is>
          <t>Share-based Compensation Arrangement by Share-based Payment Award [Line Items]</t>
        </is>
      </c>
    </row>
    <row r="11">
      <c r="A11" s="4" t="inlineStr">
        <is>
          <t>Risk-free interest rate</t>
        </is>
      </c>
      <c r="B11" s="4" t="inlineStr">
        <is>
          <t>2.19%</t>
        </is>
      </c>
    </row>
    <row r="12">
      <c r="A12" s="4" t="inlineStr">
        <is>
          <t>Expected life (years)</t>
        </is>
      </c>
      <c r="B12" s="4" t="inlineStr">
        <is>
          <t>2 years 11 months 5 days</t>
        </is>
      </c>
    </row>
    <row r="13">
      <c r="A13" s="4" t="inlineStr">
        <is>
          <t>Volatility</t>
        </is>
      </c>
      <c r="B13" s="4" t="inlineStr">
        <is>
          <t>78.55%</t>
        </is>
      </c>
    </row>
    <row r="14">
      <c r="A14" s="4" t="inlineStr">
        <is>
          <t>Fair value of options at grant date</t>
        </is>
      </c>
      <c r="B14" s="8" t="n">
        <v>0.51</v>
      </c>
    </row>
    <row r="15">
      <c r="A15" s="4" t="inlineStr">
        <is>
          <t>Stock options and ordinary shares granted by Red 5</t>
        </is>
      </c>
    </row>
    <row r="16">
      <c r="A16" s="3" t="inlineStr">
        <is>
          <t>Share-based Compensation Arrangement by Share-based Payment Award [Line Items]</t>
        </is>
      </c>
    </row>
    <row r="17">
      <c r="A17" s="4" t="inlineStr">
        <is>
          <t>Risk-free interest rate</t>
        </is>
      </c>
      <c r="B17" s="4" t="inlineStr">
        <is>
          <t>0.78%</t>
        </is>
      </c>
    </row>
    <row r="18">
      <c r="A18" s="4" t="inlineStr">
        <is>
          <t>Expected life (years)</t>
        </is>
      </c>
      <c r="B18" s="4" t="inlineStr">
        <is>
          <t>4 years</t>
        </is>
      </c>
    </row>
    <row r="19">
      <c r="A19" s="4" t="inlineStr">
        <is>
          <t>Expected dividend yield</t>
        </is>
      </c>
      <c r="B19" s="4" t="inlineStr">
        <is>
          <t>0.00%</t>
        </is>
      </c>
    </row>
    <row r="20">
      <c r="A20" s="4" t="inlineStr">
        <is>
          <t>Volatility</t>
        </is>
      </c>
      <c r="B20" s="4" t="inlineStr">
        <is>
          <t>45.7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37" customWidth="1" min="8" max="8"/>
    <col width="27" customWidth="1" min="9" max="9"/>
    <col width="27" customWidth="1" min="10" max="10"/>
    <col width="27" customWidth="1" min="11" max="11"/>
    <col width="27" customWidth="1" min="12" max="12"/>
    <col width="27" customWidth="1" min="13" max="13"/>
    <col width="21" customWidth="1" min="14" max="14"/>
    <col width="27" customWidth="1" min="15" max="15"/>
    <col width="20" customWidth="1" min="16" max="16"/>
    <col width="20" customWidth="1" min="17" max="17"/>
    <col width="20" customWidth="1" min="18" max="18"/>
    <col width="20" customWidth="1" min="19" max="19"/>
    <col width="20" customWidth="1" min="20" max="20"/>
  </cols>
  <sheetData>
    <row r="1">
      <c r="A1" s="1" t="inlineStr">
        <is>
          <t>SHARE-BASED COMPENSATION - (Details)</t>
        </is>
      </c>
      <c r="B1" s="2" t="inlineStr">
        <is>
          <t>Jun. 17, 2020shares</t>
        </is>
      </c>
      <c r="C1" s="2" t="inlineStr">
        <is>
          <t>Jan. 21, 2019shares</t>
        </is>
      </c>
      <c r="D1" s="2" t="inlineStr">
        <is>
          <t>Sep. 04, 2018shares</t>
        </is>
      </c>
      <c r="E1" s="2" t="inlineStr">
        <is>
          <t>Jan. 24, 2018shares</t>
        </is>
      </c>
      <c r="F1" s="2" t="inlineStr">
        <is>
          <t>Jun. 06, 2017shares</t>
        </is>
      </c>
      <c r="G1" s="2" t="inlineStr">
        <is>
          <t>Feb. 28, 2021shares</t>
        </is>
      </c>
      <c r="H1" s="2" t="inlineStr">
        <is>
          <t>Dec. 31, 2020USD ($)$ / sharesshares</t>
        </is>
      </c>
      <c r="I1" s="2" t="inlineStr">
        <is>
          <t>Dec. 31, 2020CNY (¥)shares</t>
        </is>
      </c>
      <c r="J1" s="2" t="inlineStr">
        <is>
          <t>Dec. 31, 2019USD ($)shares</t>
        </is>
      </c>
      <c r="K1" s="2" t="inlineStr">
        <is>
          <t>Dec. 31, 2019CNY (¥)shares</t>
        </is>
      </c>
      <c r="L1" s="2" t="inlineStr">
        <is>
          <t>Dec. 31, 2018USD ($)shares</t>
        </is>
      </c>
      <c r="M1" s="2" t="inlineStr">
        <is>
          <t>Dec. 31, 2018CNY (¥)shares</t>
        </is>
      </c>
      <c r="N1" s="2" t="inlineStr">
        <is>
          <t>Dec. 31, 2017USD ($)</t>
        </is>
      </c>
      <c r="O1" s="2" t="inlineStr">
        <is>
          <t>Dec. 31, 2020CNY (¥)shares</t>
        </is>
      </c>
      <c r="P1" s="2" t="inlineStr">
        <is>
          <t>Aug. 31, 2016shares</t>
        </is>
      </c>
      <c r="Q1" s="2" t="inlineStr">
        <is>
          <t>Nov. 30, 2015shares</t>
        </is>
      </c>
      <c r="R1" s="2" t="inlineStr">
        <is>
          <t>Dec. 31, 2013shares</t>
        </is>
      </c>
      <c r="S1" s="2" t="inlineStr">
        <is>
          <t>Sep. 30, 2011shares</t>
        </is>
      </c>
      <c r="T1" s="2" t="inlineStr">
        <is>
          <t>Dec. 31, 2010shares</t>
        </is>
      </c>
    </row>
    <row r="2">
      <c r="A2" s="3" t="inlineStr">
        <is>
          <t>Share-based Compensation Arrangement by Share-based Payment Award [Line Items]</t>
        </is>
      </c>
    </row>
    <row r="3">
      <c r="A3" s="4" t="inlineStr">
        <is>
          <t>Equity granted</t>
        </is>
      </c>
      <c r="C3" s="5" t="n">
        <v>15000000</v>
      </c>
      <c r="D3" s="5" t="n">
        <v>30000000</v>
      </c>
    </row>
    <row r="4">
      <c r="A4" s="4" t="inlineStr">
        <is>
          <t>Number of awards granted</t>
        </is>
      </c>
      <c r="G4" s="5" t="n">
        <v>32190000</v>
      </c>
    </row>
    <row r="5">
      <c r="A5" s="4" t="inlineStr">
        <is>
          <t>Share-based Compensation</t>
        </is>
      </c>
      <c r="H5" s="6" t="n">
        <v>8437766</v>
      </c>
      <c r="I5" s="7" t="n">
        <v>55056426</v>
      </c>
      <c r="K5" s="7" t="n">
        <v>21750533</v>
      </c>
      <c r="M5" s="7" t="n">
        <v>3898328</v>
      </c>
    </row>
    <row r="6">
      <c r="A6" s="4" t="inlineStr">
        <is>
          <t>Directors, officers and consultants</t>
        </is>
      </c>
    </row>
    <row r="7">
      <c r="A7" s="3" t="inlineStr">
        <is>
          <t>Share-based Compensation Arrangement by Share-based Payment Award [Line Items]</t>
        </is>
      </c>
    </row>
    <row r="8">
      <c r="A8" s="4" t="inlineStr">
        <is>
          <t>Number of options canceled</t>
        </is>
      </c>
      <c r="C8" s="5" t="n">
        <v>15000000</v>
      </c>
      <c r="D8" s="5" t="n">
        <v>6200000</v>
      </c>
    </row>
    <row r="9">
      <c r="A9" s="4" t="inlineStr">
        <is>
          <t>2004 Option Plan</t>
        </is>
      </c>
    </row>
    <row r="10">
      <c r="A10" s="3" t="inlineStr">
        <is>
          <t>Share-based Compensation Arrangement by Share-based Payment Award [Line Items]</t>
        </is>
      </c>
    </row>
    <row r="11">
      <c r="A11" s="4" t="inlineStr">
        <is>
          <t>Number of options canceled</t>
        </is>
      </c>
      <c r="F11" s="5" t="n">
        <v>10806665</v>
      </c>
    </row>
    <row r="12">
      <c r="A12" s="4" t="inlineStr">
        <is>
          <t>Maximum aggregate number of ordinary shares approved for issuance</t>
        </is>
      </c>
      <c r="L12" s="5" t="n">
        <v>100000000</v>
      </c>
      <c r="M12" s="5" t="n">
        <v>100000000</v>
      </c>
      <c r="P12" s="5" t="n">
        <v>34449614</v>
      </c>
      <c r="Q12" s="5" t="n">
        <v>14449614</v>
      </c>
      <c r="R12" s="5" t="n">
        <v>6449614</v>
      </c>
    </row>
    <row r="13">
      <c r="A13" s="4" t="inlineStr">
        <is>
          <t>Stock options contractual term</t>
        </is>
      </c>
      <c r="H13" s="4" t="inlineStr">
        <is>
          <t>5 years</t>
        </is>
      </c>
      <c r="I13" s="4" t="inlineStr">
        <is>
          <t>5 years</t>
        </is>
      </c>
    </row>
    <row r="14">
      <c r="A14" s="4" t="inlineStr">
        <is>
          <t>Options to purchase ordinary share, outstanding shares</t>
        </is>
      </c>
      <c r="H14" s="5" t="n">
        <v>50000</v>
      </c>
      <c r="O14" s="5" t="n">
        <v>50000</v>
      </c>
    </row>
    <row r="15">
      <c r="A15" s="4" t="inlineStr">
        <is>
          <t>Options to purchase ordinary shares, available for future grants</t>
        </is>
      </c>
      <c r="H15" s="5" t="n">
        <v>33352118</v>
      </c>
      <c r="O15" s="5" t="n">
        <v>33352118</v>
      </c>
    </row>
    <row r="16">
      <c r="A16" s="4" t="inlineStr">
        <is>
          <t>Number of options exercised</t>
        </is>
      </c>
      <c r="F16" s="5" t="n">
        <v>6328535</v>
      </c>
    </row>
    <row r="17">
      <c r="A17" s="4" t="inlineStr">
        <is>
          <t>Stock Options</t>
        </is>
      </c>
    </row>
    <row r="18">
      <c r="A18" s="3" t="inlineStr">
        <is>
          <t>Share-based Compensation Arrangement by Share-based Payment Award [Line Items]</t>
        </is>
      </c>
    </row>
    <row r="19">
      <c r="A19" s="4" t="inlineStr">
        <is>
          <t>Number of options canceled</t>
        </is>
      </c>
      <c r="D19" s="5" t="n">
        <v>4700000</v>
      </c>
      <c r="H19" s="5" t="n">
        <v>0</v>
      </c>
      <c r="I19" s="5" t="n">
        <v>0</v>
      </c>
    </row>
    <row r="20">
      <c r="A20" s="4" t="inlineStr">
        <is>
          <t>Share-based Compensation Arrangement by Share-based Payment Award, Options, Grants in Period, Gross</t>
        </is>
      </c>
      <c r="E20" s="5" t="n">
        <v>5750000</v>
      </c>
      <c r="H20" s="5" t="n">
        <v>0</v>
      </c>
      <c r="I20" s="5" t="n">
        <v>0</v>
      </c>
    </row>
    <row r="21">
      <c r="A21" s="4" t="inlineStr">
        <is>
          <t>Total instrinsic value of options exercised</t>
        </is>
      </c>
      <c r="H21" s="6" t="n">
        <v>0</v>
      </c>
      <c r="I21" s="7" t="n">
        <v>0</v>
      </c>
      <c r="J21" s="6" t="n">
        <v>0</v>
      </c>
      <c r="L21" s="6" t="n">
        <v>0</v>
      </c>
    </row>
    <row r="22">
      <c r="A22" s="4" t="inlineStr">
        <is>
          <t>Options to purchase ordinary share, outstanding shares</t>
        </is>
      </c>
      <c r="H22" s="5" t="n">
        <v>50000</v>
      </c>
      <c r="J22" s="5" t="n">
        <v>50000</v>
      </c>
      <c r="K22" s="5" t="n">
        <v>50000</v>
      </c>
      <c r="O22" s="5" t="n">
        <v>50000</v>
      </c>
    </row>
    <row r="23">
      <c r="A23" s="4" t="inlineStr">
        <is>
          <t>Number of options exercised</t>
        </is>
      </c>
      <c r="H23" s="5" t="n">
        <v>0</v>
      </c>
      <c r="I23" s="5" t="n">
        <v>0</v>
      </c>
    </row>
    <row r="24">
      <c r="A24" s="4" t="inlineStr">
        <is>
          <t>Fair value of options granted | $ / shares</t>
        </is>
      </c>
      <c r="H24" s="8" t="n">
        <v>0.51</v>
      </c>
    </row>
    <row r="25">
      <c r="A25" s="4" t="inlineStr">
        <is>
          <t>Share options granted</t>
        </is>
      </c>
      <c r="E25" s="5" t="n">
        <v>5750000</v>
      </c>
      <c r="H25" s="5" t="n">
        <v>0</v>
      </c>
      <c r="I25" s="5" t="n">
        <v>0</v>
      </c>
    </row>
    <row r="26">
      <c r="A26" s="4" t="inlineStr">
        <is>
          <t>Shares vested period</t>
        </is>
      </c>
      <c r="E26" s="4" t="inlineStr">
        <is>
          <t>36 months</t>
        </is>
      </c>
    </row>
    <row r="27">
      <c r="A27" s="4" t="inlineStr">
        <is>
          <t>Share options forfeited</t>
        </is>
      </c>
      <c r="D27" s="5" t="n">
        <v>1000000</v>
      </c>
    </row>
    <row r="28">
      <c r="A28" s="4" t="inlineStr">
        <is>
          <t>Stock options and ordinary shares granted by Red 5</t>
        </is>
      </c>
    </row>
    <row r="29">
      <c r="A29" s="3" t="inlineStr">
        <is>
          <t>Share-based Compensation Arrangement by Share-based Payment Award [Line Items]</t>
        </is>
      </c>
    </row>
    <row r="30">
      <c r="A30" s="4" t="inlineStr">
        <is>
          <t>Number of options canceled</t>
        </is>
      </c>
      <c r="H30" s="5" t="n">
        <v>0</v>
      </c>
      <c r="I30" s="5" t="n">
        <v>0</v>
      </c>
    </row>
    <row r="31">
      <c r="A31" s="4" t="inlineStr">
        <is>
          <t>Share-based Compensation Arrangement by Share-based Payment Award, Options, Grants in Period, Gross</t>
        </is>
      </c>
      <c r="H31" s="5" t="n">
        <v>0</v>
      </c>
      <c r="I31" s="5" t="n">
        <v>0</v>
      </c>
    </row>
    <row r="32">
      <c r="A32" s="4" t="inlineStr">
        <is>
          <t>Maximum aggregate number of ordinary shares approved for issuance</t>
        </is>
      </c>
      <c r="S32" s="5" t="n">
        <v>22855591</v>
      </c>
      <c r="T32" s="5" t="n">
        <v>13626955</v>
      </c>
    </row>
    <row r="33">
      <c r="A33" s="4" t="inlineStr">
        <is>
          <t>Total instrinsic value of options exercised | $</t>
        </is>
      </c>
      <c r="H33" s="6" t="n">
        <v>0</v>
      </c>
      <c r="J33" s="6" t="n">
        <v>0</v>
      </c>
      <c r="L33" s="6" t="n">
        <v>0</v>
      </c>
      <c r="N33" s="6" t="n">
        <v>0</v>
      </c>
    </row>
    <row r="34">
      <c r="A34" s="4" t="inlineStr">
        <is>
          <t>Options to purchase ordinary share, outstanding shares</t>
        </is>
      </c>
      <c r="H34" s="5" t="n">
        <v>5111250</v>
      </c>
      <c r="J34" s="5" t="n">
        <v>5111250</v>
      </c>
      <c r="K34" s="5" t="n">
        <v>5111250</v>
      </c>
      <c r="O34" s="5" t="n">
        <v>5111250</v>
      </c>
    </row>
    <row r="35">
      <c r="A35" s="4" t="inlineStr">
        <is>
          <t>Options to purchase ordinary shares, available for future grants</t>
        </is>
      </c>
      <c r="H35" s="5" t="n">
        <v>15480087</v>
      </c>
      <c r="O35" s="5" t="n">
        <v>15480087</v>
      </c>
    </row>
    <row r="36">
      <c r="A36" s="4" t="inlineStr">
        <is>
          <t>Share-based Compensation | ¥</t>
        </is>
      </c>
      <c r="I36" s="7" t="n">
        <v>0</v>
      </c>
      <c r="K36" s="7" t="n">
        <v>50000</v>
      </c>
      <c r="M36" s="7" t="n">
        <v>40000</v>
      </c>
    </row>
    <row r="37">
      <c r="A37" s="4" t="inlineStr">
        <is>
          <t>Number of options exercised</t>
        </is>
      </c>
      <c r="H37" s="5" t="n">
        <v>0</v>
      </c>
      <c r="I37" s="5" t="n">
        <v>0</v>
      </c>
    </row>
    <row r="38">
      <c r="A38" s="4" t="inlineStr">
        <is>
          <t>Share options granted</t>
        </is>
      </c>
      <c r="H38" s="5" t="n">
        <v>0</v>
      </c>
      <c r="I38" s="5" t="n">
        <v>0</v>
      </c>
    </row>
    <row r="39">
      <c r="A39" s="4" t="inlineStr">
        <is>
          <t>Unrecognized compensation cost | ¥</t>
        </is>
      </c>
      <c r="O39" s="7" t="n">
        <v>0</v>
      </c>
    </row>
    <row r="40">
      <c r="A40" s="4" t="inlineStr">
        <is>
          <t>Stock award term</t>
        </is>
      </c>
      <c r="H40" s="4" t="inlineStr">
        <is>
          <t>10 years</t>
        </is>
      </c>
      <c r="I40" s="4" t="inlineStr">
        <is>
          <t>10 years</t>
        </is>
      </c>
    </row>
    <row r="41">
      <c r="A41" s="4" t="inlineStr">
        <is>
          <t>Option granted</t>
        </is>
      </c>
      <c r="H41" s="5" t="n">
        <v>38191879</v>
      </c>
      <c r="I41" s="5" t="n">
        <v>38191879</v>
      </c>
    </row>
    <row r="42">
      <c r="A42" s="4" t="inlineStr">
        <is>
          <t>Maximum exercisable period for stock options granted to a person who is a greater than 10% shareholder on date of grant</t>
        </is>
      </c>
      <c r="H42" s="4" t="inlineStr">
        <is>
          <t>5 years</t>
        </is>
      </c>
      <c r="I42" s="4" t="inlineStr">
        <is>
          <t>5 years</t>
        </is>
      </c>
    </row>
    <row r="43">
      <c r="A43" s="4" t="inlineStr">
        <is>
          <t>Stock options and ordinary shares granted by Red 5 | Maximum</t>
        </is>
      </c>
    </row>
    <row r="44">
      <c r="A44" s="3" t="inlineStr">
        <is>
          <t>Share-based Compensation Arrangement by Share-based Payment Award [Line Items]</t>
        </is>
      </c>
    </row>
    <row r="45">
      <c r="A45" s="4" t="inlineStr">
        <is>
          <t>Stock options, exercise price | $ / shares</t>
        </is>
      </c>
      <c r="H45" s="11" t="n">
        <v>0.245</v>
      </c>
    </row>
    <row r="46">
      <c r="A46" s="4" t="inlineStr">
        <is>
          <t>Stock options and ordinary shares granted by Red 5 | Minimum</t>
        </is>
      </c>
    </row>
    <row r="47">
      <c r="A47" s="3" t="inlineStr">
        <is>
          <t>Share-based Compensation Arrangement by Share-based Payment Award [Line Items]</t>
        </is>
      </c>
    </row>
    <row r="48">
      <c r="A48" s="4" t="inlineStr">
        <is>
          <t>Fair value of options granted | $ / shares</t>
        </is>
      </c>
      <c r="H48" s="12" t="n">
        <v>0.0178</v>
      </c>
    </row>
    <row r="49">
      <c r="A49" s="4" t="inlineStr">
        <is>
          <t>Stock options, exercise price | $ / shares</t>
        </is>
      </c>
      <c r="H49" s="11" t="n">
        <v>0.0001</v>
      </c>
    </row>
    <row r="50">
      <c r="A50" s="4" t="inlineStr">
        <is>
          <t>Performance conditions</t>
        </is>
      </c>
    </row>
    <row r="51">
      <c r="A51" s="3" t="inlineStr">
        <is>
          <t>Share-based Compensation Arrangement by Share-based Payment Award [Line Items]</t>
        </is>
      </c>
    </row>
    <row r="52">
      <c r="A52" s="4" t="inlineStr">
        <is>
          <t>Number of options canceled</t>
        </is>
      </c>
      <c r="H52" s="5" t="n">
        <v>1000000</v>
      </c>
      <c r="I52" s="5" t="n">
        <v>1000000</v>
      </c>
    </row>
    <row r="53">
      <c r="A53" s="4" t="inlineStr">
        <is>
          <t>Share-based Compensation Arrangement by Share-based Payment Award, Options, Grants in Period, Gross</t>
        </is>
      </c>
      <c r="H53" s="5" t="n">
        <v>0</v>
      </c>
      <c r="I53" s="5" t="n">
        <v>0</v>
      </c>
    </row>
    <row r="54">
      <c r="A54" s="4" t="inlineStr">
        <is>
          <t>Total instrinsic value of options exercised | ¥</t>
        </is>
      </c>
      <c r="I54" s="7" t="n">
        <v>0</v>
      </c>
    </row>
    <row r="55">
      <c r="A55" s="4" t="inlineStr">
        <is>
          <t>Options to purchase ordinary share, outstanding shares</t>
        </is>
      </c>
      <c r="H55" s="5" t="n">
        <v>0</v>
      </c>
      <c r="J55" s="5" t="n">
        <v>1000000</v>
      </c>
      <c r="K55" s="5" t="n">
        <v>1000000</v>
      </c>
      <c r="O55" s="5" t="n">
        <v>0</v>
      </c>
    </row>
    <row r="56">
      <c r="A56" s="4" t="inlineStr">
        <is>
          <t>Share-based Compensation</t>
        </is>
      </c>
      <c r="H56" s="6" t="n">
        <v>8400000</v>
      </c>
      <c r="I56" s="7" t="n">
        <v>55100000</v>
      </c>
      <c r="K56" s="7" t="n">
        <v>21300000</v>
      </c>
      <c r="M56" s="7" t="n">
        <v>3900000</v>
      </c>
    </row>
    <row r="57">
      <c r="A57" s="4" t="inlineStr">
        <is>
          <t>Number of options exercised</t>
        </is>
      </c>
      <c r="H57" s="5" t="n">
        <v>0</v>
      </c>
      <c r="I57" s="5" t="n">
        <v>0</v>
      </c>
    </row>
    <row r="58">
      <c r="A58" s="4" t="inlineStr">
        <is>
          <t>Fair value of options granted | $ / shares</t>
        </is>
      </c>
      <c r="H58" s="8" t="n">
        <v>0.51</v>
      </c>
    </row>
    <row r="59">
      <c r="A59" s="4" t="inlineStr">
        <is>
          <t>Share options granted</t>
        </is>
      </c>
      <c r="H59" s="5" t="n">
        <v>0</v>
      </c>
      <c r="I59" s="5" t="n">
        <v>0</v>
      </c>
    </row>
    <row r="60">
      <c r="A60" s="4" t="inlineStr">
        <is>
          <t>Unrecognized compensation cost</t>
        </is>
      </c>
      <c r="H60" s="6" t="n">
        <v>700000</v>
      </c>
      <c r="O60" s="7" t="n">
        <v>4400000</v>
      </c>
    </row>
    <row r="61">
      <c r="A61" s="4" t="inlineStr">
        <is>
          <t>Restricted shares | Class A Ordinary Shares</t>
        </is>
      </c>
    </row>
    <row r="62">
      <c r="A62" s="3" t="inlineStr">
        <is>
          <t>Share-based Compensation Arrangement by Share-based Payment Award [Line Items]</t>
        </is>
      </c>
    </row>
    <row r="63">
      <c r="A63" s="4" t="inlineStr">
        <is>
          <t>Number of awards granted</t>
        </is>
      </c>
      <c r="B63" s="5" t="n">
        <v>29100000</v>
      </c>
    </row>
    <row r="64">
      <c r="A64" s="4" t="inlineStr">
        <is>
          <t>Performance based Restricted Shares | Class A Ordinary Shares</t>
        </is>
      </c>
    </row>
    <row r="65">
      <c r="A65" s="3" t="inlineStr">
        <is>
          <t>Share-based Compensation Arrangement by Share-based Payment Award [Line Items]</t>
        </is>
      </c>
    </row>
    <row r="66">
      <c r="A66" s="4" t="inlineStr">
        <is>
          <t>Number of awards granted</t>
        </is>
      </c>
      <c r="B66" s="5" t="n">
        <v>15600000</v>
      </c>
    </row>
    <row r="67">
      <c r="A67" s="4" t="inlineStr">
        <is>
          <t>Time based Restricted Shares | Class A Ordinary Shares</t>
        </is>
      </c>
    </row>
    <row r="68">
      <c r="A68" s="3" t="inlineStr">
        <is>
          <t>Share-based Compensation Arrangement by Share-based Payment Award [Line Items]</t>
        </is>
      </c>
    </row>
    <row r="69">
      <c r="A69" s="4" t="inlineStr">
        <is>
          <t>Number of awards granted</t>
        </is>
      </c>
      <c r="B69" s="5" t="n">
        <v>13500000</v>
      </c>
    </row>
    <row r="70">
      <c r="A70" s="4" t="inlineStr">
        <is>
          <t>Lock in period</t>
        </is>
      </c>
      <c r="B70" s="4" t="inlineStr">
        <is>
          <t>6 month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AND BALANCES (Details)</t>
        </is>
      </c>
      <c r="B1" s="2" t="inlineStr">
        <is>
          <t>1 Months Ended</t>
        </is>
      </c>
      <c r="E1" s="2" t="inlineStr">
        <is>
          <t>12 Months Ended</t>
        </is>
      </c>
      <c r="I1" s="2" t="inlineStr">
        <is>
          <t>24 Months Ended</t>
        </is>
      </c>
    </row>
    <row r="2">
      <c r="B2" s="2" t="inlineStr">
        <is>
          <t>Sep. 30, 2020USD ($)</t>
        </is>
      </c>
      <c r="C2" s="2" t="inlineStr">
        <is>
          <t>Sep. 30, 2020CNY (¥)</t>
        </is>
      </c>
      <c r="D2" s="2" t="inlineStr">
        <is>
          <t>Jun. 30, 2019shares</t>
        </is>
      </c>
      <c r="E2" s="2" t="inlineStr">
        <is>
          <t>Dec. 31, 2020USD ($)</t>
        </is>
      </c>
      <c r="F2" s="2" t="inlineStr">
        <is>
          <t>Dec. 31, 2020CNY (¥)</t>
        </is>
      </c>
      <c r="G2" s="2" t="inlineStr">
        <is>
          <t>Dec. 31, 2019CNY (¥)</t>
        </is>
      </c>
      <c r="H2" s="2" t="inlineStr">
        <is>
          <t>Dec. 31, 2018CNY (¥)</t>
        </is>
      </c>
      <c r="I2" s="2" t="inlineStr">
        <is>
          <t>Dec. 31, 2020CNY (¥)</t>
        </is>
      </c>
      <c r="J2" s="2" t="inlineStr">
        <is>
          <t>Dec. 31, 2020CNY (¥)</t>
        </is>
      </c>
    </row>
    <row r="3">
      <c r="A3" s="3" t="inlineStr">
        <is>
          <t>RELATED PARTY TRANSACTIONS AND BALANCES</t>
        </is>
      </c>
    </row>
    <row r="4">
      <c r="A4" s="4" t="inlineStr">
        <is>
          <t>Repayments of related party debt</t>
        </is>
      </c>
      <c r="E4" s="6" t="n">
        <v>6520327</v>
      </c>
      <c r="F4" s="7" t="n">
        <v>42545136</v>
      </c>
      <c r="G4" s="7" t="n">
        <v>10023576</v>
      </c>
      <c r="H4" s="7" t="n">
        <v>29127540</v>
      </c>
    </row>
    <row r="5">
      <c r="A5" s="4" t="inlineStr">
        <is>
          <t>Zhenjiang Kexin Power System Design and Research Co., Ltd. ("Zhenjiang Kexin")</t>
        </is>
      </c>
    </row>
    <row r="6">
      <c r="A6" s="3" t="inlineStr">
        <is>
          <t>RELATED PARTY TRANSACTIONS AND BALANCES</t>
        </is>
      </c>
    </row>
    <row r="7">
      <c r="A7" s="4" t="inlineStr">
        <is>
          <t>Common Stock, Shares Subscribed but Unissued | shares</t>
        </is>
      </c>
      <c r="D7" s="5" t="n">
        <v>3444882</v>
      </c>
    </row>
    <row r="8">
      <c r="A8" s="4" t="inlineStr">
        <is>
          <t>Percentage of equity interest</t>
        </is>
      </c>
      <c r="D8" s="4" t="inlineStr">
        <is>
          <t>9.90%</t>
        </is>
      </c>
      <c r="E8" s="4" t="inlineStr">
        <is>
          <t>9.90%</t>
        </is>
      </c>
      <c r="F8" s="4" t="inlineStr">
        <is>
          <t>9.90%</t>
        </is>
      </c>
    </row>
    <row r="9">
      <c r="A9" s="4" t="inlineStr">
        <is>
          <t>Chief Executive Officer</t>
        </is>
      </c>
    </row>
    <row r="10">
      <c r="A10" s="3" t="inlineStr">
        <is>
          <t>RELATED PARTY TRANSACTIONS AND BALANCES</t>
        </is>
      </c>
    </row>
    <row r="11">
      <c r="A11" s="4" t="inlineStr">
        <is>
          <t>Loan from related party</t>
        </is>
      </c>
      <c r="G11" s="5" t="n">
        <v>16100000</v>
      </c>
      <c r="J11" s="7" t="n">
        <v>0</v>
      </c>
    </row>
    <row r="12">
      <c r="A12" s="4" t="inlineStr">
        <is>
          <t>Repayments of related party debt</t>
        </is>
      </c>
      <c r="E12" s="6" t="n">
        <v>6500000</v>
      </c>
      <c r="F12" s="7" t="n">
        <v>42500000</v>
      </c>
      <c r="G12" s="5" t="n">
        <v>0</v>
      </c>
    </row>
    <row r="13">
      <c r="A13" s="4" t="inlineStr">
        <is>
          <t>Amount due to related party</t>
        </is>
      </c>
      <c r="E13" s="5" t="n">
        <v>3200000</v>
      </c>
      <c r="G13" s="5" t="n">
        <v>63200000</v>
      </c>
      <c r="J13" s="5" t="n">
        <v>20600000</v>
      </c>
    </row>
    <row r="14">
      <c r="A14" s="4" t="inlineStr">
        <is>
          <t>Big Data</t>
        </is>
      </c>
    </row>
    <row r="15">
      <c r="A15" s="3" t="inlineStr">
        <is>
          <t>RELATED PARTY TRANSACTIONS AND BALANCES</t>
        </is>
      </c>
    </row>
    <row r="16">
      <c r="A16" s="4" t="inlineStr">
        <is>
          <t>Revenue from related party</t>
        </is>
      </c>
      <c r="F16" s="5" t="n">
        <v>0</v>
      </c>
      <c r="G16" s="5" t="n">
        <v>20000</v>
      </c>
    </row>
    <row r="17">
      <c r="A17" s="4" t="inlineStr">
        <is>
          <t>Amount due from related party</t>
        </is>
      </c>
      <c r="E17" s="6" t="n">
        <v>20000</v>
      </c>
      <c r="G17" s="5" t="n">
        <v>100000</v>
      </c>
      <c r="J17" s="5" t="n">
        <v>100000</v>
      </c>
    </row>
    <row r="18">
      <c r="A18" s="4" t="inlineStr">
        <is>
          <t>ZTE9 network technology Co., Ltd., Wuxi ("ZTE9")</t>
        </is>
      </c>
    </row>
    <row r="19">
      <c r="A19" s="3" t="inlineStr">
        <is>
          <t>RELATED PARTY TRANSACTIONS AND BALANCES</t>
        </is>
      </c>
    </row>
    <row r="20">
      <c r="A20" s="4" t="inlineStr">
        <is>
          <t>Revenue from related party</t>
        </is>
      </c>
      <c r="I20" s="7" t="n">
        <v>0</v>
      </c>
    </row>
    <row r="21">
      <c r="A21" s="4" t="inlineStr">
        <is>
          <t>Repayments of related party debt</t>
        </is>
      </c>
      <c r="B21" s="6" t="n">
        <v>200000</v>
      </c>
      <c r="C21" s="7" t="n">
        <v>1000000</v>
      </c>
    </row>
    <row r="22">
      <c r="A22" s="4" t="inlineStr">
        <is>
          <t>Funds to related party</t>
        </is>
      </c>
      <c r="F22" s="7" t="n">
        <v>0</v>
      </c>
      <c r="G22" s="5" t="n">
        <v>0</v>
      </c>
    </row>
    <row r="23">
      <c r="A23" s="4" t="inlineStr">
        <is>
          <t>Amount due from related party</t>
        </is>
      </c>
      <c r="G23" s="5" t="n">
        <v>1000000</v>
      </c>
      <c r="J23" s="5" t="n">
        <v>0</v>
      </c>
    </row>
    <row r="24">
      <c r="A24" s="4" t="inlineStr">
        <is>
          <t>Amount due to related party</t>
        </is>
      </c>
      <c r="G24" s="7" t="n">
        <v>200000</v>
      </c>
      <c r="J24" s="7" t="n">
        <v>0</v>
      </c>
    </row>
  </sheetData>
  <mergeCells count="3">
    <mergeCell ref="A1:A2"/>
    <mergeCell ref="B1:D1"/>
    <mergeCell ref="E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INCOME PER SHARE (Detail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loss attributable to ordinary shareholders before change in redeemable noncontrolling interest</t>
        </is>
      </c>
      <c r="B4" s="6" t="n">
        <v>60978298</v>
      </c>
      <c r="C4" s="7" t="n">
        <v>397883388</v>
      </c>
      <c r="D4" s="7" t="n">
        <v>-177795168</v>
      </c>
      <c r="E4" s="7" t="n">
        <v>-217092926</v>
      </c>
    </row>
    <row r="5">
      <c r="A5" s="4" t="inlineStr">
        <is>
          <t>Change in redeemable noncontrolling interest</t>
        </is>
      </c>
      <c r="B5" s="5" t="n">
        <v>-182394</v>
      </c>
      <c r="C5" s="5" t="n">
        <v>-1190122</v>
      </c>
      <c r="D5" s="5" t="n">
        <v>-12827598</v>
      </c>
      <c r="E5" s="5" t="n">
        <v>-40918773</v>
      </c>
    </row>
    <row r="6">
      <c r="A6" s="4" t="inlineStr">
        <is>
          <t>Net loss attributable to ordinary shareholders</t>
        </is>
      </c>
      <c r="B6" s="6" t="n">
        <v>60795904</v>
      </c>
      <c r="C6" s="7" t="n">
        <v>396693266</v>
      </c>
      <c r="D6" s="7" t="n">
        <v>-190622766</v>
      </c>
      <c r="E6" s="7" t="n">
        <v>-258011699</v>
      </c>
    </row>
    <row r="7">
      <c r="A7" s="3" t="inlineStr">
        <is>
          <t>Denominator:</t>
        </is>
      </c>
    </row>
    <row r="8">
      <c r="A8" s="4" t="inlineStr">
        <is>
          <t>Denominator for basic and diluted loss per share - weighted-average shares outstanding</t>
        </is>
      </c>
      <c r="B8" s="5" t="n">
        <v>163599920</v>
      </c>
      <c r="C8" s="5" t="n">
        <v>163599920</v>
      </c>
      <c r="D8" s="5" t="n">
        <v>106407008</v>
      </c>
      <c r="E8" s="5" t="n">
        <v>62114760</v>
      </c>
    </row>
    <row r="9">
      <c r="A9" s="4" t="inlineStr">
        <is>
          <t>Net (loss) income attributable to holders of ordinary shares per share - Basic and diluted | (per share)</t>
        </is>
      </c>
      <c r="B9" s="8" t="n">
        <v>0.37</v>
      </c>
      <c r="C9" s="9" t="n">
        <v>2.42</v>
      </c>
      <c r="D9" s="9" t="n">
        <v>-1.79</v>
      </c>
      <c r="E9" s="9" t="n">
        <v>-4.1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INCOME PER SHARE - Additional Information (Details) - shares</t>
        </is>
      </c>
      <c r="B1" s="2" t="inlineStr">
        <is>
          <t>12 Months Ended</t>
        </is>
      </c>
    </row>
    <row r="2">
      <c r="B2" s="2" t="inlineStr">
        <is>
          <t>Dec. 31, 2020</t>
        </is>
      </c>
      <c r="C2" s="2" t="inlineStr">
        <is>
          <t>Dec. 31, 2019</t>
        </is>
      </c>
      <c r="D2" s="2" t="inlineStr">
        <is>
          <t>Dec. 31, 2018</t>
        </is>
      </c>
    </row>
    <row r="3">
      <c r="A3" s="3" t="inlineStr">
        <is>
          <t>(LOSS) INCOME PER SHARE</t>
        </is>
      </c>
    </row>
    <row r="4">
      <c r="A4" s="4" t="inlineStr">
        <is>
          <t>Anti-dilutive securities excluded from computation of diluted loss per share</t>
        </is>
      </c>
      <c r="B4" s="5" t="n">
        <v>4200645</v>
      </c>
      <c r="C4" s="5" t="n">
        <v>13213978</v>
      </c>
      <c r="D4" s="5" t="n">
        <v>203833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Details) $ in Million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Restricted Cash and Cash Equivalents Items</t>
        </is>
      </c>
    </row>
    <row r="4">
      <c r="A4" s="4" t="inlineStr">
        <is>
          <t>Appropriation of statutory reserves</t>
        </is>
      </c>
      <c r="B4" s="7" t="n">
        <v>0</v>
      </c>
      <c r="C4" s="7" t="n">
        <v>0</v>
      </c>
      <c r="D4" s="7" t="n">
        <v>0</v>
      </c>
    </row>
    <row r="5">
      <c r="A5" s="4" t="inlineStr">
        <is>
          <t>Accumulated reserves</t>
        </is>
      </c>
      <c r="E5" s="15" t="n">
        <v>0.6</v>
      </c>
      <c r="F5" s="7" t="n">
        <v>3800000</v>
      </c>
    </row>
    <row r="6">
      <c r="A6" s="4" t="inlineStr">
        <is>
          <t>Restricted registered capital</t>
        </is>
      </c>
      <c r="E6" s="10" t="n">
        <v>1.8</v>
      </c>
      <c r="F6" s="5" t="n">
        <v>11500000</v>
      </c>
    </row>
    <row r="7">
      <c r="A7" s="4" t="inlineStr">
        <is>
          <t>Amount of restricted net assets</t>
        </is>
      </c>
      <c r="E7" s="15" t="n">
        <v>1.2</v>
      </c>
      <c r="F7" s="7" t="n">
        <v>7700000</v>
      </c>
    </row>
    <row r="8">
      <c r="A8" s="4" t="inlineStr">
        <is>
          <t>Minimum</t>
        </is>
      </c>
    </row>
    <row r="9">
      <c r="A9" s="3" t="inlineStr">
        <is>
          <t>Restricted Cash and Cash Equivalents Items</t>
        </is>
      </c>
    </row>
    <row r="10">
      <c r="A10" s="4" t="inlineStr">
        <is>
          <t>Percentage of appropriation of statutory reserve from retained earnings after tax profits</t>
        </is>
      </c>
      <c r="B10" s="4" t="inlineStr">
        <is>
          <t>10.00%</t>
        </is>
      </c>
    </row>
    <row r="11">
      <c r="A11" s="4" t="inlineStr">
        <is>
          <t>Maximum</t>
        </is>
      </c>
    </row>
    <row r="12">
      <c r="A12" s="3" t="inlineStr">
        <is>
          <t>Restricted Cash and Cash Equivalents Items</t>
        </is>
      </c>
    </row>
    <row r="13">
      <c r="A13" s="4" t="inlineStr">
        <is>
          <t>Percentage of appropriations of statutory reserve of registered capital</t>
        </is>
      </c>
      <c r="B13" s="4" t="inlineStr">
        <is>
          <t>50.00%</t>
        </is>
      </c>
    </row>
  </sheetData>
  <mergeCells count="3">
    <mergeCell ref="A1:A2"/>
    <mergeCell ref="B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NONCONTROLLING INTEREST</t>
        </is>
      </c>
    </row>
    <row r="4">
      <c r="A4" s="4" t="inlineStr">
        <is>
          <t>Net (loss) income attributable to The9 Limited</t>
        </is>
      </c>
      <c r="B4" s="6" t="n">
        <v>60978299</v>
      </c>
      <c r="C4" s="7" t="n">
        <v>397883388</v>
      </c>
      <c r="D4" s="7" t="n">
        <v>-177795168</v>
      </c>
      <c r="E4" s="7" t="n">
        <v>-217092926</v>
      </c>
    </row>
    <row r="5">
      <c r="A5" s="3" t="inlineStr">
        <is>
          <t>Transfers (to) from the noncontrolling interest</t>
        </is>
      </c>
    </row>
    <row r="6">
      <c r="A6" s="4" t="inlineStr">
        <is>
          <t>Change in The9 Limited's additional paid-in capital for adjustment on noncontrolling interest as a result of issuance of common shares of Red 5 upon vesting of stock options and restricted shares (1)</t>
        </is>
      </c>
      <c r="B6" s="5" t="n">
        <v>0</v>
      </c>
      <c r="C6" s="5" t="n">
        <v>0</v>
      </c>
      <c r="D6" s="5" t="n">
        <v>0</v>
      </c>
      <c r="E6" s="5" t="n">
        <v>0</v>
      </c>
    </row>
    <row r="7">
      <c r="A7" s="4" t="inlineStr">
        <is>
          <t>Change from net (loss) income attributable to The9 Limited and transfers to noncontrolling interests</t>
        </is>
      </c>
      <c r="B7" s="6" t="n">
        <v>60978299</v>
      </c>
      <c r="C7" s="7" t="n">
        <v>397883388</v>
      </c>
      <c r="D7" s="7" t="n">
        <v>-177795168</v>
      </c>
      <c r="E7" s="7" t="n">
        <v>-217092926</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NONCONTROLLING INTEREST- Additional Information (Details) - shares</t>
        </is>
      </c>
      <c r="B1" s="2" t="inlineStr">
        <is>
          <t>1 Months Ended</t>
        </is>
      </c>
    </row>
    <row r="2">
      <c r="B2" s="2" t="inlineStr">
        <is>
          <t>Jun. 30, 2016</t>
        </is>
      </c>
      <c r="C2" s="2" t="inlineStr">
        <is>
          <t>Jun. 30, 2020</t>
        </is>
      </c>
      <c r="D2" s="2" t="inlineStr">
        <is>
          <t>Dec. 31, 2016</t>
        </is>
      </c>
      <c r="E2" s="2" t="inlineStr">
        <is>
          <t>May 31, 2016</t>
        </is>
      </c>
    </row>
    <row r="3">
      <c r="A3" s="4" t="inlineStr">
        <is>
          <t>L&amp;A International Holding Limited</t>
        </is>
      </c>
    </row>
    <row r="4">
      <c r="A4" s="3" t="inlineStr">
        <is>
          <t>Noncontrolling Interest</t>
        </is>
      </c>
    </row>
    <row r="5">
      <c r="A5" s="4" t="inlineStr">
        <is>
          <t>Equity interest owned by company</t>
        </is>
      </c>
      <c r="B5" s="4" t="inlineStr">
        <is>
          <t>58.10%</t>
        </is>
      </c>
      <c r="C5" s="4" t="inlineStr">
        <is>
          <t>35.00%</t>
        </is>
      </c>
      <c r="D5" s="4" t="inlineStr">
        <is>
          <t>37.00%</t>
        </is>
      </c>
      <c r="E5" s="4" t="inlineStr">
        <is>
          <t>10.40%</t>
        </is>
      </c>
    </row>
    <row r="6">
      <c r="A6" s="4" t="inlineStr">
        <is>
          <t>Ordinary shares of L&amp;A</t>
        </is>
      </c>
      <c r="B6" s="5" t="n">
        <v>723313020</v>
      </c>
    </row>
    <row r="7">
      <c r="A7" s="4" t="inlineStr">
        <is>
          <t>Stock split ratio</t>
        </is>
      </c>
      <c r="B7" s="4" t="inlineStr">
        <is>
          <t>one-to-five stock split</t>
        </is>
      </c>
    </row>
    <row r="8">
      <c r="A8" s="4" t="inlineStr">
        <is>
          <t>Percentage of shares received related to payment of service fee to third party consultant</t>
        </is>
      </c>
      <c r="B8" s="4" t="inlineStr">
        <is>
          <t>6.00%</t>
        </is>
      </c>
    </row>
    <row r="9">
      <c r="A9" s="4" t="inlineStr">
        <is>
          <t>Ordinary shares of L&amp;A, gross</t>
        </is>
      </c>
      <c r="B9" s="5" t="n">
        <v>769481940</v>
      </c>
    </row>
    <row r="10">
      <c r="A10" s="4" t="inlineStr">
        <is>
          <t>Red 5 Studios, Inc. ("Red 5") | MOU</t>
        </is>
      </c>
    </row>
    <row r="11">
      <c r="A11" s="3" t="inlineStr">
        <is>
          <t>Noncontrolling Interest</t>
        </is>
      </c>
    </row>
    <row r="12">
      <c r="A12" s="4" t="inlineStr">
        <is>
          <t>Equity interest owned by company</t>
        </is>
      </c>
      <c r="B12" s="4" t="inlineStr">
        <is>
          <t>30.6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Holders of SPBS (Details) - Series B Redeemable Convertible Preferred Shares - shares</t>
        </is>
      </c>
      <c r="B1" s="2" t="inlineStr">
        <is>
          <t>Dec. 31, 2020</t>
        </is>
      </c>
      <c r="C1" s="2" t="inlineStr">
        <is>
          <t>Dec. 31, 2019</t>
        </is>
      </c>
    </row>
    <row r="2">
      <c r="A2" s="4" t="inlineStr">
        <is>
          <t>Shanghai Oriental Pearl Culture Development Co Ltd</t>
        </is>
      </c>
    </row>
    <row r="3">
      <c r="A3" s="3" t="inlineStr">
        <is>
          <t>Redeemable Noncontrolling Interest</t>
        </is>
      </c>
    </row>
    <row r="4">
      <c r="A4" s="4" t="inlineStr">
        <is>
          <t>Number of shares</t>
        </is>
      </c>
      <c r="B4" s="5" t="n">
        <v>17258399</v>
      </c>
      <c r="C4" s="5" t="n">
        <v>17258399</v>
      </c>
    </row>
    <row r="5">
      <c r="A5" s="4" t="inlineStr">
        <is>
          <t>L&amp;A International Holding Limited</t>
        </is>
      </c>
    </row>
    <row r="6">
      <c r="A6" s="3" t="inlineStr">
        <is>
          <t>Redeemable Noncontrolling Interest</t>
        </is>
      </c>
    </row>
    <row r="7">
      <c r="A7" s="4" t="inlineStr">
        <is>
          <t>Number of shares</t>
        </is>
      </c>
      <c r="B7" s="5" t="n">
        <v>10180553</v>
      </c>
      <c r="C7" s="5" t="n">
        <v>101805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4. VARIABLE INTEREST ENTITIES
The Group is the primary beneficiary of its VIEs, including Shanghai IT which was designed by the Group to comply with PRC regulations that prohibit direct foreign ownership of businesses that operate online and TV games in the PRC.
Shanghai IT and its VIE subsidiaries
There are certain key contractual arrangements between the Group’s subsidiary, Huiling (wholly-owned foreign enterprise, the "WOFE") and each of the VIEs that provide the Group with control over the VIEs. As a result of these contracts, the Group concluded that it is required to consolidate the VIEs pursuant to the guidance in ASC 810 Consolidation .
A summary of these contractual agreements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Huiling, has (1) the power to direct the activities of the VIEs that most significantly affect the VIE’s economic performance, and (2) the right to receive benefits from the VIEs that could potentially be significant to the VIEs, the Group has been deemed to be the primary beneficiary of the VIEs and has consolidated th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s. As most of the shareholders of the VIEs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s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the Group’s VIE structure and contractual arrangements with Shanghai IT as an “indirect or disguised” way for foreign investors to gain control over or participate in domestic online game operators, and challenge the Group's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s to a domestic entity or invalidating the VIE agreements. If the PRC government authorities impose penalties which cause the Group to lose its rights to direct the activities of and receive economic benefits from the VIEs, the Group may lose the ability to consolidate and reflect in its financial statements the financial position, and results of operation of the VIEs. The Group, however, does not believe such actions would result in the liquidation or dissolution of the Group, the WOFEs or VIEs.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The9 Limited to the VIEs must be approved by the relevant PRC government body and such approval may be difficult or impossible to obtain. The VIEs are domestic PRC enterprises owned by nominee shareholders, thus the Group is not likely to finance activities of the VIEs by means of direct capital contributions.
Summary financial information of the VIE subsidiaries included in the accompanying consolidated financial statements with intercompany balances and transactions eliminated are as follows:
December 31, 2019
December 31, 2020
December 31, 2020
RMB
RMB
US$
(Note 3)
Total assets
150,615,709
10,357,329
1,587,330
Total liabilities
313,608,879
48,062,664
2018
2019
2020
2020
RMB
RMB
RMB
US$
(Note 3)
Net revenues
16,567,372
182,119
625,488
95,860
Net loss
(49,024,050)
(51,667,515)
(52,410,094)
(8,032,199)
The VIEs contributed an aggregate of 95.0%, 53.3% and 100.0% of the consolidated net revenues for the years ended December 31, 2018, 2019 and 2020, respectively. As of the fiscal years ended December 31, 2019 and 2020, the VIEs accounted for an aggregate of 83.0% and 21.4%, respectively, of the consolidated total assets, and 39.8% and 85.5%, respectively, of the consolidated total liabilities.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 See Note 25 for disclosure of restricted net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REDEEMABLE NONCONTROLLING INTEREST - Reconciliation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NONCONTROLLING INTEREST</t>
        </is>
      </c>
    </row>
    <row r="4">
      <c r="A4" s="4" t="inlineStr">
        <is>
          <t>Redeemable noncontrolling interest opening balance</t>
        </is>
      </c>
      <c r="B4" s="6" t="n">
        <v>53493724</v>
      </c>
      <c r="C4" s="7" t="n">
        <v>349046548</v>
      </c>
      <c r="D4" s="7" t="n">
        <v>341074539</v>
      </c>
    </row>
    <row r="5">
      <c r="A5" s="4" t="inlineStr">
        <is>
          <t>Net loss attributable to redeemable noncontrolling interest</t>
        </is>
      </c>
      <c r="B5" s="5" t="n">
        <v>-182394</v>
      </c>
      <c r="C5" s="5" t="n">
        <v>-1190122</v>
      </c>
      <c r="D5" s="5" t="n">
        <v>-4855589</v>
      </c>
      <c r="E5" s="7" t="n">
        <v>-5858902</v>
      </c>
    </row>
    <row r="6">
      <c r="A6" s="4" t="inlineStr">
        <is>
          <t>Change in redeemable noncontrolling interest</t>
        </is>
      </c>
      <c r="B6" s="5" t="n">
        <v>182394</v>
      </c>
      <c r="C6" s="5" t="n">
        <v>1190122</v>
      </c>
      <c r="D6" s="5" t="n">
        <v>12827598</v>
      </c>
    </row>
    <row r="7">
      <c r="A7" s="4" t="inlineStr">
        <is>
          <t>Redeemable noncontrolling interest ending balance</t>
        </is>
      </c>
      <c r="B7" s="6" t="n">
        <v>53493724</v>
      </c>
      <c r="C7" s="7" t="n">
        <v>349046548</v>
      </c>
      <c r="D7" s="7" t="n">
        <v>349046548</v>
      </c>
      <c r="E7" s="7" t="n">
        <v>341074539</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Additional Information (Details) - CNY (¥)</t>
        </is>
      </c>
      <c r="B1" s="2" t="inlineStr">
        <is>
          <t>12 Months Ended</t>
        </is>
      </c>
    </row>
    <row r="2">
      <c r="B2" s="2" t="inlineStr">
        <is>
          <t>Dec. 31, 2019</t>
        </is>
      </c>
      <c r="C2" s="2" t="inlineStr">
        <is>
          <t>Dec. 31, 2018</t>
        </is>
      </c>
    </row>
    <row r="3">
      <c r="A3" s="3" t="inlineStr">
        <is>
          <t>Redeemable Noncontrolling Interest</t>
        </is>
      </c>
    </row>
    <row r="4">
      <c r="A4" s="4" t="inlineStr">
        <is>
          <t>Common shares purchased by Oriental Pearl, value</t>
        </is>
      </c>
      <c r="B4" s="7" t="n">
        <v>36072921</v>
      </c>
      <c r="C4" s="7" t="n">
        <v>9300578</v>
      </c>
    </row>
    <row r="5">
      <c r="A5" s="4" t="inlineStr">
        <is>
          <t>Ordinary shares</t>
        </is>
      </c>
    </row>
    <row r="6">
      <c r="A6" s="3" t="inlineStr">
        <is>
          <t>Redeemable Noncontrolling Interest</t>
        </is>
      </c>
    </row>
    <row r="7">
      <c r="A7" s="4" t="inlineStr">
        <is>
          <t>Common stock issued</t>
        </is>
      </c>
      <c r="B7" s="5" t="n">
        <v>15444882</v>
      </c>
      <c r="C7" s="5" t="n">
        <v>46771429</v>
      </c>
    </row>
    <row r="8">
      <c r="A8" s="4" t="inlineStr">
        <is>
          <t>Common shares purchased by Oriental Pearl, value</t>
        </is>
      </c>
      <c r="B8" s="7" t="n">
        <v>1041557</v>
      </c>
      <c r="C8" s="7" t="n">
        <v>317380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1" customWidth="1" min="8" max="8"/>
    <col width="24" customWidth="1" min="9" max="9"/>
    <col width="21" customWidth="1" min="10" max="10"/>
  </cols>
  <sheetData>
    <row r="1">
      <c r="A1" s="1" t="inlineStr">
        <is>
          <t>DISPOSAL OF A SUBSIDIARY (Details) $ in Millions</t>
        </is>
      </c>
      <c r="B1" s="2" t="inlineStr">
        <is>
          <t>Sep. 18, 2020USD ($)</t>
        </is>
      </c>
      <c r="C1" s="2" t="inlineStr">
        <is>
          <t>Sep. 18, 2020CNY (¥)</t>
        </is>
      </c>
      <c r="D1" s="2" t="inlineStr">
        <is>
          <t>Sep. 09, 2020USD ($)</t>
        </is>
      </c>
      <c r="E1" s="2" t="inlineStr">
        <is>
          <t>Sep. 09, 2020CNY (¥)</t>
        </is>
      </c>
      <c r="F1" s="2" t="inlineStr">
        <is>
          <t>Feb. 21, 2020USD ($)</t>
        </is>
      </c>
      <c r="G1" s="2" t="inlineStr">
        <is>
          <t>Feb. 21, 2020CNY (¥)</t>
        </is>
      </c>
      <c r="H1" s="2" t="inlineStr">
        <is>
          <t>Sep. 26, 2019USD ($)subsidiary</t>
        </is>
      </c>
      <c r="I1" s="2" t="inlineStr">
        <is>
          <t>Sep. 30, 2019subsidiary</t>
        </is>
      </c>
      <c r="J1" s="2" t="inlineStr">
        <is>
          <t>Sep. 26, 2019CNY (¥)</t>
        </is>
      </c>
    </row>
    <row r="2">
      <c r="A2" s="3" t="inlineStr">
        <is>
          <t>DISPOSAL OF A SUBSIDIARY</t>
        </is>
      </c>
    </row>
    <row r="3">
      <c r="A3" s="4" t="inlineStr">
        <is>
          <t>Number of subsidiaries disposed of</t>
        </is>
      </c>
      <c r="I3" s="5" t="n">
        <v>3</v>
      </c>
    </row>
    <row r="4">
      <c r="A4" s="4" t="inlineStr">
        <is>
          <t>The9 Computer, C9I Shanghai and Shanghai Kaie</t>
        </is>
      </c>
    </row>
    <row r="5">
      <c r="A5" s="3" t="inlineStr">
        <is>
          <t>DISPOSAL OF A SUBSIDIARY</t>
        </is>
      </c>
    </row>
    <row r="6">
      <c r="A6" s="4" t="inlineStr">
        <is>
          <t>Number of subsidiaries disposed of</t>
        </is>
      </c>
      <c r="H6" s="5" t="n">
        <v>3</v>
      </c>
    </row>
    <row r="7">
      <c r="A7" s="4" t="inlineStr">
        <is>
          <t>The9 Computer, C9I Shanghai and Shanghai Kaie | Disposal Group, Disposed of by Sale</t>
        </is>
      </c>
    </row>
    <row r="8">
      <c r="A8" s="3" t="inlineStr">
        <is>
          <t>DISPOSAL OF A SUBSIDIARY</t>
        </is>
      </c>
    </row>
    <row r="9">
      <c r="A9" s="4" t="inlineStr">
        <is>
          <t>Number of subsidiaries disposed of</t>
        </is>
      </c>
      <c r="H9" s="5" t="n">
        <v>3</v>
      </c>
    </row>
    <row r="10">
      <c r="A10" s="4" t="inlineStr">
        <is>
          <t>Total consideration</t>
        </is>
      </c>
      <c r="H10" s="15" t="n">
        <v>75.59999999999999</v>
      </c>
      <c r="J10" s="7" t="n">
        <v>493000000</v>
      </c>
    </row>
    <row r="11">
      <c r="A11" s="4" t="inlineStr">
        <is>
          <t>Gain on disposal of subsidiary</t>
        </is>
      </c>
      <c r="F11" s="15" t="n">
        <v>60.1</v>
      </c>
      <c r="G11" s="7" t="n">
        <v>391800000</v>
      </c>
    </row>
    <row r="12">
      <c r="A12" s="4" t="inlineStr">
        <is>
          <t>Asian Development | Disposal Group, Disposed of by Means Other than Sale</t>
        </is>
      </c>
    </row>
    <row r="13">
      <c r="A13" s="3" t="inlineStr">
        <is>
          <t>DISPOSAL OF A SUBSIDIARY</t>
        </is>
      </c>
    </row>
    <row r="14">
      <c r="A14" s="4" t="inlineStr">
        <is>
          <t>Gain on disposal of subsidiary</t>
        </is>
      </c>
      <c r="B14" s="15" t="n">
        <v>12.8</v>
      </c>
      <c r="C14" s="7" t="n">
        <v>83700000</v>
      </c>
      <c r="D14" s="6" t="n">
        <v>12</v>
      </c>
      <c r="E14" s="7" t="n">
        <v>837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E9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7" customWidth="1" min="5" max="5"/>
    <col width="21"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27" customWidth="1" min="14" max="14"/>
    <col width="20" customWidth="1" min="15" max="15"/>
    <col width="27" customWidth="1" min="16" max="16"/>
    <col width="27" customWidth="1" min="17" max="17"/>
    <col width="21" customWidth="1" min="18" max="18"/>
    <col width="21" customWidth="1" min="19" max="19"/>
    <col width="21" customWidth="1" min="20" max="20"/>
    <col width="21" customWidth="1" min="21" max="21"/>
    <col width="21" customWidth="1" min="22" max="22"/>
    <col width="14" customWidth="1" min="23" max="23"/>
    <col width="21" customWidth="1" min="24" max="24"/>
    <col width="21" customWidth="1" min="25" max="25"/>
    <col width="21" customWidth="1" min="26" max="26"/>
    <col width="14" customWidth="1" min="27" max="27"/>
    <col width="21" customWidth="1" min="28" max="28"/>
    <col width="21" customWidth="1" min="29" max="29"/>
    <col width="13" customWidth="1" min="30" max="30"/>
    <col width="21" customWidth="1" min="31" max="31"/>
  </cols>
  <sheetData>
    <row r="1">
      <c r="A1" s="1" t="inlineStr">
        <is>
          <t>COMMITMENTS AND CONTINGENCIES (Details) $ / shares in Units, $ in Millions</t>
        </is>
      </c>
      <c r="B1" s="2" t="inlineStr">
        <is>
          <t>Jun. 06, 2017$ / sharesshares</t>
        </is>
      </c>
      <c r="C1" s="2" t="inlineStr">
        <is>
          <t>Oct. 09, 2016USD ($)</t>
        </is>
      </c>
      <c r="D1" s="2" t="inlineStr">
        <is>
          <t>Oct. 09, 2016CNY (¥)</t>
        </is>
      </c>
      <c r="E1" s="2" t="inlineStr">
        <is>
          <t>Nov. 30, 2020USD ($)shares</t>
        </is>
      </c>
      <c r="F1" s="2" t="inlineStr">
        <is>
          <t>Sep. 30, 2020USD ($)</t>
        </is>
      </c>
      <c r="G1" s="2" t="inlineStr">
        <is>
          <t>Apr. 30, 2020USD ($)</t>
        </is>
      </c>
      <c r="H1" s="2" t="inlineStr">
        <is>
          <t>Apr. 30, 2020CNY (¥)</t>
        </is>
      </c>
      <c r="I1" s="2" t="inlineStr">
        <is>
          <t>Apr. 30, 2019USD ($)</t>
        </is>
      </c>
      <c r="J1" s="2" t="inlineStr">
        <is>
          <t>Mar. 31, 2019USD ($)shares</t>
        </is>
      </c>
      <c r="K1" s="2" t="inlineStr">
        <is>
          <t>Jan. 31, 2019USD ($)</t>
        </is>
      </c>
      <c r="L1" s="2" t="inlineStr">
        <is>
          <t>Oct. 31, 2016USD ($)</t>
        </is>
      </c>
      <c r="M1" s="2" t="inlineStr">
        <is>
          <t>Oct. 31, 2016CNY (¥)</t>
        </is>
      </c>
      <c r="N1" s="2" t="inlineStr">
        <is>
          <t>Jun. 30, 2016HKD ($)shares</t>
        </is>
      </c>
      <c r="O1" s="2" t="inlineStr">
        <is>
          <t>Aug. 31, 2014shares</t>
        </is>
      </c>
      <c r="P1" s="2" t="inlineStr">
        <is>
          <t>Dec. 31, 2020USD ($)shares</t>
        </is>
      </c>
      <c r="Q1" s="2" t="inlineStr">
        <is>
          <t>Dec. 31, 2020CNY (¥)shares</t>
        </is>
      </c>
      <c r="R1" s="2" t="inlineStr">
        <is>
          <t>Dec. 31, 2019USD ($)</t>
        </is>
      </c>
      <c r="S1" s="2" t="inlineStr">
        <is>
          <t>Dec. 31, 2019CNY (¥)</t>
        </is>
      </c>
      <c r="T1" s="2" t="inlineStr">
        <is>
          <t>Dec. 31, 2018CNY (¥)</t>
        </is>
      </c>
      <c r="U1" s="2" t="inlineStr">
        <is>
          <t>Dec. 31, 2020CNY (¥)</t>
        </is>
      </c>
      <c r="V1" s="2" t="inlineStr">
        <is>
          <t>Jul. 31, 2020USD ($)</t>
        </is>
      </c>
      <c r="W1" s="2" t="inlineStr">
        <is>
          <t>Jun. 30, 2020</t>
        </is>
      </c>
      <c r="X1" s="2" t="inlineStr">
        <is>
          <t>Dec. 31, 2019CNY (¥)</t>
        </is>
      </c>
      <c r="Y1" s="2" t="inlineStr">
        <is>
          <t>Jun. 30, 2017USD ($)</t>
        </is>
      </c>
      <c r="Z1" s="2" t="inlineStr">
        <is>
          <t>Jun. 30, 2017CNY (¥)</t>
        </is>
      </c>
      <c r="AA1" s="2" t="inlineStr">
        <is>
          <t>Dec. 31, 2016</t>
        </is>
      </c>
      <c r="AB1" s="2" t="inlineStr">
        <is>
          <t>Oct. 31, 2016CNY (¥)</t>
        </is>
      </c>
      <c r="AC1" s="2" t="inlineStr">
        <is>
          <t>Jun. 30, 2016USD ($)</t>
        </is>
      </c>
      <c r="AD1" s="2" t="inlineStr">
        <is>
          <t>May 31, 2016</t>
        </is>
      </c>
      <c r="AE1" s="2" t="inlineStr">
        <is>
          <t>Nov. 24, 2015USD ($)</t>
        </is>
      </c>
    </row>
    <row r="2">
      <c r="A2" s="3" t="inlineStr">
        <is>
          <t>Loss Contingencies</t>
        </is>
      </c>
    </row>
    <row r="3">
      <c r="A3" s="4" t="inlineStr">
        <is>
          <t>Funds raised for the development of CrossFire new mobile game</t>
        </is>
      </c>
      <c r="P3" s="6" t="n">
        <v>8630080</v>
      </c>
      <c r="U3" s="7" t="n">
        <v>56311274</v>
      </c>
      <c r="X3" s="7" t="n">
        <v>57499910</v>
      </c>
    </row>
    <row r="4">
      <c r="A4" s="4" t="inlineStr">
        <is>
          <t>Funds required for the development of CrossFire new mobile game</t>
        </is>
      </c>
      <c r="V4" s="6" t="n">
        <v>800000</v>
      </c>
    </row>
    <row r="5">
      <c r="A5" s="4" t="inlineStr">
        <is>
          <t>Investments in equity investees | ¥</t>
        </is>
      </c>
      <c r="X5" s="5" t="n">
        <v>10000000</v>
      </c>
    </row>
    <row r="6">
      <c r="A6" s="4" t="inlineStr">
        <is>
          <t>Initial deposit paid for investments</t>
        </is>
      </c>
      <c r="I6" s="6" t="n">
        <v>5000000</v>
      </c>
      <c r="S6" s="7" t="n">
        <v>34881000</v>
      </c>
      <c r="T6" s="7" t="n">
        <v>0</v>
      </c>
    </row>
    <row r="7">
      <c r="A7" s="4" t="inlineStr">
        <is>
          <t>Number of installments to pay capital contribution</t>
        </is>
      </c>
      <c r="F7" s="5" t="n">
        <v>3000000</v>
      </c>
    </row>
    <row r="8">
      <c r="A8" s="4" t="inlineStr">
        <is>
          <t>Total aggregated claim</t>
        </is>
      </c>
      <c r="F8" s="6" t="n">
        <v>13000000</v>
      </c>
    </row>
    <row r="9">
      <c r="A9" s="4" t="inlineStr">
        <is>
          <t>Redeemable convertible preferred shares redemption value</t>
        </is>
      </c>
      <c r="P9" s="5" t="n">
        <v>182394</v>
      </c>
      <c r="Q9" s="7" t="n">
        <v>1190122</v>
      </c>
      <c r="S9" s="5" t="n">
        <v>12827598</v>
      </c>
    </row>
    <row r="10">
      <c r="A10" s="4" t="inlineStr">
        <is>
          <t>Maximum assets worldwide not to be disposed off</t>
        </is>
      </c>
      <c r="P10" s="5" t="n">
        <v>55500000</v>
      </c>
    </row>
    <row r="11">
      <c r="A11" s="4" t="inlineStr">
        <is>
          <t>Minimum Guarantee Payment</t>
        </is>
      </c>
      <c r="F11" s="5" t="n">
        <v>13000000</v>
      </c>
    </row>
    <row r="12">
      <c r="A12" s="4" t="inlineStr">
        <is>
          <t>Upfront Payment</t>
        </is>
      </c>
      <c r="F12" s="6" t="n">
        <v>3000000</v>
      </c>
    </row>
    <row r="13">
      <c r="A13" s="4" t="inlineStr">
        <is>
          <t>12% Convertible Senior Notes Due 2018</t>
        </is>
      </c>
    </row>
    <row r="14">
      <c r="A14" s="3" t="inlineStr">
        <is>
          <t>Loss Contingencies</t>
        </is>
      </c>
    </row>
    <row r="15">
      <c r="A15" s="4" t="inlineStr">
        <is>
          <t>Interest rate (as a percent)</t>
        </is>
      </c>
      <c r="AE15" s="4" t="inlineStr">
        <is>
          <t>12.00%</t>
        </is>
      </c>
    </row>
    <row r="16">
      <c r="A16" s="4" t="inlineStr">
        <is>
          <t>Principal amount</t>
        </is>
      </c>
      <c r="AE16" s="6" t="n">
        <v>40050000</v>
      </c>
    </row>
    <row r="17">
      <c r="A17" s="4" t="inlineStr">
        <is>
          <t>Copyright infringements</t>
        </is>
      </c>
    </row>
    <row r="18">
      <c r="A18" s="3" t="inlineStr">
        <is>
          <t>Loss Contingencies</t>
        </is>
      </c>
    </row>
    <row r="19">
      <c r="A19" s="4" t="inlineStr">
        <is>
          <t>Total aggregated claim</t>
        </is>
      </c>
      <c r="P19" s="5" t="n">
        <v>500000</v>
      </c>
      <c r="Q19" s="5" t="n">
        <v>3000000</v>
      </c>
    </row>
    <row r="20">
      <c r="A20" s="4" t="inlineStr">
        <is>
          <t>2004 Option Plan</t>
        </is>
      </c>
    </row>
    <row r="21">
      <c r="A21" s="3" t="inlineStr">
        <is>
          <t>Loss Contingencies</t>
        </is>
      </c>
    </row>
    <row r="22">
      <c r="A22" s="4" t="inlineStr">
        <is>
          <t>Number of options canceled | shares</t>
        </is>
      </c>
      <c r="B22" s="5" t="n">
        <v>10806665</v>
      </c>
    </row>
    <row r="23">
      <c r="A23" s="4" t="inlineStr">
        <is>
          <t>Common stock par value | $ / shares</t>
        </is>
      </c>
      <c r="B23" s="8" t="n">
        <v>0.01</v>
      </c>
    </row>
    <row r="24">
      <c r="A24" s="4" t="inlineStr">
        <is>
          <t>Beijing Ti Knight</t>
        </is>
      </c>
    </row>
    <row r="25">
      <c r="A25" s="3" t="inlineStr">
        <is>
          <t>Loss Contingencies</t>
        </is>
      </c>
    </row>
    <row r="26">
      <c r="A26" s="4" t="inlineStr">
        <is>
          <t>Purchase commitment amount</t>
        </is>
      </c>
      <c r="P26" s="5" t="n">
        <v>900000</v>
      </c>
      <c r="Q26" s="5" t="n">
        <v>6000000</v>
      </c>
    </row>
    <row r="27">
      <c r="A27" s="4" t="inlineStr">
        <is>
          <t>Joint venture to manufacture, market, distribute and sell electric cars</t>
        </is>
      </c>
    </row>
    <row r="28">
      <c r="A28" s="3" t="inlineStr">
        <is>
          <t>Loss Contingencies</t>
        </is>
      </c>
    </row>
    <row r="29">
      <c r="A29" s="4" t="inlineStr">
        <is>
          <t>Initial deposit paid for investments</t>
        </is>
      </c>
      <c r="J29" s="6" t="n">
        <v>5000000</v>
      </c>
    </row>
    <row r="30">
      <c r="A30" s="4" t="inlineStr">
        <is>
          <t>Joint venture to manufacture, market, distribute and sell electric cars | Maximum</t>
        </is>
      </c>
    </row>
    <row r="31">
      <c r="A31" s="3" t="inlineStr">
        <is>
          <t>Loss Contingencies</t>
        </is>
      </c>
    </row>
    <row r="32">
      <c r="A32" s="4" t="inlineStr">
        <is>
          <t>Investment commitments</t>
        </is>
      </c>
      <c r="J32" s="5" t="n">
        <v>600000000</v>
      </c>
    </row>
    <row r="33">
      <c r="A33" s="4" t="inlineStr">
        <is>
          <t>Equity Method Investment Funding Commitment</t>
        </is>
      </c>
      <c r="J33" s="5" t="n">
        <v>600000000</v>
      </c>
    </row>
    <row r="34">
      <c r="A34" s="4" t="inlineStr">
        <is>
          <t>System Link Corporation Limited ('System Link")</t>
        </is>
      </c>
    </row>
    <row r="35">
      <c r="A35" s="3" t="inlineStr">
        <is>
          <t>Loss Contingencies</t>
        </is>
      </c>
    </row>
    <row r="36">
      <c r="A36" s="4" t="inlineStr">
        <is>
          <t>Refund of court acceptance fee paid</t>
        </is>
      </c>
      <c r="R36" s="6" t="n">
        <v>600000</v>
      </c>
      <c r="S36" s="7" t="n">
        <v>3800000</v>
      </c>
    </row>
    <row r="37">
      <c r="A37" s="4" t="inlineStr">
        <is>
          <t>First Installment | Series B Redeemable Convertible Preferred Shares</t>
        </is>
      </c>
    </row>
    <row r="38">
      <c r="A38" s="3" t="inlineStr">
        <is>
          <t>Loss Contingencies</t>
        </is>
      </c>
    </row>
    <row r="39">
      <c r="A39" s="4" t="inlineStr">
        <is>
          <t>Redeemable convertible preferred shares redemption value</t>
        </is>
      </c>
      <c r="P39" s="5" t="n">
        <v>16500000</v>
      </c>
    </row>
    <row r="40">
      <c r="A40" s="4" t="inlineStr">
        <is>
          <t>Second Installment | Series B Redeemable Convertible Preferred Shares</t>
        </is>
      </c>
    </row>
    <row r="41">
      <c r="A41" s="3" t="inlineStr">
        <is>
          <t>Loss Contingencies</t>
        </is>
      </c>
    </row>
    <row r="42">
      <c r="A42" s="4" t="inlineStr">
        <is>
          <t>Redeemable convertible preferred shares redemption value</t>
        </is>
      </c>
      <c r="P42" s="5" t="n">
        <v>18100000</v>
      </c>
    </row>
    <row r="43">
      <c r="A43" s="4" t="inlineStr">
        <is>
          <t>Third Installment | Series B Redeemable Convertible Preferred Shares</t>
        </is>
      </c>
    </row>
    <row r="44">
      <c r="A44" s="3" t="inlineStr">
        <is>
          <t>Loss Contingencies</t>
        </is>
      </c>
    </row>
    <row r="45">
      <c r="A45" s="4" t="inlineStr">
        <is>
          <t>Redeemable convertible preferred shares redemption value</t>
        </is>
      </c>
      <c r="P45" s="5" t="n">
        <v>19900000</v>
      </c>
    </row>
    <row r="46">
      <c r="A46" s="4" t="inlineStr">
        <is>
          <t>FF Intelligent Mobility Global Holdings Ltd. ("FF Intelligent")</t>
        </is>
      </c>
    </row>
    <row r="47">
      <c r="A47" s="3" t="inlineStr">
        <is>
          <t>Loss Contingencies</t>
        </is>
      </c>
    </row>
    <row r="48">
      <c r="A48" s="4" t="inlineStr">
        <is>
          <t>Initial deposit paid for investments</t>
        </is>
      </c>
      <c r="E48" s="6" t="n">
        <v>5000000</v>
      </c>
      <c r="J48" s="6" t="n">
        <v>5000000</v>
      </c>
    </row>
    <row r="49">
      <c r="A49" s="4" t="inlineStr">
        <is>
          <t>Number Of Shares In To Which Initial Deposit On Investments Were Converted | shares</t>
        </is>
      </c>
      <c r="E49" s="5" t="n">
        <v>2994011</v>
      </c>
      <c r="J49" s="5" t="n">
        <v>2994011</v>
      </c>
    </row>
    <row r="50">
      <c r="A50" s="4" t="inlineStr">
        <is>
          <t>Shanghai The9 Information Technology Co., Ltd. ("Shanghai IT") | Beijing Ti Knight</t>
        </is>
      </c>
    </row>
    <row r="51">
      <c r="A51" s="3" t="inlineStr">
        <is>
          <t>Loss Contingencies</t>
        </is>
      </c>
    </row>
    <row r="52">
      <c r="A52" s="4" t="inlineStr">
        <is>
          <t>Investment commitments</t>
        </is>
      </c>
      <c r="P52" s="5" t="n">
        <v>600000</v>
      </c>
      <c r="U52" s="5" t="n">
        <v>4100000</v>
      </c>
      <c r="Y52" s="6" t="n">
        <v>1400000</v>
      </c>
      <c r="Z52" s="7" t="n">
        <v>9000000</v>
      </c>
    </row>
    <row r="53">
      <c r="A53" s="4" t="inlineStr">
        <is>
          <t>Investments in equity investees</t>
        </is>
      </c>
      <c r="R53" s="5" t="n">
        <v>800000</v>
      </c>
      <c r="X53" s="5" t="n">
        <v>4900000</v>
      </c>
    </row>
    <row r="54">
      <c r="A54" s="4" t="inlineStr">
        <is>
          <t>Purchase commitment amount</t>
        </is>
      </c>
      <c r="C54" s="6" t="n">
        <v>600000</v>
      </c>
      <c r="D54" s="7" t="n">
        <v>4100000</v>
      </c>
      <c r="P54" s="5" t="n">
        <v>1000000</v>
      </c>
      <c r="Q54" s="5" t="n">
        <v>6800000</v>
      </c>
    </row>
    <row r="55">
      <c r="A55" s="4" t="inlineStr">
        <is>
          <t>Maximum accumulated investment for waiving purchase commitment</t>
        </is>
      </c>
      <c r="P55" s="5" t="n">
        <v>900000</v>
      </c>
      <c r="Q55" s="7" t="n">
        <v>6000000</v>
      </c>
    </row>
    <row r="56">
      <c r="A56" s="4" t="inlineStr">
        <is>
          <t>Equity Method Investment Funding Commitment</t>
        </is>
      </c>
      <c r="P56" s="6" t="n">
        <v>600000</v>
      </c>
      <c r="U56" s="7" t="n">
        <v>4100000</v>
      </c>
      <c r="Y56" s="6" t="n">
        <v>1400000</v>
      </c>
      <c r="Z56" s="7" t="n">
        <v>9000000</v>
      </c>
    </row>
    <row r="57">
      <c r="A57" s="4" t="inlineStr">
        <is>
          <t>L&amp;A International Holding Limited</t>
        </is>
      </c>
    </row>
    <row r="58">
      <c r="A58" s="3" t="inlineStr">
        <is>
          <t>Loss Contingencies</t>
        </is>
      </c>
    </row>
    <row r="59">
      <c r="A59" s="4" t="inlineStr">
        <is>
          <t>Line of credit amount</t>
        </is>
      </c>
      <c r="N59" s="15" t="n">
        <v>92.3</v>
      </c>
      <c r="AC59" s="6" t="n">
        <v>11900000</v>
      </c>
    </row>
    <row r="60">
      <c r="A60" s="4" t="inlineStr">
        <is>
          <t>Interest rate (as a percent)</t>
        </is>
      </c>
      <c r="N60" s="4" t="inlineStr">
        <is>
          <t>2.00%</t>
        </is>
      </c>
      <c r="AC60" s="4" t="inlineStr">
        <is>
          <t>2.00%</t>
        </is>
      </c>
    </row>
    <row r="61">
      <c r="A61" s="4" t="inlineStr">
        <is>
          <t>Line of credit , duration</t>
        </is>
      </c>
      <c r="N61" s="4" t="inlineStr">
        <is>
          <t>24 months</t>
        </is>
      </c>
    </row>
    <row r="62">
      <c r="A62" s="4" t="inlineStr">
        <is>
          <t>Amount of shares pledged | shares</t>
        </is>
      </c>
      <c r="N62" s="5" t="n">
        <v>417440000</v>
      </c>
    </row>
    <row r="63">
      <c r="A63" s="4" t="inlineStr">
        <is>
          <t>Percentage of shares owned</t>
        </is>
      </c>
      <c r="N63" s="4" t="inlineStr">
        <is>
          <t>58.10%</t>
        </is>
      </c>
      <c r="W63" s="4" t="inlineStr">
        <is>
          <t>35.00%</t>
        </is>
      </c>
      <c r="AA63" s="4" t="inlineStr">
        <is>
          <t>37.00%</t>
        </is>
      </c>
      <c r="AC63" s="4" t="inlineStr">
        <is>
          <t>58.10%</t>
        </is>
      </c>
      <c r="AD63" s="4" t="inlineStr">
        <is>
          <t>10.40%</t>
        </is>
      </c>
    </row>
    <row r="64">
      <c r="A64" s="4" t="inlineStr">
        <is>
          <t>Red 5 Studios, Inc. ("Red 5") | Series B Redeemable Convertible Preferred Shares</t>
        </is>
      </c>
    </row>
    <row r="65">
      <c r="A65" s="3" t="inlineStr">
        <is>
          <t>Loss Contingencies</t>
        </is>
      </c>
    </row>
    <row r="66">
      <c r="A66" s="4" t="inlineStr">
        <is>
          <t>Redeemable convertible preferred shares issued, shares | shares</t>
        </is>
      </c>
      <c r="O66" s="5" t="n">
        <v>27438952</v>
      </c>
    </row>
    <row r="67">
      <c r="A67" s="4" t="inlineStr">
        <is>
          <t>New Star International Development Ltd ("New Star") | Series A Preferred Stock</t>
        </is>
      </c>
    </row>
    <row r="68">
      <c r="A68" s="3" t="inlineStr">
        <is>
          <t>Loss Contingencies</t>
        </is>
      </c>
    </row>
    <row r="69">
      <c r="A69" s="4" t="inlineStr">
        <is>
          <t>Redeemable convertible preferred shares issued, shares | shares</t>
        </is>
      </c>
      <c r="P69" s="5" t="n">
        <v>39766589</v>
      </c>
      <c r="Q69" s="5" t="n">
        <v>39766589</v>
      </c>
    </row>
    <row r="70">
      <c r="A70" s="4" t="inlineStr">
        <is>
          <t>Jiu Gang | Smilegate</t>
        </is>
      </c>
    </row>
    <row r="71">
      <c r="A71" s="3" t="inlineStr">
        <is>
          <t>Loss Contingencies</t>
        </is>
      </c>
    </row>
    <row r="72">
      <c r="A72" s="4" t="inlineStr">
        <is>
          <t>Share ownership for investments accounted for under equity method (as a percent)</t>
        </is>
      </c>
      <c r="P72" s="4" t="inlineStr">
        <is>
          <t>20.00%</t>
        </is>
      </c>
      <c r="U72" s="4" t="inlineStr">
        <is>
          <t>20.00%</t>
        </is>
      </c>
    </row>
    <row r="73">
      <c r="A73" s="4" t="inlineStr">
        <is>
          <t>Jiu Gang | Shenzhen EN-plus Technologies Co., Ltd. ("EN+")</t>
        </is>
      </c>
    </row>
    <row r="74">
      <c r="A74" s="3" t="inlineStr">
        <is>
          <t>Loss Contingencies</t>
        </is>
      </c>
    </row>
    <row r="75">
      <c r="A75" s="4" t="inlineStr">
        <is>
          <t>Share ownership for investments accounted for under equity method (as a percent)</t>
        </is>
      </c>
      <c r="P75" s="4" t="inlineStr">
        <is>
          <t>80.00%</t>
        </is>
      </c>
      <c r="U75" s="4" t="inlineStr">
        <is>
          <t>80.00%</t>
        </is>
      </c>
    </row>
    <row r="76">
      <c r="A76" s="4" t="inlineStr">
        <is>
          <t>Jiu Gang | Joint venture related to new energy electric vehicles</t>
        </is>
      </c>
    </row>
    <row r="77">
      <c r="A77" s="3" t="inlineStr">
        <is>
          <t>Loss Contingencies</t>
        </is>
      </c>
    </row>
    <row r="78">
      <c r="A78" s="4" t="inlineStr">
        <is>
          <t>Investment commitments</t>
        </is>
      </c>
      <c r="R78" s="5" t="n">
        <v>7700000</v>
      </c>
      <c r="X78" s="5" t="n">
        <v>50000000</v>
      </c>
    </row>
    <row r="79">
      <c r="A79" s="4" t="inlineStr">
        <is>
          <t>Equity Method Investment Funding Commitment</t>
        </is>
      </c>
      <c r="R79" s="6" t="n">
        <v>7700000</v>
      </c>
      <c r="X79" s="7" t="n">
        <v>50000000</v>
      </c>
    </row>
    <row r="80">
      <c r="A80" s="4" t="inlineStr">
        <is>
          <t>CrossFire New Mobile Game | Smilegate</t>
        </is>
      </c>
    </row>
    <row r="81">
      <c r="A81" s="3" t="inlineStr">
        <is>
          <t>Loss Contingencies</t>
        </is>
      </c>
    </row>
    <row r="82">
      <c r="A82" s="4" t="inlineStr">
        <is>
          <t>Period for payment of minimum guarantee for royalty</t>
        </is>
      </c>
      <c r="K82" s="4" t="inlineStr">
        <is>
          <t>30 days</t>
        </is>
      </c>
    </row>
    <row r="83">
      <c r="A83" s="4" t="inlineStr">
        <is>
          <t>CrossFire New Mobile Game | Minimum | Smilegate</t>
        </is>
      </c>
    </row>
    <row r="84">
      <c r="A84" s="3" t="inlineStr">
        <is>
          <t>Loss Contingencies</t>
        </is>
      </c>
    </row>
    <row r="85">
      <c r="A85" s="4" t="inlineStr">
        <is>
          <t>Guarantee for royalty</t>
        </is>
      </c>
      <c r="K85" s="6" t="n">
        <v>2000000</v>
      </c>
    </row>
    <row r="86">
      <c r="A86" s="4" t="inlineStr">
        <is>
          <t>CrossFire New Mobile Game | Inner Mongolia Culture Assets and Equity Exchange</t>
        </is>
      </c>
    </row>
    <row r="87">
      <c r="A87" s="3" t="inlineStr">
        <is>
          <t>Loss Contingencies</t>
        </is>
      </c>
    </row>
    <row r="88">
      <c r="A88" s="4" t="inlineStr">
        <is>
          <t>Funds raised for the development of CrossFire new mobile game</t>
        </is>
      </c>
      <c r="L88" s="6" t="n">
        <v>8800000</v>
      </c>
      <c r="P88" s="6" t="n">
        <v>8800000</v>
      </c>
      <c r="U88" s="7" t="n">
        <v>57500000</v>
      </c>
      <c r="AB88" s="7" t="n">
        <v>57500000</v>
      </c>
    </row>
    <row r="89">
      <c r="A89" s="4" t="inlineStr">
        <is>
          <t>Additional funds aimed to be raised for the development of CrossFire new mobile game</t>
        </is>
      </c>
      <c r="L89" s="5" t="n">
        <v>15300000</v>
      </c>
      <c r="P89" s="5" t="n">
        <v>15300000</v>
      </c>
      <c r="U89" s="5" t="n">
        <v>100000000</v>
      </c>
      <c r="AB89" s="7" t="n">
        <v>100000000</v>
      </c>
    </row>
    <row r="90">
      <c r="A90" s="4" t="inlineStr">
        <is>
          <t>Funds required for the development of CrossFire new mobile game</t>
        </is>
      </c>
      <c r="P90" s="6" t="n">
        <v>24100000</v>
      </c>
      <c r="U90" s="7" t="n">
        <v>157500000</v>
      </c>
    </row>
    <row r="91">
      <c r="A91" s="4" t="inlineStr">
        <is>
          <t>Principal amount of refund claimed through civil suit</t>
        </is>
      </c>
      <c r="G91" s="6" t="n">
        <v>8800000</v>
      </c>
      <c r="H91" s="7" t="n">
        <v>57500000</v>
      </c>
      <c r="L91" s="5" t="n">
        <v>8800000</v>
      </c>
      <c r="M91" s="7" t="n">
        <v>57500000</v>
      </c>
    </row>
    <row r="92">
      <c r="A92" s="4" t="inlineStr">
        <is>
          <t>Interest amount of refund claimed through civil suit</t>
        </is>
      </c>
      <c r="G92" s="6" t="n">
        <v>700000</v>
      </c>
      <c r="H92" s="7" t="n">
        <v>4600000</v>
      </c>
      <c r="L92" s="6" t="n">
        <v>700000</v>
      </c>
      <c r="M92" s="7" t="n">
        <v>46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SEGMENT REPORTING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venues from External Customers and Long-Lived Assets</t>
        </is>
      </c>
    </row>
    <row r="4">
      <c r="A4" s="4" t="inlineStr">
        <is>
          <t>Net revenues</t>
        </is>
      </c>
      <c r="B4" s="6" t="n">
        <v>95860</v>
      </c>
      <c r="C4" s="7" t="n">
        <v>625488</v>
      </c>
      <c r="D4" s="7" t="n">
        <v>341495</v>
      </c>
      <c r="E4" s="7" t="n">
        <v>17431858</v>
      </c>
    </row>
    <row r="5">
      <c r="A5" s="4" t="inlineStr">
        <is>
          <t>Greater China</t>
        </is>
      </c>
    </row>
    <row r="6">
      <c r="A6" s="3" t="inlineStr">
        <is>
          <t>Revenues from External Customers and Long-Lived Assets</t>
        </is>
      </c>
    </row>
    <row r="7">
      <c r="A7" s="4" t="inlineStr">
        <is>
          <t>Net revenues</t>
        </is>
      </c>
      <c r="B7" s="5" t="n">
        <v>95860</v>
      </c>
      <c r="C7" s="5" t="n">
        <v>625488</v>
      </c>
      <c r="D7" s="5" t="n">
        <v>182107</v>
      </c>
      <c r="E7" s="5" t="n">
        <v>16430205</v>
      </c>
    </row>
    <row r="8">
      <c r="A8" s="4" t="inlineStr">
        <is>
          <t>Other areas</t>
        </is>
      </c>
    </row>
    <row r="9">
      <c r="A9" s="3" t="inlineStr">
        <is>
          <t>Revenues from External Customers and Long-Lived Assets</t>
        </is>
      </c>
    </row>
    <row r="10">
      <c r="A10" s="4" t="inlineStr">
        <is>
          <t>Net revenues</t>
        </is>
      </c>
      <c r="B10" s="6" t="n">
        <v>0</v>
      </c>
      <c r="C10" s="7" t="n">
        <v>0</v>
      </c>
      <c r="D10" s="7" t="n">
        <v>159388</v>
      </c>
      <c r="E10" s="7" t="n">
        <v>1001653</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t>
        </is>
      </c>
    </row>
    <row r="4">
      <c r="A4" s="4" t="inlineStr">
        <is>
          <t>Number of operating segment</t>
        </is>
      </c>
      <c r="B4" s="5"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R142"/>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41" customWidth="1" min="5" max="5"/>
    <col width="41" customWidth="1" min="6" max="6"/>
    <col width="37" customWidth="1" min="7" max="7"/>
    <col width="21" customWidth="1" min="8" max="8"/>
    <col width="24" customWidth="1" min="9" max="9"/>
    <col width="31" customWidth="1" min="10" max="10"/>
    <col width="21" customWidth="1" min="11" max="11"/>
    <col width="21" customWidth="1" min="12" max="12"/>
    <col width="21" customWidth="1" min="13" max="13"/>
    <col width="21" customWidth="1" min="14" max="14"/>
    <col width="24" customWidth="1" min="15" max="15"/>
    <col width="21" customWidth="1" min="16" max="16"/>
    <col width="21" customWidth="1" min="17" max="17"/>
    <col width="21" customWidth="1" min="18" max="18"/>
  </cols>
  <sheetData>
    <row r="1">
      <c r="A1" s="1" t="inlineStr">
        <is>
          <t>SUBSEQUENT EVENTS (Details)</t>
        </is>
      </c>
      <c r="B1" s="2" t="inlineStr">
        <is>
          <t>Jun. 17, 2020shares</t>
        </is>
      </c>
      <c r="C1" s="2" t="inlineStr">
        <is>
          <t>May 29, 2020USD ($)</t>
        </is>
      </c>
      <c r="D1" s="2" t="inlineStr">
        <is>
          <t>Sep. 26, 2019USD ($)subsidiary</t>
        </is>
      </c>
      <c r="E1" s="2" t="inlineStr">
        <is>
          <t>Mar. 31, 2021USD ($)item$ / sharesshares</t>
        </is>
      </c>
      <c r="F1" s="2" t="inlineStr">
        <is>
          <t>Feb. 28, 2021USD ($)item$ / sharesshares</t>
        </is>
      </c>
      <c r="G1" s="2" t="inlineStr">
        <is>
          <t>Jan. 31, 2021USD ($)$ / sharesshares</t>
        </is>
      </c>
      <c r="H1" s="2" t="inlineStr">
        <is>
          <t>Sep. 30, 2020USD ($)</t>
        </is>
      </c>
      <c r="I1" s="2" t="inlineStr">
        <is>
          <t>Sep. 30, 2019subsidiary</t>
        </is>
      </c>
      <c r="J1" s="2" t="inlineStr">
        <is>
          <t>Dec. 31, 2020USD ($)$ / shares</t>
        </is>
      </c>
      <c r="K1" s="2" t="inlineStr">
        <is>
          <t>Dec. 31, 2020CNY (¥)</t>
        </is>
      </c>
      <c r="L1" s="2" t="inlineStr">
        <is>
          <t>Dec. 31, 2019CNY (¥)</t>
        </is>
      </c>
      <c r="M1" s="2" t="inlineStr">
        <is>
          <t>Dec. 31, 2018CNY (¥)</t>
        </is>
      </c>
      <c r="N1" s="2" t="inlineStr">
        <is>
          <t>Mar. 22, 2021USD ($)</t>
        </is>
      </c>
      <c r="O1" s="2" t="inlineStr">
        <is>
          <t>Dec. 31, 2019$ / shares</t>
        </is>
      </c>
      <c r="P1" s="2" t="inlineStr">
        <is>
          <t>Dec. 31, 2019CNY (¥)</t>
        </is>
      </c>
      <c r="Q1" s="2" t="inlineStr">
        <is>
          <t>Sep. 26, 2019CNY (¥)</t>
        </is>
      </c>
      <c r="R1" s="2" t="inlineStr">
        <is>
          <t>Nov. 24, 2015USD ($)</t>
        </is>
      </c>
    </row>
    <row r="2">
      <c r="A2" s="4" t="inlineStr">
        <is>
          <t>Number of subsidiaries disposed of | subsidiary</t>
        </is>
      </c>
      <c r="I2" s="5" t="n">
        <v>3</v>
      </c>
    </row>
    <row r="3">
      <c r="A3" s="4" t="inlineStr">
        <is>
          <t>Convertible notes (including convertible notes of consolidated VIEs without recourse to the Group of nil as of both December 31, 2019 and 2020) | ¥</t>
        </is>
      </c>
      <c r="P3" s="7" t="n">
        <v>414127908</v>
      </c>
    </row>
    <row r="4">
      <c r="A4" s="4" t="inlineStr">
        <is>
          <t>Refund claimed through civil suit</t>
        </is>
      </c>
      <c r="H4" s="6" t="n">
        <v>13000000</v>
      </c>
    </row>
    <row r="5">
      <c r="A5" s="4" t="inlineStr">
        <is>
          <t>Number of awards granted | shares</t>
        </is>
      </c>
      <c r="F5" s="5" t="n">
        <v>32190000</v>
      </c>
    </row>
    <row r="6">
      <c r="A6" s="4" t="inlineStr">
        <is>
          <t>Cash consideration for purchase of Filecoin mining machine</t>
        </is>
      </c>
      <c r="F6" s="6" t="n">
        <v>10000000</v>
      </c>
    </row>
    <row r="7">
      <c r="A7" s="4" t="inlineStr">
        <is>
          <t>Proceeds from the issuance of convertible note</t>
        </is>
      </c>
      <c r="J7" s="6" t="n">
        <v>514693</v>
      </c>
      <c r="K7" s="7" t="n">
        <v>3358369</v>
      </c>
      <c r="L7" s="7" t="n">
        <v>0</v>
      </c>
      <c r="M7" s="7" t="n">
        <v>0</v>
      </c>
    </row>
    <row r="8">
      <c r="A8" s="4" t="inlineStr">
        <is>
          <t>Class A Ordinary Shares</t>
        </is>
      </c>
    </row>
    <row r="9">
      <c r="A9" s="4" t="inlineStr">
        <is>
          <t>Common Stock, Par or Stated Value Per Share | $ / shares</t>
        </is>
      </c>
      <c r="J9" s="8" t="n">
        <v>0.01</v>
      </c>
      <c r="O9" s="8" t="n">
        <v>0.01</v>
      </c>
    </row>
    <row r="10">
      <c r="A10" s="4" t="inlineStr">
        <is>
          <t>Restricted shares | Class A Ordinary Shares</t>
        </is>
      </c>
    </row>
    <row r="11">
      <c r="A11" s="4" t="inlineStr">
        <is>
          <t>Number of awards granted | shares</t>
        </is>
      </c>
      <c r="B11" s="5" t="n">
        <v>29100000</v>
      </c>
    </row>
    <row r="12">
      <c r="A12" s="4" t="inlineStr">
        <is>
          <t>12% Convertible Senior Notes Due 2018</t>
        </is>
      </c>
    </row>
    <row r="13">
      <c r="A13" s="4" t="inlineStr">
        <is>
          <t>Repayment of convertible notes</t>
        </is>
      </c>
      <c r="C13" s="6" t="n">
        <v>50000000</v>
      </c>
    </row>
    <row r="14">
      <c r="A14" s="4" t="inlineStr">
        <is>
          <t>Principal amount</t>
        </is>
      </c>
      <c r="R14" s="6" t="n">
        <v>40050000</v>
      </c>
    </row>
    <row r="15">
      <c r="A15" s="4" t="inlineStr">
        <is>
          <t>Interest rate (as a percent)</t>
        </is>
      </c>
      <c r="R15" s="4" t="inlineStr">
        <is>
          <t>12.00%</t>
        </is>
      </c>
    </row>
    <row r="16">
      <c r="A16" s="4" t="inlineStr">
        <is>
          <t>Debt Instrument, Face Amount</t>
        </is>
      </c>
      <c r="R16" s="6" t="n">
        <v>40050000</v>
      </c>
    </row>
    <row r="17">
      <c r="A17" s="4" t="inlineStr">
        <is>
          <t>Debt Instrument, Interest Rate, Stated Percentage</t>
        </is>
      </c>
      <c r="R17" s="4" t="inlineStr">
        <is>
          <t>12.00%</t>
        </is>
      </c>
    </row>
    <row r="18">
      <c r="A18" s="4" t="inlineStr">
        <is>
          <t>The9 Computer, C9I Shanghai and Shanghai Kaie</t>
        </is>
      </c>
    </row>
    <row r="19">
      <c r="A19" s="4" t="inlineStr">
        <is>
          <t>Number of subsidiaries disposed of | subsidiary</t>
        </is>
      </c>
      <c r="D19" s="5" t="n">
        <v>3</v>
      </c>
    </row>
    <row r="20">
      <c r="A20" s="4" t="inlineStr">
        <is>
          <t>The9 Computer, C9I Shanghai and Shanghai Kaie | Held for sale</t>
        </is>
      </c>
    </row>
    <row r="21">
      <c r="A21" s="4" t="inlineStr">
        <is>
          <t>Total consideration</t>
        </is>
      </c>
      <c r="D21" s="6" t="n">
        <v>75600000</v>
      </c>
      <c r="Q21" s="7" t="n">
        <v>493000000</v>
      </c>
    </row>
    <row r="22">
      <c r="A22" s="4" t="inlineStr">
        <is>
          <t>Subsequent Event</t>
        </is>
      </c>
    </row>
    <row r="23">
      <c r="A23" s="4" t="inlineStr">
        <is>
          <t>Market capitalization to be reached in 6 months</t>
        </is>
      </c>
      <c r="G23" s="6" t="n">
        <v>100000000</v>
      </c>
    </row>
    <row r="24">
      <c r="A24" s="4" t="inlineStr">
        <is>
          <t>Market capitalization to be reached in 12 months</t>
        </is>
      </c>
      <c r="G24" s="5" t="n">
        <v>300000000</v>
      </c>
    </row>
    <row r="25">
      <c r="A25" s="4" t="inlineStr">
        <is>
          <t>Market capitalization to be reached in 24 months</t>
        </is>
      </c>
      <c r="G25" s="5" t="n">
        <v>500000000</v>
      </c>
    </row>
    <row r="26">
      <c r="A26" s="4" t="inlineStr">
        <is>
          <t>Market capitalization to be reached in 36 months</t>
        </is>
      </c>
      <c r="G26" s="6" t="n">
        <v>1000000000</v>
      </c>
    </row>
    <row r="27">
      <c r="A27" s="4" t="inlineStr">
        <is>
          <t>Subsequent Event | Convertible notes issued to Streeterville, one</t>
        </is>
      </c>
    </row>
    <row r="28">
      <c r="A28" s="4" t="inlineStr">
        <is>
          <t>Period for exercising the right to convert</t>
        </is>
      </c>
      <c r="F28" s="4" t="inlineStr">
        <is>
          <t>6 months</t>
        </is>
      </c>
    </row>
    <row r="29">
      <c r="A29" s="4" t="inlineStr">
        <is>
          <t>Debt Instrument, Term</t>
        </is>
      </c>
      <c r="F29" s="4" t="inlineStr">
        <is>
          <t>1 year</t>
        </is>
      </c>
    </row>
    <row r="30">
      <c r="A30" s="4" t="inlineStr">
        <is>
          <t>Number of days in a year considered for interest rate determination</t>
        </is>
      </c>
      <c r="F30" s="5" t="n">
        <v>360</v>
      </c>
    </row>
    <row r="31">
      <c r="A31" s="4" t="inlineStr">
        <is>
          <t>Debt Conversion, Period To Exercise Conversion Right</t>
        </is>
      </c>
      <c r="F31" s="4" t="inlineStr">
        <is>
          <t>6 months</t>
        </is>
      </c>
    </row>
    <row r="32">
      <c r="A32" s="4" t="inlineStr">
        <is>
          <t>Threshold amount for redemption per calendar month</t>
        </is>
      </c>
      <c r="F32" s="6" t="n">
        <v>840000</v>
      </c>
    </row>
    <row r="33">
      <c r="A33" s="4" t="inlineStr">
        <is>
          <t>Redemption premium percentage</t>
        </is>
      </c>
      <c r="F33" s="4" t="inlineStr">
        <is>
          <t>10.00%</t>
        </is>
      </c>
    </row>
    <row r="34">
      <c r="A34" s="4" t="inlineStr">
        <is>
          <t>Prepayment premium percentage</t>
        </is>
      </c>
      <c r="F34" s="4" t="inlineStr">
        <is>
          <t>15.00%</t>
        </is>
      </c>
    </row>
    <row r="35">
      <c r="A35" s="4" t="inlineStr">
        <is>
          <t>Subsequent Event | Convertible notes issued to Streeterville, two</t>
        </is>
      </c>
    </row>
    <row r="36">
      <c r="A36" s="4" t="inlineStr">
        <is>
          <t>Principal amount</t>
        </is>
      </c>
      <c r="E36" s="6" t="n">
        <v>20000000</v>
      </c>
    </row>
    <row r="37">
      <c r="A37" s="4" t="inlineStr">
        <is>
          <t>Interest rate (as a percent)</t>
        </is>
      </c>
      <c r="E37" s="4" t="inlineStr">
        <is>
          <t>6.00%</t>
        </is>
      </c>
    </row>
    <row r="38">
      <c r="A38" s="4" t="inlineStr">
        <is>
          <t>Period for exercising the right to convert</t>
        </is>
      </c>
      <c r="E38" s="4" t="inlineStr">
        <is>
          <t>6 months</t>
        </is>
      </c>
    </row>
    <row r="39">
      <c r="A39" s="4" t="inlineStr">
        <is>
          <t>Debt Instrument, Term</t>
        </is>
      </c>
      <c r="E39" s="4" t="inlineStr">
        <is>
          <t>1 year</t>
        </is>
      </c>
    </row>
    <row r="40">
      <c r="A40" s="4" t="inlineStr">
        <is>
          <t>Debt Instrument, Face Amount</t>
        </is>
      </c>
      <c r="E40" s="6" t="n">
        <v>20000000</v>
      </c>
    </row>
    <row r="41">
      <c r="A41" s="4" t="inlineStr">
        <is>
          <t>Proceeds from the issuance of convertible note</t>
        </is>
      </c>
      <c r="E41" s="6" t="n">
        <v>20000000</v>
      </c>
    </row>
    <row r="42">
      <c r="A42" s="4" t="inlineStr">
        <is>
          <t>Debt Instrument, Interest Rate, Stated Percentage</t>
        </is>
      </c>
      <c r="E42" s="4" t="inlineStr">
        <is>
          <t>6.00%</t>
        </is>
      </c>
    </row>
    <row r="43">
      <c r="A43" s="4" t="inlineStr">
        <is>
          <t>Number of days in a year considered for interest rate determination | item</t>
        </is>
      </c>
      <c r="E43" s="5" t="n">
        <v>360</v>
      </c>
    </row>
    <row r="44">
      <c r="A44" s="4" t="inlineStr">
        <is>
          <t>Debt Conversion, Period To Exercise Conversion Right</t>
        </is>
      </c>
      <c r="E44" s="4" t="inlineStr">
        <is>
          <t>6 months</t>
        </is>
      </c>
    </row>
    <row r="45">
      <c r="A45" s="4" t="inlineStr">
        <is>
          <t>Initial conversion price as percent of trading prices</t>
        </is>
      </c>
      <c r="E45" s="4" t="inlineStr">
        <is>
          <t>90.00%</t>
        </is>
      </c>
    </row>
    <row r="46">
      <c r="A46" s="4" t="inlineStr">
        <is>
          <t>Number of trading days considered for determination of initial conversion price | item</t>
        </is>
      </c>
      <c r="E46" s="5" t="n">
        <v>-5</v>
      </c>
    </row>
    <row r="47">
      <c r="A47" s="4" t="inlineStr">
        <is>
          <t>Period after the Start date that the lender has right to redeem the convertible note</t>
        </is>
      </c>
      <c r="E47" s="4" t="inlineStr">
        <is>
          <t>6 months</t>
        </is>
      </c>
    </row>
    <row r="48">
      <c r="A48" s="4" t="inlineStr">
        <is>
          <t>Threshold amount for redemption per calendar month</t>
        </is>
      </c>
      <c r="E48" s="6" t="n">
        <v>3360000</v>
      </c>
    </row>
    <row r="49">
      <c r="A49" s="4" t="inlineStr">
        <is>
          <t>Redemption premium percentage</t>
        </is>
      </c>
      <c r="E49" s="4" t="inlineStr">
        <is>
          <t>10.00%</t>
        </is>
      </c>
    </row>
    <row r="50">
      <c r="A50" s="4" t="inlineStr">
        <is>
          <t>Prepayment premium percentage</t>
        </is>
      </c>
      <c r="E50" s="4" t="inlineStr">
        <is>
          <t>15.00%</t>
        </is>
      </c>
    </row>
    <row r="51">
      <c r="A51" s="4" t="inlineStr">
        <is>
          <t>Subsequent Event | Class A Ordinary Shares</t>
        </is>
      </c>
    </row>
    <row r="52">
      <c r="A52" s="4" t="inlineStr">
        <is>
          <t>Number of shares issued | shares</t>
        </is>
      </c>
      <c r="G52" s="5" t="n">
        <v>8108100</v>
      </c>
    </row>
    <row r="53">
      <c r="A53" s="4" t="inlineStr">
        <is>
          <t>Aggregate price per share | $ / shares</t>
        </is>
      </c>
      <c r="G53" s="11" t="n">
        <v>0.1233</v>
      </c>
    </row>
    <row r="54">
      <c r="A54" s="4" t="inlineStr">
        <is>
          <t>Number of warrants issued | shares</t>
        </is>
      </c>
      <c r="G54" s="5" t="n">
        <v>207891840</v>
      </c>
    </row>
    <row r="55">
      <c r="A55" s="4" t="inlineStr">
        <is>
          <t>Number of shares agreed to issue | shares</t>
        </is>
      </c>
      <c r="F55" s="5" t="n">
        <v>9231240</v>
      </c>
    </row>
    <row r="56">
      <c r="A56" s="4" t="inlineStr">
        <is>
          <t>Consideration receivable on issuance of shares</t>
        </is>
      </c>
      <c r="F56" s="6" t="n">
        <v>11500000</v>
      </c>
    </row>
    <row r="57">
      <c r="A57" s="4" t="inlineStr">
        <is>
          <t>Shares Issued, Price Per Share | $ / shares</t>
        </is>
      </c>
      <c r="G57" s="11" t="n">
        <v>0.1233</v>
      </c>
    </row>
    <row r="58">
      <c r="A58" s="4" t="inlineStr">
        <is>
          <t>Shares Agreed To Issue | shares</t>
        </is>
      </c>
      <c r="F58" s="5" t="n">
        <v>9231240</v>
      </c>
    </row>
    <row r="59">
      <c r="A59" s="4" t="inlineStr">
        <is>
          <t>Subsequent Event | Class A Ordinary Shares | Convertible notes issued to Streeterville, one</t>
        </is>
      </c>
    </row>
    <row r="60">
      <c r="A60" s="4" t="inlineStr">
        <is>
          <t>Ordinary shares | shares</t>
        </is>
      </c>
      <c r="F60" s="5" t="n">
        <v>10000000</v>
      </c>
    </row>
    <row r="61">
      <c r="A61" s="4" t="inlineStr">
        <is>
          <t>Aggregate consideration</t>
        </is>
      </c>
      <c r="F61" s="6" t="n">
        <v>5000000</v>
      </c>
    </row>
    <row r="62">
      <c r="A62" s="4" t="inlineStr">
        <is>
          <t>Common Stock, Par or Stated Value Per Share | $ / shares</t>
        </is>
      </c>
      <c r="F62" s="11" t="n">
        <v>0.0001</v>
      </c>
    </row>
    <row r="63">
      <c r="A63" s="4" t="inlineStr">
        <is>
          <t>Share Price | $ / shares</t>
        </is>
      </c>
      <c r="F63" s="11" t="n">
        <v>0.0001</v>
      </c>
    </row>
    <row r="64">
      <c r="A64" s="4" t="inlineStr">
        <is>
          <t>Subsequent Event | ADS</t>
        </is>
      </c>
    </row>
    <row r="65">
      <c r="A65" s="4" t="inlineStr">
        <is>
          <t>Authorized shares to shell | shares</t>
        </is>
      </c>
      <c r="F65" s="5" t="n">
        <v>100000000</v>
      </c>
    </row>
    <row r="66">
      <c r="A66" s="4" t="inlineStr">
        <is>
          <t>Period to sell authorized shares</t>
        </is>
      </c>
      <c r="F66" s="4" t="inlineStr">
        <is>
          <t>36 months</t>
        </is>
      </c>
    </row>
    <row r="67">
      <c r="A67" s="4" t="inlineStr">
        <is>
          <t>Subsequent Event | ADS | Convertible notes issued to Streeterville, one</t>
        </is>
      </c>
    </row>
    <row r="68">
      <c r="A68" s="4" t="inlineStr">
        <is>
          <t>Ordinary shares | shares</t>
        </is>
      </c>
      <c r="F68" s="5" t="n">
        <v>50000</v>
      </c>
    </row>
    <row r="69">
      <c r="A69" s="4" t="inlineStr">
        <is>
          <t>Subsequent Event | Hangzhou SuanLiTechnology Co., Ltd</t>
        </is>
      </c>
    </row>
    <row r="70">
      <c r="A70" s="4" t="inlineStr">
        <is>
          <t>Equity interest acquired</t>
        </is>
      </c>
      <c r="F70" s="4" t="inlineStr">
        <is>
          <t>70.00%</t>
        </is>
      </c>
    </row>
    <row r="71">
      <c r="A71" s="4" t="inlineStr">
        <is>
          <t>Acquisition consideration</t>
        </is>
      </c>
      <c r="F71" s="6" t="n">
        <v>7000000</v>
      </c>
    </row>
    <row r="72">
      <c r="A72" s="4" t="inlineStr">
        <is>
          <t>Subsequent Event | Hangzhou SuanLiTechnology Co., Ltd | ADS</t>
        </is>
      </c>
    </row>
    <row r="73">
      <c r="A73" s="4" t="inlineStr">
        <is>
          <t>Share price per ADS | $ / shares</t>
        </is>
      </c>
      <c r="F73" s="8" t="n">
        <v>82.89</v>
      </c>
    </row>
    <row r="74">
      <c r="A74" s="4" t="inlineStr">
        <is>
          <t>Subsequent Event | Restricted shares | Class A Ordinary Shares</t>
        </is>
      </c>
    </row>
    <row r="75">
      <c r="A75" s="4" t="inlineStr">
        <is>
          <t>Number of awards authorized | shares</t>
        </is>
      </c>
      <c r="F75" s="5" t="n">
        <v>33090000</v>
      </c>
    </row>
    <row r="76">
      <c r="A76" s="4" t="inlineStr">
        <is>
          <t>Subsequent Event | Restricted shares subject to certain market capitalization conditions | Class A Ordinary Shares</t>
        </is>
      </c>
    </row>
    <row r="77">
      <c r="A77" s="4" t="inlineStr">
        <is>
          <t>Number of awards granted | shares</t>
        </is>
      </c>
      <c r="F77" s="5" t="n">
        <v>900000</v>
      </c>
    </row>
    <row r="78">
      <c r="A78" s="4" t="inlineStr">
        <is>
          <t>Market capitalization</t>
        </is>
      </c>
      <c r="F78" s="6" t="n">
        <v>400000000</v>
      </c>
    </row>
    <row r="79">
      <c r="A79" s="4" t="inlineStr">
        <is>
          <t>Subsequent Event | Restricted shares subject to certain market capitalization conditions | Vesting of next half of awards | Class A Ordinary Shares</t>
        </is>
      </c>
    </row>
    <row r="80">
      <c r="A80" s="4" t="inlineStr">
        <is>
          <t>Market capitalization</t>
        </is>
      </c>
      <c r="F80" s="6" t="n">
        <v>500000000</v>
      </c>
    </row>
    <row r="81">
      <c r="A81" s="4" t="inlineStr">
        <is>
          <t>Subsequent Event | Restricted shares units | Class A Ordinary Shares</t>
        </is>
      </c>
    </row>
    <row r="82">
      <c r="A82" s="4" t="inlineStr">
        <is>
          <t>Number of awards granted | shares</t>
        </is>
      </c>
      <c r="F82" s="5" t="n">
        <v>32190000</v>
      </c>
    </row>
    <row r="83">
      <c r="A83" s="4" t="inlineStr">
        <is>
          <t>Subsequent Event | Cooperation agreement with Shenzhen MicroBT Electronics Technology Co., Ltd</t>
        </is>
      </c>
    </row>
    <row r="84">
      <c r="A84" s="4" t="inlineStr">
        <is>
          <t>Number of Bitcoin mining machines purchased | item</t>
        </is>
      </c>
      <c r="F84" s="5" t="n">
        <v>440</v>
      </c>
    </row>
    <row r="85">
      <c r="A85" s="4" t="inlineStr">
        <is>
          <t>Number of Bitcoin mining machines that the company has right to offer to purchase | item</t>
        </is>
      </c>
      <c r="F85" s="5" t="n">
        <v>5000</v>
      </c>
    </row>
    <row r="86">
      <c r="A86" s="4" t="inlineStr">
        <is>
          <t>Period to exercise the right to offer purchase of Bitcoin mining machines</t>
        </is>
      </c>
      <c r="F86" s="4" t="inlineStr">
        <is>
          <t>1 year</t>
        </is>
      </c>
    </row>
    <row r="87">
      <c r="A87" s="4" t="inlineStr">
        <is>
          <t>Number Of Bitcoin Mining Machines Purchased | item</t>
        </is>
      </c>
      <c r="F87" s="5" t="n">
        <v>440</v>
      </c>
    </row>
    <row r="88">
      <c r="A88" s="4" t="inlineStr">
        <is>
          <t>Subsequent Event | Bitcoin mining machine purchase agreement, one</t>
        </is>
      </c>
    </row>
    <row r="89">
      <c r="A89" s="4" t="inlineStr">
        <is>
          <t>Number of bitcoin mining machine owners with whom the company has entered into purchase agreements | item</t>
        </is>
      </c>
      <c r="F89" s="5" t="n">
        <v>5</v>
      </c>
    </row>
    <row r="90">
      <c r="A90" s="4" t="inlineStr">
        <is>
          <t>Total hash rate | $ / shares</t>
        </is>
      </c>
      <c r="F90" s="6" t="n">
        <v>549</v>
      </c>
    </row>
    <row r="91">
      <c r="A91" s="4" t="inlineStr">
        <is>
          <t>Percentage of global hash rate of Bitcoin</t>
        </is>
      </c>
      <c r="F91" s="4" t="inlineStr">
        <is>
          <t>0.36%</t>
        </is>
      </c>
    </row>
    <row r="92">
      <c r="A92" s="4" t="inlineStr">
        <is>
          <t>Number Of Bitcoin Mining Machine Owners With Whom Purchase Agreements Were Entered | item</t>
        </is>
      </c>
      <c r="F92" s="5" t="n">
        <v>5</v>
      </c>
    </row>
    <row r="93">
      <c r="A93" s="4" t="inlineStr">
        <is>
          <t>Total Hash Rate Of Bitcoin Mining Machines | $ / shares</t>
        </is>
      </c>
      <c r="F93" s="6" t="n">
        <v>549</v>
      </c>
    </row>
    <row r="94">
      <c r="A94" s="4" t="inlineStr">
        <is>
          <t>Subsequent Event | Bitcoin mining machine purchase agreement, one | Class A Ordinary Shares</t>
        </is>
      </c>
    </row>
    <row r="95">
      <c r="A95" s="4" t="inlineStr">
        <is>
          <t>Aggregate price per share | $ / shares</t>
        </is>
      </c>
      <c r="F95" s="8" t="n">
        <v>0.37</v>
      </c>
    </row>
    <row r="96">
      <c r="A96" s="4" t="inlineStr">
        <is>
          <t>Number of shares issued in exchange for Bitcoin mining machines | shares</t>
        </is>
      </c>
      <c r="F96" s="5" t="n">
        <v>26838360</v>
      </c>
    </row>
    <row r="97">
      <c r="A97" s="4" t="inlineStr">
        <is>
          <t>Number of Bitcoin mining machines purchased</t>
        </is>
      </c>
      <c r="F97" s="5" t="n">
        <v>26007</v>
      </c>
    </row>
    <row r="98">
      <c r="A98" s="4" t="inlineStr">
        <is>
          <t>Number Of Bitcoin Mining Machines Purchased</t>
        </is>
      </c>
      <c r="F98" s="5" t="n">
        <v>26007</v>
      </c>
    </row>
    <row r="99">
      <c r="A99" s="4" t="inlineStr">
        <is>
          <t>Stock Issued During Period, Shares, Purchase of Assets | shares</t>
        </is>
      </c>
      <c r="F99" s="5" t="n">
        <v>26838360</v>
      </c>
    </row>
    <row r="100">
      <c r="A100" s="4" t="inlineStr">
        <is>
          <t>Shares Issued, Price Per Share | $ / shares</t>
        </is>
      </c>
      <c r="F100" s="8" t="n">
        <v>0.37</v>
      </c>
    </row>
    <row r="101">
      <c r="A101" s="4" t="inlineStr">
        <is>
          <t>Subsequent Event | Bitcoin mining machine purchase agreement, one | ADS</t>
        </is>
      </c>
    </row>
    <row r="102">
      <c r="A102" s="4" t="inlineStr">
        <is>
          <t>Aggregate price per share | $ / shares</t>
        </is>
      </c>
      <c r="F102" s="16" t="n">
        <v>11.18</v>
      </c>
    </row>
    <row r="103">
      <c r="A103" s="4" t="inlineStr">
        <is>
          <t>Shares Issued, Price Per Share | $ / shares</t>
        </is>
      </c>
      <c r="F103" s="16" t="n">
        <v>11.18</v>
      </c>
    </row>
    <row r="104">
      <c r="A104" s="4" t="inlineStr">
        <is>
          <t>Subsequent Event | Bitcoin mining machine purchase agreement, two</t>
        </is>
      </c>
    </row>
    <row r="105">
      <c r="A105" s="4" t="inlineStr">
        <is>
          <t>Number of bitcoin mining machine owners with whom the company has entered into purchase agreements | item</t>
        </is>
      </c>
      <c r="E105" s="5" t="n">
        <v>5</v>
      </c>
    </row>
    <row r="106">
      <c r="A106" s="4" t="inlineStr">
        <is>
          <t>Number of Bitcoin mining machines purchased | item</t>
        </is>
      </c>
      <c r="E106" s="5" t="n">
        <v>8489</v>
      </c>
    </row>
    <row r="107">
      <c r="A107" s="4" t="inlineStr">
        <is>
          <t>Total hash rate | $ / shares</t>
        </is>
      </c>
      <c r="F107" s="5" t="n">
        <v>251</v>
      </c>
    </row>
    <row r="108">
      <c r="A108" s="4" t="inlineStr">
        <is>
          <t>Number Of Bitcoin Mining Machines Purchased | item</t>
        </is>
      </c>
      <c r="E108" s="5" t="n">
        <v>8489</v>
      </c>
    </row>
    <row r="109">
      <c r="A109" s="4" t="inlineStr">
        <is>
          <t>Number Of Bitcoin Mining Machine Owners With Whom Purchase Agreements Were Entered | item</t>
        </is>
      </c>
      <c r="E109" s="5" t="n">
        <v>5</v>
      </c>
    </row>
    <row r="110">
      <c r="A110" s="4" t="inlineStr">
        <is>
          <t>Total Hash Rate Of Bitcoin Mining Machines | $ / shares</t>
        </is>
      </c>
      <c r="F110" s="5" t="n">
        <v>251</v>
      </c>
    </row>
    <row r="111">
      <c r="A111" s="4" t="inlineStr">
        <is>
          <t>Subsequent Event | Bitcoin mining machine purchase agreement, two | Class A Ordinary Shares</t>
        </is>
      </c>
    </row>
    <row r="112">
      <c r="A112" s="4" t="inlineStr">
        <is>
          <t>Aggregate price per share | $ / shares</t>
        </is>
      </c>
      <c r="E112" s="8" t="n">
        <v>0.78</v>
      </c>
    </row>
    <row r="113">
      <c r="A113" s="4" t="inlineStr">
        <is>
          <t>Number of shares issued in exchange for Bitcoin mining machines | shares</t>
        </is>
      </c>
      <c r="E113" s="5" t="n">
        <v>3832830</v>
      </c>
    </row>
    <row r="114">
      <c r="A114" s="4" t="inlineStr">
        <is>
          <t>Stock Issued During Period, Shares, Purchase of Assets | shares</t>
        </is>
      </c>
      <c r="E114" s="5" t="n">
        <v>3832830</v>
      </c>
    </row>
    <row r="115">
      <c r="A115" s="4" t="inlineStr">
        <is>
          <t>Shares Issued, Price Per Share | $ / shares</t>
        </is>
      </c>
      <c r="E115" s="8" t="n">
        <v>0.78</v>
      </c>
    </row>
    <row r="116">
      <c r="A116" s="4" t="inlineStr">
        <is>
          <t>Subsequent Event | Bitcoin mining machine purchase agreement, two | ADS</t>
        </is>
      </c>
    </row>
    <row r="117">
      <c r="A117" s="4" t="inlineStr">
        <is>
          <t>Aggregate price per share | $ / shares</t>
        </is>
      </c>
      <c r="E117" s="16" t="n">
        <v>23.35</v>
      </c>
    </row>
    <row r="118">
      <c r="A118" s="4" t="inlineStr">
        <is>
          <t>Shares Issued, Price Per Share | $ / shares</t>
        </is>
      </c>
      <c r="E118" s="8" t="n">
        <v>23.35</v>
      </c>
    </row>
    <row r="119">
      <c r="A119" s="4" t="inlineStr">
        <is>
          <t>Subsequent Event | Legally-binding memoranda of understanding</t>
        </is>
      </c>
    </row>
    <row r="120">
      <c r="A120" s="4" t="inlineStr">
        <is>
          <t>Number of legally-binding memoranda of understanding signed | item</t>
        </is>
      </c>
      <c r="E120" s="5" t="n">
        <v>3</v>
      </c>
    </row>
    <row r="121">
      <c r="A121" s="4" t="inlineStr">
        <is>
          <t>Number of bitcoin mining machine owners with whom the company has entered into legally-binding memoranda of understanding | item</t>
        </is>
      </c>
      <c r="E121" s="5" t="n">
        <v>3</v>
      </c>
    </row>
    <row r="122">
      <c r="A122" s="4" t="inlineStr">
        <is>
          <t>Period for determination of price adjustments on number of shares to be issued</t>
        </is>
      </c>
      <c r="E122" s="4" t="inlineStr">
        <is>
          <t>6 months</t>
        </is>
      </c>
    </row>
    <row r="123">
      <c r="A123" s="4" t="inlineStr">
        <is>
          <t>Subsequent Event | Legally-binding memoranda of understanding | Class A Ordinary Shares</t>
        </is>
      </c>
    </row>
    <row r="124">
      <c r="A124" s="4" t="inlineStr">
        <is>
          <t>Number of shares agreed to issue | shares</t>
        </is>
      </c>
      <c r="E124" s="5" t="n">
        <v>5883750</v>
      </c>
    </row>
    <row r="125">
      <c r="A125" s="4" t="inlineStr">
        <is>
          <t>Shares Agreed To Issue | shares</t>
        </is>
      </c>
      <c r="E125" s="5" t="n">
        <v>5883750</v>
      </c>
    </row>
    <row r="126">
      <c r="A126" s="4" t="inlineStr">
        <is>
          <t>Share Price | $ / shares</t>
        </is>
      </c>
      <c r="E126" s="8" t="n">
        <v>1.3</v>
      </c>
    </row>
    <row r="127">
      <c r="A127" s="4" t="inlineStr">
        <is>
          <t>Subsequent Event | Legally-binding memoranda of understanding | ADS</t>
        </is>
      </c>
    </row>
    <row r="128">
      <c r="A128" s="4" t="inlineStr">
        <is>
          <t>Number of shares agreed to issue | shares</t>
        </is>
      </c>
      <c r="E128" s="5" t="n">
        <v>196125</v>
      </c>
    </row>
    <row r="129">
      <c r="A129" s="4" t="inlineStr">
        <is>
          <t>Shares Agreed To Issue | shares</t>
        </is>
      </c>
      <c r="E129" s="5" t="n">
        <v>196125</v>
      </c>
    </row>
    <row r="130">
      <c r="A130" s="4" t="inlineStr">
        <is>
          <t>Share Price | $ / shares</t>
        </is>
      </c>
      <c r="E130" s="8" t="n">
        <v>38.51</v>
      </c>
    </row>
    <row r="131">
      <c r="A131" s="4" t="inlineStr">
        <is>
          <t>Subsequent Event | Antminer S19j Bitcoin mining machines purchase agreement, one</t>
        </is>
      </c>
    </row>
    <row r="132">
      <c r="A132" s="4" t="inlineStr">
        <is>
          <t>Number of Bitcoin mining machines agreed to purchase | item</t>
        </is>
      </c>
      <c r="E132" s="5" t="n">
        <v>24000</v>
      </c>
    </row>
    <row r="133">
      <c r="A133" s="4" t="inlineStr">
        <is>
          <t>Total consideration payable in installments</t>
        </is>
      </c>
      <c r="E133" s="6" t="n">
        <v>82800000</v>
      </c>
    </row>
    <row r="134">
      <c r="A134" s="4" t="inlineStr">
        <is>
          <t>First installment payment</t>
        </is>
      </c>
      <c r="N134" s="6" t="n">
        <v>16600000</v>
      </c>
    </row>
    <row r="135">
      <c r="A135" s="4" t="inlineStr">
        <is>
          <t>Subsequent Event | Convertible notes issued to Iliad</t>
        </is>
      </c>
    </row>
    <row r="136">
      <c r="A136" s="4" t="inlineStr">
        <is>
          <t>Initial conversion price (in dollars per ADS) | $ / shares</t>
        </is>
      </c>
      <c r="F136" s="6" t="n">
        <v>14</v>
      </c>
    </row>
    <row r="137">
      <c r="A137" s="4" t="inlineStr">
        <is>
          <t>Subsequent Event | Convertible notes issued to Iliad | Convertible notes issued to Streeterville, one</t>
        </is>
      </c>
    </row>
    <row r="138">
      <c r="A138" s="4" t="inlineStr">
        <is>
          <t>Principal amount</t>
        </is>
      </c>
      <c r="F138" s="6" t="n">
        <v>5000000</v>
      </c>
    </row>
    <row r="139">
      <c r="A139" s="4" t="inlineStr">
        <is>
          <t>Initial conversion price (in dollars per ADS) | $ / shares</t>
        </is>
      </c>
      <c r="F139" s="6" t="n">
        <v>14</v>
      </c>
    </row>
    <row r="140">
      <c r="A140" s="4" t="inlineStr">
        <is>
          <t>Interest rate (as a percent)</t>
        </is>
      </c>
      <c r="F140" s="4" t="inlineStr">
        <is>
          <t>6.00%</t>
        </is>
      </c>
    </row>
    <row r="141">
      <c r="A141" s="4" t="inlineStr">
        <is>
          <t>Debt Instrument, Face Amount</t>
        </is>
      </c>
      <c r="F141" s="6" t="n">
        <v>5000000</v>
      </c>
    </row>
    <row r="142">
      <c r="A142" s="4" t="inlineStr">
        <is>
          <t>Debt Instrument, Interest Rate, Stated Percentage</t>
        </is>
      </c>
      <c r="F142" s="4" t="inlineStr">
        <is>
          <t>6.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FORMATION OF PARENT COMPANY - CONDENSED STATEMENTS OF OPERATIONS AND COMPREHENSIVE (LOSS) INCOME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densed Statement of Income Captions [Line Items]</t>
        </is>
      </c>
    </row>
    <row r="4">
      <c r="A4" s="4" t="inlineStr">
        <is>
          <t>Revenue</t>
        </is>
      </c>
      <c r="B4" s="6" t="n">
        <v>95860</v>
      </c>
      <c r="C4" s="7" t="n">
        <v>625488</v>
      </c>
      <c r="D4" s="7" t="n">
        <v>343077</v>
      </c>
      <c r="E4" s="7" t="n">
        <v>17492415</v>
      </c>
    </row>
    <row r="5">
      <c r="A5" s="4" t="inlineStr">
        <is>
          <t>Cost of revenue</t>
        </is>
      </c>
      <c r="B5" s="5" t="n">
        <v>-124772</v>
      </c>
      <c r="C5" s="5" t="n">
        <v>-814136</v>
      </c>
      <c r="D5" s="5" t="n">
        <v>-1342266</v>
      </c>
      <c r="E5" s="5" t="n">
        <v>-16435590</v>
      </c>
    </row>
    <row r="6">
      <c r="A6" s="4" t="inlineStr">
        <is>
          <t>Gross loss</t>
        </is>
      </c>
      <c r="B6" s="5" t="n">
        <v>-28912</v>
      </c>
      <c r="C6" s="5" t="n">
        <v>-188648</v>
      </c>
      <c r="D6" s="5" t="n">
        <v>-1000771</v>
      </c>
      <c r="E6" s="5" t="n">
        <v>996268</v>
      </c>
    </row>
    <row r="7">
      <c r="A7" s="3" t="inlineStr">
        <is>
          <t>Operating expenses:</t>
        </is>
      </c>
    </row>
    <row r="8">
      <c r="A8" s="4" t="inlineStr">
        <is>
          <t>Product development</t>
        </is>
      </c>
      <c r="B8" s="5" t="n">
        <v>-373654</v>
      </c>
      <c r="C8" s="5" t="n">
        <v>-2438095</v>
      </c>
      <c r="D8" s="5" t="n">
        <v>-13090530</v>
      </c>
      <c r="E8" s="5" t="n">
        <v>-24555308</v>
      </c>
    </row>
    <row r="9">
      <c r="A9" s="4" t="inlineStr">
        <is>
          <t>Sales and marketing</t>
        </is>
      </c>
      <c r="B9" s="5" t="n">
        <v>-99079</v>
      </c>
      <c r="C9" s="5" t="n">
        <v>-646492</v>
      </c>
      <c r="D9" s="5" t="n">
        <v>-2114519</v>
      </c>
      <c r="E9" s="5" t="n">
        <v>-2325818</v>
      </c>
    </row>
    <row r="10">
      <c r="A10" s="4" t="inlineStr">
        <is>
          <t>General and administrative</t>
        </is>
      </c>
      <c r="B10" s="5" t="n">
        <v>-16666348</v>
      </c>
      <c r="C10" s="5" t="n">
        <v>-108747919</v>
      </c>
      <c r="D10" s="5" t="n">
        <v>-113867000</v>
      </c>
      <c r="E10" s="5" t="n">
        <v>-89583331</v>
      </c>
    </row>
    <row r="11">
      <c r="A11" s="4" t="inlineStr">
        <is>
          <t>Total operating expenses</t>
        </is>
      </c>
      <c r="B11" s="5" t="n">
        <v>-51627525</v>
      </c>
      <c r="C11" s="5" t="n">
        <v>-336869597</v>
      </c>
      <c r="D11" s="5" t="n">
        <v>162746124</v>
      </c>
      <c r="E11" s="5" t="n">
        <v>105991298</v>
      </c>
    </row>
    <row r="12">
      <c r="A12" s="4" t="inlineStr">
        <is>
          <t>Loss from operations</t>
        </is>
      </c>
      <c r="B12" s="5" t="n">
        <v>51602806</v>
      </c>
      <c r="C12" s="5" t="n">
        <v>336708307</v>
      </c>
      <c r="D12" s="5" t="n">
        <v>-163716655</v>
      </c>
      <c r="E12" s="5" t="n">
        <v>-104765492</v>
      </c>
    </row>
    <row r="13">
      <c r="A13" s="4" t="inlineStr">
        <is>
          <t>Impairment on equity investments</t>
        </is>
      </c>
      <c r="B13" s="5" t="n">
        <v>-179733</v>
      </c>
      <c r="C13" s="5" t="n">
        <v>-1172755</v>
      </c>
      <c r="D13" s="5" t="n">
        <v>-4666128</v>
      </c>
      <c r="E13" s="5" t="n">
        <v>-1386174</v>
      </c>
    </row>
    <row r="14">
      <c r="A14" s="4" t="inlineStr">
        <is>
          <t>Fair value change on warrants liability</t>
        </is>
      </c>
      <c r="B14" s="5" t="n">
        <v>-5801</v>
      </c>
      <c r="C14" s="5" t="n">
        <v>-37851</v>
      </c>
      <c r="D14" s="5" t="n">
        <v>-1292244</v>
      </c>
      <c r="E14" s="5" t="n">
        <v>-2251427</v>
      </c>
    </row>
    <row r="15">
      <c r="A15" s="4" t="inlineStr">
        <is>
          <t>Gain on extinguishment of convertible notes</t>
        </is>
      </c>
      <c r="B15" s="5" t="n">
        <v>8698223</v>
      </c>
      <c r="C15" s="5" t="n">
        <v>56800000</v>
      </c>
      <c r="D15" s="5" t="n">
        <v>0</v>
      </c>
      <c r="E15" s="5" t="n">
        <v>0</v>
      </c>
    </row>
    <row r="16">
      <c r="A16" s="4" t="inlineStr">
        <is>
          <t>Gain on waiver of interest-free loan</t>
        </is>
      </c>
      <c r="B16" s="5" t="n">
        <v>5424904</v>
      </c>
      <c r="C16" s="5" t="n">
        <v>35397500</v>
      </c>
      <c r="D16" s="5" t="n">
        <v>0</v>
      </c>
      <c r="E16" s="5" t="n">
        <v>0</v>
      </c>
    </row>
    <row r="17">
      <c r="A17" s="4" t="inlineStr">
        <is>
          <t>Foreign exchange gain (loss)</t>
        </is>
      </c>
      <c r="B17" s="5" t="n">
        <v>-1275045</v>
      </c>
      <c r="C17" s="5" t="n">
        <v>-8319669</v>
      </c>
      <c r="D17" s="5" t="n">
        <v>-5474002</v>
      </c>
      <c r="E17" s="5" t="n">
        <v>-20331430</v>
      </c>
    </row>
    <row r="18">
      <c r="A18" s="4" t="inlineStr">
        <is>
          <t>Other expenses, net</t>
        </is>
      </c>
      <c r="B18" s="5" t="n">
        <v>307302</v>
      </c>
      <c r="C18" s="5" t="n">
        <v>2005143</v>
      </c>
      <c r="D18" s="5" t="n">
        <v>9372652</v>
      </c>
      <c r="E18" s="5" t="n">
        <v>1598663</v>
      </c>
    </row>
    <row r="19">
      <c r="A19" s="4" t="inlineStr">
        <is>
          <t>Loss before income tax expense and share of loss in equity method investment</t>
        </is>
      </c>
      <c r="B19" s="5" t="n">
        <v>61726402</v>
      </c>
      <c r="C19" s="5" t="n">
        <v>402764770</v>
      </c>
      <c r="D19" s="5" t="n">
        <v>-193321480</v>
      </c>
      <c r="E19" s="5" t="n">
        <v>-234991909</v>
      </c>
    </row>
    <row r="20">
      <c r="A20" s="4" t="inlineStr">
        <is>
          <t>Share of loss in equity method investments</t>
        </is>
      </c>
      <c r="B20" s="5" t="n">
        <v>-331944</v>
      </c>
      <c r="C20" s="5" t="n">
        <v>-2165935</v>
      </c>
      <c r="D20" s="5" t="n">
        <v>-2847260</v>
      </c>
      <c r="E20" s="5" t="n">
        <v>-4292887</v>
      </c>
    </row>
    <row r="21">
      <c r="A21" s="4" t="inlineStr">
        <is>
          <t>Income tax benefit</t>
        </is>
      </c>
      <c r="B21" s="5" t="n">
        <v>-1098099</v>
      </c>
      <c r="C21" s="5" t="n">
        <v>-7165097</v>
      </c>
      <c r="D21" s="5" t="n">
        <v>0</v>
      </c>
      <c r="E21" s="5" t="n">
        <v>0</v>
      </c>
    </row>
    <row r="22">
      <c r="A22" s="4" t="inlineStr">
        <is>
          <t>Net (loss) income</t>
        </is>
      </c>
      <c r="B22" s="5" t="n">
        <v>60296359</v>
      </c>
      <c r="C22" s="5" t="n">
        <v>393433738</v>
      </c>
      <c r="D22" s="5" t="n">
        <v>-196168740</v>
      </c>
      <c r="E22" s="5" t="n">
        <v>-239284796</v>
      </c>
    </row>
    <row r="23">
      <c r="A23" s="3" t="inlineStr">
        <is>
          <t>Other comprehensive income (loss), net of tax:</t>
        </is>
      </c>
    </row>
    <row r="24">
      <c r="A24" s="4" t="inlineStr">
        <is>
          <t>Currency translation adjustments</t>
        </is>
      </c>
      <c r="B24" s="5" t="n">
        <v>538969</v>
      </c>
      <c r="C24" s="5" t="n">
        <v>3516774</v>
      </c>
      <c r="D24" s="5" t="n">
        <v>-793531</v>
      </c>
      <c r="E24" s="5" t="n">
        <v>-1314265</v>
      </c>
    </row>
    <row r="25">
      <c r="A25" s="4" t="inlineStr">
        <is>
          <t>Total comprehensive loss</t>
        </is>
      </c>
      <c r="B25" s="5" t="n">
        <v>59001247</v>
      </c>
      <c r="C25" s="5" t="n">
        <v>384983137</v>
      </c>
      <c r="D25" s="5" t="n">
        <v>-172368564</v>
      </c>
      <c r="E25" s="5" t="n">
        <v>-209851734</v>
      </c>
    </row>
    <row r="26">
      <c r="A26" s="4" t="inlineStr">
        <is>
          <t>Parent Company</t>
        </is>
      </c>
    </row>
    <row r="27">
      <c r="A27" s="3" t="inlineStr">
        <is>
          <t>Operating expenses:</t>
        </is>
      </c>
    </row>
    <row r="28">
      <c r="A28" s="4" t="inlineStr">
        <is>
          <t>General and administrative</t>
        </is>
      </c>
      <c r="B28" s="5" t="n">
        <v>-13431213</v>
      </c>
      <c r="C28" s="5" t="n">
        <v>-87638664</v>
      </c>
      <c r="D28" s="5" t="n">
        <v>-68165230</v>
      </c>
      <c r="E28" s="5" t="n">
        <v>-21435150</v>
      </c>
    </row>
    <row r="29">
      <c r="A29" s="4" t="inlineStr">
        <is>
          <t>Total operating expenses</t>
        </is>
      </c>
      <c r="B29" s="5" t="n">
        <v>-13431213</v>
      </c>
      <c r="C29" s="5" t="n">
        <v>-87638664</v>
      </c>
      <c r="D29" s="5" t="n">
        <v>-68165230</v>
      </c>
      <c r="E29" s="5" t="n">
        <v>-21435150</v>
      </c>
    </row>
    <row r="30">
      <c r="A30" s="4" t="inlineStr">
        <is>
          <t>Loss from operations</t>
        </is>
      </c>
      <c r="B30" s="5" t="n">
        <v>-13431213</v>
      </c>
      <c r="C30" s="5" t="n">
        <v>-87638664</v>
      </c>
      <c r="D30" s="5" t="n">
        <v>-68165230</v>
      </c>
      <c r="E30" s="5" t="n">
        <v>-21435150</v>
      </c>
    </row>
    <row r="31">
      <c r="A31" s="4" t="inlineStr">
        <is>
          <t>Impairment on equity investments</t>
        </is>
      </c>
      <c r="B31" s="5" t="n">
        <v>-179733</v>
      </c>
      <c r="C31" s="5" t="n">
        <v>-1172755</v>
      </c>
      <c r="D31" s="5" t="n">
        <v>0</v>
      </c>
      <c r="E31" s="5" t="n">
        <v>0</v>
      </c>
    </row>
    <row r="32">
      <c r="A32" s="4" t="inlineStr">
        <is>
          <t>Interest expenses</t>
        </is>
      </c>
      <c r="B32" s="5" t="n">
        <v>-447978</v>
      </c>
      <c r="C32" s="5" t="n">
        <v>-2923055</v>
      </c>
      <c r="D32" s="5" t="n">
        <v>-33154189</v>
      </c>
      <c r="E32" s="5" t="n">
        <v>-98308205</v>
      </c>
    </row>
    <row r="33">
      <c r="A33" s="4" t="inlineStr">
        <is>
          <t>Fair value change on warrants liability</t>
        </is>
      </c>
      <c r="B33" s="5" t="n">
        <v>-5801</v>
      </c>
      <c r="C33" s="5" t="n">
        <v>-37851</v>
      </c>
      <c r="D33" s="5" t="n">
        <v>-1292244</v>
      </c>
      <c r="E33" s="5" t="n">
        <v>-2251427</v>
      </c>
    </row>
    <row r="34">
      <c r="A34" s="4" t="inlineStr">
        <is>
          <t>Gain on extinguishment of convertible notes</t>
        </is>
      </c>
      <c r="B34" s="5" t="n">
        <v>8698223</v>
      </c>
      <c r="C34" s="5" t="n">
        <v>56755902</v>
      </c>
      <c r="D34" s="5" t="n">
        <v>0</v>
      </c>
      <c r="E34" s="5" t="n">
        <v>0</v>
      </c>
    </row>
    <row r="35">
      <c r="A35" s="4" t="inlineStr">
        <is>
          <t>Gain on waiver of interest-free loan</t>
        </is>
      </c>
      <c r="B35" s="5" t="n">
        <v>5424904</v>
      </c>
      <c r="C35" s="5" t="n">
        <v>35397500</v>
      </c>
      <c r="D35" s="5" t="n">
        <v>0</v>
      </c>
      <c r="E35" s="5" t="n">
        <v>0</v>
      </c>
    </row>
    <row r="36">
      <c r="A36" s="4" t="inlineStr">
        <is>
          <t>Foreign exchange gain (loss)</t>
        </is>
      </c>
      <c r="B36" s="5" t="n">
        <v>4533096</v>
      </c>
      <c r="C36" s="5" t="n">
        <v>29578454</v>
      </c>
      <c r="D36" s="5" t="n">
        <v>-1648652</v>
      </c>
      <c r="E36" s="5" t="n">
        <v>1963364</v>
      </c>
    </row>
    <row r="37">
      <c r="A37" s="4" t="inlineStr">
        <is>
          <t>Other expenses, net</t>
        </is>
      </c>
      <c r="B37" s="5" t="n">
        <v>-6139355</v>
      </c>
      <c r="C37" s="5" t="n">
        <v>-40059304</v>
      </c>
      <c r="D37" s="5" t="n">
        <v>-1636394</v>
      </c>
      <c r="E37" s="5" t="n">
        <v>-18180060</v>
      </c>
    </row>
    <row r="38">
      <c r="A38" s="4" t="inlineStr">
        <is>
          <t>Loss before income tax expense and share of loss in equity method investment</t>
        </is>
      </c>
      <c r="B38" s="5" t="n">
        <v>-1536255</v>
      </c>
      <c r="C38" s="5" t="n">
        <v>-10024071</v>
      </c>
      <c r="D38" s="5" t="n">
        <v>-103312222</v>
      </c>
      <c r="E38" s="5" t="n">
        <v>-133708624</v>
      </c>
    </row>
    <row r="39">
      <c r="A39" s="4" t="inlineStr">
        <is>
          <t>Share of loss in equity method investments</t>
        </is>
      </c>
      <c r="B39" s="5" t="n">
        <v>-331944</v>
      </c>
      <c r="C39" s="5" t="n">
        <v>-2165935</v>
      </c>
      <c r="D39" s="5" t="n">
        <v>0</v>
      </c>
      <c r="E39" s="5" t="n">
        <v>0</v>
      </c>
    </row>
    <row r="40">
      <c r="A40" s="4" t="inlineStr">
        <is>
          <t>Equity in (loss) income of subsidiaries and VIEs</t>
        </is>
      </c>
      <c r="B40" s="5" t="n">
        <v>62846497</v>
      </c>
      <c r="C40" s="5" t="n">
        <v>410073394</v>
      </c>
      <c r="D40" s="5" t="n">
        <v>-74482946</v>
      </c>
      <c r="E40" s="5" t="n">
        <v>-83384302</v>
      </c>
    </row>
    <row r="41">
      <c r="A41" s="4" t="inlineStr">
        <is>
          <t>Net (loss) income</t>
        </is>
      </c>
      <c r="B41" s="5" t="n">
        <v>60978298</v>
      </c>
      <c r="C41" s="5" t="n">
        <v>397883388</v>
      </c>
      <c r="D41" s="5" t="n">
        <v>-177795168</v>
      </c>
      <c r="E41" s="5" t="n">
        <v>-217092926</v>
      </c>
    </row>
    <row r="42">
      <c r="A42" s="3" t="inlineStr">
        <is>
          <t>Other comprehensive income (loss), net of tax:</t>
        </is>
      </c>
    </row>
    <row r="43">
      <c r="A43" s="4" t="inlineStr">
        <is>
          <t>Currency translation adjustments</t>
        </is>
      </c>
      <c r="B43" s="5" t="n">
        <v>-1977050</v>
      </c>
      <c r="C43" s="5" t="n">
        <v>-12900251</v>
      </c>
      <c r="D43" s="5" t="n">
        <v>5426604</v>
      </c>
      <c r="E43" s="5" t="n">
        <v>7241192</v>
      </c>
    </row>
    <row r="44">
      <c r="A44" s="4" t="inlineStr">
        <is>
          <t>Total comprehensive loss</t>
        </is>
      </c>
      <c r="B44" s="6" t="n">
        <v>59001248</v>
      </c>
      <c r="C44" s="7" t="n">
        <v>384983137</v>
      </c>
      <c r="D44" s="7" t="n">
        <v>-172368564</v>
      </c>
      <c r="E44" s="7" t="n">
        <v>-209851734</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FORMATION OF PARENT COMPANY - CONDENSED BALANCE SHEETS (Detail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Current assets:</t>
        </is>
      </c>
    </row>
    <row r="3">
      <c r="A3" s="4" t="inlineStr">
        <is>
          <t>Cash and cash equivalents</t>
        </is>
      </c>
      <c r="B3" s="6" t="n">
        <v>4857661</v>
      </c>
      <c r="C3" s="7" t="n">
        <v>31696237</v>
      </c>
      <c r="D3" s="6" t="n">
        <v>1549907</v>
      </c>
      <c r="E3" s="7" t="n">
        <v>10113141</v>
      </c>
      <c r="F3" s="7" t="n">
        <v>4256449</v>
      </c>
      <c r="G3" s="7" t="n">
        <v>142624020</v>
      </c>
    </row>
    <row r="4">
      <c r="A4" s="4" t="inlineStr">
        <is>
          <t>Prepayments and other current assets, net</t>
        </is>
      </c>
      <c r="B4" s="5" t="n">
        <v>1510416</v>
      </c>
      <c r="C4" s="5" t="n">
        <v>9855467</v>
      </c>
      <c r="E4" s="5" t="n">
        <v>8848534</v>
      </c>
    </row>
    <row r="5">
      <c r="A5" s="4" t="inlineStr">
        <is>
          <t>Total current assets</t>
        </is>
      </c>
      <c r="B5" s="5" t="n">
        <v>6485075</v>
      </c>
      <c r="C5" s="5" t="n">
        <v>42315115</v>
      </c>
      <c r="E5" s="5" t="n">
        <v>154467831</v>
      </c>
    </row>
    <row r="6">
      <c r="A6" s="4" t="inlineStr">
        <is>
          <t>Investments in subsidiaries and VIEs</t>
        </is>
      </c>
      <c r="E6" s="5" t="n">
        <v>10000000</v>
      </c>
    </row>
    <row r="7">
      <c r="A7" s="4" t="inlineStr">
        <is>
          <t>TOTAL ASSETS</t>
        </is>
      </c>
      <c r="B7" s="5" t="n">
        <v>7423955</v>
      </c>
      <c r="C7" s="5" t="n">
        <v>48441307</v>
      </c>
      <c r="E7" s="5" t="n">
        <v>181459156</v>
      </c>
    </row>
    <row r="8">
      <c r="A8" s="3" t="inlineStr">
        <is>
          <t>Current liabilities:</t>
        </is>
      </c>
    </row>
    <row r="9">
      <c r="A9" s="4" t="inlineStr">
        <is>
          <t>Short-term borrowings</t>
        </is>
      </c>
      <c r="E9" s="5" t="n">
        <v>117526089</v>
      </c>
    </row>
    <row r="10">
      <c r="A10" s="4" t="inlineStr">
        <is>
          <t>Warrants</t>
        </is>
      </c>
      <c r="B10" s="5" t="n">
        <v>284285</v>
      </c>
      <c r="C10" s="5" t="n">
        <v>1854957</v>
      </c>
      <c r="E10" s="5" t="n">
        <v>198600</v>
      </c>
    </row>
    <row r="11">
      <c r="A11" s="4" t="inlineStr">
        <is>
          <t>Total current liabilities</t>
        </is>
      </c>
      <c r="B11" s="5" t="n">
        <v>55842573</v>
      </c>
      <c r="C11" s="5" t="n">
        <v>364372791</v>
      </c>
      <c r="E11" s="5" t="n">
        <v>1058082595</v>
      </c>
    </row>
    <row r="12">
      <c r="A12" s="4" t="inlineStr">
        <is>
          <t>TOTAL LIABILITIES</t>
        </is>
      </c>
      <c r="B12" s="5" t="n">
        <v>56220273</v>
      </c>
      <c r="C12" s="5" t="n">
        <v>366837286</v>
      </c>
      <c r="E12" s="5" t="n">
        <v>1064334300</v>
      </c>
    </row>
    <row r="13">
      <c r="A13" s="3" t="inlineStr">
        <is>
          <t>SHAREHOLDERS' EQUITY (DEFICIT)</t>
        </is>
      </c>
    </row>
    <row r="14">
      <c r="A14" s="4" t="inlineStr">
        <is>
          <t>Additional paid-in capital</t>
        </is>
      </c>
      <c r="B14" s="5" t="n">
        <v>413143757</v>
      </c>
      <c r="C14" s="5" t="n">
        <v>2695763016</v>
      </c>
      <c r="E14" s="5" t="n">
        <v>2539552478</v>
      </c>
    </row>
    <row r="15">
      <c r="A15" s="4" t="inlineStr">
        <is>
          <t>Statutory reserves</t>
        </is>
      </c>
      <c r="B15" s="5" t="n">
        <v>1122844</v>
      </c>
      <c r="C15" s="5" t="n">
        <v>7326560</v>
      </c>
      <c r="E15" s="5" t="n">
        <v>28071982</v>
      </c>
    </row>
    <row r="16">
      <c r="A16" s="4" t="inlineStr">
        <is>
          <t>Accumulated other comprehensive loss</t>
        </is>
      </c>
      <c r="B16" s="5" t="n">
        <v>-2556046</v>
      </c>
      <c r="C16" s="5" t="n">
        <v>-16678203</v>
      </c>
      <c r="E16" s="5" t="n">
        <v>-3777952</v>
      </c>
    </row>
    <row r="17">
      <c r="A17" s="4" t="inlineStr">
        <is>
          <t>Accumulated deficit</t>
        </is>
      </c>
      <c r="B17" s="5" t="n">
        <v>-458578915</v>
      </c>
      <c r="C17" s="5" t="n">
        <v>-2992227421</v>
      </c>
      <c r="E17" s="5" t="n">
        <v>-3410856231</v>
      </c>
    </row>
    <row r="18">
      <c r="A18" s="4" t="inlineStr">
        <is>
          <t>Total shareholders' deficit</t>
        </is>
      </c>
      <c r="B18" s="5" t="n">
        <v>-44094750</v>
      </c>
      <c r="C18" s="5" t="n">
        <v>-287718247</v>
      </c>
      <c r="E18" s="5" t="n">
        <v>-839039915</v>
      </c>
    </row>
    <row r="19">
      <c r="A19" s="4" t="inlineStr">
        <is>
          <t>Total liabilities and shareholders' equity</t>
        </is>
      </c>
      <c r="B19" s="5" t="n">
        <v>7423955</v>
      </c>
      <c r="C19" s="5" t="n">
        <v>48441307</v>
      </c>
      <c r="E19" s="5" t="n">
        <v>181459156</v>
      </c>
    </row>
    <row r="20">
      <c r="A20" s="4" t="inlineStr">
        <is>
          <t>Parent Company</t>
        </is>
      </c>
    </row>
    <row r="21">
      <c r="A21" s="3" t="inlineStr">
        <is>
          <t>Current assets:</t>
        </is>
      </c>
    </row>
    <row r="22">
      <c r="A22" s="4" t="inlineStr">
        <is>
          <t>Cash and cash equivalents</t>
        </is>
      </c>
      <c r="B22" s="5" t="n">
        <v>1309719</v>
      </c>
      <c r="C22" s="5" t="n">
        <v>8545918</v>
      </c>
      <c r="D22" s="6" t="n">
        <v>22053</v>
      </c>
      <c r="E22" s="5" t="n">
        <v>143896</v>
      </c>
      <c r="F22" s="7" t="n">
        <v>18</v>
      </c>
      <c r="G22" s="7" t="n">
        <v>18733</v>
      </c>
    </row>
    <row r="23">
      <c r="A23" s="4" t="inlineStr">
        <is>
          <t>Prepayments and other current assets, net</t>
        </is>
      </c>
      <c r="B23" s="5" t="n">
        <v>626853</v>
      </c>
      <c r="C23" s="5" t="n">
        <v>4090219</v>
      </c>
      <c r="E23" s="5" t="n">
        <v>63873</v>
      </c>
    </row>
    <row r="24">
      <c r="A24" s="4" t="inlineStr">
        <is>
          <t>Amounts due from intercompany</t>
        </is>
      </c>
      <c r="B24" s="5" t="n">
        <v>154502048</v>
      </c>
      <c r="C24" s="5" t="n">
        <v>1008125860</v>
      </c>
      <c r="E24" s="5" t="n">
        <v>1303065115</v>
      </c>
    </row>
    <row r="25">
      <c r="A25" s="4" t="inlineStr">
        <is>
          <t>Total current assets</t>
        </is>
      </c>
      <c r="B25" s="5" t="n">
        <v>156438620</v>
      </c>
      <c r="C25" s="5" t="n">
        <v>1020761997</v>
      </c>
      <c r="E25" s="5" t="n">
        <v>1303272884</v>
      </c>
    </row>
    <row r="26">
      <c r="A26" s="4" t="inlineStr">
        <is>
          <t>Investments in subsidiaries and VIEs</t>
        </is>
      </c>
      <c r="B26" s="5" t="n">
        <v>-198561332</v>
      </c>
      <c r="C26" s="5" t="n">
        <v>-1295612695</v>
      </c>
      <c r="E26" s="5" t="n">
        <v>-1681526537</v>
      </c>
    </row>
    <row r="27">
      <c r="A27" s="4" t="inlineStr">
        <is>
          <t>TOTAL ASSETS</t>
        </is>
      </c>
      <c r="B27" s="5" t="n">
        <v>-42122712</v>
      </c>
      <c r="C27" s="5" t="n">
        <v>-274850698</v>
      </c>
      <c r="E27" s="5" t="n">
        <v>-378253653</v>
      </c>
    </row>
    <row r="28">
      <c r="A28" s="3" t="inlineStr">
        <is>
          <t>Current liabilities:</t>
        </is>
      </c>
    </row>
    <row r="29">
      <c r="A29" s="4" t="inlineStr">
        <is>
          <t>Short-term borrowings</t>
        </is>
      </c>
      <c r="B29" s="5" t="n">
        <v>0</v>
      </c>
      <c r="C29" s="5" t="n">
        <v>0</v>
      </c>
      <c r="E29" s="5" t="n">
        <v>34881000</v>
      </c>
    </row>
    <row r="30">
      <c r="A30" s="4" t="inlineStr">
        <is>
          <t>Accrued expenses and other current liabilities</t>
        </is>
      </c>
      <c r="B30" s="5" t="n">
        <v>1687754</v>
      </c>
      <c r="C30" s="5" t="n">
        <v>11012592</v>
      </c>
      <c r="E30" s="5" t="n">
        <v>11578754</v>
      </c>
    </row>
    <row r="31">
      <c r="A31" s="4" t="inlineStr">
        <is>
          <t>Warrants</t>
        </is>
      </c>
      <c r="B31" s="5" t="n">
        <v>284285</v>
      </c>
      <c r="C31" s="5" t="n">
        <v>1854957</v>
      </c>
      <c r="E31" s="5" t="n">
        <v>198600</v>
      </c>
    </row>
    <row r="32">
      <c r="A32" s="4" t="inlineStr">
        <is>
          <t>Convertible notes</t>
        </is>
      </c>
      <c r="B32" s="5" t="n">
        <v>0</v>
      </c>
      <c r="C32" s="5" t="n">
        <v>0</v>
      </c>
      <c r="E32" s="5" t="n">
        <v>414127908</v>
      </c>
    </row>
    <row r="33">
      <c r="A33" s="4" t="inlineStr">
        <is>
          <t>Total current liabilities</t>
        </is>
      </c>
      <c r="B33" s="5" t="n">
        <v>1972039</v>
      </c>
      <c r="C33" s="5" t="n">
        <v>12867549</v>
      </c>
      <c r="E33" s="5" t="n">
        <v>460786262</v>
      </c>
    </row>
    <row r="34">
      <c r="A34" s="4" t="inlineStr">
        <is>
          <t>TOTAL LIABILITIES</t>
        </is>
      </c>
      <c r="B34" s="5" t="n">
        <v>1972039</v>
      </c>
      <c r="C34" s="5" t="n">
        <v>12867549</v>
      </c>
      <c r="E34" s="5" t="n">
        <v>460786262</v>
      </c>
    </row>
    <row r="35">
      <c r="A35" s="3" t="inlineStr">
        <is>
          <t>SHAREHOLDERS' EQUITY (DEFICIT)</t>
        </is>
      </c>
    </row>
    <row r="36">
      <c r="A36" s="4" t="inlineStr">
        <is>
          <t>Additional paid-in capital</t>
        </is>
      </c>
      <c r="B36" s="5" t="n">
        <v>413143757</v>
      </c>
      <c r="C36" s="5" t="n">
        <v>2695763016</v>
      </c>
      <c r="E36" s="5" t="n">
        <v>2539552478</v>
      </c>
    </row>
    <row r="37">
      <c r="A37" s="4" t="inlineStr">
        <is>
          <t>Statutory reserves</t>
        </is>
      </c>
      <c r="B37" s="5" t="n">
        <v>1122844</v>
      </c>
      <c r="C37" s="5" t="n">
        <v>7326560</v>
      </c>
      <c r="E37" s="5" t="n">
        <v>28071982</v>
      </c>
    </row>
    <row r="38">
      <c r="A38" s="4" t="inlineStr">
        <is>
          <t>Accumulated other comprehensive loss</t>
        </is>
      </c>
      <c r="B38" s="5" t="n">
        <v>-2556046</v>
      </c>
      <c r="C38" s="5" t="n">
        <v>-16678203</v>
      </c>
      <c r="E38" s="5" t="n">
        <v>-3777952</v>
      </c>
    </row>
    <row r="39">
      <c r="A39" s="4" t="inlineStr">
        <is>
          <t>Accumulated deficit</t>
        </is>
      </c>
      <c r="B39" s="5" t="n">
        <v>-458578915</v>
      </c>
      <c r="C39" s="5" t="n">
        <v>-2992227421</v>
      </c>
      <c r="E39" s="5" t="n">
        <v>-3410856231</v>
      </c>
    </row>
    <row r="40">
      <c r="A40" s="4" t="inlineStr">
        <is>
          <t>Total shareholders' deficit</t>
        </is>
      </c>
      <c r="B40" s="5" t="n">
        <v>-44094750</v>
      </c>
      <c r="C40" s="5" t="n">
        <v>-287718247</v>
      </c>
      <c r="E40" s="5" t="n">
        <v>-839039915</v>
      </c>
    </row>
    <row r="41">
      <c r="A41" s="4" t="inlineStr">
        <is>
          <t>Total liabilities and shareholders' equity</t>
        </is>
      </c>
      <c r="B41" s="5" t="n">
        <v>-42122711</v>
      </c>
      <c r="C41" s="5" t="n">
        <v>-274850698</v>
      </c>
      <c r="E41" s="5" t="n">
        <v>-378253653</v>
      </c>
    </row>
    <row r="42">
      <c r="A42" s="4" t="inlineStr">
        <is>
          <t>Class A Ordinary Shares</t>
        </is>
      </c>
    </row>
    <row r="43">
      <c r="A43" s="3" t="inlineStr">
        <is>
          <t>SHAREHOLDERS' EQUITY (DEFICIT)</t>
        </is>
      </c>
    </row>
    <row r="44">
      <c r="A44" s="4" t="inlineStr">
        <is>
          <t>Ordinary shares</t>
        </is>
      </c>
      <c r="B44" s="5" t="n">
        <v>2635565</v>
      </c>
      <c r="C44" s="5" t="n">
        <v>17197060</v>
      </c>
      <c r="E44" s="5" t="n">
        <v>7321099</v>
      </c>
    </row>
    <row r="45">
      <c r="A45" s="4" t="inlineStr">
        <is>
          <t>Class A Ordinary Shares | Parent Company</t>
        </is>
      </c>
    </row>
    <row r="46">
      <c r="A46" s="3" t="inlineStr">
        <is>
          <t>SHAREHOLDERS' EQUITY (DEFICIT)</t>
        </is>
      </c>
    </row>
    <row r="47">
      <c r="A47" s="4" t="inlineStr">
        <is>
          <t>Ordinary shares</t>
        </is>
      </c>
      <c r="B47" s="5" t="n">
        <v>2635565</v>
      </c>
      <c r="C47" s="5" t="n">
        <v>17197060</v>
      </c>
      <c r="E47" s="5" t="n">
        <v>7321099</v>
      </c>
    </row>
    <row r="48">
      <c r="A48" s="4" t="inlineStr">
        <is>
          <t>Class B ordinary shares</t>
        </is>
      </c>
    </row>
    <row r="49">
      <c r="A49" s="3" t="inlineStr">
        <is>
          <t>SHAREHOLDERS' EQUITY (DEFICIT)</t>
        </is>
      </c>
    </row>
    <row r="50">
      <c r="A50" s="4" t="inlineStr">
        <is>
          <t>Ordinary shares</t>
        </is>
      </c>
      <c r="B50" s="5" t="n">
        <v>138045</v>
      </c>
      <c r="C50" s="5" t="n">
        <v>900741</v>
      </c>
      <c r="E50" s="5" t="n">
        <v>648709</v>
      </c>
    </row>
    <row r="51">
      <c r="A51" s="4" t="inlineStr">
        <is>
          <t>Class B ordinary shares | Parent Company</t>
        </is>
      </c>
    </row>
    <row r="52">
      <c r="A52" s="3" t="inlineStr">
        <is>
          <t>SHAREHOLDERS' EQUITY (DEFICIT)</t>
        </is>
      </c>
    </row>
    <row r="53">
      <c r="A53" s="4" t="inlineStr">
        <is>
          <t>Ordinary shares</t>
        </is>
      </c>
      <c r="B53" s="6" t="n">
        <v>138045</v>
      </c>
      <c r="C53" s="7" t="n">
        <v>900741</v>
      </c>
      <c r="E53" s="7" t="n">
        <v>6487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FORMATION OF PARENT COMPANY - CONDENSED STATEMENTS OF CASH FLOWS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 income</t>
        </is>
      </c>
      <c r="B4" s="6" t="n">
        <v>60296359</v>
      </c>
      <c r="C4" s="7" t="n">
        <v>393433738</v>
      </c>
      <c r="D4" s="7" t="n">
        <v>-196168740</v>
      </c>
      <c r="E4" s="7" t="n">
        <v>-239284796</v>
      </c>
    </row>
    <row r="5">
      <c r="A5" s="3" t="inlineStr">
        <is>
          <t>Adjustments for:</t>
        </is>
      </c>
    </row>
    <row r="6">
      <c r="A6" s="4" t="inlineStr">
        <is>
          <t>Share-based compensation expenses</t>
        </is>
      </c>
      <c r="B6" s="5" t="n">
        <v>8437766</v>
      </c>
      <c r="C6" s="5" t="n">
        <v>55056426</v>
      </c>
      <c r="D6" s="5" t="n">
        <v>21750533</v>
      </c>
      <c r="E6" s="5" t="n">
        <v>3898328</v>
      </c>
    </row>
    <row r="7">
      <c r="A7" s="4" t="inlineStr">
        <is>
          <t>Fair value change on warrants liability</t>
        </is>
      </c>
      <c r="B7" s="5" t="n">
        <v>-5801</v>
      </c>
      <c r="C7" s="5" t="n">
        <v>-37851</v>
      </c>
      <c r="D7" s="5" t="n">
        <v>-1292244</v>
      </c>
      <c r="E7" s="5" t="n">
        <v>-2251427</v>
      </c>
    </row>
    <row r="8">
      <c r="A8" s="4" t="inlineStr">
        <is>
          <t>Amortization of discount and interest on convertible notes</t>
        </is>
      </c>
      <c r="B8" s="5" t="n">
        <v>448018</v>
      </c>
      <c r="C8" s="5" t="n">
        <v>2923316</v>
      </c>
      <c r="D8" s="5" t="n">
        <v>33154191</v>
      </c>
      <c r="E8" s="5" t="n">
        <v>98308205</v>
      </c>
    </row>
    <row r="9">
      <c r="A9" s="4" t="inlineStr">
        <is>
          <t>Foreign exchange (gain) loss</t>
        </is>
      </c>
      <c r="B9" s="5" t="n">
        <v>1275045</v>
      </c>
      <c r="C9" s="5" t="n">
        <v>8319669</v>
      </c>
      <c r="D9" s="5" t="n">
        <v>5474002</v>
      </c>
      <c r="E9" s="5" t="n">
        <v>20331430</v>
      </c>
    </row>
    <row r="10">
      <c r="A10" s="4" t="inlineStr">
        <is>
          <t>Consulting fees paid by issuance of shares</t>
        </is>
      </c>
      <c r="B10" s="5" t="n">
        <v>1039359</v>
      </c>
      <c r="C10" s="5" t="n">
        <v>6781815</v>
      </c>
      <c r="D10" s="5" t="n">
        <v>35091686</v>
      </c>
      <c r="E10" s="5" t="n">
        <v>4172800</v>
      </c>
    </row>
    <row r="11">
      <c r="A11" s="4" t="inlineStr">
        <is>
          <t>Gain on extinguishment of convertible notes</t>
        </is>
      </c>
      <c r="B11" s="5" t="n">
        <v>-8698223</v>
      </c>
      <c r="C11" s="5" t="n">
        <v>-56800000</v>
      </c>
      <c r="D11" s="5" t="n">
        <v>0</v>
      </c>
      <c r="E11" s="5" t="n">
        <v>0</v>
      </c>
    </row>
    <row r="12">
      <c r="A12" s="4" t="inlineStr">
        <is>
          <t>Payment of issuance cost by issuance of shares Iliad</t>
        </is>
      </c>
      <c r="B12" s="5" t="n">
        <v>69833</v>
      </c>
      <c r="C12" s="5" t="n">
        <v>455658</v>
      </c>
      <c r="D12" s="5" t="n">
        <v>0</v>
      </c>
      <c r="E12" s="5" t="n">
        <v>0</v>
      </c>
    </row>
    <row r="13">
      <c r="A13" s="3" t="inlineStr">
        <is>
          <t>Changes in operating assets and liabilities</t>
        </is>
      </c>
    </row>
    <row r="14">
      <c r="A14" s="4" t="inlineStr">
        <is>
          <t>Change in prepayments and other current assets</t>
        </is>
      </c>
      <c r="B14" s="5" t="n">
        <v>-440932</v>
      </c>
      <c r="C14" s="5" t="n">
        <v>-2877084</v>
      </c>
      <c r="D14" s="5" t="n">
        <v>-6628897</v>
      </c>
      <c r="E14" s="5" t="n">
        <v>-20575190</v>
      </c>
    </row>
    <row r="15">
      <c r="A15" s="4" t="inlineStr">
        <is>
          <t>Change in accounts payable</t>
        </is>
      </c>
      <c r="B15" s="5" t="n">
        <v>-403833</v>
      </c>
      <c r="C15" s="5" t="n">
        <v>-2635008</v>
      </c>
      <c r="D15" s="5" t="n">
        <v>246764</v>
      </c>
      <c r="E15" s="5" t="n">
        <v>905990</v>
      </c>
    </row>
    <row r="16">
      <c r="A16" s="4" t="inlineStr">
        <is>
          <t>Change in accrued expenses and other current liabilities</t>
        </is>
      </c>
      <c r="B16" s="5" t="n">
        <v>-3224414</v>
      </c>
      <c r="C16" s="5" t="n">
        <v>-21039288</v>
      </c>
      <c r="D16" s="5" t="n">
        <v>11896337</v>
      </c>
      <c r="E16" s="5" t="n">
        <v>-2408745</v>
      </c>
    </row>
    <row r="17">
      <c r="A17" s="4" t="inlineStr">
        <is>
          <t>Net cash (used in) provided by operating activities</t>
        </is>
      </c>
      <c r="B17" s="5" t="n">
        <v>-16284023</v>
      </c>
      <c r="C17" s="5" t="n">
        <v>-106253254</v>
      </c>
      <c r="D17" s="5" t="n">
        <v>-54175322</v>
      </c>
      <c r="E17" s="5" t="n">
        <v>-101200526</v>
      </c>
    </row>
    <row r="18">
      <c r="A18" s="3" t="inlineStr">
        <is>
          <t>Cash flows from financing activities:</t>
        </is>
      </c>
    </row>
    <row r="19">
      <c r="A19" s="4" t="inlineStr">
        <is>
          <t>Proceeds from the issuance of ordinary shares and warrants</t>
        </is>
      </c>
      <c r="B19" s="5" t="n">
        <v>7268995</v>
      </c>
      <c r="C19" s="5" t="n">
        <v>47430195</v>
      </c>
      <c r="D19" s="5" t="n">
        <v>0</v>
      </c>
      <c r="E19" s="5" t="n">
        <v>0</v>
      </c>
    </row>
    <row r="20">
      <c r="A20" s="4" t="inlineStr">
        <is>
          <t>Proceeds from the issuance of convertible note</t>
        </is>
      </c>
      <c r="B20" s="5" t="n">
        <v>514693</v>
      </c>
      <c r="C20" s="5" t="n">
        <v>3358369</v>
      </c>
      <c r="D20" s="5" t="n">
        <v>0</v>
      </c>
      <c r="E20" s="5" t="n">
        <v>0</v>
      </c>
    </row>
    <row r="21">
      <c r="A21" s="4" t="inlineStr">
        <is>
          <t>Proceeds from other loans</t>
        </is>
      </c>
      <c r="D21" s="5" t="n">
        <v>34881000</v>
      </c>
      <c r="E21" s="5" t="n">
        <v>0</v>
      </c>
    </row>
    <row r="22">
      <c r="A22" s="4" t="inlineStr">
        <is>
          <t>Repayments of convertible notes</t>
        </is>
      </c>
      <c r="B22" s="5" t="n">
        <v>-48878103</v>
      </c>
      <c r="C22" s="5" t="n">
        <v>-318929623</v>
      </c>
      <c r="D22" s="5" t="n">
        <v>0</v>
      </c>
      <c r="E22" s="5" t="n">
        <v>0</v>
      </c>
    </row>
    <row r="23">
      <c r="A23" s="4" t="inlineStr">
        <is>
          <t>Net cash provided by (used in) financing activities</t>
        </is>
      </c>
      <c r="B23" s="5" t="n">
        <v>-47614742</v>
      </c>
      <c r="C23" s="5" t="n">
        <v>-310686195</v>
      </c>
      <c r="D23" s="5" t="n">
        <v>40922800</v>
      </c>
      <c r="E23" s="5" t="n">
        <v>-18357011</v>
      </c>
    </row>
    <row r="24">
      <c r="A24" s="4" t="inlineStr">
        <is>
          <t>Net change in cash and cash equivalents</t>
        </is>
      </c>
      <c r="B24" s="5" t="n">
        <v>3307754</v>
      </c>
      <c r="C24" s="5" t="n">
        <v>21583096</v>
      </c>
      <c r="D24" s="5" t="n">
        <v>5856692</v>
      </c>
      <c r="E24" s="5" t="n">
        <v>-138367571</v>
      </c>
    </row>
    <row r="25">
      <c r="A25" s="4" t="inlineStr">
        <is>
          <t>Cash and cash equivalents, beginning of period</t>
        </is>
      </c>
      <c r="B25" s="5" t="n">
        <v>1549907</v>
      </c>
      <c r="C25" s="5" t="n">
        <v>10113141</v>
      </c>
      <c r="D25" s="5" t="n">
        <v>4256449</v>
      </c>
      <c r="E25" s="5" t="n">
        <v>142624020</v>
      </c>
    </row>
    <row r="26">
      <c r="A26" s="4" t="inlineStr">
        <is>
          <t>Cash and cash equivalents, end of period</t>
        </is>
      </c>
      <c r="B26" s="5" t="n">
        <v>4857661</v>
      </c>
      <c r="C26" s="5" t="n">
        <v>31696237</v>
      </c>
      <c r="D26" s="5" t="n">
        <v>10113141</v>
      </c>
      <c r="E26" s="5" t="n">
        <v>4256449</v>
      </c>
    </row>
    <row r="27">
      <c r="A27" s="3" t="inlineStr">
        <is>
          <t>Supplement disclosure of cash flow information:</t>
        </is>
      </c>
    </row>
    <row r="28">
      <c r="A28" s="4" t="inlineStr">
        <is>
          <t>Interest paid</t>
        </is>
      </c>
      <c r="B28" s="5" t="n">
        <v>7309624</v>
      </c>
      <c r="C28" s="5" t="n">
        <v>47695297</v>
      </c>
      <c r="D28" s="5" t="n">
        <v>0</v>
      </c>
      <c r="E28" s="5" t="n">
        <v>260073</v>
      </c>
    </row>
    <row r="29">
      <c r="A29" s="4" t="inlineStr">
        <is>
          <t>Income taxes paid</t>
        </is>
      </c>
      <c r="B29" s="5" t="n">
        <v>1098099</v>
      </c>
      <c r="C29" s="5" t="n">
        <v>7165097</v>
      </c>
      <c r="D29" s="5" t="n">
        <v>0</v>
      </c>
      <c r="E29" s="5" t="n">
        <v>0</v>
      </c>
    </row>
    <row r="30">
      <c r="A30" s="4" t="inlineStr">
        <is>
          <t>Parent Company</t>
        </is>
      </c>
    </row>
    <row r="31">
      <c r="A31" s="3" t="inlineStr">
        <is>
          <t>Cash flows from operating activities:</t>
        </is>
      </c>
    </row>
    <row r="32">
      <c r="A32" s="4" t="inlineStr">
        <is>
          <t>Net (loss) income</t>
        </is>
      </c>
      <c r="B32" s="5" t="n">
        <v>60978298</v>
      </c>
      <c r="C32" s="5" t="n">
        <v>397883388</v>
      </c>
      <c r="D32" s="5" t="n">
        <v>-177795168</v>
      </c>
      <c r="E32" s="5" t="n">
        <v>-217092926</v>
      </c>
    </row>
    <row r="33">
      <c r="A33" s="3" t="inlineStr">
        <is>
          <t>Adjustments for:</t>
        </is>
      </c>
    </row>
    <row r="34">
      <c r="A34" s="4" t="inlineStr">
        <is>
          <t>Share-based compensation expenses</t>
        </is>
      </c>
      <c r="B34" s="5" t="n">
        <v>8437766</v>
      </c>
      <c r="C34" s="5" t="n">
        <v>55056426</v>
      </c>
      <c r="D34" s="5" t="n">
        <v>21705240</v>
      </c>
      <c r="E34" s="5" t="n">
        <v>3645751</v>
      </c>
    </row>
    <row r="35">
      <c r="A35" s="4" t="inlineStr">
        <is>
          <t>Fair value change on warrants liability</t>
        </is>
      </c>
      <c r="B35" s="5" t="n">
        <v>-5801</v>
      </c>
      <c r="C35" s="5" t="n">
        <v>-37851</v>
      </c>
      <c r="D35" s="5" t="n">
        <v>-1292244</v>
      </c>
      <c r="E35" s="5" t="n">
        <v>-2251427</v>
      </c>
    </row>
    <row r="36">
      <c r="A36" s="4" t="inlineStr">
        <is>
          <t>Amortization of discount and interest on convertible notes</t>
        </is>
      </c>
      <c r="B36" s="5" t="n">
        <v>448018</v>
      </c>
      <c r="C36" s="5" t="n">
        <v>2923316</v>
      </c>
      <c r="D36" s="5" t="n">
        <v>33154191</v>
      </c>
      <c r="E36" s="5" t="n">
        <v>98308205</v>
      </c>
    </row>
    <row r="37">
      <c r="A37" s="4" t="inlineStr">
        <is>
          <t>Foreign exchange (gain) loss</t>
        </is>
      </c>
      <c r="B37" s="5" t="n">
        <v>-4533096</v>
      </c>
      <c r="C37" s="5" t="n">
        <v>-29578454</v>
      </c>
      <c r="D37" s="5" t="n">
        <v>1648652</v>
      </c>
      <c r="E37" s="5" t="n">
        <v>-1963364</v>
      </c>
    </row>
    <row r="38">
      <c r="A38" s="4" t="inlineStr">
        <is>
          <t>Equity in loss (income) of subsidiaries and VIEs</t>
        </is>
      </c>
      <c r="B38" s="5" t="n">
        <v>-62846497</v>
      </c>
      <c r="C38" s="5" t="n">
        <v>-410073394</v>
      </c>
      <c r="D38" s="5" t="n">
        <v>74482946</v>
      </c>
      <c r="E38" s="5" t="n">
        <v>83384302</v>
      </c>
    </row>
    <row r="39">
      <c r="A39" s="4" t="inlineStr">
        <is>
          <t>Consulting fees paid by issuance of shares</t>
        </is>
      </c>
      <c r="B39" s="5" t="n">
        <v>1039359</v>
      </c>
      <c r="C39" s="5" t="n">
        <v>6781815</v>
      </c>
      <c r="D39" s="5" t="n">
        <v>35091686</v>
      </c>
      <c r="E39" s="5" t="n">
        <v>4172800</v>
      </c>
    </row>
    <row r="40">
      <c r="A40" s="4" t="inlineStr">
        <is>
          <t>Gain on extinguishment of convertible notes</t>
        </is>
      </c>
      <c r="B40" s="5" t="n">
        <v>-8698223</v>
      </c>
      <c r="C40" s="5" t="n">
        <v>-56755902</v>
      </c>
      <c r="D40" s="5" t="n">
        <v>0</v>
      </c>
      <c r="E40" s="5" t="n">
        <v>0</v>
      </c>
    </row>
    <row r="41">
      <c r="A41" s="4" t="inlineStr">
        <is>
          <t>Gain on waiver of interest-free loan</t>
        </is>
      </c>
      <c r="B41" s="5" t="n">
        <v>-5345747</v>
      </c>
      <c r="C41" s="5" t="n">
        <v>-34881000</v>
      </c>
      <c r="D41" s="5" t="n">
        <v>0</v>
      </c>
      <c r="E41" s="5" t="n">
        <v>0</v>
      </c>
    </row>
    <row r="42">
      <c r="A42" s="4" t="inlineStr">
        <is>
          <t>Payment of issuance cost by issuance of shares Iliad</t>
        </is>
      </c>
      <c r="B42" s="5" t="n">
        <v>69833</v>
      </c>
      <c r="C42" s="5" t="n">
        <v>455658</v>
      </c>
      <c r="D42" s="5" t="n">
        <v>0</v>
      </c>
      <c r="E42" s="5" t="n">
        <v>0</v>
      </c>
    </row>
    <row r="43">
      <c r="A43" s="3" t="inlineStr">
        <is>
          <t>Changes in operating assets and liabilities</t>
        </is>
      </c>
    </row>
    <row r="44">
      <c r="A44" s="4" t="inlineStr">
        <is>
          <t>Change in prepayments and other current assets</t>
        </is>
      </c>
      <c r="B44" s="5" t="n">
        <v>-617065</v>
      </c>
      <c r="C44" s="5" t="n">
        <v>-4026346</v>
      </c>
      <c r="D44" s="5" t="n">
        <v>-1894</v>
      </c>
      <c r="E44" s="5" t="n">
        <v>-2971</v>
      </c>
    </row>
    <row r="45">
      <c r="A45" s="4" t="inlineStr">
        <is>
          <t>Change in amounts due from intercompany</t>
        </is>
      </c>
      <c r="B45" s="5" t="n">
        <v>53542003</v>
      </c>
      <c r="C45" s="5" t="n">
        <v>349361587</v>
      </c>
      <c r="D45" s="5" t="n">
        <v>-28060447</v>
      </c>
      <c r="E45" s="5" t="n">
        <v>30882203</v>
      </c>
    </row>
    <row r="46">
      <c r="A46" s="4" t="inlineStr">
        <is>
          <t>Change in accrued expenses and other current liabilities</t>
        </is>
      </c>
      <c r="B46" s="5" t="n">
        <v>-86767</v>
      </c>
      <c r="C46" s="5" t="n">
        <v>-566162</v>
      </c>
      <c r="D46" s="5" t="n">
        <v>6329916</v>
      </c>
      <c r="E46" s="5" t="n">
        <v>898712</v>
      </c>
    </row>
    <row r="47">
      <c r="A47" s="4" t="inlineStr">
        <is>
          <t>Net cash (used in) provided by operating activities</t>
        </is>
      </c>
      <c r="B47" s="5" t="n">
        <v>42382081</v>
      </c>
      <c r="C47" s="5" t="n">
        <v>276543081</v>
      </c>
      <c r="D47" s="5" t="n">
        <v>-34737122</v>
      </c>
      <c r="E47" s="5" t="n">
        <v>-18715</v>
      </c>
    </row>
    <row r="48">
      <c r="A48" s="3" t="inlineStr">
        <is>
          <t>Cash flows from financing activities:</t>
        </is>
      </c>
    </row>
    <row r="49">
      <c r="A49" s="4" t="inlineStr">
        <is>
          <t>Proceeds from the issuance of ordinary shares and warrants</t>
        </is>
      </c>
      <c r="B49" s="5" t="n">
        <v>7268995</v>
      </c>
      <c r="C49" s="5" t="n">
        <v>47430195</v>
      </c>
      <c r="D49" s="5" t="n">
        <v>0</v>
      </c>
      <c r="E49" s="5" t="n">
        <v>0</v>
      </c>
    </row>
    <row r="50">
      <c r="A50" s="4" t="inlineStr">
        <is>
          <t>Proceeds from the issuance of convertible note</t>
        </is>
      </c>
      <c r="B50" s="5" t="n">
        <v>514693</v>
      </c>
      <c r="C50" s="5" t="n">
        <v>3358369</v>
      </c>
      <c r="D50" s="5" t="n">
        <v>0</v>
      </c>
      <c r="E50" s="5" t="n">
        <v>0</v>
      </c>
    </row>
    <row r="51">
      <c r="A51" s="4" t="inlineStr">
        <is>
          <t>Proceeds from other loans</t>
        </is>
      </c>
      <c r="B51" s="5" t="n">
        <v>0</v>
      </c>
      <c r="C51" s="5" t="n">
        <v>0</v>
      </c>
      <c r="D51" s="5" t="n">
        <v>34881000</v>
      </c>
      <c r="E51" s="5" t="n">
        <v>0</v>
      </c>
    </row>
    <row r="52">
      <c r="A52" s="4" t="inlineStr">
        <is>
          <t>Repayments of convertible notes</t>
        </is>
      </c>
      <c r="B52" s="5" t="n">
        <v>-48878103</v>
      </c>
      <c r="C52" s="5" t="n">
        <v>-318929623</v>
      </c>
      <c r="D52" s="5" t="n">
        <v>0</v>
      </c>
      <c r="E52" s="5" t="n">
        <v>0</v>
      </c>
    </row>
    <row r="53">
      <c r="A53" s="4" t="inlineStr">
        <is>
          <t>Net cash provided by (used in) financing activities</t>
        </is>
      </c>
      <c r="B53" s="5" t="n">
        <v>-41094415</v>
      </c>
      <c r="C53" s="5" t="n">
        <v>-268141059</v>
      </c>
      <c r="D53" s="5" t="n">
        <v>34881000</v>
      </c>
      <c r="E53" s="5" t="n">
        <v>0</v>
      </c>
    </row>
    <row r="54">
      <c r="A54" s="4" t="inlineStr">
        <is>
          <t>Net change in cash and cash equivalents</t>
        </is>
      </c>
      <c r="B54" s="5" t="n">
        <v>1287666</v>
      </c>
      <c r="C54" s="5" t="n">
        <v>8402022</v>
      </c>
      <c r="D54" s="5" t="n">
        <v>143878</v>
      </c>
      <c r="E54" s="5" t="n">
        <v>-18715</v>
      </c>
    </row>
    <row r="55">
      <c r="A55" s="4" t="inlineStr">
        <is>
          <t>Cash and cash equivalents, beginning of period</t>
        </is>
      </c>
      <c r="B55" s="5" t="n">
        <v>22053</v>
      </c>
      <c r="C55" s="5" t="n">
        <v>143896</v>
      </c>
      <c r="D55" s="5" t="n">
        <v>18</v>
      </c>
      <c r="E55" s="5" t="n">
        <v>18733</v>
      </c>
    </row>
    <row r="56">
      <c r="A56" s="4" t="inlineStr">
        <is>
          <t>Cash and cash equivalents, end of period</t>
        </is>
      </c>
      <c r="B56" s="5" t="n">
        <v>1309719</v>
      </c>
      <c r="C56" s="5" t="n">
        <v>8545918</v>
      </c>
      <c r="D56" s="5" t="n">
        <v>143896</v>
      </c>
      <c r="E56" s="5" t="n">
        <v>18</v>
      </c>
    </row>
    <row r="57">
      <c r="A57" s="3" t="inlineStr">
        <is>
          <t>Supplement disclosure of cash flow information:</t>
        </is>
      </c>
    </row>
    <row r="58">
      <c r="A58" s="4" t="inlineStr">
        <is>
          <t>Interest paid</t>
        </is>
      </c>
      <c r="B58" s="5" t="n">
        <v>5564821</v>
      </c>
      <c r="C58" s="5" t="n">
        <v>36310455</v>
      </c>
      <c r="D58" s="5" t="n">
        <v>0</v>
      </c>
      <c r="E58" s="5" t="n">
        <v>0</v>
      </c>
    </row>
    <row r="59">
      <c r="A59" s="4" t="inlineStr">
        <is>
          <t>Income taxes paid</t>
        </is>
      </c>
      <c r="B59" s="6" t="n">
        <v>0</v>
      </c>
      <c r="C59" s="7" t="n">
        <v>0</v>
      </c>
      <c r="D59" s="7" t="n">
        <v>0</v>
      </c>
      <c r="E59" s="7" t="n">
        <v>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0</t>
        </is>
      </c>
    </row>
    <row r="3">
      <c r="A3" s="3" t="inlineStr">
        <is>
          <t>ADVANCES TO SUPPLIERS</t>
        </is>
      </c>
    </row>
    <row r="4">
      <c r="A4" s="4" t="inlineStr">
        <is>
          <t>ADVANCES TO SUPPLIERS</t>
        </is>
      </c>
      <c r="B4" s="4" t="inlineStr">
        <is>
          <t>5. ADVANCES TO SUPPLIERS
Advances to suppliers are as follows:
December 31,
December 31,
December 31,
2019
2020
2020
RMB
RMB
US$
(Note 3)
Advance to subscribe tokens
10,094,972
—
—
Advance for minimum guarantee payment
—
—
—
Financing fee
—
—
—
Company registration fee
794,692
—
—
Advertising fee
255,259
—
—
Other
101,685
27,725
4,249
11,246,608
27,725
4,249
On February 6, 2018, the Group entered into an agreement with a third-party company to subscribe to a total of 5,297,157 tokens for digital assets at a consideration of US$2.0 million and the Group has paid a total of RMB2.1 million (US$0.3 million) for the advance administrative expenses. In July 2019, the Group received an advance of RMB6.9 million (US$1.1 million) from another third-party to transfer approximately 2,222,222 tokens. The Group has provided an impairment loss of RMB6.0 million (US$0.9 million) during the year ended December 31, 2019. In May 2020, the Group received a letter from the token issuer that due to the inability to deliver tokens as scheduled and the issuer had terminated the purchase agreement on April 30, 2020. Upon termination, the issuer is to refund to the participant the net amount and the Group has received a refund of US$0.8 million in July 2020 for the remaining 3,075,035 subscribed tokens. The transfer of tokens to a third-party to transfer of approximately 2,222,222 tokens was completed on the termination date of the purchase agreement. The Group has recognized a gain of RMB2.8 million (US$0.4 million) from the disposal and refund transactions to the subscribed tokens.
In September 2020, the Group entered into a master cooperation and publishing agreement with Voodoo SAS (“Voodoo”), a French game developer and publisher, to cooperate on the publishing and operations of casual games in China for a period of maximum three years upon the launch of the games. In consideration for the exclusive license granted to the Group by Voodoo and as a minimum guarantee payment, the Group should pay Voodoo an aggregate amount of US$13.0 million in cash based on the agreed timetable, including an upfront payment of US$3.0 million that the Group has paid in September 2020. Due to uncertain events to the development and the probability to successfully launch the casual games in the future, the Group has performed an impairment assessment to consider the recoverable amount. As the advance on minimum guarantee payment is non-refundable in nature, the Group has fully impaired the advance paid in 2020.
The Group has obtained financing for the early phase development of CrossFire New Mobile Game from the Inner Mongolia Culture Assets and Equity Exchange. As of December 31, 2020, the Group had paid RMB7.5 million (US$1.1 million) as the financing fee of the total funds raised and to be raised amounting to RMB157.5 million (US$24.1 million). According to the agreement, the Group paid the total financing fee of RMB7.5 million (US$1.1 million) upon receipt of the first payment in October 2016 (see Note 16). Due to unforeseen circumstances, the Group is not planning to finance the remaining RMB100.0 million (US$15.3 million) and due to non-recovery of the advance financing fee, the Group has fully impaired the advance financing fee in 2018.
In total, the Group recorded impairment charges relating to the advances to suppliers and other advances of RMB7.8 million, RMB6.0 million and RMB20.7 million (US$3.2 million) for the years ended December 31, 2018, 2019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0</t>
        </is>
      </c>
    </row>
    <row r="3">
      <c r="A3" s="3" t="inlineStr">
        <is>
          <t>PREPAYMENTS AND OTHER CURRENT ASSETS, NET</t>
        </is>
      </c>
    </row>
    <row r="4">
      <c r="A4" s="4" t="inlineStr">
        <is>
          <t>PREPAYMENTS AND OTHER CURRENT ASSETS, NET</t>
        </is>
      </c>
      <c r="B4" s="4" t="inlineStr">
        <is>
          <t>6. PREPAYMENTS AND OTHER CURRENT ASSETS, NET
Prepayments and other current assets are as follows:
December 31,
December 31,
December 31,
2019
2020
2020
RMB
RMB
US$
(Note 3)
Employee advances
1,648,197
2,292,700
351,372
Input VAT recoverable
1,441,700
1,780,484
272,871
Prepayments and deposits
1,488,463
1,551,118
237,719
Refundable withholding tax
1,297,016
—
—
Other receivables, net of allowance for doubtful accounts of RMB5,343,427 and RMB6,619,312 as of December 31, 2019 and 2020, respectively
2,973,158
4,231,165
648,454
8,848,534
9,855,467
1,510,4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HELD-FOR-SALE AND LIABILITIES HELD-FOR-SALE</t>
        </is>
      </c>
      <c r="B1" s="2" t="inlineStr">
        <is>
          <t>12 Months Ended</t>
        </is>
      </c>
    </row>
    <row r="2">
      <c r="B2" s="2" t="inlineStr">
        <is>
          <t>Dec. 31, 2020</t>
        </is>
      </c>
    </row>
    <row r="3">
      <c r="A3" s="3" t="inlineStr">
        <is>
          <t>ASSETS HELD-FOR-SALE AND LIABILITIES HELD-FOR-SALE</t>
        </is>
      </c>
    </row>
    <row r="4">
      <c r="A4" s="4" t="inlineStr">
        <is>
          <t>ASSETS HELD-FOR-SALE AND LIABILITIES HELD-FOR-SALE</t>
        </is>
      </c>
      <c r="B4" s="4" t="inlineStr">
        <is>
          <t>7. ASSETS HELD-FOR-SALE AND LIABILITIES HELD-FOR-SALE
On September 26, 2019, the Group entered into an agreement with Kapler Pte. Ltd. to sell three subsidiaries, namely The9 Computer, C9I Shanghai and Shanghai Kaie for total consideration of RMB493.0 million (US$75.6 million). These subsidiaries hold land use rights and office buildings located at Zhangjiang, Shanghai. The sale of three subsidiaries was completed on February 21, 2020 with a gain on disposal amounting to RMB391.8 million (US$60.0 million).
December 31, 2019
December 31, 2020
December 31, 2020
RMB
RMB
US$
(Note 3)
Assets classified as held-for-sale
Cash and cash equivalents
43,027,475
—
—
Prepayments and other current assets
5,162,857
—
—
Property, equipment and software, net
14,051,044
—
—
Land use rights, net
61,148,974
—
—
Total assets classified as held-for-sale
123,390,350
—
—
Liabilities directly associated with assets held-for-sale
Accounts payable
50,000
—
—
Other taxes payable
1,585,095
—
—
Other payables and accruals
46,800
—
—
Interest payable
11,384,841
—
—
Long-term borrowing due within one year
31,624,560
—
—
Total liabilities directly associated with assets held-for-sale
44,691,29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8. INVESTMENTS
The Group’s investments comprise the following:
Share
ownership as of
December 31,
December 31,
December 31,
December 31,
2019
2020
2020
2020
RMB
RMB
US$
( Note 3)
Investments accounted for under equity method:
ZTE9 Network Technology Co., Ltd., Wuxi (“ZTE9”)
—
—
—
5.00
%
System Link Corporation Limited ("System Link") &lt;1&gt;
—
—
—
—
%
Shanghai Big Data Cultures &amp; Media Co., Ltd. (“Big Data”)
—
—
—
44.46
%
Maxline Holdings Limited (“Maxline”)
—
—
—
29.00
%
Leading Choice Holdings Limited (“Leading Choice”) &lt;4&gt;
—
—
—
—
%
Nanyang Herbs Pte. Ltd. ("Nanyang Herbs") &lt;11&gt;
—
—
—
50.00
%
Investments accounted for under cost method:
Shanghai Institute of Visual Art of Fudan University (“SIVA”) &lt;8&gt;
10,000,000
—
—
1.28
%
T3 Entertainment Co., Ltd. (“T3”) &lt;2&gt;
—
—
—
—
%
Smartposting Co, Ltd. (“Smartposting”)
—
—
—
14.55
%
Beijing Ti Knight Network Technology Co., Ltd. (“Beijing Ti Knight”)
—
—
—
9.90
%
Shanghai The9 Education Technology Co., Ltd. (“The9 Education Technology”)
—
—
—
19.20
%
Shanghai Ronglei Culture Communication Co., Ltd. (“Shanghai Ronglei”) &lt;3&gt;
—
—
—
—
%
Plutux Limited (“Plutux”) &lt;9&gt;
—
—
—
8.00
%
Zhenjiang Kexin Power System Design and Research Co., Ltd. (“Zhenjiang Kexin”) &lt;5&gt;
—
—
—
9.90
%
Shangdong Shanyeyunye Culture Co., Ltd. (“Shanyeyunye”) &lt;6&gt;
—
—
—
10.00
%
Beijing Weiming Naonao Technology Co., Ltd. (“BeijingNaonao”) &lt;7&gt;
—
—
—
9.09
%
FF Intelligent Mobility Global Holdings Ltd. ("FF Intelligent") &lt;10&gt;
—
—
—
0.156
%
Total
10,000,000
—
—
&lt;1&gt; System Link
In December 2019, System Link was dissolved by striking off by the Companies Registry of Hong Kong due to failure to submit annual returns required per laws and regulations.
&lt;2&gt; T3
In July 2019, the Group disposed all of its ordinary shares in T3 to third-parties for a total consideration of KRW6,092.8 million, approximately US$5.2 million, and recorded a gain on disposal of RMB10.4 million (US$1.6 million).
&lt;3&gt; Shanghai Ronglei
In December 2017, the Group entered into an investment agreement with a shareholder of Shanghai Ronglei, where the Group agreed to invest a total of RMB5.0 million (US$0.8 million) in Shanghai Ronglei. As of December 31, 2018, the Group has invested RMB4.0 million (US$0.6 million) but due to weaker than expected operating performance, the investment in Shanghai Ronglei was fully impaired and the impairment of RMB4.0 million (US$0.6 million) was recorded for the year ended December 31, 2018. In June 2019, both the Group and shareholder of Shanghai Ronglei has agreed to terminate the investment agreement and the shareholder of Shanghai Ronglei agreed to repurchase the shares issued to the Group at original cost. The Group disposed of its equity interest in Shanghai Ronglei and received RMB3.0 million (US$0.5 million) for the year ended December 31, 2019.
&lt;4&gt; Leading Choice
In September 2018, the Group completed a share exchange transaction with Leading Choice, which is a private company incorporated under the laws of Hong Kong for issuance and sale of 21,000,000 ordinary shares of the Company with a specific lock-up period. In exchange, the Company obtained 20% equity interest in Leading Choice. The fair value of 20% equity interest in Leading Choice was considered to be the nominal value of ordinary shares of the Group in the nonmonetary exchange transaction. The investment was fully impairment in 2018. In 2020, the Group disposed its 20% equity interest in Leading Choice to a third for a consideration of RMB0.2 million (US$0.03 million) and recorded a gain on disposal of RMB0.2 million (US$0.03 million).
&lt;5&gt; Zhenjiang Kexin
In June 2019, the Group completed a share exchange transaction with Comtec Windpark Renewable (Holdings) Co., Ltd. ("Comtec"), which was a private company incorporated under the laws of British Virgin Islands for issuance and sale of 3,444,882 ordinary shares of the Group. In exchange, Comtec transferred 9.9% equity interest in Zhenjiang Kexin, a company incorporated under the laws of PRC. The fair value of 9.9% equity interest in Zhenjiang Kexin was considered to be the value of the assets surrendered to the Group in the nonmonetary exchange transaction. The investment was fully impairment in 2018.
&lt;6&gt; Shanyeyunye
In June 2020, the Group entered into an investment agreement with third parties to establish Shandong Shanyeyunye. The Group invested a total of RMB5.0 million (US$0.8 million) in Shanyeyunye for an equity interest of 10%. Shanyeyunye is to establish a joint venture with Shandong Dazhong Digital Culture Technology Co., Ltd. to develop and operates chess and card leisure games in the Province of Shandong. Due to level of uncertainty involved to the succeed to develop and launch the game in the future, the Group recorded an impairment loss of RMB5.0 million (US$0.8 million) for the year ended December 31, 2020.
&lt;7&gt; BeijingNaonao
In August 2020, the Group entered into an investment agreement with Beijing Weiming Naonao Technology Co., Ltd. (“Beijing Naonao”), which aims to develop and operate games designed for therapy purposes. The Group invested RMB3.0 million (US$0.5 million) in Beijing Naonao for an equity interest of 9.09%. Due to level of uncertainty involved to succeed to develop and launch the game in the future, the Group recorded an impairment loss of RMB3.0 million (US$0.5 million) for the year ended December 31, 2020.
&lt;8&gt; SIVA
In 2020, the Group considered to dispose its investment in SIVA and has performed an impairment assessment to consider the recoverable amount of the investment. The Group recorded an impairment loss of RMB10.0 million (US$1.5 million) for the year ended December 31, 2020.
&lt;9&gt; Plutux
In September 2018, the Group completed a share exchange transaction with Plutux Labs Limited (“Plutux Labs”), which was a private company incorporated under the laws of Cayman Islands for issuance and sale of 21,000,000 ordinary shares of the Company with a specific lock-up period. In exchange, Plutux Labs transferred 8% equity interest in Plutux, a wholly-owned subsidiary of Plutux Labs. The fair value of 8% equity interest in Plutux was considered to be the nominal value of ordinary shares of the Group in the nonmonetary exchange transaction. In 2018, due to weaker than expected operating performance of Plutux, the Group recorded a full impairment loss of RMB1.4 million (US$0.2 million). Cyrus Jun-Ming Wen is a director of Plutux Labs according to the Schedule 13G filed by Plutux Labs on September 13, 2018. According to the Schedule 13D filed by Splendid Days Limited (“Splendid Days”), the Group’s convertible notes investor (see Note 19), on February 21, 2019, Cyrus Jun-Ming Wen is also a director of Truth Beauty Limited (“Truth Beauty”), the shareholder of Splendid Days. Truth Beauty has sold to the Group’s former president 100% of the issued and outstanding share capital of Splendid Days on April 9, 2020.
&lt;10&gt; FF Intelligent (formerly known as Smart King Limited)
In March 2019, the Group entered into a joint venture agreement with Faraday &amp; Future Inc. (“F&amp;F”) in an attempt to enter into electric vehicle business. In April 2019, the Group paid an initial deposit of US$5.0 million to F&amp;F through an interest-free loan from Ark Pacific Associates Limited (“Ark Pacific Associates”), an entity affiliated with the Group’s former president. In November 2020, the Group converted the initial deposit of US$5.0 million into 2,994,011 Class B ordinary shares of FF Intelligent, the holding company of F&amp;F that operates its electric vehicles business, at a pre-agreed conversion price set forth in the joint venture agreement. As a result of this conversion, the capital commitment in the joint venture agreement was deemed released. As the prepaid deposit for joint venture was fully impaired in 2019 as actual progress on the joint venture was below expectations. The initial recognition for the investment in FF Intelligent is recorded at nil.
&lt;11&gt; Nanyang Herbs
In February 2020, the Group entrusted a nominee to hold trust shares of 50% in Nanyang Herbs and the nominee is to exercise rights in accordance with the instruction of the Group. In March 2020, Nanyang Herbs entered into a research collaboration agreement with Nanyang Technological University (“NTU”) to jointly provide technology and financial support to fund the research project to embark on evidence-based study to illustrate the medicinal values and efficacies of certain herbs. The Group has invested an amount of RMB3.3 million (US$0.5 million) to Nanyang Herbs in 2020. As the result of the first phase research project below expectation, the Group recorded an impairment loss of RMB1.2 million (US$0.2 million) for the year ended December 31, 2020.
For the investments in equity, the Group has recorded share of loss of RMB4.3 million, RMB2.8 million and RMB2.2 million (US$0.3 million) for the years ended December 31, 2018, 2019 and 2020, respectively.
In total, the Group recorded impairment charges relating to its investments in equity and other of RMB9.2 million, RMB8.5 million and RMB19.2 million (US$2.9 million)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EQUIPMENT AND SOFTWARE, NET</t>
        </is>
      </c>
    </row>
    <row r="4">
      <c r="A4" s="4" t="inlineStr">
        <is>
          <t>PROPERTY, EQUIPMENT AND SOFTWARE, NET</t>
        </is>
      </c>
      <c r="B4" s="4" t="inlineStr">
        <is>
          <t>9. PROPERTY, EQUIPMENT AND SOFTWARE, NET
Property, equipment and software and related accumulated depreciation and amortization are as follows:
December 31,
December 31,
December 31,
2019
2020
2020
RMB
RMB
US$
(Note 3)
Office buildings
69,341,652
—
—
Computers and equipment
5,181,577
4,989,121
764,616
Leasehold improvements
9,359,857
—
—
Office furniture and fixtures
1,787,549
1,720,139
263,623
Motor vehicles
5,031,201
4,376,821
670,777
Software
14,542,095
10,511,865
1,611,014
Less: accumulated depreciation and amortization
(89,974,366)
(20,620,844)
(3,160,283)
Less: property, equipment and software, net, held-for-sale
(14,051,044)
—
—
Net book value
1,218,521
977,102
149,747
Depreciation and amortization charges for the years ended December 31, 2018, 2019 and 2020 amounting to RMB3.7 million, RMB2.8 million and RMB0.4 million (US$0.1 million), respectively. The Group has recorded a gain on disposal of property, equipment and software amounting to RMB0.2 million, RMB2.2 million, RMB0.03 million (US$0.01 million), as other income, net for the years ended December 31, 2018, 2019 and 2020. The office buildings and leasehold improvements of the Group were related to mortgaged properties and the subsidiaries that held the mortgaged properties have been disposed in February 2020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Dec. 31, 2020</t>
        </is>
      </c>
    </row>
    <row r="3">
      <c r="A3" s="3" t="inlineStr">
        <is>
          <t>LAND USE RIGHT, NET</t>
        </is>
      </c>
    </row>
    <row r="4">
      <c r="A4" s="4" t="inlineStr">
        <is>
          <t>LAND USE RIGHT, NET</t>
        </is>
      </c>
      <c r="B4" s="4" t="inlineStr">
        <is>
          <t>10. LAND USE RIGHTS, NET
Gross carrying amount, accumulated amortization and net book value of land use rights are as follows:
December 31,
December 31,
December 31,
2019
2020
2020
RMB
RMB
US$
(Note 3)
Land use rights
85,160,348
—
—
Less: accumulated amortization
(24,011,374)
—
—
Less: land use right, net, held-for-sale
(61,148,974)
—
—
Net book value
—
—
—
Amortization charge for the years ended December 31, 2018, 2019 and 2020 amounting to RMB1.9 million, RMB1.4 million and nil, respectively.
Land use rights classified as held-for-sale represented land use rights held by The9 Computer, C9I Shanghai and Shanghai Kaie in relation to the office buildings located at Zhangjiang, Shanghai and these subsidiaries were disposed in February 2020 (see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1. LEASES
The Group has operating leases primarily for office space, parking lots and warehouse after relocation of their principal office since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Operating lease costs are recognized on a straight-line basis over the lease term. The prepaid rental expense recorded in operating lease right-of-use assets amounting to RMB0.01 million and nil as of December 31, 2019 and 2020, respectively.
The items related to operating lease in the consolidated balance sheets are summarized below:
December 31, 2019
December 31, 2020
December 31, 2020
RMB
RMB
US$
(Note 3)
Operating lease right-of-use assets
9,257,604
5,149,090
789,133
Operating lease liabilities-current portion
3,407,670
3,787,210
580,415
Operating lease liabilities-non-current portion
6,251,705
2,464,495
377,700
Lease cost recognized in the Group’s consolidated statements of operations and comprehensive loss is summarized as follows:
Classification in Consolidated
Statements of Operations
and Comprehensive (Loss) Gain
December 31, 2019
December 31, 2020
December 31, 2020
RMB
RMB
US$
(Note 3)
Operating lease cost
Operating expenses
1,606,340
3,539,374
542,433
Cost of other leases with terms less than one year
Operating expenses
82,232
67,281
10,311
Total
1,688,572
3,606,655
552,744
Maturities of operating lease liabilities are as follows:
December 31, 2019
December 31, 2020
December 31, 2020
RMB
RMB
US$
(Note 3)
Due within one year
3,779,845
3,995,768
612,378
Due in the second year
3,995,768
2,502,839
383,577
Due in the third year
2,502,839
—
—
Total lease payments
10,278,452
6,498,607
995,955
Less: imputed interest
(619,077)
(246,902)
(37,839)
Total
9,659,375
6,251,705
958,116
As of December 31, 2020, the Group does not have significant operating or finance leases that have not yet commenced. The Group’s lease agreements do not contain any material residual value guarantees or material restrictive covenants.
Supplemental cash flow information related to operating leases is as follows:
December 31, 2019
December 31, 2020
December 31, 2020
RMB
RMB
US$
(Note 3)
Cash paid for amounts included in the measurement of operating lease liabilities
1,271,769
2,842,464
435,6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LIVED ASSETS, NET</t>
        </is>
      </c>
      <c r="B1" s="2" t="inlineStr">
        <is>
          <t>12 Months Ended</t>
        </is>
      </c>
    </row>
    <row r="2">
      <c r="B2" s="2" t="inlineStr">
        <is>
          <t>Dec. 31, 2020</t>
        </is>
      </c>
    </row>
    <row r="3">
      <c r="A3" s="3" t="inlineStr">
        <is>
          <t>OTHER LONG-LIVED ASSETS, NET</t>
        </is>
      </c>
    </row>
    <row r="4">
      <c r="A4" s="4" t="inlineStr">
        <is>
          <t>OTHER LONG-LIVED ASSETS, NET</t>
        </is>
      </c>
      <c r="B4" s="4" t="inlineStr">
        <is>
          <t>12. OTHER LONG-LIVED ASSETS, NET
Other long-lived assets are as follows:
December 31,
December 31,
December 31,
2019
2020
2020
RMB
RMB
US$
(Note 3)
Prepaid license fee
6,515,200
—
—
Prepaid deposit for joint venture
—
—
—
Total
6,515,200
—
—
Prepaid license fee represents the payment made by the Group pursuant to an IP license agreement on CrossFire New Mobile Game with an online game company in January 2016 to use its IP to develop a mobile game for a period of two years after commercialization of the game. The contract is effective through October 31, 2020 and the IP license expired as of December 31, 2020. There was no substantial development on CrossFire New Mobile Game in 2020 and both the Group and the third-party outsourced development company are waiting for the approval from relevant authorities for commercial launch.
The Group is in the process of negotiating with the online game company to regain the license for such game development. Considered the game was failed to launch prior to the expiry date and the level of uncertainty involved to regain the license or to commercially launch the game in the future, the Group has performed an impairment assessment to consider the recoverable amount. As the prepaid license fee is non-refundable in nature, the Group has fully impaired the prepaid license fee of RMB6.5 million (US$1.0 million) during the year ended December 31, 2020.
In March 2019, the Group entered into a joint venture agreement with F&amp;F in an attempt to enter the electric vehicle business. The Group paid an initial deposit of US$5.0 million to F&amp;F through an interest-free loan from Ark Pacific Associates in April 2019. In 2019, as the actual progress of the joint venture is below expectations, the Group recorded a full impairment loss of RMB34.9 million (US$5.3 million) for the year ended December 31, 2019 (see Note 29.1).
In November 2020, the Group converted the initial deposit of US$5.0 million into 2,994,011 Class B ordinary shares of FF Intelligent, the holding company of F&amp;F that operates its electric vehicles business, at a pre-agreed conversion price set forth in the joint venture agreement (see Note 8 &lt;10&g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INCOME</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Revenues:</t>
        </is>
      </c>
    </row>
    <row r="4">
      <c r="A4" s="4" t="inlineStr">
        <is>
          <t>Revenue</t>
        </is>
      </c>
      <c r="B4" s="6" t="n">
        <v>95860</v>
      </c>
      <c r="C4" s="7" t="n">
        <v>625488</v>
      </c>
      <c r="D4" s="7" t="n">
        <v>343077</v>
      </c>
      <c r="E4" s="7" t="n">
        <v>17492415</v>
      </c>
    </row>
    <row r="5">
      <c r="A5" s="4" t="inlineStr">
        <is>
          <t>Sales taxes</t>
        </is>
      </c>
      <c r="D5" s="5" t="n">
        <v>-1582</v>
      </c>
      <c r="E5" s="5" t="n">
        <v>-60557</v>
      </c>
    </row>
    <row r="6">
      <c r="A6" s="4" t="inlineStr">
        <is>
          <t>Total net revenues</t>
        </is>
      </c>
      <c r="B6" s="5" t="n">
        <v>95860</v>
      </c>
      <c r="C6" s="5" t="n">
        <v>625488</v>
      </c>
      <c r="D6" s="5" t="n">
        <v>341495</v>
      </c>
      <c r="E6" s="5" t="n">
        <v>17431858</v>
      </c>
    </row>
    <row r="7">
      <c r="A7" s="4" t="inlineStr">
        <is>
          <t>Cost of revenues</t>
        </is>
      </c>
      <c r="B7" s="5" t="n">
        <v>-124772</v>
      </c>
      <c r="C7" s="5" t="n">
        <v>-814136</v>
      </c>
      <c r="D7" s="5" t="n">
        <v>-1342266</v>
      </c>
      <c r="E7" s="5" t="n">
        <v>-16435590</v>
      </c>
    </row>
    <row r="8">
      <c r="A8" s="4" t="inlineStr">
        <is>
          <t>Gross profit (loss)</t>
        </is>
      </c>
      <c r="B8" s="5" t="n">
        <v>-28912</v>
      </c>
      <c r="C8" s="5" t="n">
        <v>-188648</v>
      </c>
      <c r="D8" s="5" t="n">
        <v>-1000771</v>
      </c>
      <c r="E8" s="5" t="n">
        <v>996268</v>
      </c>
    </row>
    <row r="9">
      <c r="A9" s="3" t="inlineStr">
        <is>
          <t>Operating (expenses) income:</t>
        </is>
      </c>
    </row>
    <row r="10">
      <c r="A10" s="4" t="inlineStr">
        <is>
          <t>Product development</t>
        </is>
      </c>
      <c r="B10" s="5" t="n">
        <v>-373654</v>
      </c>
      <c r="C10" s="5" t="n">
        <v>-2438095</v>
      </c>
      <c r="D10" s="5" t="n">
        <v>-13090530</v>
      </c>
      <c r="E10" s="5" t="n">
        <v>-24555308</v>
      </c>
    </row>
    <row r="11">
      <c r="A11" s="4" t="inlineStr">
        <is>
          <t>Sales and marketing</t>
        </is>
      </c>
      <c r="B11" s="5" t="n">
        <v>-99079</v>
      </c>
      <c r="C11" s="5" t="n">
        <v>-646492</v>
      </c>
      <c r="D11" s="5" t="n">
        <v>-2114519</v>
      </c>
      <c r="E11" s="5" t="n">
        <v>-2325818</v>
      </c>
    </row>
    <row r="12">
      <c r="A12" s="4" t="inlineStr">
        <is>
          <t>General and administrative</t>
        </is>
      </c>
      <c r="B12" s="5" t="n">
        <v>-16666348</v>
      </c>
      <c r="C12" s="5" t="n">
        <v>-108747919</v>
      </c>
      <c r="D12" s="5" t="n">
        <v>-113867000</v>
      </c>
      <c r="E12" s="5" t="n">
        <v>-89583331</v>
      </c>
    </row>
    <row r="13">
      <c r="A13" s="4" t="inlineStr">
        <is>
          <t>Impairment of other long-lived assets</t>
        </is>
      </c>
      <c r="B13" s="5" t="n">
        <v>-998498</v>
      </c>
      <c r="C13" s="5" t="n">
        <v>-6515200</v>
      </c>
      <c r="D13" s="5" t="n">
        <v>-34881000</v>
      </c>
    </row>
    <row r="14">
      <c r="A14" s="4" t="inlineStr">
        <is>
          <t>Impairment on advance and other assets</t>
        </is>
      </c>
      <c r="B14" s="5" t="n">
        <v>-3122069</v>
      </c>
      <c r="C14" s="5" t="n">
        <v>-20371500</v>
      </c>
    </row>
    <row r="15">
      <c r="A15" s="4" t="inlineStr">
        <is>
          <t>Gain on disposal of subsidiaries</t>
        </is>
      </c>
      <c r="B15" s="5" t="n">
        <v>72887173</v>
      </c>
      <c r="C15" s="5" t="n">
        <v>475588803</v>
      </c>
      <c r="D15" s="5" t="n">
        <v>1206925</v>
      </c>
      <c r="E15" s="5" t="n">
        <v>10473159</v>
      </c>
    </row>
    <row r="16">
      <c r="A16" s="4" t="inlineStr">
        <is>
          <t>Total operating (expenses) income</t>
        </is>
      </c>
      <c r="B16" s="5" t="n">
        <v>51627525</v>
      </c>
      <c r="C16" s="5" t="n">
        <v>336869597</v>
      </c>
      <c r="D16" s="5" t="n">
        <v>-162746124</v>
      </c>
      <c r="E16" s="5" t="n">
        <v>-105991298</v>
      </c>
    </row>
    <row r="17">
      <c r="A17" s="4" t="inlineStr">
        <is>
          <t>Other operating income, net</t>
        </is>
      </c>
      <c r="B17" s="5" t="n">
        <v>4193</v>
      </c>
      <c r="C17" s="5" t="n">
        <v>27358</v>
      </c>
      <c r="D17" s="5" t="n">
        <v>30240</v>
      </c>
      <c r="E17" s="5" t="n">
        <v>229538</v>
      </c>
    </row>
    <row r="18">
      <c r="A18" s="4" t="inlineStr">
        <is>
          <t>(Loss) income from operations</t>
        </is>
      </c>
      <c r="B18" s="5" t="n">
        <v>51602806</v>
      </c>
      <c r="C18" s="5" t="n">
        <v>336708307</v>
      </c>
      <c r="D18" s="5" t="n">
        <v>-163716655</v>
      </c>
      <c r="E18" s="5" t="n">
        <v>-104765492</v>
      </c>
    </row>
    <row r="19">
      <c r="A19" s="4" t="inlineStr">
        <is>
          <t>Impairment on equity investments</t>
        </is>
      </c>
      <c r="B19" s="5" t="n">
        <v>-179733</v>
      </c>
      <c r="C19" s="5" t="n">
        <v>-1172755</v>
      </c>
      <c r="D19" s="5" t="n">
        <v>-4666128</v>
      </c>
      <c r="E19" s="5" t="n">
        <v>-1386174</v>
      </c>
    </row>
    <row r="20">
      <c r="A20" s="4" t="inlineStr">
        <is>
          <t>Impairment on other investments</t>
        </is>
      </c>
      <c r="B20" s="5" t="n">
        <v>-2758621</v>
      </c>
      <c r="C20" s="5" t="n">
        <v>-18000000</v>
      </c>
      <c r="D20" s="5" t="n">
        <v>-3791039</v>
      </c>
      <c r="E20" s="5" t="n">
        <v>-7776157</v>
      </c>
    </row>
    <row r="21">
      <c r="A21" s="4" t="inlineStr">
        <is>
          <t>Impairment on other advances</t>
        </is>
      </c>
      <c r="D21" s="5" t="n">
        <v>-5980788</v>
      </c>
    </row>
    <row r="22">
      <c r="A22" s="4" t="inlineStr">
        <is>
          <t>Interest income</t>
        </is>
      </c>
      <c r="B22" s="5" t="n">
        <v>65859</v>
      </c>
      <c r="C22" s="5" t="n">
        <v>429732</v>
      </c>
      <c r="D22" s="5" t="n">
        <v>18576</v>
      </c>
      <c r="E22" s="5" t="n">
        <v>193928</v>
      </c>
    </row>
    <row r="23">
      <c r="A23" s="4" t="inlineStr">
        <is>
          <t>Interest expense</t>
        </is>
      </c>
      <c r="B23" s="5" t="n">
        <v>-623782</v>
      </c>
      <c r="C23" s="5" t="n">
        <v>-4070179</v>
      </c>
      <c r="D23" s="5" t="n">
        <v>-34501556</v>
      </c>
      <c r="E23" s="5" t="n">
        <v>-104776674</v>
      </c>
    </row>
    <row r="24">
      <c r="A24" s="4" t="inlineStr">
        <is>
          <t>Fair value change on warrants liability</t>
        </is>
      </c>
      <c r="B24" s="5" t="n">
        <v>5801</v>
      </c>
      <c r="C24" s="5" t="n">
        <v>37851</v>
      </c>
      <c r="D24" s="5" t="n">
        <v>1292244</v>
      </c>
      <c r="E24" s="5" t="n">
        <v>2251427</v>
      </c>
    </row>
    <row r="25">
      <c r="A25" s="4" t="inlineStr">
        <is>
          <t>Gain on disposal of equity investee and available-for-sale investments</t>
        </is>
      </c>
      <c r="B25" s="5" t="n">
        <v>26712</v>
      </c>
      <c r="C25" s="5" t="n">
        <v>174295</v>
      </c>
      <c r="D25" s="5" t="n">
        <v>694628</v>
      </c>
    </row>
    <row r="26">
      <c r="A26" s="4" t="inlineStr">
        <is>
          <t>Gain on disposal of other investments</t>
        </is>
      </c>
      <c r="B26" s="5" t="n">
        <v>431976</v>
      </c>
      <c r="C26" s="5" t="n">
        <v>2818643</v>
      </c>
      <c r="D26" s="5" t="n">
        <v>13430588</v>
      </c>
    </row>
    <row r="27">
      <c r="A27" s="4" t="inlineStr">
        <is>
          <t>Gain on extinguishment of convertible notes</t>
        </is>
      </c>
      <c r="B27" s="5" t="n">
        <v>8698223</v>
      </c>
      <c r="C27" s="5" t="n">
        <v>56800000</v>
      </c>
      <c r="D27" s="5" t="n">
        <v>0</v>
      </c>
      <c r="E27" s="5" t="n">
        <v>0</v>
      </c>
    </row>
    <row r="28">
      <c r="A28" s="4" t="inlineStr">
        <is>
          <t>Gain on waiver of interest-free loan</t>
        </is>
      </c>
      <c r="B28" s="5" t="n">
        <v>5424904</v>
      </c>
      <c r="C28" s="5" t="n">
        <v>35397500</v>
      </c>
      <c r="D28" s="5" t="n">
        <v>0</v>
      </c>
      <c r="E28" s="5" t="n">
        <v>0</v>
      </c>
    </row>
    <row r="29">
      <c r="A29" s="4" t="inlineStr">
        <is>
          <t>Foreign exchange gain (loss)</t>
        </is>
      </c>
      <c r="B29" s="5" t="n">
        <v>-1275045</v>
      </c>
      <c r="C29" s="5" t="n">
        <v>-8319669</v>
      </c>
      <c r="D29" s="5" t="n">
        <v>-5474002</v>
      </c>
      <c r="E29" s="5" t="n">
        <v>-20331430</v>
      </c>
    </row>
    <row r="30">
      <c r="A30" s="4" t="inlineStr">
        <is>
          <t>Other income (expenses), net</t>
        </is>
      </c>
      <c r="B30" s="5" t="n">
        <v>307302</v>
      </c>
      <c r="C30" s="5" t="n">
        <v>2005143</v>
      </c>
      <c r="D30" s="5" t="n">
        <v>9372652</v>
      </c>
      <c r="E30" s="5" t="n">
        <v>1598663</v>
      </c>
    </row>
    <row r="31">
      <c r="A31" s="4" t="inlineStr">
        <is>
          <t>(Loss) income before income tax expense and share of loss in equity method investments</t>
        </is>
      </c>
      <c r="B31" s="5" t="n">
        <v>61726402</v>
      </c>
      <c r="C31" s="5" t="n">
        <v>402764770</v>
      </c>
      <c r="D31" s="5" t="n">
        <v>-193321480</v>
      </c>
      <c r="E31" s="5" t="n">
        <v>-234991909</v>
      </c>
    </row>
    <row r="32">
      <c r="A32" s="4" t="inlineStr">
        <is>
          <t>Income tax benefit</t>
        </is>
      </c>
      <c r="B32" s="5" t="n">
        <v>-1098099</v>
      </c>
      <c r="C32" s="5" t="n">
        <v>-7165097</v>
      </c>
      <c r="D32" s="5" t="n">
        <v>0</v>
      </c>
      <c r="E32" s="5" t="n">
        <v>0</v>
      </c>
    </row>
    <row r="33">
      <c r="A33" s="4" t="inlineStr">
        <is>
          <t>Share of loss in equity method investments</t>
        </is>
      </c>
      <c r="B33" s="5" t="n">
        <v>-331944</v>
      </c>
      <c r="C33" s="5" t="n">
        <v>-2165935</v>
      </c>
      <c r="D33" s="5" t="n">
        <v>-2847260</v>
      </c>
      <c r="E33" s="5" t="n">
        <v>-4292887</v>
      </c>
    </row>
    <row r="34">
      <c r="A34" s="4" t="inlineStr">
        <is>
          <t>Net (loss) income</t>
        </is>
      </c>
      <c r="B34" s="5" t="n">
        <v>60296359</v>
      </c>
      <c r="C34" s="5" t="n">
        <v>393433738</v>
      </c>
      <c r="D34" s="5" t="n">
        <v>-196168740</v>
      </c>
      <c r="E34" s="5" t="n">
        <v>-239284796</v>
      </c>
    </row>
    <row r="35">
      <c r="A35" s="4" t="inlineStr">
        <is>
          <t>Net loss attributable to noncontrolling interest</t>
        </is>
      </c>
      <c r="B35" s="5" t="n">
        <v>-499545</v>
      </c>
      <c r="C35" s="5" t="n">
        <v>-3259528</v>
      </c>
      <c r="D35" s="5" t="n">
        <v>-13517983</v>
      </c>
      <c r="E35" s="5" t="n">
        <v>-16332968</v>
      </c>
    </row>
    <row r="36">
      <c r="A36" s="4" t="inlineStr">
        <is>
          <t>Net loss attributable to redeemable noncontrolling interest</t>
        </is>
      </c>
      <c r="B36" s="5" t="n">
        <v>-182394</v>
      </c>
      <c r="C36" s="5" t="n">
        <v>-1190122</v>
      </c>
      <c r="D36" s="5" t="n">
        <v>-4855589</v>
      </c>
      <c r="E36" s="5" t="n">
        <v>-5858902</v>
      </c>
    </row>
    <row r="37">
      <c r="A37" s="4" t="inlineStr">
        <is>
          <t>Net (loss) income attributable to The9 Limited</t>
        </is>
      </c>
      <c r="B37" s="5" t="n">
        <v>60978298</v>
      </c>
      <c r="C37" s="5" t="n">
        <v>397883388</v>
      </c>
      <c r="D37" s="5" t="n">
        <v>-177795168</v>
      </c>
      <c r="E37" s="5" t="n">
        <v>-217092926</v>
      </c>
    </row>
    <row r="38">
      <c r="A38" s="4" t="inlineStr">
        <is>
          <t>Change in redemption value of redeemable noncontrolling interest</t>
        </is>
      </c>
      <c r="B38" s="5" t="n">
        <v>-182394</v>
      </c>
      <c r="C38" s="5" t="n">
        <v>-1190122</v>
      </c>
      <c r="D38" s="5" t="n">
        <v>-12827598</v>
      </c>
      <c r="E38" s="5" t="n">
        <v>-40918773</v>
      </c>
    </row>
    <row r="39">
      <c r="A39" s="4" t="inlineStr">
        <is>
          <t>Net (loss) income attributable to holders of ordinary shares</t>
        </is>
      </c>
      <c r="B39" s="5" t="n">
        <v>60795904</v>
      </c>
      <c r="C39" s="5" t="n">
        <v>396693266</v>
      </c>
      <c r="D39" s="5" t="n">
        <v>-190622766</v>
      </c>
      <c r="E39" s="5" t="n">
        <v>-258011699</v>
      </c>
    </row>
    <row r="40">
      <c r="A40" s="3" t="inlineStr">
        <is>
          <t>Other comprehensive (loss) income, net of tax:</t>
        </is>
      </c>
    </row>
    <row r="41">
      <c r="A41" s="4" t="inlineStr">
        <is>
          <t>Currency translation adjustments</t>
        </is>
      </c>
      <c r="B41" s="5" t="n">
        <v>538969</v>
      </c>
      <c r="C41" s="5" t="n">
        <v>3516774</v>
      </c>
      <c r="D41" s="5" t="n">
        <v>-793531</v>
      </c>
      <c r="E41" s="5" t="n">
        <v>-1314265</v>
      </c>
    </row>
    <row r="42">
      <c r="A42" s="4" t="inlineStr">
        <is>
          <t>Total comprehensive (loss) income</t>
        </is>
      </c>
      <c r="B42" s="5" t="n">
        <v>60835328</v>
      </c>
      <c r="C42" s="5" t="n">
        <v>396950512</v>
      </c>
      <c r="D42" s="5" t="n">
        <v>-196962271</v>
      </c>
      <c r="E42" s="5" t="n">
        <v>-240599061</v>
      </c>
    </row>
    <row r="43">
      <c r="A43" s="3" t="inlineStr">
        <is>
          <t>Comprehensive (loss) income attributable to:</t>
        </is>
      </c>
    </row>
    <row r="44">
      <c r="A44" s="4" t="inlineStr">
        <is>
          <t>Noncontrolling interest</t>
        </is>
      </c>
      <c r="B44" s="5" t="n">
        <v>2016475</v>
      </c>
      <c r="C44" s="5" t="n">
        <v>13157497</v>
      </c>
      <c r="D44" s="5" t="n">
        <v>-19738118</v>
      </c>
      <c r="E44" s="5" t="n">
        <v>-24888425</v>
      </c>
    </row>
    <row r="45">
      <c r="A45" s="4" t="inlineStr">
        <is>
          <t>Redeemable noncontrolling interest</t>
        </is>
      </c>
      <c r="B45" s="5" t="n">
        <v>-182394</v>
      </c>
      <c r="C45" s="5" t="n">
        <v>-1190122</v>
      </c>
      <c r="D45" s="5" t="n">
        <v>-4855589</v>
      </c>
      <c r="E45" s="5" t="n">
        <v>-5858902</v>
      </c>
    </row>
    <row r="46">
      <c r="A46" s="4" t="inlineStr">
        <is>
          <t>Total comprehensive loss</t>
        </is>
      </c>
      <c r="B46" s="6" t="n">
        <v>59001247</v>
      </c>
      <c r="C46" s="7" t="n">
        <v>384983137</v>
      </c>
      <c r="D46" s="7" t="n">
        <v>-172368564</v>
      </c>
      <c r="E46" s="7" t="n">
        <v>-209851734</v>
      </c>
    </row>
    <row r="47">
      <c r="A47" s="3" t="inlineStr">
        <is>
          <t>Net (loss) income per share attributable to holders of ordinary shares:</t>
        </is>
      </c>
    </row>
    <row r="48">
      <c r="A48" s="4" t="inlineStr">
        <is>
          <t>- Basic and diluted | (per share)</t>
        </is>
      </c>
      <c r="B48" s="8" t="n">
        <v>0.37</v>
      </c>
      <c r="C48" s="9" t="n">
        <v>2.42</v>
      </c>
      <c r="D48" s="9" t="n">
        <v>-1.79</v>
      </c>
      <c r="E48" s="9" t="n">
        <v>-4.15</v>
      </c>
    </row>
    <row r="49">
      <c r="A49" s="3" t="inlineStr">
        <is>
          <t>Weighted average number of shares outstanding:</t>
        </is>
      </c>
    </row>
    <row r="50">
      <c r="A50" s="4" t="inlineStr">
        <is>
          <t>- Basic and diluted | shares</t>
        </is>
      </c>
      <c r="B50" s="5" t="n">
        <v>163599920</v>
      </c>
      <c r="C50" s="5" t="n">
        <v>163599920</v>
      </c>
      <c r="D50" s="5" t="n">
        <v>106407008</v>
      </c>
      <c r="E50" s="5" t="n">
        <v>62114760</v>
      </c>
    </row>
    <row r="51">
      <c r="A51" s="4" t="inlineStr">
        <is>
          <t>Online Game Services [Member]</t>
        </is>
      </c>
    </row>
    <row r="52">
      <c r="A52" s="3" t="inlineStr">
        <is>
          <t>Revenues:</t>
        </is>
      </c>
    </row>
    <row r="53">
      <c r="A53" s="4" t="inlineStr">
        <is>
          <t>Revenue</t>
        </is>
      </c>
      <c r="B53" s="6" t="n">
        <v>95860</v>
      </c>
      <c r="C53" s="7" t="n">
        <v>625488</v>
      </c>
      <c r="D53" s="7" t="n">
        <v>303577</v>
      </c>
      <c r="E53" s="7" t="n">
        <v>16551080</v>
      </c>
    </row>
    <row r="54">
      <c r="A54" s="4" t="inlineStr">
        <is>
          <t>Other Revenues [Member]</t>
        </is>
      </c>
    </row>
    <row r="55">
      <c r="A55" s="3" t="inlineStr">
        <is>
          <t>Revenues:</t>
        </is>
      </c>
    </row>
    <row r="56">
      <c r="A56" s="4" t="inlineStr">
        <is>
          <t>Revenue</t>
        </is>
      </c>
      <c r="D56" s="7" t="n">
        <v>39500</v>
      </c>
      <c r="E56" s="7" t="n">
        <v>941335</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3. FAIR VALUE MEASUREMENTS
Assets and Liabilities Measured at Fair Value on a Recurring Basis
The fair value of common stock warrants was measured using the Black-Scholes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y are the fair value of the underlying stock at the valuation date and the estimated term of the warrants. The fair value of convertible note is based on a discounted cash flow model with an unobservable input of discount rate. (Level 3)
In 2015, the Group issued warrants in connection with its convertible notes has the warrants have expired as of December 31, 2020. The warrants are recorded at fair market value at the date of issuance and subsequently at each reporting date. The following table presents the change in the warrants liability that were measured at fair value on a recurring basis using significant Level 3 inputs during 2019 and 2020 (see Note 19).
December 31,
December 31,
December 31,
2019
2020
2020
RMB
RMB
US$
(Note 3)
Balance at beginning of year
1,490,844
198,600
30,437
Issuance of warrants
—
1,694,208
259,649
Fair value change on warrants liability recognized in other comprehensive income
(1,292,244)
(37,851)
(5,801)
Balance at the end of the year
198,600
1,854,957
284,2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14. TAXATION
Cayman Islands
Under the current tax laws of the Cayman Islands, the Group is not subject to tax on its income or capital gains. In addition, upon payment of dividends by The9 Limited to its shareholders, no Cayman Islands withholding tax will be imposed.
Hong Kong
The Group’s subsidiaries incorporated in Hong Kong did not have assessable profits that were derived in Hong Kong during the years ended December 31, 2018, 2019 and 2020. Therefore, no Hong Kong income tax has been provided for in the years presented.
Singapore
The Group’s subsidiaries incorporated in Singapore did not have assessable profits that were derived in Singapore during the years ended December 31, 2018, 2019 and 2020. Therefore, no Singapore income tax has been provided for in the years presented.
PRC
The Group’s subsidiaries and VIE subsidiaries incorporated in the PRC are subject to Enterprise Income Tax (“EIT”) on the taxable income as reported in their respective statutory financial statements adjusted in accordance with the PRC Enterprise Income Tax Law (“EIT Law”), which went into effect as of January 1, 2008. The Group’s subsidiaries and VIE subsidiaries in the PRC are generally subject to EIT at a statutory rate of 25%. The subsidiaries that hold a “High and New Technology Enterprise” (“HNTE”) qualification are subject to a 15% preferential EIT rate. The HNTE qualification is valid for three years and every qualified HNTE company is required to re-apply for it in the three years after receiving approval. In October 2017, Shanghai IT renewed its HNTE qualification and obtained approval in 2018, which entitles Shanghai IT to enjoy a preferential EIT rate of 15% during the period from 2018 to 2020. As HNTE qualification has expired in November 2020, Shanghai IT is no longer entitles the HNTE qualification benefits. As Shanghai IT did not have taxable income for the years ended December 31, 2018, 2019 and 2020, Shanghai IT has not benefited from this preferential income tax rate.
United States
The Group’s subsidiaries incorporated in the U.S. are registered in the state of California and are subject to U.S. federal corporate marginal income tax rate of 21% and state income tax rate of 0.28%, respectively.
On December 22, 2017, the U.S. government enacted the Tax Cuts and Jobs Act (the “Tax Act”). The Tax Act includes significant changes to the U.S. corporate income tax system including a federal corporate rate reduction from 34% to 21%; limitations on the deductibility of interest expense and executive compensation; creation of the base erosion anti-abuse tax (“BEAT”), a new minimum tax; and the transition of U.S. international taxation from a worldwide tax system to a modified territorial tax system. A majority of the provisions in the Tax Act are effective January 1, 2018.
The Tax Act creates a new requirement that certain income such as Global Intangible Low-Taxed Income (“GILTI”) earned by a controlled foreign corporation (“CFC”) must be included in the gross income of the CFC U.S. shareholder. The Group has evaluated these provisions of the Tax Act and whether taxes due on future U.S. inclusions related to GILTI be recorded as current-period expense when incurred, or factored into measurement of deferred taxes. The Group concluded that the Tax Act had no material effect to the financial statements.
Composition of income tax expense
The current and deferred portions of income tax expense included in the consolidated statements of operations and comprehensive loss are as follows:
For the year ended December 31,
2018
2019
2020
2020
RMB
RMB
RMB
US$
(Note 3)
Current income tax expense
PRC
—
—
7,165,097
1,098,099
Other jurisdictions
—
—
—
—
Deferred tax assets
PRC
(39,763,083)
(5,772,005)
25,905,564
3,970,201
Other jurisdictions
(19,816,235)
(15,151,553)
(44,312,311)
(6,791,159)
Subtotal
(59,579,318)
(20,923,558)
(18,406,747)
(2,820,958)
Change in valuation allowance
PRC
39,763,083
5,772,005
(25,905,564)
(3,970,201)
Other jurisdictions
19,816,235
15,151,553
44,312,311
6,791,159
Subtotal
59,579,318
20,923,558
18,406,747
2,820,958
Income tax expense
—
—
7,165,097
1,098,099
Reconciliation of the differences between statutory tax rate and the effective tax rate
Reconciliation between the statutory EIT rate and the Group’s effective tax rate is as follows:
For the year ended
For the year ended
For the year ended
December 31,
December 31,
December 31,
2018
2019
2020
PRC statutory EIT rate
25
%
25
%
25
%
Effect of different tax rates in other jurisdictions
2
%
1
%
(10)
%
Change in future tax rate (upon expiration of preferential rate)
1
%
2
%
—
%
Change of prior year deferred tax assets
(11)
%
(15)
%
1
%
Change of valuation allowance
(2)
%
(18)
%
(10)
%
Income not subject to tax and non-deductible expenses, net
—
%
—
%
—
%
Effect of expired net operating loss
(15)
%
5
%
(6)
%
PRC withholding tax
—
%
—
%
2
%
Effective EIT rate
—
%
—
%
2
%
Significant components of deferred tax assets
For the year ended
For the year ended
For the year ended
December 31,
December 31,
December 31,
2019
2020
2020
RMB
RMB
US$
(Note 3)
Temporary differences related to expenses and accruals
1,076,708
615,041
94,259
Temporary differences related to impairment on advances to suppliers
3,438,597
2,942,771
450,999
Temporary differences related to provision for doubtful accounts
1,078,742
689,811
105,718
Others
8,771,868
8,221,500
1,260,000
Temporary differences related to depreciation, amortization, and impairment of equipment and intangible assets
24,890,416
15,396,549
2,359,624
Startup expenses and advertising fees
199,704
212,880
32,625
Temporary differences related to research and development credits
1,120,850
1,057,050
162,000
Temporary differences related to equity investments
5,069,035
11,740,058
1,799,243
Foreign tax credits
—
—
—
Temporary differences related to provision for prepayment for equipment
5,000,000
5,000,000
766,284
Tax loss carry forwards
270,594,922
256,958,435
39,380,603
Total deferred tax assets
321,240,842
302,834,095
46,411,355
Less: Valuation allowance
(321,240,842)
(302,834,095)
(46,411,355)
Total deferred tax assets
—
—
—
Movement of valuation allowance on deferred tax assets
For the year ended
For the year ended
For the year ended
December 31,
December 31,
December 31,
2019
2020
2020
RMB
RMB
US$
(Note 3)
Beginning balance
342,164,400
321,240,842
49,232,313
Decrease in valuation allowance
(20,923,558)
(18,406,747)
(2,820,958)
Ending balance
321,240,842
302,834,095
46,411,355
For the years ended December 31, 2019 and 2020, the Group recorded a reversal of valuation allowance of approximately RMB 20.9 million and an increase of RMB18.4 million (US$2.8 million), respectively .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as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As of December 31, 2020, the Group’s PRC subsidiaries had net operating loss carry forwards amounting to RMB 327.8 million which will expire from 2021 to 2025. The Group has provided a full valuation allowance as it is not more likely than not that the net operating losses can be utilized before expiry. According to Caishui [2018] No. 76, with effect from January 1, 2018, losses of qualified HNTE in the current year occurred five years before the year in which the entity qualified for HNTE and have not been made up shall be allowed to be carried forward to subsequent years to be made up, and the maximum carry-forward period shall be extended from five years to ten years.
As of December 31, 2020, Red 5 had net operating loss carry forwards for federal and state income tax purposes of approximately US$127.2 million and US$68.4 million, respectively, which will begin to expire in 2029 and 2019, respectively. Red 5 also had credits for increasing research activities available to offset future federal and state taxes payable of approximately US$0.1 million and US$0.1 million, respectively, that will begin to expire in 2030 for federal purposes and which have no expiration for state purposes. Red 5 had foreign tax credits for federal purposes of approximately US$2.5 million, which expired in 2020. Pursuant to US tax laws and regulations, the utilization of an acquired entity’s net operating losses and credits are subject to annual limitation computed based on the fair value of the acquired entity. As a result of the limitation, the Group provided a full valuation allowance on its deferred tax assets as it is not more likely than not that the net operating losses and credits carried forward can be utilized before expiration.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Group plans to indefinitely reinvest undistributed profits earned after December 31, 2007 from its PRC subsidiaries with operations in the PRC. Therefore, no withholding income taxes for undistributed profits of the Company’s subsidiaries established in PRC have been provided as of December 31, 2019 and 2020.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s in VIEs because these VIEs do not have any accumulated earnings as of December 31, 2019 and 2020.
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19 and 2020. The Group does not anticipate that unrecognized tax benefits will significantly increase or decrease within the next twelve months. For the years ended December 31, 2018, 2019 and 2020, the Group did not have any material interest and penalties associated with its tax position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9, the Group is subject to examination by the PRC tax authorities. Red 5’s U.S. federal income tax returns and state income tax returns for 2015 through 2019 are open tax years, subject to examination by the relevant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15. SHORT-TERM BORROWINGS
Short-term borrowings are as follows:
December 31,
December 31,
December 31,
2019
2020
2020
RMB
RMB
US$
(Note 3)
Pledged loan
82,645,089
—
—
Interest-free loan
34,881,000
—
—
Long-term borrowing due within one year
31,624,560
—
—
Less: borrowing classified as held for sale
(31,624,560)
—
—
Total
117,526,089
—
—
In June 2016, Asian Development borrowed a total of HK$92.3 million from a financial services company at an annual interest rate of 2% for a term of 24 months, which is secured by a pledge of 417,440,000 shares of L&amp;A. The pledged loan was due in June 2018 as Asian Development has defaulted the loan in June 2016 due to a sharp decline in share price of L&amp;A (see Note 29.2). On September 9, 2020, the High Court of Hong Kong issued an order to wind-up Asian Development given its inability to repay its liabilities and provisional liquidator to On September 9, 2020, the provisional liquidator of Asian Development made a winding-up order and the High Court of Hong Kong gazetted this order on September 18, 2020. The Official Receiver’s Office of Hong Kong has appointed a liquidator to perform the work and duties to the winding-up of Asian Development, including the prosecution of insolvency offences and disqualification of directors. Followed by the winding-up order issued by the court, the Group has lost control of Asian Development and deconsolidated Asian Development as of the date of the court order. The obligation for the payment of pledged loan remained with Asian Development as it is a limited liability company and the Group has recognized an amount of RMB83.7 million (US$12.8 million) to the gain on disposal of Asian Development.
In December 2015, the Group entered an entrusted bank borrowing agreement, amounted to RMB31.6 million (US$4.8 million), with a subsidiary of Splendid Days and China Merchants Bank as entrustment bank. Both the principal and interest of the entrusted bank loan were repaid on February 11, 2020.
In March 2019, the Group entered into a joint venture agreement with F&amp;F, to establish a joint venture in China to manufacture and distribute electric vehicles designed and developed by F&amp;F with a committed capital investment amounting to US$600.0 million. The Group made the initial deposit of US$5.0 million to F&amp;F in April 2019 through an interest-free loan granted from Ark Pacific Associates for a period of one year. The loan was due on March 31, 2020 and the loan was waived by Ark Pacific Associates followed by a private settlement deed entered among the Group, Splendid Days and Ark Pacific Associates where upon the settlement of the convertible notes and the satisfaction of the conditions set forth in the private settlement deed, the interest-free loan will be waived. As of December 31, 2020, the Group has fulfilled the obligation stated in the private settlement deed and the interest-free loan was wai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6. ACCRUED EXPENSES AND OTHER CURRENT LIABILITIES
Accrued expenses and other current liabilities are as follows:
December 31,
December 31,
December 31,
2019
2020
2020
RMB
RMB
US$
(Note 3)
Funds raised for CrossFire New Mobile Game
57,499,910
56,311,274
8,630,080
Professional services
11,844,738
9,866,284
1,512,074
Agency commission fees payable
—
6,397,096
980,398
Staff cost related payables
9,851,024
3,842,856
588,943
Office expenses
3,543,495
1,920,735
294,365
Product development services
906,906
848,237
129,998
Other payables
3,540,000
—
—
Utility fees
1,646,394
—
—
Others
4,308,376
4,384,391
671,937
Total
93,140,843
83,570,873
12,807,795
The Group has financed the early phase development of CrossFire New Mobile Game through fundraising from the Inner Mongolia Culture Assets and Equity Exchange. As of December 31, 2020, the Group had raised RMB57.5 million (US$8.8 million). The Group does not plan to finance the remaining RMB100.0 million (US$15.3 million) from the planned fundraising arrangement, and due to non-recovery of the advance financing fee, the Group fully impaired the advance financing fee in 2018.
In April 2020, Inner Mongolia Culture Assets and Equity Exchange filed a civil claim against the Group to recover RMB57.5 million (US$8.8 million) of principal and RMB4.6 million (US$0.7 million) of interest that the Group has previously raised to finance the early phase development of CrossFire New Mobile Game. The Group cooperated with a third-party company for development and operation of CrossFire New Mobile Game and plan to apply for the requisite license from GAPPRPT for CrossFire New Mobile Game as soon as development of the game is finalized to launch the game. In October 2020, Intermediate Court of Changsha City, Hunan Province issued a decision to reject all claims against the Group. As of December 31, 2020, no appeal claim has been made by Inner Mongolia Culture Assets to the sentence of the cou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fund of WoW game points</t>
        </is>
      </c>
      <c r="B1" s="2" t="inlineStr">
        <is>
          <t>12 Months Ended</t>
        </is>
      </c>
    </row>
    <row r="2">
      <c r="B2" s="2" t="inlineStr">
        <is>
          <t>Dec. 31, 2020</t>
        </is>
      </c>
    </row>
    <row r="3">
      <c r="A3" s="3" t="inlineStr">
        <is>
          <t>Refund of WoW game points</t>
        </is>
      </c>
    </row>
    <row r="4">
      <c r="A4" s="4" t="inlineStr">
        <is>
          <t>Refund of WoW game points</t>
        </is>
      </c>
      <c r="B4" s="4" t="inlineStr">
        <is>
          <t>17.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0.4 million (US$30.7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4.0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6.1 million) as of both December 31,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18. CONVERTIBLE NOTES
On November 24, 2015, the Group entered into an agreement with Splendid Days for a private placement of secured convertible notes and warrants for gross proceeds of US$40,050,000. The transaction closed on December 11, 2015 and the Group has recognized an amount of US$8.1 million as BCF from the convertible notes. Pursuant to the terms of the agreement, the convertible notes shall mature in December 2018, subject to an extension for two years at the discretion of the investor. The convertible notes accrue interest at a rate of 12% per annum and are payable upon maturity of the notes. According to the Schedule 13D filed by Splendid Days on March 5, 2018, Splendid Days’s equity was transferred from Ark Pacific Special Opportunities Fund I, L.P., an entity affiliated with the Group's former president to Truth Beauty Limited. The equity of Splendid Days was transferred to the Group’s former president on April 9, 2020. The notes are secured by the equity interest of the Group’s subsidiaries (The9 Computer and C9I Shanghai), and the Group’s office buildings. Splendid Days is entitled to put the convertible notes to the Group upon a change in control and upon an event of default. The Group has entered into a deed of settlement with the Splendid Days on March 12, 2019 wherein the Group will proceed to dispose of office buildings and use the proceeds to repay both convertible notes and the entrusted bank loan. Annual interest rate on the loan remained at 12% up to settlement date. In September 2019, the Group entered into an agreement with Kapler Pte. Ltd. to sell three subsidiaries, namely The9 Computer, C9I Shanghai and Shanghai Kaie for total consideration of RMB493.0 million (US$75.6 million).
These subsidiaries hold land use rights and office buildings located at Zhangjiang, Shanghai. The transaction was completed on February 21, 2020.
On May 29, 2020, the Group entered into a private settlement deed with Splendid Days and Ark Pacific Associates relating to the convertible notes repayment. Pursuant to the private settlement deed, the interest rate on the convertible notes was retrospectively lowered from 12% to 7% per annum for the period commencing from the original convertible notes issuance date until February 21, 2020, the date on which interest stopped to accrue on the convertible notes. The Group settled approximately US$50.0 million of the total outstanding amount due to Splendid Days and its designated affiliates primarily relating to convertible notes and entrusted loan in aggregate by cash and further settled the remaining portion on June 12, 2020 by an initial issuance of 32,400,000 Class A ordinary shares of the Company to Splendid Days. Those Class A ordinary shares are subject to certain lock-up conditions and the number of Class A ordinary shares held or to be held by Splendid Days may also be subject to quantitative adjustments based on the market value of the Company’s shares, as set forth in the private settlement deed. For the extinguishment of the convertible notes, the intrinsic value of the BCF as of extinguishment date was determined as nil and all the reacquisition price allocated to the convertible notes. In accordance with the terms and conditions set forth in the private settlement deed, the interest-free loan of US$5.0 million extended by Ark Pacific Associates was waived in December 2020 given the conditions set forth have been satisfied. As of December 31, 2020, the Group deemed there is no quantitative adjustments required to the number of Class A ordinary shares issued to Splendid Days in June 2020. The Group recognized a gain on extinguishment on convertible notes amounting to RMB56.8 million (US$8.7 million) for the year ended December 31, 2020.
On February 3, 2020, the Group entered into a convertible promissory note with Iliad Research and Trading, L.P., for convertible notes of US$500,000 with interest at a rate of 6% per annum. The convertible note was repaid in October 2020 and no gain or loss on extinguish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19. WARRANTS
The warrants on convertible notes are exercisable at any time after the commitment date to purchase up to 4,778,846 shares of the Company’s ADS as follows:
Warrants
Principal Amount
Exercise Price
Tranche I
US$
5,000,000
US$
1.50
Tranche A
US$
2,750,000
US$
2.60
Tranche B
US$
1,650,000
US$
5.20
Tranche C
US$
550,000
US$
7.80
For the tranches A, B and C, the expiration date is the third anniversary of the issuance date or if the holder has exercised its option to extend the maturity date of all or any portion of the convertible notes in accordance with the terms and conditions thereof, the fifth anniversary of the issuance date. Tranches A, B and C expired on December 20, 2018. Tranche I expired in December 2020. The holder of the warrants did not exercise until the expiration date.
The fair value of the warrants as of December 31, 2019 and 2020 is RMB0.2 million and nil, respectively. The change in fair value of the warrants liability resulted in a loss of RMB2.3 million, RMB1.3 million and RMB0.2 million (US$0.03 million) for the years ended December 31, 2018, 2019 and 2020, respectively.
In October 2020, the Group has completed an offering for the issuance of ordinary shares, warrants and representative’s warrants. The warrants on equity-linked instruments are classified as equity, these warrants are exercisable immediately after the issuance date to purchase up to 2,702,500 of the Company’s ADSs and expire three years after the issuance date. The representative’s warrants are classified as a liability, these warrants exercisable commencing six months from the effective date of the registration statement and expire three years after the effective date.
No remeasurement to the equity classified warrants after initial recognition and the Group will reassess the classification on each reporting date. For the liability classified warrants, the fair value of the warrants as of issuance date and December 31, 2020 is RMB1.7 million (US$0.3 million) and RMB1.9 million (US$0.3 million), respectively. The change in fair value of the warrants liability resulted in a gain of RMB0.2 million (US$0.02 million)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Dec. 31, 2020</t>
        </is>
      </c>
    </row>
    <row r="3">
      <c r="A3" s="3" t="inlineStr">
        <is>
          <t>SHAREHOLDER RIGHTS PLAN</t>
        </is>
      </c>
    </row>
    <row r="4">
      <c r="A4" s="4" t="inlineStr">
        <is>
          <t>SHAREHOLDER RIGHTS PLAN</t>
        </is>
      </c>
      <c r="B4" s="4" t="inlineStr">
        <is>
          <t>20.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expired on January 8, 2019. The plan has not been exercisable as of the expiration date and has not been extended.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Only Mr. Jun Zhu and Incsight Limited (“Incsight”) hold Class B ordinary shares. As of December 31, 2020, there were 260,032,362 ordinary shares issued or outstanding, being the sum of 247,090,351 Class A ordinary shares and 12,942,011 Class B ordinary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21. EMPLOYEE BENEFITS
Full-time employees of the Group’s subsidiaries and VIE subsidiaries registered in the PRC are entitled to statutory staff welfare benefits, including medical care, welfare subsidies, unemployment insurance and pension benefits through a PRC government-mandated multi-employer defined contribution plan. These subsidiaries and VIE subsidiar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and comprehensive gain (loss) for such employee benefits amounted to RMB7.9 million, RMB4.5 million and RMB1.2 million (US$0.2 million) for the years ended December 31, 2018, 2019 and 2020, respectively. The PRC government is responsible for the medical benefits and ultimate pension liability to these employ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22. SHARE-BASED COMPENSATION
22.1 Share Option Plan
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 The 2004 Option Plan was amended in November 2015 to increase the maximum aggregate number of ordinary shares to 14,449,614 shares. The 2004 Option Plan was amended in August 2016 to increase the maximum aggregate number of ordinary shares to 34,449,614 shares. On June 6, 2017, the Group and optionees have entered into certain stock option agreements, pursuant to which the Group has granted to the optionees options to acquire the ordinary shares, par value US$0.01 each, of the Group. According to the agreements, 6,328,535 options were exercised to ordinary shares, and 10,806,665 options were canceled. In December 2018, the 2004 Option Plan was amended to increase the maximum aggregate number of ordinary shares to 100,000,000 shares. As of December 31, 2020, options to purchase 50,000 ordinary shares were outstanding and options to purchase 33,352,118 ordinary shares were available for future grant under the 2004 Option Plan.
Stock Options
The following table summarizes the Group’s share option activities with its employees and directors:
Weighted-Average
Remaining
Number of
Weighted-Average
Contractual Term
Aggregate
Options
Exercise Price
(years)
Intrinsic Value
Outstanding as of January 1, 2020
50,000
US$
0.93
3.07
Nil
Granted
—
—
—
Nil
Exercised
—
—
—
Nil
Forfeited
—
—
—
Nil
Outstanding as of December 31, 2020
50,000
US$
0.93
2.07
Nil
Vested and expected to vest as of December 31, 2020
50,000
US$
0.93
2.07
Nil
Exercisable as of December 31, 2020
50,000
US$
0.93
2.07
Nil
The options expected to vest are estimated by applying the pre-vesting forfeiture rate assumptions to total unvested options. The total intrinsic value of options exercised during the year was nil for years ended December 31, 2018, 2019 and 2020.
On January 24, 2018, as approved by the Board of Directors, the Group granted share options totaling 5,750,000 shares to directors, officers and consultants. The remaining shares shall become vested in a series of 36 successive equal monthly installments upon grantees’ completion of each month of service to the Company over the 36‑month period measured from the grant date. On September 4, 2018, the Group canceled a portion of the options totaling 4,700,000 share options granted to directors, officers and consultants. The 1,000,000 share options were forfeited due to the resignation of the Group’s former president.
The weighted-average grant-date fair value of options granted during 2018 was US$0.51. The fair value of the share options was measured on the respective grant dates based on the Black-Scholes option pricing model, with below assumptions made regarding expected term and volatility, risk-free interest rate and dividend yield:
Risk-free interest rate
2.19
%
Expected life (years)
2.93
Expected dividend yield
—
%
Volatility
78.55
%
Fair value of options at grant date
US$
0.51
The following table summarizes the share option activities subject to performance condition:
Weighted-Average
Remaining
Number of
Weighted-Average
Contractual Term
Aggregate Intrinsic
Options
Exercise Price
(years)
Value
Outstanding as of January 1, 2020
1,000,000
US$
0.93
3.07
Nil
Granted
—
—
—
Nil
Exercised
—
—
—
Nil
Forfeited
(1,000,000)
US$
0.93
—
Nil
Outstanding as of December 31, 2020
—
—
0
Nil
Vested and expected to vest as of December 31, 2020
—
—
0
Nil
Exercisable as of December 31, 2020
—
—
—
Nil
The grant-date fair value of share options with performance condition during 2018 was US$0.51. The fair value of the awards that are based on the performance condition was calculated using the Black-Scholes option pricing model with the following assumptions:
Risk-free interest rate
2.19
%
Expected life (years)
2.93
Expected dividend yield
—
%
Volatility
78.55
%
Fair value of options at grant date
US$
0.51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
On June 17, 2020, the Group granted an aggregate amount of 29,100,000 restricted Class A ordinary shares to directors, officers and consultants as share incentive awards for their services to the Company pursuant to Eighth Amended and Restated 2004 Stock Option Plan. Among those restricted Class A ordinary shares grants, 15,600,000 restricted Class A ordinary shares are subject to restrictions on transferability that would be removed once certain pre-agreed performance targets are met, and 13,500,000 restricted Class A ordinary shares are subject to restrictions on transferability for a six-month period that would be removed in installments once certain service period conditions are met. All the restrictions attached to those shares have been removed upon the satisfaction of the underlying targets and conditions as of December 31, 2020.
Share-Based Compensation
For the years ended December 31, 2018, 2019 and 2020, the Group recorded share-based compensation of RMB3.9 million, RMB21.3 million and RMB55.1 million (US$8.4 million), respectively, for options granted to the Group’s employees and directors.
As of December 31, 2020, there was approximately RMB4.4 million (US$0.7 million) unrecognized compensation cost, adjusted for estimated forfeitures, related to non-vested options and restricted shares with performance condition. Total unrecognized compensation cost may be adjusted for future changes in estimated forfeitures.
22.2 Stock Options and Ordinary Shares Granted by Red 5
In February 2006, Red 5 adopted a Stock Incentive Plan (“Red 5 Stock Incentive Plan”) under which Red 5 may grant to its employees, director and consultants stock options to purchase common shares or restricted shares. As of December 31, 2010, 13,626,955 shares were reserved under Red 5 Stock Incentive Plan. In September 2011, Red 5 further increased the number of common shares reserved to 22,855,591. If an option shall expire or terminate for any reason without having been exercised in full, the reserved shares subject to such option shall again be available for subsequent option grants under the plan. From the inception of this plan to December 31, 2020, Red 5 granted a total of 38,191,879 options to its employees and directors at the exercise price ranging from US$0.0001 to US$0.2450 per share, which vest over four years commencing from grant date. Options expire within a period of not more than ten years from the grant date. An option granted to a person who is a greater than 10% shareholder on the date of grant may not be exercisable more than five years after the grant date. As of December 31, 2020, options to purchase 5,111,250 shares of common stock were outstanding and options to purchase 15,480,087 shares of common stock were available for future grant.
The following table summarizes the Red 5’s share option activities with its employees and directors:
Weighted-Average
Weighted-Average
Remaining
Number of
Exercise Price per
Contractual Term
Aggregate
Options
Option
(years)
Intrinsic Value
Outstanding as of January 1, 2020
5,111,250
US$
0.049
1.24
Nil
Granted
—
—
—
Nil
Exercised
—
—
—
Nil
Forfeited
—
—
Nil
Outstanding as of December 31, 2020
5,111,250
US$
0.049
Nil
Vested and expected to vest as of December 31, 2020
5,111,250
US$
0.049
Nil
Exercisable as of December 31, 2020
5,111,250
US$
0.049
Nil
The option’s intrinsic value was calculated by the excess of the estimated fair value of Red 5’s common shares, which was determined by the Group with the assistance of an independent valuation firm.
The options expected to vest are estimated by applying the pre-vesting forfeiture rate assumptions to total unvested options. The total intrinsic value of options exercised for the year ended December 31, 2018, 2019 and 2020 were nil.
The fair value of options granted at US$0.0178, measured on the grant date based on the Black-Scholes option pricing model with assumptions made regarding expected term and volatility, risk-free interest rate and dividend yield:
Risk-free interest rate
0.78
%
Expected life (years)
4.00
Expected dividend yield
0.00
%
Volatility
45.70
%
Red 5 recorded share-based compensation of RMB0.04 million, RMB0.05 million and nil for options and shares of restricted common stock granted for the years ended December 31, 2018, 2019 and 2020, respectively. The share-based payment awards were recorded as a component of noncontrolling interest in the consolidated financial statements.
As of December 31, 2020, unrecognized compensation cost related to share-based awards granted to Red 5 grantees is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4857661</v>
      </c>
      <c r="C3" s="7" t="n">
        <v>31696237</v>
      </c>
      <c r="D3" s="7" t="n">
        <v>10113141</v>
      </c>
    </row>
    <row r="4">
      <c r="A4" s="4" t="inlineStr">
        <is>
          <t>Accounts receivable, net of allowance for doubtful accounts of RMB1,319,331 and RMB233,213 as of December 31, 2019 and 2020, respectively</t>
        </is>
      </c>
      <c r="B4" s="5" t="n">
        <v>457</v>
      </c>
      <c r="C4" s="5" t="n">
        <v>2981</v>
      </c>
      <c r="D4" s="5" t="n">
        <v>110437</v>
      </c>
    </row>
    <row r="5">
      <c r="A5" s="4" t="inlineStr">
        <is>
          <t>Advances to suppliers</t>
        </is>
      </c>
      <c r="B5" s="5" t="n">
        <v>4249</v>
      </c>
      <c r="C5" s="5" t="n">
        <v>27725</v>
      </c>
      <c r="D5" s="5" t="n">
        <v>11246608</v>
      </c>
    </row>
    <row r="6">
      <c r="A6" s="4" t="inlineStr">
        <is>
          <t>Prepayments and other current assets, net of allowance for doubtful accounts of RMB5,343,427 and RMB 6,619,312 as of December 31, 2019and 2020, respectively</t>
        </is>
      </c>
      <c r="B6" s="5" t="n">
        <v>1510416</v>
      </c>
      <c r="C6" s="5" t="n">
        <v>9855467</v>
      </c>
      <c r="D6" s="5" t="n">
        <v>8848534</v>
      </c>
    </row>
    <row r="7">
      <c r="A7" s="4" t="inlineStr">
        <is>
          <t>Amounts due from related parties</t>
        </is>
      </c>
      <c r="B7" s="5" t="n">
        <v>112292</v>
      </c>
      <c r="C7" s="5" t="n">
        <v>732705</v>
      </c>
      <c r="D7" s="5" t="n">
        <v>758761</v>
      </c>
    </row>
    <row r="8">
      <c r="A8" s="4" t="inlineStr">
        <is>
          <t>Assets classified as held-for-sale</t>
        </is>
      </c>
      <c r="B8" s="5" t="n">
        <v>0</v>
      </c>
      <c r="C8" s="5" t="n">
        <v>0</v>
      </c>
      <c r="D8" s="5" t="n">
        <v>123390350</v>
      </c>
    </row>
    <row r="9">
      <c r="A9" s="4" t="inlineStr">
        <is>
          <t>Total current assets</t>
        </is>
      </c>
      <c r="B9" s="5" t="n">
        <v>6485075</v>
      </c>
      <c r="C9" s="5" t="n">
        <v>42315115</v>
      </c>
      <c r="D9" s="5" t="n">
        <v>154467831</v>
      </c>
    </row>
    <row r="10">
      <c r="A10" s="4" t="inlineStr">
        <is>
          <t>Investments</t>
        </is>
      </c>
      <c r="D10" s="5" t="n">
        <v>10000000</v>
      </c>
    </row>
    <row r="11">
      <c r="A11" s="4" t="inlineStr">
        <is>
          <t>Property, equipment and software, net</t>
        </is>
      </c>
      <c r="B11" s="5" t="n">
        <v>149747</v>
      </c>
      <c r="C11" s="5" t="n">
        <v>977102</v>
      </c>
      <c r="D11" s="5" t="n">
        <v>1218521</v>
      </c>
    </row>
    <row r="12">
      <c r="A12" s="4" t="inlineStr">
        <is>
          <t>Operating lease right-of-use assets</t>
        </is>
      </c>
      <c r="B12" s="5" t="n">
        <v>789133</v>
      </c>
      <c r="C12" s="5" t="n">
        <v>5149090</v>
      </c>
      <c r="D12" s="5" t="n">
        <v>9257604</v>
      </c>
    </row>
    <row r="13">
      <c r="A13" s="4" t="inlineStr">
        <is>
          <t>Other long-lived assets, net</t>
        </is>
      </c>
      <c r="B13" s="5" t="n">
        <v>0</v>
      </c>
      <c r="C13" s="5" t="n">
        <v>0</v>
      </c>
      <c r="D13" s="5" t="n">
        <v>6515200</v>
      </c>
    </row>
    <row r="14">
      <c r="A14" s="4" t="inlineStr">
        <is>
          <t>TOTAL ASSETS</t>
        </is>
      </c>
      <c r="B14" s="5" t="n">
        <v>7423955</v>
      </c>
      <c r="C14" s="5" t="n">
        <v>48441307</v>
      </c>
      <c r="D14" s="5" t="n">
        <v>181459156</v>
      </c>
    </row>
    <row r="15">
      <c r="A15" s="3" t="inlineStr">
        <is>
          <t>Current liabilities:</t>
        </is>
      </c>
    </row>
    <row r="16">
      <c r="A16" s="4" t="inlineStr">
        <is>
          <t>Short-term borrowings (including short-term borrowings of the consolidated VIEs without recourse to the Group of nil as of both December 31, 2019 and 2020)</t>
        </is>
      </c>
      <c r="D16" s="5" t="n">
        <v>117526089</v>
      </c>
    </row>
    <row r="17">
      <c r="A17" s="4" t="inlineStr">
        <is>
          <t>Accounts payable (including accounts payable of the consolidated VIEs without recourse to the Group of RMB5,640,424 and RMB5,133,008 as of December 31, 2019 and 2020, respectively)</t>
        </is>
      </c>
      <c r="B17" s="5" t="n">
        <v>5455543</v>
      </c>
      <c r="C17" s="5" t="n">
        <v>35597417</v>
      </c>
      <c r="D17" s="5" t="n">
        <v>38232425</v>
      </c>
    </row>
    <row r="18">
      <c r="A18" s="4" t="inlineStr">
        <is>
          <t>Other taxes payable (including other taxes payable of the consolidated VIEs without recourse to the Group of RMB1,391,227 and RMB1,416,209 as of December 31, 2019 and 2020, respectively)</t>
        </is>
      </c>
      <c r="B18" s="5" t="n">
        <v>198226</v>
      </c>
      <c r="C18" s="5" t="n">
        <v>1293423</v>
      </c>
      <c r="D18" s="5" t="n">
        <v>1203644</v>
      </c>
    </row>
    <row r="19">
      <c r="A19" s="4" t="inlineStr">
        <is>
          <t>Advances from customers (including advances from customers of the consolidated VIEs without recourse to the Group of RMB64,335,073and RMB15,005,074 as of December 31, 2019and 2020, respectively)</t>
        </is>
      </c>
      <c r="B19" s="5" t="n">
        <v>5825593</v>
      </c>
      <c r="C19" s="5" t="n">
        <v>38011992</v>
      </c>
      <c r="D19" s="5" t="n">
        <v>39527778</v>
      </c>
    </row>
    <row r="20">
      <c r="A20" s="4" t="inlineStr">
        <is>
          <t>Other advances (including other advances of the consolidated VIEs without recourse to the Group of RMB49,300,000 and nil as of December 31, 2019 and 2020, respectively)</t>
        </is>
      </c>
      <c r="D20" s="5" t="n">
        <v>56276200</v>
      </c>
    </row>
    <row r="21">
      <c r="A21" s="4" t="inlineStr">
        <is>
          <t>Amounts due to related parties (including amounts due to related parties of the consolidated VIEs without recourse to the Group of RMB59,306,848 and RMB52,987,306 as of December 31, 2019 and 2020, respectively)</t>
        </is>
      </c>
      <c r="B21" s="5" t="n">
        <v>4637278</v>
      </c>
      <c r="C21" s="5" t="n">
        <v>30258237</v>
      </c>
      <c r="D21" s="5" t="n">
        <v>74379529</v>
      </c>
    </row>
    <row r="22">
      <c r="A22" s="4" t="inlineStr">
        <is>
          <t>Refund of game points (including refund of game points of the consolidated VIEs without recourse to the Group of RMB169,998,682 as of both December 31, 2019 and 2020)</t>
        </is>
      </c>
      <c r="B22" s="5" t="n">
        <v>26053438</v>
      </c>
      <c r="C22" s="5" t="n">
        <v>169998682</v>
      </c>
      <c r="D22" s="5" t="n">
        <v>169998682</v>
      </c>
    </row>
    <row r="23">
      <c r="A23" s="4" t="inlineStr">
        <is>
          <t>Warrants (including warrants of consolidated VIEs without recourse to the Group of nil as of both December 31, 2019 and 2020)</t>
        </is>
      </c>
      <c r="B23" s="5" t="n">
        <v>284285</v>
      </c>
      <c r="C23" s="5" t="n">
        <v>1854957</v>
      </c>
      <c r="D23" s="5" t="n">
        <v>198600</v>
      </c>
    </row>
    <row r="24">
      <c r="A24" s="4" t="inlineStr">
        <is>
          <t>Convertible notes (including convertible notes of consolidated VIEs without recourse to the Group of nil as of both December 31, 2019 and 2020)</t>
        </is>
      </c>
      <c r="D24" s="5" t="n">
        <v>414127908</v>
      </c>
    </row>
    <row r="25">
      <c r="A25" s="4" t="inlineStr">
        <is>
          <t>Interest payable (including interest payable of consolidated VIEs without recourse to the Group of nil as of both December 31, 2019 and 2020)</t>
        </is>
      </c>
      <c r="D25" s="5" t="n">
        <v>5371931</v>
      </c>
    </row>
    <row r="26">
      <c r="A26" s="4" t="inlineStr">
        <is>
          <t>Accrued expenses and other current liabilities (including accrued expenses and other current liabilities of the consolidated VIEs without recourse to the Group of RMB71,176,256 and RMB62,130,247as of December 31, 2019 and 2020, respectively)</t>
        </is>
      </c>
      <c r="B26" s="5" t="n">
        <v>12807795</v>
      </c>
      <c r="C26" s="5" t="n">
        <v>83570873</v>
      </c>
      <c r="D26" s="5" t="n">
        <v>93140843</v>
      </c>
    </row>
    <row r="27">
      <c r="A27" s="4" t="inlineStr">
        <is>
          <t>Operating lease liabilities-current portion</t>
        </is>
      </c>
      <c r="B27" s="5" t="n">
        <v>580415</v>
      </c>
      <c r="C27" s="5" t="n">
        <v>3787210</v>
      </c>
      <c r="D27" s="5" t="n">
        <v>3407670</v>
      </c>
    </row>
    <row r="28">
      <c r="A28" s="4" t="inlineStr">
        <is>
          <t>Liabilities directly associated with assets held-for-sale</t>
        </is>
      </c>
      <c r="B28" s="5" t="n">
        <v>0</v>
      </c>
      <c r="C28" s="5" t="n">
        <v>0</v>
      </c>
      <c r="D28" s="5" t="n">
        <v>44691296</v>
      </c>
    </row>
    <row r="29">
      <c r="A29" s="4" t="inlineStr">
        <is>
          <t>Total current liabilities</t>
        </is>
      </c>
      <c r="B29" s="5" t="n">
        <v>55842573</v>
      </c>
      <c r="C29" s="5" t="n">
        <v>364372791</v>
      </c>
      <c r="D29" s="5" t="n">
        <v>1058082595</v>
      </c>
    </row>
    <row r="30">
      <c r="A30" s="4" t="inlineStr">
        <is>
          <t>Non-current portion of operating lease liabilities of the consolidated VIE without recourse to the Group (including operating lease liabilities of consolidated VIEs without recourse to the Group of RMB18,287 and nil as of December 31, 2019 and 2020, respectively)</t>
        </is>
      </c>
      <c r="B30" s="5" t="n">
        <v>377700</v>
      </c>
      <c r="C30" s="5" t="n">
        <v>2464495</v>
      </c>
      <c r="D30" s="5" t="n">
        <v>6251705</v>
      </c>
    </row>
    <row r="31">
      <c r="A31" s="4" t="inlineStr">
        <is>
          <t>TOTAL LIABILITIES</t>
        </is>
      </c>
      <c r="B31" s="5" t="n">
        <v>56220273</v>
      </c>
      <c r="C31" s="5" t="n">
        <v>366837286</v>
      </c>
      <c r="D31" s="5" t="n">
        <v>1064334300</v>
      </c>
    </row>
    <row r="32">
      <c r="A32" s="4" t="inlineStr">
        <is>
          <t>Commitments and contingencies (Note 29)</t>
        </is>
      </c>
      <c r="B32" s="4" t="inlineStr">
        <is>
          <t xml:space="preserve"> </t>
        </is>
      </c>
      <c r="C32" s="4" t="inlineStr">
        <is>
          <t xml:space="preserve"> </t>
        </is>
      </c>
      <c r="D32" s="4" t="inlineStr">
        <is>
          <t xml:space="preserve"> </t>
        </is>
      </c>
    </row>
    <row r="33">
      <c r="A33" s="4" t="inlineStr">
        <is>
          <t>Redeemable noncontrolling interest (Note 27)</t>
        </is>
      </c>
      <c r="B33" s="5" t="n">
        <v>53493724</v>
      </c>
      <c r="C33" s="5" t="n">
        <v>349046548</v>
      </c>
      <c r="D33" s="5" t="n">
        <v>349046548</v>
      </c>
    </row>
    <row r="34">
      <c r="A34" s="3" t="inlineStr">
        <is>
          <t>SHAREHOLDERS' EQUITY (DEFICIT):</t>
        </is>
      </c>
    </row>
    <row r="35">
      <c r="A35" s="4" t="inlineStr">
        <is>
          <t>Additional paid-in capital</t>
        </is>
      </c>
      <c r="B35" s="5" t="n">
        <v>413143757</v>
      </c>
      <c r="C35" s="5" t="n">
        <v>2695763016</v>
      </c>
      <c r="D35" s="5" t="n">
        <v>2539552478</v>
      </c>
    </row>
    <row r="36">
      <c r="A36" s="4" t="inlineStr">
        <is>
          <t>Statutory reserves</t>
        </is>
      </c>
      <c r="B36" s="5" t="n">
        <v>1122844</v>
      </c>
      <c r="C36" s="5" t="n">
        <v>7326560</v>
      </c>
      <c r="D36" s="5" t="n">
        <v>28071982</v>
      </c>
    </row>
    <row r="37">
      <c r="A37" s="4" t="inlineStr">
        <is>
          <t>Accumulated other comprehensive loss</t>
        </is>
      </c>
      <c r="B37" s="5" t="n">
        <v>-2556046</v>
      </c>
      <c r="C37" s="5" t="n">
        <v>-16678203</v>
      </c>
      <c r="D37" s="5" t="n">
        <v>-3777952</v>
      </c>
    </row>
    <row r="38">
      <c r="A38" s="4" t="inlineStr">
        <is>
          <t>Accumulated deficit</t>
        </is>
      </c>
      <c r="B38" s="5" t="n">
        <v>-458578915</v>
      </c>
      <c r="C38" s="5" t="n">
        <v>-2992227421</v>
      </c>
      <c r="D38" s="5" t="n">
        <v>-3410856231</v>
      </c>
    </row>
    <row r="39">
      <c r="A39" s="4" t="inlineStr">
        <is>
          <t>The9 Limited shareholders' deficit</t>
        </is>
      </c>
      <c r="B39" s="5" t="n">
        <v>-44094750</v>
      </c>
      <c r="C39" s="5" t="n">
        <v>-287718247</v>
      </c>
      <c r="D39" s="5" t="n">
        <v>-839039915</v>
      </c>
    </row>
    <row r="40">
      <c r="A40" s="4" t="inlineStr">
        <is>
          <t>Noncontrolling interest</t>
        </is>
      </c>
      <c r="B40" s="5" t="n">
        <v>-58195292</v>
      </c>
      <c r="C40" s="5" t="n">
        <v>-379724280</v>
      </c>
      <c r="D40" s="5" t="n">
        <v>-392881777</v>
      </c>
    </row>
    <row r="41">
      <c r="A41" s="4" t="inlineStr">
        <is>
          <t>Total shareholders' deficit</t>
        </is>
      </c>
      <c r="B41" s="5" t="n">
        <v>-102290042</v>
      </c>
      <c r="C41" s="5" t="n">
        <v>-667442527</v>
      </c>
      <c r="D41" s="5" t="n">
        <v>-1231921692</v>
      </c>
    </row>
    <row r="42">
      <c r="A42" s="4" t="inlineStr">
        <is>
          <t>TOTAL LIABILITIES, REDEEMABLE NONCONTROLLING INTEREST AND SHAREHOLDERS' EQUITY</t>
        </is>
      </c>
      <c r="B42" s="5" t="n">
        <v>7423955</v>
      </c>
      <c r="C42" s="5" t="n">
        <v>48441307</v>
      </c>
      <c r="D42" s="5" t="n">
        <v>181459156</v>
      </c>
    </row>
    <row r="43">
      <c r="A43" s="4" t="inlineStr">
        <is>
          <t>Class A Ordinary Shares</t>
        </is>
      </c>
    </row>
    <row r="44">
      <c r="A44" s="3" t="inlineStr">
        <is>
          <t>SHAREHOLDERS' EQUITY (DEFICIT):</t>
        </is>
      </c>
    </row>
    <row r="45">
      <c r="A45" s="4" t="inlineStr">
        <is>
          <t>Ordinary shares</t>
        </is>
      </c>
      <c r="B45" s="5" t="n">
        <v>2635565</v>
      </c>
      <c r="C45" s="5" t="n">
        <v>17197060</v>
      </c>
      <c r="D45" s="5" t="n">
        <v>7321099</v>
      </c>
    </row>
    <row r="46">
      <c r="A46" s="4" t="inlineStr">
        <is>
          <t>Class B ordinary shares</t>
        </is>
      </c>
    </row>
    <row r="47">
      <c r="A47" s="3" t="inlineStr">
        <is>
          <t>SHAREHOLDERS' EQUITY (DEFICIT):</t>
        </is>
      </c>
    </row>
    <row r="48">
      <c r="A48" s="4" t="inlineStr">
        <is>
          <t>Ordinary shares</t>
        </is>
      </c>
      <c r="B48" s="6" t="n">
        <v>138045</v>
      </c>
      <c r="C48" s="7" t="n">
        <v>900741</v>
      </c>
      <c r="D48" s="7" t="n">
        <v>648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RELATED PARTY TRANSACTIONS AND BALANCES</t>
        </is>
      </c>
      <c r="B4" s="4" t="inlineStr">
        <is>
          <t>23. RELATED PARTY TRANSACTIONS AND BALANCES
Transaction with equity investee
In 2013, the Group entered into an agreement with ZTE9, an equity investee of the Group, to jointly operate IPTV games in the PRC. According to the agreement, the Group pays ZTE9 a royalty fee for providing game contents on IPTV. In July 2020, ZTE9 initiated the liquidation process given its inability to repay its liabilities due. In September 2020, the Group entered into a debt settlement agreement with ZTE9 by paying ZTE9 an amount of RMB1.0 million (US$0.2 million) and all outstanding balances have been offset. No IPTV business transaction in 2019 and 2020 and total amount due to ZTE9 for IPTV business was RMB0.2 million and nil as of December 31, 2019 and 2020, respectively. No borrowing lent to ZTE9 in 2019 and 2020 and total amount due from ZTE9 for outstanding loans was RMB1.0 million and nil as of December 31, 2019 and 2020, respectively.
The Group charged service fees to Big Data of RMB0.02 million and nil for the years ended December 31, 2019 and 2020, respectively. Total amount due from Big Data was RMB0.1 million and RMB0.1 million (US$0.02 million) as of December 2019 and 2020, respectively.
Transaction with Mr. Jun Zhu
Mr. Jun Zhu, the chairman and chief executive officer, provided loans of RMB16.1 million and nil to the Group in 2019 and 2020, respectively. The Group has repaid a total of nil and RMB42.5 million (US$6.5 million) for the years ended December 31, 2019 and 2020, respectively. The loans were interest-free and the outstanding balance of RMB63.2 million and RMB20.6 million (US$3.2 million) remained as of December 31, 2019 and 2020, respectively.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the Company’s outstanding voting power and the Company became a “controlled company” as defined under Nasdaq Stock Market Rules.
Transaction with Comtec
In June 2019, the Group entered into a share purchase agreement with Comtec Windpark Renewable (holdings) Co., Ltd. ("Comtec"), a wholly-owned subsidiary of Comtec Solar Systems Group Limited (SEHK: 00712) (“Comtec Group”), an entity affiliated with Kwok Keung Chau, independent director of the Company. Pursuant to the share purchase agreement, the Company has issued 3,444,882 Class A ordinary shares to purchase 9.9% equity interest in Zhenjiang Kexin, a lithium battery management system and power storage system suppli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INCOME PER SHARE</t>
        </is>
      </c>
      <c r="B1" s="2" t="inlineStr">
        <is>
          <t>12 Months Ended</t>
        </is>
      </c>
    </row>
    <row r="2">
      <c r="B2" s="2" t="inlineStr">
        <is>
          <t>Dec. 31, 2020</t>
        </is>
      </c>
    </row>
    <row r="3">
      <c r="A3" s="3" t="inlineStr">
        <is>
          <t>(LOSS) INCOME PER SHARE</t>
        </is>
      </c>
    </row>
    <row r="4">
      <c r="A4" s="4" t="inlineStr">
        <is>
          <t>(LOSS) INCOME PER SHARE</t>
        </is>
      </c>
      <c r="B4" s="4" t="inlineStr">
        <is>
          <t xml:space="preserve">24. (LOSS) INCOME PER SHARE
Loss per share is calculated as follows:
For the year
For the year
For the year
For the year
ended December
ended December
ended December
ended December
31, 2018
31, 2019
31, 2020
31, 2020
RMB
RMB
RMB
US$
(Note 3)
Numerator:
Net (loss) income attributable to ordinary shareholders before change in redeemable noncontrolling interest
(217,092,926)
(177,795,168)
397,883,388
60,978,298
Change in redeemable noncontrolling interest
(40,918,773)
(12,827,598)
(1,190,122)
(182,394)
Net (loss) income attributable to ordinary shareholders
(258,011,699)
(190,622,766)
396,693,266
60,795,904
Denominator:
Denominator for basic and diluted (loss) income per share – weighted-average shares outstanding
62,114,760
106,407,008
163,599,920
163,599,920
Net (loss) income attributable to holders of ordinary shares per share
- Basic and diluted
(4.15)
(1.79)
2.42
0.37
The Company had 20,383,333, 13,213,978 and 4,200,645 stock options, warrants and non-vested shares outstanding as of December 31, 2018, 2019 and 2020, respectively, which were excluded in the computation of diluted loss per share in the periods presented, as their effect would have been anti-dilutive due to the net loss reported in such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5. RESTRICTED NET ASSETS
Pursuant to laws applicable to entities incorporated in the PRC, the subsidiaries and the VIEs of the Group established in the PRC must make appropriations from after-tax profit to non-distributable reserved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d fund reaches 50% of their registered capital; the other fund appropriations are at the subsidiaries’ discretion. These reserve funds can only be used for specific purposes of enterprise expansion, and the staff bonus and welfare are not distributable as cash dividends. The appropriation to these reserves by the Group’s PRC entities was nil for the years ended December 31, 2018, 2019 and 2020. The accumulated reserves as of December 31, 2020 were RMB3.8 million (US$0.6 million). In addition, due to restrictions on the distribution of registered capital from the Company’s PRC subsidiaries, the PRC subsidiaries’ registered capital of RMB11.5 million (US$1.8 million) as of December 31, 2020, were considered restricted. As a result of these PRC laws and regulations, as of December 31, 2020, approximately RMB7.7 million (US$1.2 million), we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t>
        </is>
      </c>
    </row>
    <row r="4">
      <c r="A4" s="4" t="inlineStr">
        <is>
          <t>NONCONTROLLING INTEREST</t>
        </is>
      </c>
      <c r="B4" s="4" t="inlineStr">
        <is>
          <t>26. NONCONTROLLING INTEREST
As of December 31, 2019, the Group’s noncontrolling interests mainly included equity interest in Red 5 and equity awards granted as compensation by the Group’s subsidiaries. The following schedule shows the effects of changes in the ownership interest of The9 Limited in its subsidiaries on equity attributed to The9 Limited for the years ended December 31, 2018, 2019 and 2020.
December 31,
December 31,
December 31,
December 31,
2018
2019
2020
2020
RMB
RMB
RMB
US$
(Note 3)
Net (loss) income attributable to The9 Limited
(217,092,926)
(177,795,168)
397,883,388
60,978,299
Transfers (to) from the noncontrolling interest:
Change in The9 Limited’s additional paid-in capital for adjustment on noncontrolling interest as a result of issuance of common shares of Red 5 upon vesting of stock options and restricted shares (1)
—
—
—
—
Change from net (loss) income attributable to The9 Limited and transfers to noncontrolling interests
(217,092,926)
(177,795,168)
397,883,388
60,978,299
(1)
In June 2016, the Group completed a share exchange transaction with L&amp;A and certain other shareholders of Red 5, whereby the Group exchanged approximately 30.6% equity interest (on a fully-diluted basis) owned in Red 5 for a total of 723,313,020 (after a one-to-five stock split) of newly issued shares of L&amp;A, after deducting a 6% of total shares received (769,481,940 shares) for the payment of a service fee to a third-party consultant. As a result, the percentage of noncontrolling interest in Red 5 changed from 10.4% to 58.1%, after deducting shares of Series B redeemable convertible preferred shares (“SBPS”) from total shares of Red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REDEEMABLE NONCONTROLLING INTEREST</t>
        </is>
      </c>
    </row>
    <row r="4">
      <c r="A4" s="4" t="inlineStr">
        <is>
          <t>REDEEMABLE NONCONTROLLING INTEREST</t>
        </is>
      </c>
      <c r="B4" s="4" t="inlineStr">
        <is>
          <t>27. REDEEMABLE NONCONTROLLING INTEREST
The holders of SBPS were as follows:
December 31,
December 31,
Holder
2019
2020
Number of
Number of
Shares
Shares
L&amp;A International Holdings Limited
10,180,553
10,180,553
Shanghai Oriental Pearl Culture Development Co., Ltd.
17,258,399
17,258,399
On December 31, 2014, the Group considered the redemption of the SBPS to be probable. The Group accreted the carrying value of SBPS to redemption value using the effective interest rate method over the period from the issuance date to the redemption date.
A reconciliation of redeemable noncontrolling interest is as follows:
For the year ended
For the year ended
For the year ended
December 31,
December 31,
December 31,
2019
2020
2020
RMB
RMB
US$
(Note 3)
Redeemable noncontrolling interest opening balance
341,074,539
349,046,548
53,493,724
Net loss attributable to redeemable noncontrolling interest
(4,855,589)
(1,190,122)
(182,394)
Change in redeemable noncontrolling interest
12,827,598
1,190,122
182,394
Redeemable noncontrolling interest ending balance
349,046,548
349,046,548
53,493,7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0</t>
        </is>
      </c>
    </row>
    <row r="3">
      <c r="A3" s="3" t="inlineStr">
        <is>
          <t>DISPOSAL OF SUBSIDIARIES</t>
        </is>
      </c>
    </row>
    <row r="4">
      <c r="A4" s="4" t="inlineStr">
        <is>
          <t>DISPOSAL OF SUBSIDIARIES</t>
        </is>
      </c>
      <c r="B4" s="4" t="inlineStr">
        <is>
          <t>28. DISPOSAL OF SUBSIDIARIES
On September 26, 2019, the Group entered into an agreement with Kapler Pte. Ltd. to sell three subsidiaries namely, The9 Computer, C9I Shanghai and Shanghai Kaie for total consideration of RMB493.0 million (US$75.6 million). These subsidiaries hold the land use rights and office buildings located at Zhangjiang, Shanghai. The transaction was completed on February 21, 2020 and the Group has recorded a gain of RMB391.8 million (US$60.1 million).
On September 9, 2020, the provisional liquidator of Asian Development made a winding-up order and the High Court of Hong Kong gazetted this order on September 18, 2020. The Official Receiver’s Office has appointed a liquidator to perform the work and duties to the winding-up of Asian Development, including the prosecution of insolvency offences and disqualification of directors. Followed by the winding-up order issued by the court, the Group has lost control of Asian Development and deconsolidated Asian Development as of the date of the court order. The obligation for the payment of pledged loan remained with Asian Development as it is a limited liability company and the Group has recognized an amount of RMB83.7 million (US$12.0 million) to the gain on disposal of Asian Develo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9. COMMITMENTS AND CONTINGENCIES
29.1 Other operating commitments
In October 2016, the Group had raised RMB57.5 million (US$8.8 million), and the Group planned to raise an additional RMB100.0 million (US$15.3 million) until CrossFire New Mobile Game is launched. Under this fundraising arrangement, the Group will share certain percentages of revenues from CrossFire New Mobile Game to investors providing funding to the Group. The Group does not plan to finance the remaining RMB100.0 million (US$15.3 million) from the planned fundraising arrangement. The Group is obligated to pay an amount of US$2.0 million within 30 days after commercial launch date of the game to Smilegate as minimum guarantee for royalty. In April 2020, Inner Mongolia Culture Assets and Equity Exchange filed a civil claim against Wuxi Qudong and Shanghai IT based on the cooperation agreement entered in September 2016. Inner Mongolia Culture Assets and Equity Exchange claims to request a refund of RMB57.5 million (US$8.8 million) which the Group has previously raised to finance the early phase development of CrossFire New Mobile Game and the interest compensation on the fund raised amounting to RMB4.6 million (US$0.7 million). On October 20, 2020, Intermediate Court of Changsha City, Hunan Province issued a decision to reject all claims against the Group. As of December 31, 2020, Inner Mongolia Culture Assets and Equity Exchange did not appeal against the sentence of the court in the period granted and no further claim filed by Inner Mongolia Culture Assets and Equity Exchange against the Group.
In June 2017, Shanghai IT entered into an investment agreement with the shareholders of Beijing Ti Knight where Shanghai IT will invest a total of RMB9.0 million (US$1.4 million) in Beijing Ti Knight. As of December 31, 2020, Shanghai IT has invested RMB4.9 million (US$0.8 million) and has a remaining capital contribution commitment amounting to RMB4.1 million (US$0.6 million). Shanghai IT’s purchase commitment amounting to RMB6.8 million (US$1.0 million) for the outsourcing development agreement entered on October 9, 2016 with Beijing Ti Knight will be waived if Shanghai IT’s accumulated investment in Beijing Ti Knight is more than RMB6.0 million (US$0.9 million). Hence, as of December 31, 2020,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9 million). As of December 31, 2020, the agreements have not been terminated but the outsourcing development of the related game has been transferred to a third-party company.
In 2019, Jiu Gang has signed a joint venture agreement with Shenzhen EN-plus Technologies Co., Ltd. ("EN+"), an electric vehicle charging equipment company incorporated in the PRC, to establish a joint venture to engage in sales of new energy electric vehicle charging equipment, investment, construction and operation of charging stations, and provision of operational services for urban charging equipment and platforms for electric vehicles. According to the joint venture agreement, the Group will make a cash investment of RMB50.0 million (US$7.7 million) in the joint venture in consideration for which it will receive 80% equity interest in the joint venture, and EN+ will contribute its current and future proprietary electric vehicle charging technology to the joint venture in consideration for which it will receive a 20% equity interest of the joint venture. As of December 31, 2020, there has been no progress with forming the joint venture.
In March 2019, the Group entered into a joint venture agreement with F&amp;F to establish a joint venture to manufacture, market, distribute and sell electric cars in the PRC. Under the terms of joint venture agreement, the Group will make capital contribution of up to US$600.0 million in three equal installments to the joint venture, and F&amp;F will make contributions including its use rights for a piece of land in the PRC to manufacture electric cars and will grant the joint venture an exclusive license to manufacture, market, distribute and sell certain F&amp;F’s car models and other potential selected car models in the PRC, in each case subject to the satisfaction of certain conditions, such as establishment of the joint venture and funding arrangements. The Group is only obligated to contribute capital into the joint venture if the Group can raise funds for this joint venture. The Group has paid the initial deposit of US$5.0 million in April 2019. In November 2020, the Group converted the initial deposit of US$5.0 million into 2,994,011 Class B ordinary shares of FF Intelligent, the holding company of F&amp;F that operates its electric vehicles business, at a pre-agreed conversion price set forth in the joint venture agreement. As a result of this conversion, the joint venture agreement with F&amp;F was deemed to be terminated and the capital commitment in the joint venture agreement was deemed released.
In September 2020, the Group entered into a master cooperation and publishing agreement with Voodoo, a French game developer and publisher, to cooperate on the publishing and operations of casual games in mainland China. Pursuant to the master cooperation and publishing agreement and amendment agreement entered in December 2020, the Group obtained exclusive licenses of several games developed by Voodoo. Voodoo granted the Group an exclusive, sub-licensable license to test, perform, market, promote, distribute, reproduce, modify, support and/or otherwise use or exploit such games directly or through authorized contractors in mainland China for a maximum period of three years, commencing upon the upload and distribution of the underlying games on any platform. In consideration for the exclusive license granted to the Group and as a minimum guarantee payment, the Group is to pay an aggregate amount of US$13.0 million in cash to Voodoo based on the agreed timetable, subject to satisfaction of certain conditions related to delivery of games by Voodoo, including an upfront payment of US$3.0 million that the Group has paid in September 2020. As of December 31, 2020, the game granted by Voodoo is under development.
29.2 Contingencies
In June 2016, Asian Development borrowed HK$92.3 million (US$11.9 million) from a financial services company at an annual interest rate of 2% for a term of 24 months. This loan is secured by 417,440,000 shares of L&amp;A. Pursuant to the financing agreement, such loan is considered to be in default since the market price of the pledged shares had fallen below the collateralized stock price by more than 35% for ten consecutive trading days. Asian Development had not made any remediation pursuant to the financing agreement. Upon default, the lender shall be entitled to foreclose the pledged shares and become the legal and beneficial owner of the pledged shares. If the market value of the pledged shares cannot cover the total outstanding amount owed by Asian Development to the lender under the financing agreement, the lender may claim against Asian Development to recover any outstanding amounts under the financing agreement, in addition to foreclosure of the pledged shares as mentioned above. On September 9, 2020, the High Court of Hong Kong issued an order to wind-up Asian Development given its inability to pay for the liabilities due and has appointed provisional liquidator to close remaining corporate affairs within the statutory timeframe .
Red 5 and its affiliates are currently in dispute with Qihoo 360 and its affiliates regarding System Link and Firefall and various legal proceedings have been initiated and are ongoing in connection with such dispute since 2016 where litigations have been filed with both Intellectual Property Court of Shanghai and Hong Kong International Arbitration Centre. In May 2019, the Group has entered into an out-of-court settlement with Qihoo 360 where both the Group and Qihoo 360 agreed to withdraw litigations filed in relation to the dispute over Firefall and to liquidate the joint venture, System Link. The Group has withdrawn all the claims against Qihoo 360 and settled the litigation proceedings in Shanghai in May 2019. In August 2019, the Group has received a refund from Intellectual Property Court of Shanghai on court acceptance fee paid in 2016 and recognized other income amounting to RMB3.8 million (US$0.6 million) in 2019. As of December 31, 2020, the Group is implementing the mediation agreement with Qihoo 360 to settle the arbitration proceeding in Hong Kong.
As described in Note 27, in August 2014, Red 5 issued 27,438,952 Series B redeemable convertible preferred shares of Red 5 to a new investor, Oriental Pearl. Due to the stock exchange transaction with L&amp;A in 2016, a 37% share of the SBPS was owned by L&amp;A as of December 31, 2019 (see Note 27). Per Articles of Association of Red 5, major holders of SBPS, at any time on or after April 1, 2017 (the “Redemption Election”), can require Red 5 to redeem all, but not less than all, of the outstanding shares of SBPS, as applicable, in three equal annual installments. New Star, a wholly owned subsidiary of the Group, owns 39,766,589 Series A redeemable convertible preferred shares which have similar terms with the Series B redeemable convertible preferred shares. The redemption value of SBPS was US$16.5 million for the first installment, US$18.1 million for the second installment and US$19.9 million for the third installment. Since Red 5 is in a net liability position, the Group does not believe the preferred shareholders will request such redemption. As of the issuance date of these consolidated financial statements, there was no such preferred shareholder requiring Red 5 to redeem the preferred shares.
Shanghai Oh Yeah Information Technology Co., Ltd. filed several related civil claims in April 2019 against joint defendants including Shanghai IT, ZTE9 and a third-party defendant, regarding copyright infringements of their intellectual property to the Intellectual Property Court of Shanghai with a total aggregated claim amount of RMB3.0 million (US$0.5 million). The Group has assessed the likelihood of the outcome and have accrued an amount for the contingency. On July 28, 2020, the Intellectual Property Court of Shanghai granted the claims withdrawal request from Shanghai Oh Yeah Information Technology Co., Ltd. and underlying legal proceeding was dismissed.
Due to the Group’s failure to repay the convertible notes in a timely manner as stipulated in the previous deed of settlement and its amendments, in May 2020, Splendid Days obtained an injunction order from the Court of First Instance of the Hong Kong Special Administrative Region prohibiting the Group from disposing its assets worldwide up to the value of US$55.5 million and such injunction order was also registered in the High Court of the Republic of Singapore. In May 2020, Splendid Days also commenced an arbitration proceeding in Hong Kong under the rules of the Hong Kong International Arbitration Centre against the Group. The Group entered into a Settlement Deed with Splendid Days and other parties named therein to settle the Convertible Notes. The injunction order against the Group has been discharged. Upon the satisfaction of the conditions set forth in the Settlement Deed, the arbitration proceeding will be terminated. As of December 31, 2020, the arbitration proceeding has not been terminated. The hearing of the arbitration proceeding is expected to be held in April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30. SEGMENT REPORTING
The Group operates in one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the Greater China (including PRC, Taiwan, Hong Kong and Macau) and other areas for the years ended December 31, 2018, 2019 and 2020.
The following geographic area information includes net revenues based on location of players for the years ended December 31, 2018, 2019 and 2020:
2018
2019
2020
2020
RMB
RMB
RMB
US$
(Note 3)
Greater China
16,430,205
182,107
625,488
95,860
Other areas
1,001,653
159,388
—
—
Total
17,431,858
341,495
625,488
95,860
The majority of the Group’s assets is located in Greater Chi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1. SUBSEQUENT EVENTS
In January 2021, the Company entered into a share subscription and warrant purchase agreement with the holding entities of several investors (“Investors”) in the cryptocurrencies mining industry based on the pre-agreed legally-binding term sheet. Pursuant to the Purchase Agreement, the Company issued 8,108,100 Class A ordinary shares in aggregate at US$0.1233 per share and 207,891,840 warrants in aggregate, to the Investors in February 2021.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In February 2021, the Company issued and sold (i) a one-year convertible note in a principal amount of US$5,000,000, (ii) 50,000 ADSs, and (iii) 10,000,000 Class A ordinary shares, for an aggregate consideration of US$5,000,000 to Streetervill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the Company’s at an initial conversion price of US$14 per ADS, each ADS representing thirty Class A ordinary shares, subject to adjustment. Payment of the redemption amount could be in cash or the Company’s ADSs, provided that any redemption made in cash which exceed half of the original principal amount will be subject to a ten percent (10%) premium. The Company has the right to prepay all or any portion of the outstanding balance, at any time, subject to fifteen percent (15%) premium on the prepaid amount. In the event the principal amount and interest accrued for the convertible note issued to Streeterville are fully repaid, the Company have the right to repurchase the remaining Class A ordinary shares held by Streeterville that are unsold at US$0.0001 per share.
In February 2021, NBTC Limited, the Company’s wholly-owned subsidiary, signed a strategic cooperation framework purchase agreement, or the Cooperation Agreement, with Shenzhen MicroBT Electronics Technology Co., Ltd., the manufacturer of WhatsMiner bitcoin mining machines. Pursuant to the Cooperation Agreement, upon the payment of a deposit, NBTC Limited has the right of first offer to purchase 5,000 WhatsMiner bitcoin mining machines from MicroBT within one year, including but not limited to models M32 and M31S. The Company completed first batch purchase of 440 WhatsMiner M32 machines in February 2021. Other than WhatsMiner bitcoin mining machines, the Company also plan to continue purchasing different types of cryptocurrency mining machines in the near future.
In February 2021 the Company entered into a standby equity distribution agreement, or the SEDA, with YA II PN, LTD., a Cayman Islands exempt limited partnership managed by Yorkville Advisor Global, LP pursuant to which the Company are able to sell up to US$100.0 million of the Company’s ADSs solely at the Company’s request at any time during the 36 months following the date of the SEDA.
In February 2021, the Company entered into purchase agreements with five Bitcoin mining machine owners to purchase Bitcoin mining machines by issuance of the Company’s Class A ordinary shares. Pursuant to the purchase agreements, the Company issued an aggregate of 26,838,360 Class A ordinary shares in exchange for 26,007 Bitcoin mining machines, with a total hash rate of approximately 549PH/S, accounting for about 0.36% of the global hash rate of Bitcoin. Majority of these mining machines have already been deployed in Xinjiang, Sichuan and Gansu in China. The number of Class A ordinary shares issued to each owner was determined based on the fair market value of Bitcoin mining machines, as apprised by an independent valuation firm prior to the execution of the purchase agreements, at a pre-agreed per share price of approximately US$0.37 per Class A ordinary share (equivalent to US$11.18 per ADS).
In February 2021, the Company’s board of directors and board committees authorized and approved the issuance of an aggregate number of 33,090,000 restricted Class A ordinary shares of the Company to certain directors, executive officers, employees and consultants of the Company as share incentive awards for their services to us pursuant to the Option Plan. Among those restricted Class A ordinary shares grants, 32,190,000 restricted Class A ordinary shares are subject to restrictions on transferability that would be removed upon the satisfaction of the conditions that half of the restricted shares should vest if the Company’s market capitalization reaches US$400 million and the other half should vest if the Company’s market capitalization reaches US$500 million. The Company also granted 900,000 restricted Class A ordinary share units to the Company’s directors which are immediately vested and issued the same number of shares.
In February 2021, the Company entered into a share purchase agreement with each of the four investors in the cryptocurrencies mining industry, respectively. Pursuant to the share purchase agreements, the Company should issue 9,231,240 Class A ordinary shares in aggregate to investors for an aggregate consideration of US$11.5 million. Such transactions were subsequently closed. Pursuant to the share purchase agreements, as soon as practicable following the filing of the Company’s annual report on Form 20-F for the year ended December 31, 2020, the Company should file a registration statement on Form F-3 covering resale of the investors’ Class A ordinary shares.
In February 2021, the Company entered into a legally binding memorandum of understanding on the acquisition of 70% equity interest in Hangzhou SuanLiTechnology Co., Ltd., a cryptocurrency cloud mining blockchain Software-as-a-Service company. The acquisition consideration would be approximately US$7.0 million, subject to due diligence and valuation to be conducted by an independent valuation firm. The Company will pay the acquisition consideration by issuance of Class A ordinary shares at a price of US$82.89 per ADS, representing the closing market price of the Company’s ADSs prior to the signing of the memorandum of understanding.
In February 2021, the Company signed a framework agreement with a Filecoin mining machine vendor to purchase Filecoin mining machines for cash consideration of US$10 million.
In March 2021, the Company entered into purchase agreements with five Bitcoin mining machine owners to purchase Bitcoin mining machines by issuance of the Company’s Class A ordinary shares. Pursuant to the purchase agreements, the Company issued an aggregate of 3,832,830 Class A ordinary shares in exchange for various Bitcoin mining machines including different brands, such as WhatsMiner, AntMiner and AvalonMiner, with a total number of 8,489 units and a total hash rate of approximately 251PH/S. These Bitcoin mining machines have already been deployed in Qinghai, Xinjiang and Inner Mongolia in China. The number of Class A ordinary shares issued to each owner was determined based on the fair market value of Bitcoin mining machines, as apprised by an independent valuation firm prior to the execution of the purchase agreements, at a pre-agreed per share price of approximately US$0.78 per Class A ordinary share (equivalent to US$23.35 per ADS).
In March 2021, the Company signed three legally-binding memoranda of understanding with three unrelated Bitcoin mining machine owners to purchase Bitcoin mining machines by the issuance of Class A ordinary shares. According to the memoranda of understanding, the Company will issue approximately 5,883,750 Class A ordinary shares (equivalent to 196,125 ADSs) to the sellers based on a per share price of approximately US$1.3 (equivalent to US$38.51 per ADS). The number of Class A ordinary shares to be issued is subject to certain price adjustment mechanisms to be assessed 6 months after the signing of the definitive agreements. The Company will designate an independent valuation firm to conduct examination and assessment of the Bitcoin mining machine fair market value, and will make adjustment to the number of Class A ordinary shares to be issued if needed.
In March 2021, the Company issued and sold a one-year convertible note in a principal amount of US$20,000,000 to Streeterville for an aggregate consideration of US$20,000,000. The Company are obligated to register certain number of ADSs for the resale of the Class A ordinary shares issuable upon the conversion of such not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the Company’s at an initial conversion price of per ADS calculated as ninety percent (90%) of the lower of (a) the average of the closing trade prices during the five (5) trading days immediately preceding the date of the conversion, and (b) the closing trade price on the trading day immediately preceding the date of the conversion. Beginning on the date that is six months from the note purchase date, Streeterville has the right, exercisable at any time in its sole and absolute discretion, to redeem any portion of the convertible note up to US$3,360,000 per calendar month. Payment of the redemption amount could be in cash or the Company’s ADSs, provided that any redemptions made in cash which exceed half of the original principal amount will be subject to a ten percent (10%) premium. The Company have the right to prepay all or any portion of the outstanding balance, at any time, subject to fifteen percent (15%) premium on the prepaid amount.
In March 2021, the Company’s wholly-owned subsidiary NBTC Limited signed a Bitcoin mining machine purchase agreement with Bitmain Technologies Limited. Pursuant to the purchase agreement, the Company will purchase 24,000 Antminer S19j Bitcoin mining machines, which are scheduled to deliver starting from November 2021, for a total consideration of US$82,800,000 payable in installments according to the agreed time schedule. The Company has made the first installment payment of US$16.6 million on March 22,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20</t>
        </is>
      </c>
    </row>
    <row r="3">
      <c r="A3" s="3" t="inlineStr">
        <is>
          <t>FINANCIAL INFORMATION OF PARENT COMPANY</t>
        </is>
      </c>
    </row>
    <row r="4">
      <c r="A4" s="4" t="inlineStr">
        <is>
          <t>FINANCIAL INFORMATION OF PARENT COMPANY</t>
        </is>
      </c>
      <c r="B4" s="4" t="inlineStr">
        <is>
          <t>CONDENSED STATEMENTS OF OPERATIONS AND COMPREHENSIVE (LOSS) INCOME
FOR THE YEARS ENDED DECEMBER 31, 2018, 2019 AND 2020
2018
2019
2020
2020
RMB
RMB
RMB
US$
Operating expenses:
General and administrative
(21,435,150)
(68,165,230)
(87,638,664)
(13,431,213)
Total operating expenses
(21,435,150)
(68,165,230)
(87,638,664)
(13,431,213)
Loss from operations
(21,435,150)
(68,165,230)
(87,638,664)
(13,431,213)
Impairment on equity investment
—
—
(1,172,755)
(179,733)
Interest expenses
(98,308,205)
(33,154,189)
(2,923,055)
(447,978)
Fair value change on warrants liability
2,251,427
1,292,243
37,851
5,801
Gain on extinguishment of convertible notes
—
—
56,755,902
8,698,223
Gain on waiver of interest-free loan
—
—
35,397,500
5,424,904
Foreign exchange gain (loss)
1,963,364
(1,648,652)
29,578,454
4,533,096
Other expenses, net
(18,180,060)
(1,636,394)
(40,059,304)
(6,139,355)
Loss before income tax expense and share of loss in equity method investment
(133,708,624)
(103,312,222)
(10,024,071)
(1,536,255)
Share of loss in equity method investment
—
—
(2,165,935)
(331,944)
Equity in (loss) income of subsidiaries and VIEs
(83,384,302)
(74,482,946)
410,073,394
62,846,497
Net (loss) income
(217,092,926)
(177,795,168)
397,883,388
60,978,298
Other comprehensive income (loss), net of tax:
Currency translation adjustments
7,241,192
5,426,604
(12,900,251)
(1,977,050)
Total comprehensive (loss) income
(209,851,734)
(172,368,564)
384,983,137
59,001,248
CONDENSED BALANCE SHEETS
AS OF DECEMBER 31, 2019 AND 2020
December 31,
December 31,
December 31,
2019
2020
2020
RMB
RMB
US$
(Note 3)
ASSETS
Current assets:
Cash and cash equivalents
143,896
8,545,918
1,309,719
Prepayments and other current assets, net
63,873
4,090,219
626,853
Amounts due from intercompany
1,303,065,115
1,008,125,860
154,502,048
Total current assets
1,303,272,884
1,020,761,997
156,438,620
Investments in subsidiaries and VIEs
(1,681,526,537)
(1,295,612,695)
(198,561,332)
Total assets
(378,253,653)
(274,850,698)
(42,122,712)
LIABILITIES
Current liabilities:
Short-term borrowings
34,881,000
—
—
Accrued expenses and other current liabilities
11,578,754
11,012,592
1,687,754
Warrants
198,600
1,854,957
284,285
Convertible notes
414,127,908
—
—
Total current liabilities
460,786,262
12,867,549
1,972,039
Total liabilities
460,786,262
12,867,549
1,972,039
SHAREHODERS’ EQUITY (DEFICIT)
Class A ordinary shares
7,321,099
17,197,060
2,635,565
Class B ordinary shares
648,709
900,741
138,045
Additional paid-in capital
2,539,552,478
2,695,763,016
413,143,757
Statutory reserves
28,071,982
7,326,560
1,122,844
Accumulated other comprehensive loss
(3,777,952)
(16,678,203)
(2,556,046)
Accumulated deficit
(3,410,856,231)
(2,992,227,421)
(458,578,915)
Total shareholders’ deficit
(839,039,915)
(287,718,247)
(44,094,750)
Total liabilities and shareholders’ equity
(378,253,653)
(274,850,698)
(42,122,711)
CONDENSED STATEMENTS OF CASH FLOWS
FOR THE YEARS ENDED DECEMBER 31, 2018 2019 AND 2020
2018
2019
2020
2020
RMB
RMB
RMB
US$
(Note 3)
Cash flows from operating activities:
Net (loss) income
(217,092,926)
(177,795,168)
397,883,388
60,978,298
Adjustments for:
Share-based compensation expenses
3,645,751
21,705,240
55,056,426
8,437,766
Fair value change on warrants liability
(2,251,427)
(1,292,244)
(37,851)
(5,801)
Amortization of discount and interest on convertible notes
98,308,205
33,154,191
2,923,316
448,018
Foreign exchange (gain) loss
(1,963,364)
1,648,652
(29,578,454)
(4,533,096)
Equity in loss (income) of subsidiaries and VIEs
83,384,302
74,482,946
(410,073,394)
(62,846,497)
Consulting fees paid by issuance of shares
4,172,800
35,091,686
6,781,815
1,039,359
Gain on extinguishment of convertible notes
—
—
(56,755,902)
(8,698,223)
Gain on waiver of interest-free loan
—
—
(34,881,000)
(5,345,747)
Payment of issuance cost by issuance of shares
—
—
455,658
69,833
Changes in operating assets and liabilities:
Change in prepayments and other current assets
(2,971)
(1,894)
(4,026,346)
(617,065)
Change in amounts due from intercompany
30,882,203
(28,060,447)
349,361,587
53,542,003
Change in accrued expenses and other current liabilities
898,712
6,329,916
(566,162)
(86,767)
Net cash (used in) provided by operating activities
(18,715)
(34,737,122)
276,543,081
42,382,081
Cash flows from financing activities:
Proceeds from the issuance of ordinary shares and warrants
—
—
47,430,195
7,268,995
Proceeds from the issuance of convertible note
—
—
3,358,369
514,693
Proceeds from other loans
—
34,881,000
—
—
Repayments of convertible notes
—
—
(318,929,623)
(48,878,103)
Net cash provided by (used in) financing activities
—
34,881,000
(268,141,059)
(41,094,415)
Net change in cash and cash equivalents
(18,715)
143,878
8,402,022
1,287,666
Cash and cash equivalents, beginning of year
18,733
18
143,896
22,053
Cash and cash equivalents, end of year
18
8,545,918
1,309,719
Supplement disclosure of cash flow information:
Interest paid
—
—
36,310,455
5,564,821
Income taxes pai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2" customWidth="1" min="1" max="1"/>
    <col width="37" customWidth="1" min="2" max="2"/>
    <col width="37" customWidth="1" min="3" max="3"/>
    <col width="37" customWidth="1" min="4" max="4"/>
    <col width="37" customWidth="1" min="5" max="5"/>
  </cols>
  <sheetData>
    <row r="1">
      <c r="A1" s="1" t="inlineStr">
        <is>
          <t>CONSOLIDATED BALANCE SHEETS (Parenthetical)</t>
        </is>
      </c>
      <c r="B1" s="2" t="inlineStr">
        <is>
          <t>Dec. 31, 2020USD ($)$ / sharesshares</t>
        </is>
      </c>
      <c r="C1" s="2" t="inlineStr">
        <is>
          <t>Dec. 31, 2020CNY (¥)¥ / sharesshares</t>
        </is>
      </c>
      <c r="D1" s="2" t="inlineStr">
        <is>
          <t>Dec. 31, 2019USD ($)$ / sharesshares</t>
        </is>
      </c>
      <c r="E1" s="2" t="inlineStr">
        <is>
          <t>Dec. 31, 2019CNY (¥)¥ / sharesshares</t>
        </is>
      </c>
    </row>
    <row r="2">
      <c r="A2" s="4" t="inlineStr">
        <is>
          <t>Other Taxes Payable</t>
        </is>
      </c>
      <c r="B2" s="6" t="n">
        <v>198226</v>
      </c>
      <c r="C2" s="7" t="n">
        <v>1293423</v>
      </c>
      <c r="E2" s="7" t="n">
        <v>1203644</v>
      </c>
    </row>
    <row r="3">
      <c r="A3" s="4" t="inlineStr">
        <is>
          <t>Customer Refund Liability, Current</t>
        </is>
      </c>
      <c r="B3" s="5" t="n">
        <v>26053438</v>
      </c>
      <c r="C3" s="5" t="n">
        <v>169998682</v>
      </c>
      <c r="E3" s="5" t="n">
        <v>169998682</v>
      </c>
    </row>
    <row r="4">
      <c r="A4" s="4" t="inlineStr">
        <is>
          <t>Customer Advances, Current</t>
        </is>
      </c>
      <c r="B4" s="5" t="n">
        <v>5825593</v>
      </c>
      <c r="C4" s="5" t="n">
        <v>38011992</v>
      </c>
      <c r="E4" s="5" t="n">
        <v>39527778</v>
      </c>
    </row>
    <row r="5">
      <c r="A5" s="4" t="inlineStr">
        <is>
          <t>Other advances</t>
        </is>
      </c>
      <c r="E5" s="5" t="n">
        <v>56276200</v>
      </c>
    </row>
    <row r="6">
      <c r="A6" s="4" t="inlineStr">
        <is>
          <t>Accrued Expenses And Other Liabilities Current</t>
        </is>
      </c>
      <c r="B6" s="5" t="n">
        <v>12807795</v>
      </c>
      <c r="C6" s="5" t="n">
        <v>83570873</v>
      </c>
      <c r="E6" s="5" t="n">
        <v>93140843</v>
      </c>
    </row>
    <row r="7">
      <c r="A7" s="4" t="inlineStr">
        <is>
          <t>Convertible Notes Payable, Current</t>
        </is>
      </c>
      <c r="E7" s="5" t="n">
        <v>414127908</v>
      </c>
    </row>
    <row r="8">
      <c r="A8" s="4" t="inlineStr">
        <is>
          <t>Derivative Liability, Current</t>
        </is>
      </c>
      <c r="B8" s="5" t="n">
        <v>284285</v>
      </c>
      <c r="C8" s="5" t="n">
        <v>1854957</v>
      </c>
      <c r="E8" s="5" t="n">
        <v>198600</v>
      </c>
    </row>
    <row r="9">
      <c r="A9" s="4" t="inlineStr">
        <is>
          <t>Accounts Payable, Current</t>
        </is>
      </c>
      <c r="B9" s="5" t="n">
        <v>5455543</v>
      </c>
      <c r="C9" s="5" t="n">
        <v>35597417</v>
      </c>
      <c r="E9" s="5" t="n">
        <v>38232425</v>
      </c>
    </row>
    <row r="10">
      <c r="A10" s="4" t="inlineStr">
        <is>
          <t>Due to Related Parties, Current</t>
        </is>
      </c>
      <c r="B10" s="5" t="n">
        <v>4637278</v>
      </c>
      <c r="C10" s="5" t="n">
        <v>30258237</v>
      </c>
      <c r="E10" s="5" t="n">
        <v>74379529</v>
      </c>
    </row>
    <row r="11">
      <c r="A11" s="4" t="inlineStr">
        <is>
          <t>Interest Payable, Current</t>
        </is>
      </c>
      <c r="E11" s="5" t="n">
        <v>5371931</v>
      </c>
    </row>
    <row r="12">
      <c r="A12" s="4" t="inlineStr">
        <is>
          <t>Operating Lease, Liability, Current</t>
        </is>
      </c>
      <c r="B12" s="5" t="n">
        <v>580415</v>
      </c>
      <c r="C12" s="5" t="n">
        <v>3787210</v>
      </c>
      <c r="E12" s="5" t="n">
        <v>3407670</v>
      </c>
    </row>
    <row r="13">
      <c r="A13" s="4" t="inlineStr">
        <is>
          <t>Operating Lease, Liability, Noncurrent</t>
        </is>
      </c>
      <c r="B13" s="5" t="n">
        <v>377700</v>
      </c>
      <c r="C13" s="5" t="n">
        <v>2464495</v>
      </c>
      <c r="E13" s="5" t="n">
        <v>6251705</v>
      </c>
    </row>
    <row r="14">
      <c r="A14" s="4" t="inlineStr">
        <is>
          <t>Allowance for Doubtful Accounts Receivable, Current</t>
        </is>
      </c>
      <c r="B14" s="6" t="n">
        <v>6619312</v>
      </c>
      <c r="C14" s="5" t="n">
        <v>1149864</v>
      </c>
      <c r="D14" s="6" t="n">
        <v>5343427</v>
      </c>
      <c r="E14" s="5" t="n">
        <v>1319331</v>
      </c>
    </row>
    <row r="15">
      <c r="A15" s="4" t="inlineStr">
        <is>
          <t>Short-term Debt</t>
        </is>
      </c>
      <c r="E15" s="5" t="n">
        <v>117526089</v>
      </c>
    </row>
    <row r="16">
      <c r="A16" s="4" t="inlineStr">
        <is>
          <t>Variable Interest Entity, Primary Beneficiary</t>
        </is>
      </c>
    </row>
    <row r="17">
      <c r="A17" s="4" t="inlineStr">
        <is>
          <t>Other Taxes Payable</t>
        </is>
      </c>
      <c r="C17" s="5" t="n">
        <v>1398996</v>
      </c>
      <c r="E17" s="5" t="n">
        <v>1391227</v>
      </c>
    </row>
    <row r="18">
      <c r="A18" s="4" t="inlineStr">
        <is>
          <t>Customer Refund Liability, Current</t>
        </is>
      </c>
      <c r="C18" s="5" t="n">
        <v>169998682</v>
      </c>
      <c r="E18" s="5" t="n">
        <v>169998682</v>
      </c>
    </row>
    <row r="19">
      <c r="A19" s="4" t="inlineStr">
        <is>
          <t>Customer Advances, Current</t>
        </is>
      </c>
      <c r="C19" s="5" t="n">
        <v>15005074</v>
      </c>
      <c r="E19" s="5" t="n">
        <v>15035073</v>
      </c>
    </row>
    <row r="20">
      <c r="A20" s="4" t="inlineStr">
        <is>
          <t>Other advances</t>
        </is>
      </c>
      <c r="C20" s="5" t="n">
        <v>49300000</v>
      </c>
      <c r="E20" s="5" t="n">
        <v>0</v>
      </c>
    </row>
    <row r="21">
      <c r="A21" s="4" t="inlineStr">
        <is>
          <t>Accrued Expenses And Other Liabilities Current</t>
        </is>
      </c>
      <c r="C21" s="5" t="n">
        <v>62130247</v>
      </c>
      <c r="E21" s="5" t="n">
        <v>71176256</v>
      </c>
    </row>
    <row r="22">
      <c r="A22" s="4" t="inlineStr">
        <is>
          <t>Convertible Notes Payable, Current</t>
        </is>
      </c>
      <c r="C22" s="5" t="n">
        <v>0</v>
      </c>
      <c r="E22" s="5" t="n">
        <v>0</v>
      </c>
    </row>
    <row r="23">
      <c r="A23" s="4" t="inlineStr">
        <is>
          <t>Derivative Liability, Current</t>
        </is>
      </c>
      <c r="C23" s="5" t="n">
        <v>0</v>
      </c>
      <c r="E23" s="5" t="n">
        <v>0</v>
      </c>
    </row>
    <row r="24">
      <c r="A24" s="4" t="inlineStr">
        <is>
          <t>Accounts Payable, Current</t>
        </is>
      </c>
      <c r="C24" s="5" t="n">
        <v>5920126</v>
      </c>
      <c r="E24" s="5" t="n">
        <v>5640424</v>
      </c>
    </row>
    <row r="25">
      <c r="A25" s="4" t="inlineStr">
        <is>
          <t>Due to Related Parties, Current</t>
        </is>
      </c>
      <c r="C25" s="5" t="n">
        <v>52987306</v>
      </c>
      <c r="E25" s="5" t="n">
        <v>59306848</v>
      </c>
    </row>
    <row r="26">
      <c r="A26" s="4" t="inlineStr">
        <is>
          <t>Interest Payable, Current</t>
        </is>
      </c>
      <c r="C26" s="5" t="n">
        <v>0</v>
      </c>
      <c r="E26" s="5" t="n">
        <v>0</v>
      </c>
    </row>
    <row r="27">
      <c r="A27" s="4" t="inlineStr">
        <is>
          <t>Operating Lease, Liability, Current</t>
        </is>
      </c>
      <c r="C27" s="5" t="n">
        <v>18287</v>
      </c>
      <c r="E27" s="5" t="n">
        <v>34227</v>
      </c>
    </row>
    <row r="28">
      <c r="A28" s="4" t="inlineStr">
        <is>
          <t>Operating Lease, Liability, Noncurrent</t>
        </is>
      </c>
      <c r="C28" s="5" t="n">
        <v>0</v>
      </c>
      <c r="D28" s="6" t="n">
        <v>18287</v>
      </c>
    </row>
    <row r="29">
      <c r="A29" s="4" t="inlineStr">
        <is>
          <t>Short-term Debt</t>
        </is>
      </c>
      <c r="C29" s="7" t="n">
        <v>0</v>
      </c>
      <c r="E29" s="7" t="n">
        <v>0</v>
      </c>
    </row>
    <row r="30">
      <c r="A30" s="4" t="inlineStr">
        <is>
          <t>Class A Ordinary Shares</t>
        </is>
      </c>
    </row>
    <row r="31">
      <c r="A31" s="4" t="inlineStr">
        <is>
          <t>Ordinary shares, par value | $ / shares</t>
        </is>
      </c>
      <c r="B31" s="8" t="n">
        <v>0.01</v>
      </c>
      <c r="D31" s="8" t="n">
        <v>0.01</v>
      </c>
    </row>
    <row r="32">
      <c r="A32" s="4" t="inlineStr">
        <is>
          <t>Common Stock, Shares Authorized | shares</t>
        </is>
      </c>
      <c r="B32" s="5" t="n">
        <v>4300000000</v>
      </c>
      <c r="C32" s="5" t="n">
        <v>4300000000</v>
      </c>
      <c r="D32" s="5" t="n">
        <v>4300000000</v>
      </c>
      <c r="E32" s="5" t="n">
        <v>4300000000</v>
      </c>
    </row>
    <row r="33">
      <c r="A33" s="4" t="inlineStr">
        <is>
          <t>Ordinary shares, shares issued | shares</t>
        </is>
      </c>
      <c r="B33" s="5" t="n">
        <v>247090351</v>
      </c>
      <c r="C33" s="5" t="n">
        <v>247090351</v>
      </c>
      <c r="D33" s="5" t="n">
        <v>103737691</v>
      </c>
      <c r="E33" s="5" t="n">
        <v>103737691</v>
      </c>
    </row>
    <row r="34">
      <c r="A34" s="4" t="inlineStr">
        <is>
          <t>Ordinary shares, shares outstanding | shares</t>
        </is>
      </c>
      <c r="B34" s="5" t="n">
        <v>247090351</v>
      </c>
      <c r="C34" s="5" t="n">
        <v>247090351</v>
      </c>
      <c r="D34" s="5" t="n">
        <v>103737691</v>
      </c>
      <c r="E34" s="5" t="n">
        <v>103737691</v>
      </c>
    </row>
    <row r="35">
      <c r="A35" s="4" t="inlineStr">
        <is>
          <t>Class B ordinary shares</t>
        </is>
      </c>
    </row>
    <row r="36">
      <c r="A36" s="4" t="inlineStr">
        <is>
          <t>Ordinary shares, par value | ¥ / shares</t>
        </is>
      </c>
      <c r="C36" s="9" t="n">
        <v>0.01</v>
      </c>
      <c r="E36" s="9" t="n">
        <v>0.01</v>
      </c>
    </row>
    <row r="37">
      <c r="A37" s="4" t="inlineStr">
        <is>
          <t>Common Stock, Shares Authorized | shares</t>
        </is>
      </c>
      <c r="B37" s="5" t="n">
        <v>600000000</v>
      </c>
      <c r="C37" s="5" t="n">
        <v>600000000</v>
      </c>
      <c r="D37" s="5" t="n">
        <v>600000000</v>
      </c>
      <c r="E37" s="5" t="n">
        <v>600000000</v>
      </c>
    </row>
    <row r="38">
      <c r="A38" s="4" t="inlineStr">
        <is>
          <t>Ordinary shares, shares issued | shares</t>
        </is>
      </c>
      <c r="B38" s="5" t="n">
        <v>12942011</v>
      </c>
      <c r="C38" s="5" t="n">
        <v>12942011</v>
      </c>
      <c r="D38" s="5" t="n">
        <v>9192011</v>
      </c>
      <c r="E38" s="5" t="n">
        <v>9192011</v>
      </c>
    </row>
    <row r="39">
      <c r="A39" s="4" t="inlineStr">
        <is>
          <t>Ordinary shares, shares outstanding | shares</t>
        </is>
      </c>
      <c r="B39" s="5" t="n">
        <v>12942011</v>
      </c>
      <c r="C39" s="5" t="n">
        <v>12942011</v>
      </c>
      <c r="D39" s="5" t="n">
        <v>9192011</v>
      </c>
      <c r="E39" s="5" t="n">
        <v>91920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PRINCIPAL ACCOUNTING POLICIES</t>
        </is>
      </c>
    </row>
    <row r="4">
      <c r="A4" s="4" t="inlineStr">
        <is>
          <t>Basis of presentation</t>
        </is>
      </c>
      <c r="B4" s="4" t="inlineStr">
        <is>
          <t>&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n accumulated deficit of approximately RMB2,992.2 million (US$458.6 million) and total current liabilities exceeded total assets by approximately RMB315.9 million (US$48.4 million) as of December 31, 2020. The Group expects to purchase cryptocurrencies mining machines to build its cryptocurrencies mining business in order to achieve overall revenue growth.
To meet its capital needs, the Group is considering multiple alternatives, including but not limited to additional equity or debt financing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or Debt Financing
In October 2020, the Company completed a share offering by issuing 70,500,000 Class A ordinary shares and 27,025,000 warrants to purchase 2,702,500 American Depositary Shares (“ADS”), each ADS representing thirty Class A ordinary shares and each warrant exercisable for the purchase of 0.1 ADS, including 3,525,000 warrants to purchase an additional 352,500 ADSs, pursuant to the over-allotment option granted to the underwriter to purchase additional warrants to cover over-allotments with an exercise price of US$3.70 per ADS. In connection with such offering, the Company also issued representative’s warrants to purchase 117,500 ADSs, each representing thirty Class A ordinary shares, to the underwriter of the offering with an exercise price of US$4.07 per ADS. The Company received net proceeds of US$8.1 million from such offering. The Company classified the representative warrants as a financial liability and the remaining warrants as equity.
In February 2021, the Company issued and sold (i) a one-year convertible note in a principal amount of US$5,000,000, (ii) 50,000 ADSs, and (iii) 10,000,000 Class A ordinary shares, for an aggregate consideration of US$5,000,000 to Streeterville Capital LLC (“Streetervill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the Company’s at an initial conversion price of US$14.00 per ADS, each ADS representing thirty Class A ordinary shares, subject to adjustment. Beginning on the date that is six months from the note purchase date, Streeterville has the right, exercisable at any time in its sole and absolute discretion, to redeem any portion of the convertible note up to US$840,000 per calendar month. Payment of the redemption amount could be in cash or the Company’s ADSs, provided that any redemption made in cash which exceeds half of the original principal amount will be subject to a ten percent (10%) premium. The Company has the right to prepay all or any portion of the outstanding balance, at any time, subject to fifteen percent (15%) premium on the prepaid amount. In the event the principal amount and interest accrued for the convertible note issued to Streeterville are fully repaid, the Company has the right to repurchase the remaining Class A ordinary shares held by Streeterville that are unsold at US$0.0001 per share.
In February 2021, the Group entered into a standby equity distribution agreement (“SEDA”) with YA II PN, LTD., a Cayman Islands exempt limited partnership managed by Yorkville Advisor Global, LP, pursuant to which the Group is able to sell up to US$100.0 million of the Company’s ADSs solely at the Group’s request at any time during the 36 months following the date of the SEDA. The preliminary purchase price per ADS shall be adjusted to the greater of (A) 90% of the average of the 3 lowest daily volume weighted average price of the Company’s ADSs and during the five consecutive trading days commencing on the trading day immediately following the preliminary closing date or (B) 85% of the average of the five daily volume weighted average price of the Company’s ADSs during the secondary pricing period. The Group intends to use the proceeds from the potential offering of the ADSs pursuant to the SEDA to fund the working capital required on business growth in the cryptocurrencies mining operation. The Group intends to obtain financing via the issuance of Class A ordinary shares and warrants through public or private placements, as needed.</t>
        </is>
      </c>
    </row>
    <row r="5">
      <c r="A5" s="4" t="inlineStr">
        <is>
          <t>Consolidation</t>
        </is>
      </c>
      <c r="B5" s="4" t="inlineStr">
        <is>
          <t>&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December 31, 2020.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the Group’s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t>
        </is>
      </c>
    </row>
    <row r="6">
      <c r="A6" s="4" t="inlineStr">
        <is>
          <t>Use of estimates</t>
        </is>
      </c>
      <c r="B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the Group's consolidated financial statements, and actual results could differ materially from these estimates.</t>
        </is>
      </c>
    </row>
    <row r="7">
      <c r="A7" s="4" t="inlineStr">
        <is>
          <t>Foreign currency translation</t>
        </is>
      </c>
      <c r="B7" s="4" t="inlineStr">
        <is>
          <t>&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loss) income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in the consolidated statements of operations and comprehensive (loss) income.</t>
        </is>
      </c>
    </row>
    <row r="8">
      <c r="A8" s="4" t="inlineStr">
        <is>
          <t>Cash and cash equivalents</t>
        </is>
      </c>
      <c r="B8" s="4" t="inlineStr">
        <is>
          <t>&lt;5&gt; Cash and cash equivalents
Cash and cash equivalents represent cash on hand and highly liquid investments with a maturity date when acquired of three months or less. As of December 31, 2019 and 2020, cash and cash equivalents were comprised primarily of bank deposits where cash is deposited with reputable financial institutions. Included in cash and cash equivalents as of December 31, 2019 and 2020 are amounts denominated in U.S. dollar totaling US$0.35 million and US$4.6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7.6 million and RMB1.1 million (US$0.2 million) as of December 31, 2019 and 2020, respectively.</t>
        </is>
      </c>
    </row>
    <row r="9">
      <c r="A9" s="4" t="inlineStr">
        <is>
          <t>Allowance for doubtful accounts</t>
        </is>
      </c>
      <c r="B9" s="4" t="inlineStr">
        <is>
          <t>&lt;6&gt; Allowance for doubtful accounts
Starting from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s the existing incurred loss impairment model and introduces an expected loss approach with macroeconomic forecasts referred to as a current expected credit losses (“CECL”) methodology, which will result in more timely recognition of credit losses. There was no significant impact on its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The Group provided an allowance for doubtful accounts of RMB21.2 million, RMB0.2 million and RMB2.3 million (US$0.4 million) for the years ended December 31, 2018, 2019 and 2020, respectively. The Group has written-off an amount of RMB22.2 million, RMB3.2 million and RMB2.1 million (US$0.3 million) for the years ended December 31,2018, 2019 and 2020, respectively.</t>
        </is>
      </c>
    </row>
    <row r="10">
      <c r="A10" s="4" t="inlineStr">
        <is>
          <t>Investments in equity method investee and loan to equity method investee</t>
        </is>
      </c>
      <c r="B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row>
    <row r="11">
      <c r="A11" s="4" t="inlineStr">
        <is>
          <t>Property, equipment and software, net</t>
        </is>
      </c>
      <c r="B11" s="4" t="inlineStr">
        <is>
          <t>&lt;8&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office buildings as of December 31, 2020.</t>
        </is>
      </c>
    </row>
    <row r="12">
      <c r="A12" s="4" t="inlineStr">
        <is>
          <t>Assets held for sale</t>
        </is>
      </c>
      <c r="B12" s="4" t="inlineStr">
        <is>
          <t>&lt;9&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t>
        </is>
      </c>
    </row>
    <row r="13">
      <c r="A13" s="4" t="inlineStr">
        <is>
          <t>Land use right, net</t>
        </is>
      </c>
      <c r="B13" s="4" t="inlineStr">
        <is>
          <t>&lt;10&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land use rights as of December 31, 2020.</t>
        </is>
      </c>
    </row>
    <row r="14">
      <c r="A14" s="4" t="inlineStr">
        <is>
          <t>Impairment of long-lived assets</t>
        </is>
      </c>
      <c r="B14" s="4" t="inlineStr">
        <is>
          <t>&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row>
    <row r="15">
      <c r="A15" s="4" t="inlineStr">
        <is>
          <t>Revenue recognition</t>
        </is>
      </c>
      <c r="B15" s="4" t="inlineStr">
        <is>
          <t>&lt;12&gt; Revenue recognition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Technical services
Technical services are blockchain-related consulting services where the Group is to provide designing, programming, drafting of white papers, and related services to customers. These revenues are recognized when delivery of the services has occurred or when services have been rendered and the collection of the related fees is reasonably assured.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Of the deferred revenue balance at the beginning of the period, revenue of RMB 0.2 million and nil was recognized during the years ended December 31, 2019 and 2020, respectively.</t>
        </is>
      </c>
    </row>
    <row r="16">
      <c r="A16" s="4" t="inlineStr">
        <is>
          <t>Advances from customers</t>
        </is>
      </c>
      <c r="B16" s="4" t="inlineStr">
        <is>
          <t>&lt;13&gt; Advances from customers
The Group licenses proprietary games to operators in other countries and receives license fees and royalty income. License fees received in advance of the monetization of the game is recorded in advances from customers.</t>
        </is>
      </c>
    </row>
    <row r="17">
      <c r="A17" s="4" t="inlineStr">
        <is>
          <t>Convertible notes</t>
        </is>
      </c>
      <c r="B17" s="4" t="inlineStr">
        <is>
          <t>&lt;14&gt; Convertible note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Upon the extinguishment of the convertible notes, the reacquisition price is allocated to the repurchased beneficial conversion feature measured at the intrinsic value as of the extinguishment date, the residual amount allocated to convertible debt. The difference between the reacquisition price of convertible debt and the net carrying amount of the extinguished convertible debt is recognized as gain or loss in the statement of operations and comprehensive (loss) gain of the period of extinguishment.</t>
        </is>
      </c>
    </row>
    <row r="18">
      <c r="A18" s="4" t="inlineStr">
        <is>
          <t>Warrants</t>
        </is>
      </c>
      <c r="B18" s="4" t="inlineStr">
        <is>
          <t>&lt;15&gt;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detachable warrants issued in connection with convertible notes and uses binomial option pricing model to value the warrants issued in connection with equity-linked instrument.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
The Group accounts for the warrants issued in connection with equity-linked instrument under authoritative guidance on accounting from ASC 480, Distinguishing Liabilities from Equity and ASC 815, Derivatives and Hedging . The Group classifies warrants in its consolidated balance sheet as a liability or equity based on the nature and characteristics of each warrant issued. The proceeds are allocated first to the liability classified warrants at the full fair value then the remaining proceeds allocated to the equity instruments offered. For liability classified warrants, the warrants are initial recognized on its fair value as of issuance date then remeasured at each reporting period and adjusted to fair value. The changes in the fair value of the warrant liability are recorded in the income of the period.</t>
        </is>
      </c>
    </row>
    <row r="19">
      <c r="A19" s="4" t="inlineStr">
        <is>
          <t>Cost of revenues</t>
        </is>
      </c>
      <c r="B19" s="4" t="inlineStr">
        <is>
          <t>&lt;16&gt; Cost of revenues
Cost of revenues consists primarily of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t>
        </is>
      </c>
    </row>
    <row r="20">
      <c r="A20" s="4" t="inlineStr">
        <is>
          <t>Product development costs</t>
        </is>
      </c>
      <c r="B20" s="4" t="inlineStr">
        <is>
          <t>&lt;17&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years ended December 31, 2018, 2019 and 2020, although software products have reached technological feasibility, total software costs incurred subsequent to reaching technological feasibility were immaterial and therefore not capitalized.
For website and internally used software development costs, the Group expenses all costs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t>
        </is>
      </c>
    </row>
    <row r="21">
      <c r="A21" s="4" t="inlineStr">
        <is>
          <t>Sales and marketing expenses</t>
        </is>
      </c>
      <c r="B21" s="4" t="inlineStr">
        <is>
          <t>&lt;18&gt; Sales and marketing expenses
Sales and marketing expenses consist primarily of advertising and promotional expenses, payroll and other overhead expenses incurred by the Group’s sales and marketing personnel. Advertising expenses in the amount of RMB 0.3 million, RMB0.2 million and RMB0.1 million (US$0.02 million) for the years ended December 31, 2018, 2019 and 2020, respectively, were expensed as incurred.</t>
        </is>
      </c>
    </row>
    <row r="22">
      <c r="A22" s="4" t="inlineStr">
        <is>
          <t>Government grants</t>
        </is>
      </c>
      <c r="B22" s="4" t="inlineStr">
        <is>
          <t>&lt;19&gt; Government grants
Unrestricted government subsidies from local government agencies allowing the Group full discretion to utilize the funds were RMB1.6 million, RMB1.2 million and RMB 0.1 million (US$0.02 million) for the years ended December 31, 2018, 2019 and 2020, respectively, which were recorded in other income, net in the consolidated statements of operations and comprehensive loss.</t>
        </is>
      </c>
    </row>
    <row r="23">
      <c r="A23" s="4" t="inlineStr">
        <is>
          <t>Share-based compensation</t>
        </is>
      </c>
      <c r="B23" s="4" t="inlineStr">
        <is>
          <t>&lt;20&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ASU 2018-07") to amend the accounting for share-based payment awards issued to nonemployees. Under ASU 2018-07, the accounting for awards to non-employees is similar to the model for employee award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to-four year vesting period or in the case of market-based awards, over the greater of the vesting period or derived service period. Forfeiture rate is estimated based on historical forfeiture patterns and adjusted to reflect future changes in circumstances and facts, if any. If actual forfeitures differ from those estimates, the estimates may need to be revised in subsequent periods. The Group uses historical data to estimate pre-vesting option forfeitures and record stock-based compensation expense only for those awards that are expected to vest.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t>
        </is>
      </c>
    </row>
    <row r="24">
      <c r="A24" s="4" t="inlineStr">
        <is>
          <t>Leases</t>
        </is>
      </c>
      <c r="B24" s="4" t="inlineStr">
        <is>
          <t>&lt;21&gt; Leases
The Group applied ASC 842, Leases , on January 1, 2019 on a modified retrospective basis and has elected not to recast comparative periods. Right-of-use ("ROU") assets represent the Group'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Group's leases do not provide an implicit rate, the Company uses the PBOC's incremental borrowing rate based on the information available at lease commencement date in determining the present value of lease payments. The operating lease ROU asset also includes any lease payments made and excludes lease incentives. The Group's lease terms may include options to extend or terminate the lease. Renewal options are considered within the ROU assets and lease liability when it is reasonably certain that the Company will exercise that option. Lease expense for lease payments is recognized on a straight-line basis over the lease term.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t>
        </is>
      </c>
    </row>
    <row r="25">
      <c r="A25" s="4" t="inlineStr">
        <is>
          <t>Income taxes</t>
        </is>
      </c>
      <c r="B25" s="4" t="inlineStr">
        <is>
          <t>&lt;22&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t>
        </is>
      </c>
    </row>
    <row r="26">
      <c r="A26" s="4" t="inlineStr">
        <is>
          <t>Redeemable noncontrolling interests</t>
        </is>
      </c>
      <c r="B26" s="4" t="inlineStr">
        <is>
          <t>&lt;23&gt; Redeemable noncontrolling interests
Redeemable noncontrolling interests are equity interests of the Group's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is>
      </c>
    </row>
    <row r="27">
      <c r="A27" s="4" t="inlineStr">
        <is>
          <t>Noncontrolling interest</t>
        </is>
      </c>
      <c r="B27" s="4" t="inlineStr">
        <is>
          <t>&lt;24&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s and modifies the presentation of net (loss) income by requiring earnings and other comprehensive income loss to be attributed to controlling and noncontrolling interest.</t>
        </is>
      </c>
    </row>
    <row r="28">
      <c r="A28" s="4" t="inlineStr">
        <is>
          <t>(Loss) income per share</t>
        </is>
      </c>
      <c r="B28" s="4" t="inlineStr">
        <is>
          <t>&lt;25&gt; (Loss) income per share
Basic (loss) income per share is computed by dividing net (loss) income attributable to the holders of ordinary shares by the weighted average number of ordinary shares outstanding during the year. Diluted (loss) income per share is calculated by dividing net (loss)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and are not included in the denominator of the diluted earnings per share calculation when inclusion of such shares would be anti-dilutive, such as in a period in which a net (loss) income is recorded.</t>
        </is>
      </c>
    </row>
    <row r="29">
      <c r="A29" s="4" t="inlineStr">
        <is>
          <t>Segment reporting</t>
        </is>
      </c>
      <c r="B29" s="4" t="inlineStr">
        <is>
          <t>&lt;26&gt; Segment reporting
The Group has one operating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Greater China and other areas.</t>
        </is>
      </c>
    </row>
    <row r="30">
      <c r="A30" s="4" t="inlineStr">
        <is>
          <t>Certain risks and concentration</t>
        </is>
      </c>
      <c r="B30" s="4" t="inlineStr">
        <is>
          <t>&lt;27&gt; Certain risks and concentration
Financial instruments that potentially subject the Group to significant concentrations of credit risk consist primarily of cash and cash equivalents, accounts receivable and prepayments and other current assets. As of December 31, 2019 and 2020, substantially all of the Group’s cash and cash equivalents were held by major financial institutions, which management believes are of high credit worthiness.</t>
        </is>
      </c>
    </row>
    <row r="31">
      <c r="A31" s="4" t="inlineStr">
        <is>
          <t>Fair value measurements</t>
        </is>
      </c>
      <c r="B31" s="4" t="inlineStr">
        <is>
          <t>&lt;28&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t>
        </is>
      </c>
    </row>
    <row r="32">
      <c r="A32" s="4" t="inlineStr">
        <is>
          <t>Financial instruments</t>
        </is>
      </c>
      <c r="B32" s="4" t="inlineStr">
        <is>
          <t>&lt;29&gt; Financial instruments
Financial instruments primarily consist of cash and cash equivalents, investments, accounts receivable, accounts payable, warrants, convertible notes and short-term borrowings. The carrying value of the Group’s cash and cash equivalents, investments, accounts receivable, accounts payable, convertible notes and short-term borrowings approximate their market values due to the short-term nature of these instruments.</t>
        </is>
      </c>
    </row>
    <row r="33">
      <c r="A33" s="4" t="inlineStr">
        <is>
          <t>Recent accounting pronouncements</t>
        </is>
      </c>
      <c r="B33" s="4" t="inlineStr">
        <is>
          <t>&lt;30&gt; Recent accounting pronouncements
Income Taxes
In December 2019, the FASB issued ASU 2019-12 - Income Taxes (Topic 740): Simplifying the Accounting for Income Taxes ("ASU 2019-12"). ASU 2019-12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Group is currently evaluating the impact of ASU 2019-12 on its financial position, results of operations, and cash fl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ORGANIZATION AND NATURE OF OPERATIONS</t>
        </is>
      </c>
    </row>
    <row r="4">
      <c r="A4" s="4" t="inlineStr">
        <is>
          <t>Schedule of Group's principal subsidiaries and VIE subsidiaries</t>
        </is>
      </c>
      <c r="B4" s="4" t="inlineStr">
        <is>
          <t>The Group is based in China targeting fast-growing technology businesses. The Group is transitioning from an online game operation business to a cryptocurrencies mining business.
The Company’s principal subsidiaries and VIEs are as follows as of December 31, 2020:
Date of
Place of
Legal
Name of Entity
Registration
Registration
Ownership
Principal subsidiaries:
GameNow.net (Hong Kong) Ltd. (" GameNow Hong Kong")
January‑2000
Hong Kong
100
%
China The9 Interactive Limited (“ C9I ”)
October‑2003
Hong Kong
100
%
China The9 Interactive (Beijing) Ltd. (“ C9I Beijing ”)
March‑2007
PRC
100
%
JiuTuo (Shanghai) Information Technology Ltd. ( "Jiu Tuo" )
July-2007
PRC
100
%
China Crown Technology Ltd. ( "China Crown Technology" )
November‑2007
Hong Kong
100
%
Asian Way Development Ltd. (“Asian Way”)
November‑2007
Hong Kong
100
%
New Star International Development Ltd. ( “New Star” )
January‑2008
Hong Kong
100
%
Red 5 Studios, Inc. (“ Red 5 ”)(Note 2.2)
June‑2005
USA
34.71
%
Red 5 Singapore Pte. Ltd. (“ Red 5 Singapore ”) (Note 2.2)
April‑2010
Singapore
34.71
%
The9 Interactive, Inc. (“ The9 Interactive ”)
June‑2010
USA
100
%
Shanghai Jiu Gang Electronic Technology Ltd. (“ Jiu Gang ”)
December‑2014
PRC
100
%
City Channel Ltd. (“ City Channel ”)
June‑2006
Hong Kong
100
%
The9 Singapore Pte. Ltd. (“ The9 Singapore ”)
April‑2010
Singapore
100
%
Ninebit Inc. (“ Ninebit ”)
January -2018
Cayman Islands
100
%
1111 Limited (“ 1111 ”)
January -2018
Hong Kong
100
%
Supreme Exchange Limited (“ Supreme ”)
December‑2018
Malta
90
%
BET 111 Ltd. (" Bet 111 ")
January -2019
Malta
90
%
Coin Exchange Ltd (" Coin ")
January -2019
Malta
90
%
The9 EV Limited ("The9 EV")
May-2019
Hong Kong
100
%
NBTC Limited (“ NBTC ”)
June-2019
Hong Kong
100
%
FF The9 China Joint Venture Limited ("FF The9")
September-2019
Hong Kong
50
%
Huiling Computer Technology Consulting (Shanghai) Co.Ltd. ("Huiling")
March-2019
PRC
100
%
Leixian Information Technology (Shanghai) Co., Ltd. ("Leixian")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Shanghai Zhiaojiqi Information Technology Co., Ltd. ( “Shanghai Zhiaojiqi” )
November-2015
PRC
0
%
Wuxi Interest Dynamic Network Technology Co., Ltd. (“ Wuxi Qudong ”)
June‑2016
PRC
100
%
Changsha Quxiang Network Technology Co., Ltd. (“ Changsha Quxiang ”)
July‑2016
PRC
100
%
Silver Express Investments Ltd. (“ Silver Express ”)
November‑2007
Hong Kong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PRINCIPAL ACCOUNTING POLICIES</t>
        </is>
      </c>
    </row>
    <row r="4">
      <c r="A4" s="4" t="inlineStr">
        <is>
          <t>Schedule of estimated useful lives</t>
        </is>
      </c>
      <c r="B4" s="4" t="inlineStr">
        <is>
          <t>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chedule of financial information of VIE subsidiaries included in consolidated financial statements with intercompany balances and transactions eliminated</t>
        </is>
      </c>
      <c r="B4" s="4" t="inlineStr">
        <is>
          <t>Summary financial information of the VIE subsidiaries included in the accompanying consolidated financial statements with intercompany balances and transactions eliminated are as follows:
December 31, 2019
December 31, 2020
December 31, 2020
RMB
RMB
US$
(Note 3)
Total assets
150,615,709
10,357,329
1,587,330
Total liabilities
313,608,879
48,062,664
2018
2019
2020
2020
RMB
RMB
RMB
US$
(Note 3)
Net revenues
16,567,372
182,119
625,488
95,860
Net loss
(49,024,050)
(51,667,515)
(52,410,094)
(8,032,1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12 Months Ended</t>
        </is>
      </c>
    </row>
    <row r="2">
      <c r="B2" s="2" t="inlineStr">
        <is>
          <t>Dec. 31, 2020</t>
        </is>
      </c>
    </row>
    <row r="3">
      <c r="A3" s="3" t="inlineStr">
        <is>
          <t>ADVANCES TO SUPPLIERS</t>
        </is>
      </c>
    </row>
    <row r="4">
      <c r="A4" s="4" t="inlineStr">
        <is>
          <t>Summary of advances to suppliers</t>
        </is>
      </c>
      <c r="B4" s="4" t="inlineStr">
        <is>
          <t>Advances to suppliers are as follows:
December 31,
December 31,
December 31,
2019
2020
2020
RMB
RMB
US$
(Note 3)
Advance to subscribe tokens
10,094,972
—
—
Advance for minimum guarantee payment
—
—
—
Financing fee
—
—
—
Company registration fee
794,692
—
—
Advertising fee
255,259
—
—
Other
101,685
27,725
4,249
11,246,608
27,725
4,2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12 Months Ended</t>
        </is>
      </c>
    </row>
    <row r="2">
      <c r="B2" s="2" t="inlineStr">
        <is>
          <t>Dec. 31, 2020</t>
        </is>
      </c>
    </row>
    <row r="3">
      <c r="A3" s="3" t="inlineStr">
        <is>
          <t>PREPAYMENTS AND OTHER CURRENT ASSETS, NET</t>
        </is>
      </c>
    </row>
    <row r="4">
      <c r="A4" s="4" t="inlineStr">
        <is>
          <t>Schedule of prepayments and other current assets</t>
        </is>
      </c>
      <c r="B4" s="4" t="inlineStr">
        <is>
          <t>Prepayments and other current assets are as follows:
December 31,
December 31,
December 31,
2019
2020
2020
RMB
RMB
US$
(Note 3)
Employee advances
1,648,197
2,292,700
351,372
Input VAT recoverable
1,441,700
1,780,484
272,871
Prepayments and deposits
1,488,463
1,551,118
237,719
Refundable withholding tax
1,297,016
—
—
Other receivables, net of allowance for doubtful accounts of RMB5,343,427 and RMB6,619,312 as of December 31, 2019 and 2020, respectively
2,973,158
4,231,165
648,454
8,848,534
9,855,467
1,510,4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FOR-SALE AND LIABILITIES HELD-FOR-SALE (Tables)</t>
        </is>
      </c>
      <c r="B1" s="2" t="inlineStr">
        <is>
          <t>12 Months Ended</t>
        </is>
      </c>
    </row>
    <row r="2">
      <c r="B2" s="2" t="inlineStr">
        <is>
          <t>Dec. 31, 2020</t>
        </is>
      </c>
    </row>
    <row r="3">
      <c r="A3" s="3" t="inlineStr">
        <is>
          <t>ASSETS HELD-FOR-SALE AND LIABILITIES HELD-FOR-SALE</t>
        </is>
      </c>
    </row>
    <row r="4">
      <c r="A4" s="4" t="inlineStr">
        <is>
          <t>Summary of assets and liabilities held for sale</t>
        </is>
      </c>
      <c r="B4" s="4" t="inlineStr">
        <is>
          <t>December 31, 2019
December 31, 2020
December 31, 2020
RMB
RMB
US$
(Note 3)
Assets classified as held-for-sale
Cash and cash equivalents
43,027,475
—
—
Prepayments and other current assets
5,162,857
—
—
Property, equipment and software, net
14,051,044
—
—
Land use rights, net
61,148,974
—
—
Total assets classified as held-for-sale
123,390,350
—
—
Liabilities directly associated with assets held-for-sale
Accounts payable
50,000
—
—
Other taxes payable
1,585,095
—
—
Other payables and accruals
46,800
—
—
Interest payable
11,384,841
—
—
Long-term borrowing due within one year
31,624,560
—
—
Total liabilities directly associated with assets held-for-sale
44,691,29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Investments in equity investees</t>
        </is>
      </c>
      <c r="B4" s="4" t="inlineStr">
        <is>
          <t>The Group’s investments comprise the following:
Share
ownership as of
December 31,
December 31,
December 31,
December 31,
2019
2020
2020
2020
RMB
RMB
US$
( Note 3)
Investments accounted for under equity method:
ZTE9 Network Technology Co., Ltd., Wuxi (“ZTE9”)
—
—
—
5.00
%
System Link Corporation Limited ("System Link") &lt;1&gt;
—
—
—
—
%
Shanghai Big Data Cultures &amp; Media Co., Ltd. (“Big Data”)
—
—
—
44.46
%
Maxline Holdings Limited (“Maxline”)
—
—
—
29.00
%
Leading Choice Holdings Limited (“Leading Choice”) &lt;4&gt;
—
—
—
—
%
Nanyang Herbs Pte. Ltd. ("Nanyang Herbs") &lt;11&gt;
—
—
—
50.00
%
Investments accounted for under cost method:
Shanghai Institute of Visual Art of Fudan University (“SIVA”) &lt;8&gt;
10,000,000
—
—
1.28
%
T3 Entertainment Co., Ltd. (“T3”) &lt;2&gt;
—
—
—
—
%
Smartposting Co, Ltd. (“Smartposting”)
—
—
—
14.55
%
Beijing Ti Knight Network Technology Co., Ltd. (“Beijing Ti Knight”)
—
—
—
9.90
%
Shanghai The9 Education Technology Co., Ltd. (“The9 Education Technology”)
—
—
—
19.20
%
Shanghai Ronglei Culture Communication Co., Ltd. (“Shanghai Ronglei”) &lt;3&gt;
—
—
—
—
%
Plutux Limited (“Plutux”) &lt;9&gt;
—
—
—
8.00
%
Zhenjiang Kexin Power System Design and Research Co., Ltd. (“Zhenjiang Kexin”) &lt;5&gt;
—
—
—
9.90
%
Shangdong Shanyeyunye Culture Co., Ltd. (“Shanyeyunye”) &lt;6&gt;
—
—
—
10.00
%
Beijing Weiming Naonao Technology Co., Ltd. (“BeijingNaonao”) &lt;7&gt;
—
—
—
9.09
%
FF Intelligent Mobility Global Holdings Ltd. ("FF Intelligent") &lt;10&gt;
—
—
—
0.156
%
Total
10,000,0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EQUIPMENT AND SOFTWARE, NET</t>
        </is>
      </c>
    </row>
    <row r="4">
      <c r="A4" s="4" t="inlineStr">
        <is>
          <t>Schedule of property, equipment and software and related accumulated depreciation and amortization</t>
        </is>
      </c>
      <c r="B4" s="4" t="inlineStr">
        <is>
          <t>Property, equipment and software and related accumulated depreciation and amortization are as follows:
December 31,
December 31,
December 31,
2019
2020
2020
RMB
RMB
US$
(Note 3)
Office buildings
69,341,652
—
—
Computers and equipment
5,181,577
4,989,121
764,616
Leasehold improvements
9,359,857
—
—
Office furniture and fixtures
1,787,549
1,720,139
263,623
Motor vehicles
5,031,201
4,376,821
670,777
Software
14,542,095
10,511,865
1,611,014
Less: accumulated depreciation and amortization
(89,974,366)
(20,620,844)
(3,160,283)
Less: property, equipment and software, net, held-for-sale
(14,051,044)
—
—
Net book value
1,218,521
977,102
149,7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ND USE RIGHT, NET (Tables)</t>
        </is>
      </c>
      <c r="B1" s="2" t="inlineStr">
        <is>
          <t>12 Months Ended</t>
        </is>
      </c>
    </row>
    <row r="2">
      <c r="B2" s="2" t="inlineStr">
        <is>
          <t>Dec. 31, 2020</t>
        </is>
      </c>
    </row>
    <row r="3">
      <c r="A3" s="3" t="inlineStr">
        <is>
          <t>LAND USE RIGHT, NET</t>
        </is>
      </c>
    </row>
    <row r="4">
      <c r="A4" s="4" t="inlineStr">
        <is>
          <t>Schedule of gross carrying amount, accumulated amortization and net book value of intangible asset</t>
        </is>
      </c>
      <c r="B4" s="4" t="inlineStr">
        <is>
          <t>Gross carrying amount, accumulated amortization and net book value of land use rights are as follows:
December 31,
December 31,
December 31,
2019
2020
2020
RMB
RMB
US$
(Note 3)
Land use rights
85,160,348
—
—
Less: accumulated amortization
(24,011,374)
—
—
Less: land use right, net, held-for-sale
(61,148,974)
—
—
Net book value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34" customWidth="1" min="5" max="5"/>
    <col width="26" customWidth="1" min="6" max="6"/>
    <col width="26" customWidth="1" min="7" max="7"/>
    <col width="53" customWidth="1" min="8" max="8"/>
    <col width="53" customWidth="1" min="9" max="9"/>
    <col width="27" customWidth="1" min="10" max="10"/>
    <col width="27" customWidth="1" min="11" max="11"/>
    <col width="53" customWidth="1" min="12" max="12"/>
    <col width="53" customWidth="1" min="13" max="13"/>
    <col width="31" customWidth="1" min="14" max="14"/>
    <col width="31" customWidth="1" min="15" max="15"/>
    <col width="14" customWidth="1" min="16" max="16"/>
    <col width="14" customWidth="1" min="17" max="17"/>
  </cols>
  <sheetData>
    <row r="1">
      <c r="A1" s="1" t="inlineStr">
        <is>
          <t>CONSOLIDATED STATEMENTS OF CHANGES IN EQUITY</t>
        </is>
      </c>
      <c r="B1" s="2" t="inlineStr">
        <is>
          <t>Ordinary sharesUSD ($)shares</t>
        </is>
      </c>
      <c r="C1" s="2" t="inlineStr">
        <is>
          <t>Ordinary sharesCNY (¥)shares</t>
        </is>
      </c>
      <c r="D1" s="2" t="inlineStr">
        <is>
          <t>Additional paid-in capitalUSD ($)</t>
        </is>
      </c>
      <c r="E1" s="2" t="inlineStr">
        <is>
          <t>Additional paid-in capitalCNY (¥)</t>
        </is>
      </c>
      <c r="F1" s="2" t="inlineStr">
        <is>
          <t>Statutory reservesUSD ($)</t>
        </is>
      </c>
      <c r="G1" s="2" t="inlineStr">
        <is>
          <t>Statutory reservesCNY (¥)</t>
        </is>
      </c>
      <c r="H1" s="2" t="inlineStr">
        <is>
          <t>Accumulated other comprehensive (loss) incomeUSD ($)</t>
        </is>
      </c>
      <c r="I1" s="2" t="inlineStr">
        <is>
          <t>Accumulated other comprehensive (loss) incomeCNY (¥)</t>
        </is>
      </c>
      <c r="J1" s="2" t="inlineStr">
        <is>
          <t>Accumulated deficitUSD ($)</t>
        </is>
      </c>
      <c r="K1" s="2" t="inlineStr">
        <is>
          <t>Accumulated deficitCNY (¥)</t>
        </is>
      </c>
      <c r="L1" s="2" t="inlineStr">
        <is>
          <t>Equity (deficit) attributable to The9 limitedUSD ($)</t>
        </is>
      </c>
      <c r="M1" s="2" t="inlineStr">
        <is>
          <t>Equity (deficit) attributable to The9 limitedCNY (¥)</t>
        </is>
      </c>
      <c r="N1" s="2" t="inlineStr">
        <is>
          <t>Noncontrolling interestUSD ($)</t>
        </is>
      </c>
      <c r="O1" s="2" t="inlineStr">
        <is>
          <t>Noncontrolling interestCNY (¥)</t>
        </is>
      </c>
      <c r="P1" s="2" t="inlineStr">
        <is>
          <t>USD ($)</t>
        </is>
      </c>
      <c r="Q1" s="2" t="inlineStr">
        <is>
          <t>CNY (¥)</t>
        </is>
      </c>
    </row>
    <row r="2">
      <c r="A2" s="4" t="inlineStr">
        <is>
          <t>Balance at Dec. 31, 2017</t>
        </is>
      </c>
      <c r="C2" s="7" t="n">
        <v>3328852</v>
      </c>
      <c r="E2" s="7" t="n">
        <v>2527215315</v>
      </c>
      <c r="G2" s="7" t="n">
        <v>28071982</v>
      </c>
      <c r="I2" s="7" t="n">
        <v>-16445748</v>
      </c>
      <c r="K2" s="7" t="n">
        <v>-3015968137</v>
      </c>
      <c r="M2" s="7" t="n">
        <v>-473797736</v>
      </c>
      <c r="O2" s="7" t="n">
        <v>-328553104</v>
      </c>
      <c r="Q2" s="7" t="n">
        <v>-802350840</v>
      </c>
    </row>
    <row r="3">
      <c r="A3" s="4" t="inlineStr">
        <is>
          <t>Balance (in shares) at Dec. 31, 2017 | shares</t>
        </is>
      </c>
      <c r="B3" s="5" t="n">
        <v>44544036</v>
      </c>
      <c r="C3" s="5" t="n">
        <v>44544036</v>
      </c>
    </row>
    <row r="4">
      <c r="A4" s="4" t="inlineStr">
        <is>
          <t>Net income (loss)</t>
        </is>
      </c>
      <c r="K4" s="5" t="n">
        <v>-217092926</v>
      </c>
      <c r="M4" s="5" t="n">
        <v>-217092926</v>
      </c>
      <c r="O4" s="5" t="n">
        <v>-16332968</v>
      </c>
      <c r="Q4" s="5" t="n">
        <v>-233425894</v>
      </c>
    </row>
    <row r="5">
      <c r="A5" s="4" t="inlineStr">
        <is>
          <t>Currency translation adjustments</t>
        </is>
      </c>
      <c r="I5" s="5" t="n">
        <v>7241192</v>
      </c>
      <c r="M5" s="5" t="n">
        <v>7241192</v>
      </c>
      <c r="O5" s="5" t="n">
        <v>-8555457</v>
      </c>
      <c r="Q5" s="5" t="n">
        <v>-1314265</v>
      </c>
    </row>
    <row r="6">
      <c r="A6" s="4" t="inlineStr">
        <is>
          <t>Derecognition of noncontrolling interests</t>
        </is>
      </c>
      <c r="O6" s="5" t="n">
        <v>-20000000</v>
      </c>
      <c r="Q6" s="5" t="n">
        <v>-20000000</v>
      </c>
    </row>
    <row r="7">
      <c r="A7" s="4" t="inlineStr">
        <is>
          <t>Share-based compensation</t>
        </is>
      </c>
      <c r="E7" s="5" t="n">
        <v>3645751</v>
      </c>
      <c r="M7" s="5" t="n">
        <v>3645751</v>
      </c>
      <c r="O7" s="5" t="n">
        <v>252577</v>
      </c>
      <c r="Q7" s="5" t="n">
        <v>3898328</v>
      </c>
    </row>
    <row r="8">
      <c r="A8" s="4" t="inlineStr">
        <is>
          <t>Change in redemption value of redeemable noncontrolling interest</t>
        </is>
      </c>
      <c r="Q8" s="5" t="n">
        <v>-40918773</v>
      </c>
    </row>
    <row r="9">
      <c r="A9" s="4" t="inlineStr">
        <is>
          <t>Issuance of shares</t>
        </is>
      </c>
      <c r="C9" s="7" t="n">
        <v>3173806</v>
      </c>
      <c r="E9" s="5" t="n">
        <v>6126772</v>
      </c>
      <c r="M9" s="5" t="n">
        <v>9300578</v>
      </c>
      <c r="Q9" s="5" t="n">
        <v>9300578</v>
      </c>
    </row>
    <row r="10">
      <c r="A10" s="4" t="inlineStr">
        <is>
          <t>Number of shares issued | shares</t>
        </is>
      </c>
      <c r="B10" s="5" t="n">
        <v>46771429</v>
      </c>
      <c r="C10" s="5" t="n">
        <v>46771429</v>
      </c>
    </row>
    <row r="11">
      <c r="A11" s="4" t="inlineStr">
        <is>
          <t>Accretion in redemption value of redeemable noncontrolling interest</t>
        </is>
      </c>
      <c r="E11" s="5" t="n">
        <v>-40918773</v>
      </c>
      <c r="M11" s="5" t="n">
        <v>-40918773</v>
      </c>
      <c r="Q11" s="5" t="n">
        <v>-40918773</v>
      </c>
    </row>
    <row r="12">
      <c r="A12" s="4" t="inlineStr">
        <is>
          <t>Balance at Dec. 31, 2018</t>
        </is>
      </c>
      <c r="C12" s="7" t="n">
        <v>6502658</v>
      </c>
      <c r="E12" s="5" t="n">
        <v>2496069065</v>
      </c>
      <c r="G12" s="5" t="n">
        <v>28071982</v>
      </c>
      <c r="I12" s="5" t="n">
        <v>-9204556</v>
      </c>
      <c r="K12" s="5" t="n">
        <v>-3233061063</v>
      </c>
      <c r="M12" s="5" t="n">
        <v>-711621914</v>
      </c>
      <c r="O12" s="5" t="n">
        <v>-373188952</v>
      </c>
      <c r="Q12" s="5" t="n">
        <v>-1084810866</v>
      </c>
    </row>
    <row r="13">
      <c r="A13" s="4" t="inlineStr">
        <is>
          <t>Balance (in shares) at Dec. 31, 2018 | shares</t>
        </is>
      </c>
      <c r="B13" s="5" t="n">
        <v>91315465</v>
      </c>
      <c r="C13" s="5" t="n">
        <v>91315465</v>
      </c>
    </row>
    <row r="14">
      <c r="A14" s="4" t="inlineStr">
        <is>
          <t>Net income (loss)</t>
        </is>
      </c>
      <c r="K14" s="5" t="n">
        <v>-177795168</v>
      </c>
      <c r="M14" s="5" t="n">
        <v>-177795168</v>
      </c>
      <c r="O14" s="5" t="n">
        <v>-13517983</v>
      </c>
      <c r="Q14" s="5" t="n">
        <v>-191313151</v>
      </c>
    </row>
    <row r="15">
      <c r="A15" s="4" t="inlineStr">
        <is>
          <t>Currency translation adjustments</t>
        </is>
      </c>
      <c r="I15" s="5" t="n">
        <v>5426604</v>
      </c>
      <c r="M15" s="5" t="n">
        <v>5426604</v>
      </c>
      <c r="O15" s="5" t="n">
        <v>-6220135</v>
      </c>
      <c r="Q15" s="5" t="n">
        <v>-793531</v>
      </c>
    </row>
    <row r="16">
      <c r="A16" s="4" t="inlineStr">
        <is>
          <t>Share-based compensation</t>
        </is>
      </c>
      <c r="B16" s="6" t="n">
        <v>6169335</v>
      </c>
      <c r="C16" s="7" t="n">
        <v>425593</v>
      </c>
      <c r="E16" s="5" t="n">
        <v>21279647</v>
      </c>
      <c r="M16" s="5" t="n">
        <v>21705240</v>
      </c>
      <c r="O16" s="5" t="n">
        <v>45293</v>
      </c>
      <c r="Q16" s="5" t="n">
        <v>21750533</v>
      </c>
    </row>
    <row r="17">
      <c r="A17" s="4" t="inlineStr">
        <is>
          <t>Change in redemption value of redeemable noncontrolling interest</t>
        </is>
      </c>
      <c r="Q17" s="5" t="n">
        <v>-12827598</v>
      </c>
    </row>
    <row r="18">
      <c r="A18" s="4" t="inlineStr">
        <is>
          <t>Issuance of shares</t>
        </is>
      </c>
      <c r="C18" s="7" t="n">
        <v>1041557</v>
      </c>
      <c r="E18" s="5" t="n">
        <v>35031364</v>
      </c>
      <c r="M18" s="5" t="n">
        <v>36072921</v>
      </c>
      <c r="Q18" s="5" t="n">
        <v>36072921</v>
      </c>
    </row>
    <row r="19">
      <c r="A19" s="4" t="inlineStr">
        <is>
          <t>Number of shares issued | shares</t>
        </is>
      </c>
      <c r="B19" s="5" t="n">
        <v>15444882</v>
      </c>
      <c r="C19" s="5" t="n">
        <v>15444882</v>
      </c>
    </row>
    <row r="20">
      <c r="A20" s="4" t="inlineStr">
        <is>
          <t>Accretion in redemption value of redeemable noncontrolling interest</t>
        </is>
      </c>
      <c r="E20" s="5" t="n">
        <v>-12827598</v>
      </c>
      <c r="M20" s="5" t="n">
        <v>-12827598</v>
      </c>
      <c r="Q20" s="5" t="n">
        <v>-12827598</v>
      </c>
    </row>
    <row r="21">
      <c r="A21" s="4" t="inlineStr">
        <is>
          <t>Balance at Dec. 31, 2019</t>
        </is>
      </c>
      <c r="C21" s="7" t="n">
        <v>7969808</v>
      </c>
      <c r="E21" s="5" t="n">
        <v>2539552478</v>
      </c>
      <c r="G21" s="5" t="n">
        <v>28071982</v>
      </c>
      <c r="I21" s="5" t="n">
        <v>-3777952</v>
      </c>
      <c r="K21" s="5" t="n">
        <v>-3410856231</v>
      </c>
      <c r="M21" s="5" t="n">
        <v>-839039915</v>
      </c>
      <c r="O21" s="5" t="n">
        <v>-392881777</v>
      </c>
      <c r="Q21" s="5" t="n">
        <v>-1231921692</v>
      </c>
    </row>
    <row r="22">
      <c r="A22" s="4" t="inlineStr">
        <is>
          <t>Balance (in shares) at Dec. 31, 2019 | shares</t>
        </is>
      </c>
      <c r="B22" s="5" t="n">
        <v>112929702</v>
      </c>
      <c r="C22" s="5" t="n">
        <v>112929702</v>
      </c>
    </row>
    <row r="23">
      <c r="A23" s="4" t="inlineStr">
        <is>
          <t>Net income (loss)</t>
        </is>
      </c>
      <c r="K23" s="5" t="n">
        <v>397883388</v>
      </c>
      <c r="M23" s="5" t="n">
        <v>397883388</v>
      </c>
      <c r="O23" s="5" t="n">
        <v>-3259528</v>
      </c>
      <c r="Q23" s="5" t="n">
        <v>394623860</v>
      </c>
    </row>
    <row r="24">
      <c r="A24" s="4" t="inlineStr">
        <is>
          <t>Currency translation adjustments</t>
        </is>
      </c>
      <c r="I24" s="5" t="n">
        <v>-12900251</v>
      </c>
      <c r="M24" s="5" t="n">
        <v>-12900251</v>
      </c>
      <c r="O24" s="5" t="n">
        <v>16417025</v>
      </c>
      <c r="P24" s="6" t="n">
        <v>538969</v>
      </c>
      <c r="Q24" s="5" t="n">
        <v>3516774</v>
      </c>
    </row>
    <row r="25">
      <c r="A25" s="4" t="inlineStr">
        <is>
          <t>Share-based compensation</t>
        </is>
      </c>
      <c r="C25" s="7" t="n">
        <v>2412325</v>
      </c>
      <c r="E25" s="5" t="n">
        <v>52644101</v>
      </c>
      <c r="M25" s="5" t="n">
        <v>55056426</v>
      </c>
      <c r="Q25" s="5" t="n">
        <v>55056426</v>
      </c>
    </row>
    <row r="26">
      <c r="A26" s="4" t="inlineStr">
        <is>
          <t>Share-based compensation (in shares) | shares</t>
        </is>
      </c>
      <c r="B26" s="5" t="n">
        <v>35100000</v>
      </c>
      <c r="C26" s="5" t="n">
        <v>35100000</v>
      </c>
    </row>
    <row r="27">
      <c r="A27" s="4" t="inlineStr">
        <is>
          <t>Change in redemption value of redeemable noncontrolling interest</t>
        </is>
      </c>
      <c r="E27" s="5" t="n">
        <v>-1190122</v>
      </c>
      <c r="M27" s="5" t="n">
        <v>-1190122</v>
      </c>
      <c r="P27" s="5" t="n">
        <v>-182394</v>
      </c>
      <c r="Q27" s="5" t="n">
        <v>-1190122</v>
      </c>
    </row>
    <row r="28">
      <c r="A28" s="4" t="inlineStr">
        <is>
          <t>Issuance of ordinary shares and warrants, net of issuance costs of RMB7,849,390</t>
        </is>
      </c>
      <c r="C28" s="7" t="n">
        <v>7715668</v>
      </c>
      <c r="E28" s="5" t="n">
        <v>104650533</v>
      </c>
      <c r="M28" s="5" t="n">
        <v>112366201</v>
      </c>
      <c r="Q28" s="5" t="n">
        <v>112366201</v>
      </c>
    </row>
    <row r="29">
      <c r="A29" s="4" t="inlineStr">
        <is>
          <t>Issuance of ordinary shares and warrants, net of issuance costs of RMB7,849,390 (in shares) | shares</t>
        </is>
      </c>
      <c r="B29" s="5" t="n">
        <v>112002660</v>
      </c>
      <c r="C29" s="5" t="n">
        <v>112002660</v>
      </c>
    </row>
    <row r="30">
      <c r="A30" s="4" t="inlineStr">
        <is>
          <t>Equity on conversion option of convertible notes</t>
        </is>
      </c>
      <c r="E30" s="5" t="n">
        <v>106026</v>
      </c>
      <c r="M30" s="5" t="n">
        <v>106026</v>
      </c>
      <c r="Q30" s="5" t="n">
        <v>106026</v>
      </c>
    </row>
    <row r="31">
      <c r="A31" s="4" t="inlineStr">
        <is>
          <t>Reversal of statutory reserves due to disposal of certain subsidiaries</t>
        </is>
      </c>
      <c r="G31" s="5" t="n">
        <v>-20745422</v>
      </c>
      <c r="K31" s="5" t="n">
        <v>20745422</v>
      </c>
    </row>
    <row r="32">
      <c r="A32" s="4" t="inlineStr">
        <is>
          <t>Balance at Dec. 31, 2020</t>
        </is>
      </c>
      <c r="B32" s="6" t="n">
        <v>2773610</v>
      </c>
      <c r="C32" s="7" t="n">
        <v>18097801</v>
      </c>
      <c r="D32" s="6" t="n">
        <v>413143757</v>
      </c>
      <c r="E32" s="7" t="n">
        <v>2695763016</v>
      </c>
      <c r="F32" s="6" t="n">
        <v>1122844</v>
      </c>
      <c r="G32" s="7" t="n">
        <v>7326560</v>
      </c>
      <c r="H32" s="6" t="n">
        <v>-2556046</v>
      </c>
      <c r="I32" s="7" t="n">
        <v>-16678203</v>
      </c>
      <c r="J32" s="6" t="n">
        <v>-458578915</v>
      </c>
      <c r="K32" s="7" t="n">
        <v>-2992227421</v>
      </c>
      <c r="L32" s="6" t="n">
        <v>-44094750</v>
      </c>
      <c r="M32" s="7" t="n">
        <v>-287718247</v>
      </c>
      <c r="N32" s="6" t="n">
        <v>-58195292</v>
      </c>
      <c r="O32" s="7" t="n">
        <v>-379724280</v>
      </c>
      <c r="P32" s="6" t="n">
        <v>-102290042</v>
      </c>
      <c r="Q32" s="7" t="n">
        <v>-667442527</v>
      </c>
    </row>
    <row r="33">
      <c r="A33" s="4" t="inlineStr">
        <is>
          <t>Balance (in shares) at Dec. 31, 2020 | shares</t>
        </is>
      </c>
      <c r="B33" s="5" t="n">
        <v>260032362</v>
      </c>
      <c r="C33" s="5" t="n">
        <v>260032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items related to operating lease in consolidated balance sheet</t>
        </is>
      </c>
      <c r="B4" s="4" t="inlineStr">
        <is>
          <t>December 31, 2019
December 31, 2020
December 31, 2020
RMB
RMB
US$
(Note 3)
Operating lease right-of-use assets
9,257,604
5,149,090
789,133
Operating lease liabilities-current portion
3,407,670
3,787,210
580,415
Operating lease liabilities-non-current portion
6,251,705
2,464,495
377,700</t>
        </is>
      </c>
    </row>
    <row r="5">
      <c r="A5" s="4" t="inlineStr">
        <is>
          <t>Schedule of lease cost</t>
        </is>
      </c>
      <c r="B5" s="4" t="inlineStr">
        <is>
          <t>Classification in Consolidated
Statements of Operations
and Comprehensive (Loss) Gain
December 31, 2019
December 31, 2020
December 31, 2020
RMB
RMB
US$
(Note 3)
Operating lease cost
Operating expenses
1,606,340
3,539,374
542,433
Cost of other leases with terms less than one year
Operating expenses
82,232
67,281
10,311
Total
1,688,572
3,606,655
552,744</t>
        </is>
      </c>
    </row>
    <row r="6">
      <c r="A6" s="4" t="inlineStr">
        <is>
          <t>Schedule of maturities of operating lease liabilities</t>
        </is>
      </c>
      <c r="B6" s="4" t="inlineStr">
        <is>
          <t>December 31, 2019
December 31, 2020
December 31, 2020
RMB
RMB
US$
(Note 3)
Due within one year
3,779,845
3,995,768
612,378
Due in the second year
3,995,768
2,502,839
383,577
Due in the third year
2,502,839
—
—
Total lease payments
10,278,452
6,498,607
995,955
Less: imputed interest
(619,077)
(246,902)
(37,839)
Total
9,659,375
6,251,705
958,116</t>
        </is>
      </c>
    </row>
    <row r="7">
      <c r="A7" s="4" t="inlineStr">
        <is>
          <t>Schedule of supplemental cash flow information related to operating leases</t>
        </is>
      </c>
      <c r="B7" s="4" t="inlineStr">
        <is>
          <t>December 31, 2019
December 31, 2020
December 31, 2020
RMB
RMB
US$
(Note 3)
Cash paid for amounts included in the measurement of operating lease liabilities
1,271,769
2,842,464
435,6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LIVED ASSETS, NET (Tables)</t>
        </is>
      </c>
      <c r="B1" s="2" t="inlineStr">
        <is>
          <t>12 Months Ended</t>
        </is>
      </c>
    </row>
    <row r="2">
      <c r="B2" s="2" t="inlineStr">
        <is>
          <t>Dec. 31, 2020</t>
        </is>
      </c>
    </row>
    <row r="3">
      <c r="A3" s="3" t="inlineStr">
        <is>
          <t>OTHER LONG-LIVED ASSETS, NET</t>
        </is>
      </c>
    </row>
    <row r="4">
      <c r="A4" s="4" t="inlineStr">
        <is>
          <t>Schedule of other long-lived assets</t>
        </is>
      </c>
      <c r="B4" s="4" t="inlineStr">
        <is>
          <t>Other long-lived assets are as follows:
December 31,
December 31,
December 31,
2019
2020
2020
RMB
RMB
US$
(Note 3)
Prepaid license fee
6,515,200
—
—
Prepaid deposit for joint venture
—
—
—
Total
6,515,2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hanges in warrants liability measured at fair value on a recurring basis using significant level 3 inputs</t>
        </is>
      </c>
      <c r="B4" s="4" t="inlineStr">
        <is>
          <t>In 2015, the Group issued warrants in connection with its convertible notes has the warrants have expired as of December 31, 2020. The warrants are recorded at fair market value at the date of issuance and subsequently at each reporting date. The following table presents the change in the warrants liability that were measured at fair value on a recurring basis using significant Level 3 inputs during 2019 and 2020 (see Note 19).
December 31,
December 31,
December 31,
2019
2020
2020
RMB
RMB
US$
(Note 3)
Balance at beginning of year
1,490,844
198,600
30,437
Issuance of warrants
—
1,694,208
259,649
Fair value change on warrants liability recognized in other comprehensive income
(1,292,244)
(37,851)
(5,801)
Balance at the end of the year
198,600
1,854,957
284,28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composition of income tax expense</t>
        </is>
      </c>
      <c r="B4" s="4" t="inlineStr">
        <is>
          <t>The current and deferred portions of income tax expense included in the consolidated statements of operations and comprehensive loss are as follows:
For the year ended December 31,
2018
2019
2020
2020
RMB
RMB
RMB
US$
(Note 3)
Current income tax expense
PRC
—
—
7,165,097
1,098,099
Other jurisdictions
—
—
—
—
Deferred tax assets
PRC
(39,763,083)
(5,772,005)
25,905,564
3,970,201
Other jurisdictions
(19,816,235)
(15,151,553)
(44,312,311)
(6,791,159)
Subtotal
(59,579,318)
(20,923,558)
(18,406,747)
(2,820,958)
Change in valuation allowance
PRC
39,763,083
5,772,005
(25,905,564)
(3,970,201)
Other jurisdictions
19,816,235
15,151,553
44,312,311
6,791,159
Subtotal
59,579,318
20,923,558
18,406,747
2,820,958
Income tax expense
—
—
7,165,097
1,098,099</t>
        </is>
      </c>
    </row>
    <row r="5">
      <c r="A5" s="4" t="inlineStr">
        <is>
          <t>Schedule of reconciliation between statutory EIT rate and Group's effective tax rate</t>
        </is>
      </c>
      <c r="B5" s="4" t="inlineStr">
        <is>
          <t>Reconciliation between the statutory EIT rate and the Group’s effective tax rate is as follows:
For the year ended
For the year ended
For the year ended
December 31,
December 31,
December 31,
2018
2019
2020
PRC statutory EIT rate
25
%
25
%
25
%
Effect of different tax rates in other jurisdictions
2
%
1
%
(10)
%
Change in future tax rate (upon expiration of preferential rate)
1
%
2
%
—
%
Change of prior year deferred tax assets
(11)
%
(15)
%
1
%
Change of valuation allowance
(2)
%
(18)
%
(10)
%
Income not subject to tax and non-deductible expenses, net
—
%
—
%
—
%
Effect of expired net operating loss
(15)
%
5
%
(6)
%
PRC withholding tax
—
%
—
%
2
%
Effective EIT rate
—
%
—
%
2
%</t>
        </is>
      </c>
    </row>
    <row r="6">
      <c r="A6" s="4" t="inlineStr">
        <is>
          <t>Schedule of significant components of deferred tax assets and liabilities</t>
        </is>
      </c>
      <c r="B6" s="4" t="inlineStr">
        <is>
          <t>Significant components of deferred tax assets
For the year ended
For the year ended
For the year ended
December 31,
December 31,
December 31,
2019
2020
2020
RMB
RMB
US$
(Note 3)
Temporary differences related to expenses and accruals
1,076,708
615,041
94,259
Temporary differences related to impairment on advances to suppliers
3,438,597
2,942,771
450,999
Temporary differences related to provision for doubtful accounts
1,078,742
689,811
105,718
Others
8,771,868
8,221,500
1,260,000
Temporary differences related to depreciation, amortization, and impairment of equipment and intangible assets
24,890,416
15,396,549
2,359,624
Startup expenses and advertising fees
199,704
212,880
32,625
Temporary differences related to research and development credits
1,120,850
1,057,050
162,000
Temporary differences related to equity investments
5,069,035
11,740,058
1,799,243
Foreign tax credits
—
—
—
Temporary differences related to provision for prepayment for equipment
5,000,000
5,000,000
766,284
Tax loss carry forwards
270,594,922
256,958,435
39,380,603
Total deferred tax assets
321,240,842
302,834,095
46,411,355
Less: Valuation allowance
(321,240,842)
(302,834,095)
(46,411,355)
Total deferred tax assets
—
—
—</t>
        </is>
      </c>
    </row>
    <row r="7">
      <c r="A7" s="4" t="inlineStr">
        <is>
          <t>Schedule of movement of valuation allowance on deferred tax assets</t>
        </is>
      </c>
      <c r="B7" s="4" t="inlineStr">
        <is>
          <t>Movement of valuation allowance on deferred tax assets
For the year ended
For the year ended
For the year ended
December 31,
December 31,
December 31,
2019
2020
2020
RMB
RMB
US$
(Note 3)
Beginning balance
342,164,400
321,240,842
49,232,313
Decrease in valuation allowance
(20,923,558)
(18,406,747)
(2,820,958)
Ending balance
321,240,842
302,834,095
46,411,3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t>
        </is>
      </c>
    </row>
    <row r="4">
      <c r="A4" s="4" t="inlineStr">
        <is>
          <t>Schedule of short-term bank borrowings</t>
        </is>
      </c>
      <c r="B4" s="4" t="inlineStr">
        <is>
          <t>Short-term borrowings are as follows:
December 31,
December 31,
December 31,
2019
2020
2020
RMB
RMB
US$
(Note 3)
Pledged loan
82,645,089
—
—
Interest-free loan
34,881,000
—
—
Long-term borrowing due within one year
31,624,560
—
—
Less: borrowing classified as held for sale
(31,624,560)
—
—
Total
117,526,089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are as follows:
December 31,
December 31,
December 31,
2019
2020
2020
RMB
RMB
US$
(Note 3)
Funds raised for CrossFire New Mobile Game
57,499,910
56,311,274
8,630,080
Professional services
11,844,738
9,866,284
1,512,074
Agency commission fees payable
—
6,397,096
980,398
Staff cost related payables
9,851,024
3,842,856
588,943
Office expenses
3,543,495
1,920,735
294,365
Product development services
906,906
848,237
129,998
Other payables
3,540,000
—
—
Utility fees
1,646,394
—
—
Others
4,308,376
4,384,391
671,937
Total
93,140,843
83,570,873
12,807,7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warrants on convertible notes are exercisable at any time after commitment date to purchase shares of the Group's ADS</t>
        </is>
      </c>
      <c r="B4" s="4" t="inlineStr">
        <is>
          <t>The warrants on convertible notes are exercisable at any time after the commitment date to purchase up to 4,778,846 shares of the Company’s ADS as follows:
Warrants
Principal Amount
Exercise Price
Tranche I
US$
5,000,000
US$
1.50
Tranche A
US$
2,750,000
US$
2.60
Tranche B
US$
1,650,000
US$
5.20
Tranche C
US$
550,000
US$
7.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0</t>
        </is>
      </c>
    </row>
    <row r="3">
      <c r="A3" s="4" t="inlineStr">
        <is>
          <t>Stock Options</t>
        </is>
      </c>
    </row>
    <row r="4">
      <c r="A4" s="4" t="inlineStr">
        <is>
          <t>Schedule of share option activities</t>
        </is>
      </c>
      <c r="B4" s="4" t="inlineStr">
        <is>
          <t>The following table summarizes the Group’s share option activities with its employees and directors:
Weighted-Average
Remaining
Number of
Weighted-Average
Contractual Term
Aggregate
Options
Exercise Price
(years)
Intrinsic Value
Outstanding as of January 1, 2020
50,000
US$
0.93
3.07
Nil
Granted
—
—
—
Nil
Exercised
—
—
—
Nil
Forfeited
—
—
—
Nil
Outstanding as of December 31, 2020
50,000
US$
0.93
2.07
Nil
Vested and expected to vest as of December 31, 2020
50,000
US$
0.93
2.07
Nil
Exercisable as of December 31, 2020
50,000
US$
0.93
2.07
Nil</t>
        </is>
      </c>
    </row>
    <row r="5">
      <c r="A5" s="4" t="inlineStr">
        <is>
          <t>Schedule of fair value of options valuation assumptions</t>
        </is>
      </c>
      <c r="B5" s="4" t="inlineStr">
        <is>
          <t>The fair value of the share options was measured on the respective grant dates based on the Black-Scholes option pricing model, with below assumptions made regarding expected term and volatility, risk-free interest rate and dividend yield:
Risk-free interest rate
2.19
%
Expected life (years)
2.93
Expected dividend yield
—
%
Volatility
78.55
%
Fair value of options at grant date
US$
0.51</t>
        </is>
      </c>
    </row>
    <row r="6">
      <c r="A6" s="4" t="inlineStr">
        <is>
          <t>Performance conditions</t>
        </is>
      </c>
    </row>
    <row r="7">
      <c r="A7" s="4" t="inlineStr">
        <is>
          <t>Schedule of share option activities</t>
        </is>
      </c>
      <c r="B7" s="4" t="inlineStr">
        <is>
          <t>The following table summarizes the share option activities subject to performance condition:
Weighted-Average
Remaining
Number of
Weighted-Average
Contractual Term
Aggregate Intrinsic
Options
Exercise Price
(years)
Value
Outstanding as of January 1, 2020
1,000,000
US$
0.93
3.07
Nil
Granted
—
—
—
Nil
Exercised
—
—
—
Nil
Forfeited
(1,000,000)
US$
0.93
—
Nil
Outstanding as of December 31, 2020
—
—
0
Nil
Vested and expected to vest as of December 31, 2020
—
—
0
Nil
Exercisable as of December 31, 2020
—
—
—
Nil</t>
        </is>
      </c>
    </row>
    <row r="8">
      <c r="A8" s="4" t="inlineStr">
        <is>
          <t>Schedule of fair value of options valuation assumptions</t>
        </is>
      </c>
      <c r="B8" s="4" t="inlineStr">
        <is>
          <t>The fair value of the awards that are based on the performance condition was calculated using the Black-Scholes option pricing model with the following assumptions:
Risk-free interest rate
2.19
%
Expected life (years)
2.93
Expected dividend yield
—
%
Volatility
78.55
%
Fair value of options at grant date
US$
0.51</t>
        </is>
      </c>
    </row>
    <row r="9">
      <c r="A9" s="4" t="inlineStr">
        <is>
          <t>Stock options and ordinary shares granted by Red 5</t>
        </is>
      </c>
    </row>
    <row r="10">
      <c r="A10" s="4" t="inlineStr">
        <is>
          <t>Schedule of share option activities</t>
        </is>
      </c>
      <c r="B10" s="4" t="inlineStr">
        <is>
          <t>The following table summarizes the Red 5’s share option activities with its employees and directors:
Weighted-Average
Weighted-Average
Remaining
Number of
Exercise Price per
Contractual Term
Aggregate
Options
Option
(years)
Intrinsic Value
Outstanding as of January 1, 2020
5,111,250
US$
0.049
1.24
Nil
Granted
—
—
—
Nil
Exercised
—
—
—
Nil
Forfeited
—
—
Nil
Outstanding as of December 31, 2020
5,111,250
US$
0.049
Nil
Vested and expected to vest as of December 31, 2020
5,111,250
US$
0.049
Nil
Exercisable as of December 31, 2020
5,111,250
US$
0.049
Nil</t>
        </is>
      </c>
    </row>
    <row r="11">
      <c r="A11" s="4" t="inlineStr">
        <is>
          <t>Schedule of fair value of options valuation assumptions</t>
        </is>
      </c>
      <c r="B11" s="4" t="inlineStr">
        <is>
          <t>Risk-free interest rate
0.78
%
Expected life (years)
4.00
Expected dividend yield
0.00
%
Volatility
45.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INCOME PER SHARE (Tables)</t>
        </is>
      </c>
      <c r="B1" s="2" t="inlineStr">
        <is>
          <t>12 Months Ended</t>
        </is>
      </c>
    </row>
    <row r="2">
      <c r="B2" s="2" t="inlineStr">
        <is>
          <t>Dec. 31, 2020</t>
        </is>
      </c>
    </row>
    <row r="3">
      <c r="A3" s="3" t="inlineStr">
        <is>
          <t>(LOSS) INCOME PER SHARE</t>
        </is>
      </c>
    </row>
    <row r="4">
      <c r="A4" s="4" t="inlineStr">
        <is>
          <t>Schedule of loss per share calculation</t>
        </is>
      </c>
      <c r="B4" s="4" t="inlineStr">
        <is>
          <t>Loss per share is calculated as follows:
For the year
For the year
For the year
For the year
ended December
ended December
ended December
ended December
31, 2018
31, 2019
31, 2020
31, 2020
RMB
RMB
RMB
US$
(Note 3)
Numerator:
Net (loss) income attributable to ordinary shareholders before change in redeemable noncontrolling interest
(217,092,926)
(177,795,168)
397,883,388
60,978,298
Change in redeemable noncontrolling interest
(40,918,773)
(12,827,598)
(1,190,122)
(182,394)
Net (loss) income attributable to ordinary shareholders
(258,011,699)
(190,622,766)
396,693,266
60,795,904
Denominator:
Denominator for basic and diluted (loss) income per share – weighted-average shares outstanding
62,114,760
106,407,008
163,599,920
163,599,920
Net (loss) income attributable to holders of ordinary shares per share
- Basic and diluted
(4.15)
(1.79)
2.42
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t>
        </is>
      </c>
    </row>
    <row r="4">
      <c r="A4" s="4" t="inlineStr">
        <is>
          <t>Schedule of effects of changes in ownership interest of subsidiaries</t>
        </is>
      </c>
      <c r="B4" s="4" t="inlineStr">
        <is>
          <t>As of December 31, 2019, the Group’s noncontrolling interests mainly included equity interest in Red 5 and equity awards granted as compensation by the Group’s subsidiaries. The following schedule shows the effects of changes in the ownership interest of The9 Limited in its subsidiaries on equity attributed to The9 Limited for the years ended December 31, 2018, 2019 and 2020.
December 31,
December 31,
December 31,
December 31,
2018
2019
2020
2020
RMB
RMB
RMB
US$
(Note 3)
Net (loss) income attributable to The9 Limited
(217,092,926)
(177,795,168)
397,883,388
60,978,299
Transfers (to) from the noncontrolling interest:
Change in The9 Limited’s additional paid-in capital for adjustment on noncontrolling interest as a result of issuance of common shares of Red 5 upon vesting of stock options and restricted shares (1)
—
—
—
—
Change from net (loss) income attributable to The9 Limited and transfers to noncontrolling interests
(217,092,926)
(177,795,168)
397,883,388
60,978,29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HANGES IN EQUITY (Parenthetical)</t>
        </is>
      </c>
      <c r="B1" s="2" t="inlineStr">
        <is>
          <t>12 Months Ended</t>
        </is>
      </c>
    </row>
    <row r="2">
      <c r="B2" s="2" t="inlineStr">
        <is>
          <t>Dec. 31, 2020CNY (¥)</t>
        </is>
      </c>
    </row>
    <row r="3">
      <c r="A3" s="3" t="inlineStr">
        <is>
          <t>CONSOLIDATED STATEMENTS OF CHANGES IN EQUITY</t>
        </is>
      </c>
    </row>
    <row r="4">
      <c r="A4" s="4" t="inlineStr">
        <is>
          <t>Stock issuance cost</t>
        </is>
      </c>
      <c r="B4" s="7" t="n">
        <v>784939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REDEEMABLE NONCONTROLLING INTEREST</t>
        </is>
      </c>
    </row>
    <row r="4">
      <c r="A4" s="4" t="inlineStr">
        <is>
          <t>Schedule of holders of SBPS</t>
        </is>
      </c>
      <c r="B4" s="4" t="inlineStr">
        <is>
          <t>The holders of SBPS were as follows:
December 31,
December 31,
Holder
2019
2020
Number of
Number of
Shares
Shares
L&amp;A International Holdings Limited
10,180,553
10,180,553
Shanghai Oriental Pearl Culture Development Co., Ltd.
17,258,399
17,258,399</t>
        </is>
      </c>
    </row>
    <row r="5">
      <c r="A5" s="4" t="inlineStr">
        <is>
          <t>Schedule of reconciliation of redeemable noncontrolling interest</t>
        </is>
      </c>
      <c r="B5" s="4" t="inlineStr">
        <is>
          <t>A reconciliation of redeemable noncontrolling interest is as follows:
For the year ended
For the year ended
For the year ended
December 31,
December 31,
December 31,
2019
2020
2020
RMB
RMB
US$
(Note 3)
Redeemable noncontrolling interest opening balance
341,074,539
349,046,548
53,493,724
Net loss attributable to redeemable noncontrolling interest
(4,855,589)
(1,190,122)
(182,394)
Change in redeemable noncontrolling interest
12,827,598
1,190,122
182,394
Redeemable noncontrolling interest ending balance
349,046,548
349,046,548
53,493,7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geographic area information includes revenue</t>
        </is>
      </c>
      <c r="B4" s="4" t="inlineStr">
        <is>
          <t>The following geographic area information includes net revenues based on location of players for the years ended December 31, 2018, 2019 and 2020:
2018
2019
2020
2020
RMB
RMB
RMB
US$
(Note 3)
Greater China
16,430,205
182,107
625,488
95,860
Other areas
1,001,653
159,388
—
—
Total
17,431,858
341,495
625,488
95,8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76" customWidth="1" min="1" max="1"/>
    <col width="16" customWidth="1" min="2" max="2"/>
  </cols>
  <sheetData>
    <row r="1">
      <c r="A1" s="1" t="inlineStr">
        <is>
          <t>ORGANIZATION AND NATURE OF OPERATIONS (Details)</t>
        </is>
      </c>
      <c r="B1" s="2" t="inlineStr">
        <is>
          <t>12 Months Ended</t>
        </is>
      </c>
    </row>
    <row r="2">
      <c r="B2" s="2" t="inlineStr">
        <is>
          <t>Dec. 31, 2020</t>
        </is>
      </c>
    </row>
    <row r="3">
      <c r="A3" s="3" t="inlineStr">
        <is>
          <t>Subsidiary of Limited Liability Company or Limited Partnership [Line Items]</t>
        </is>
      </c>
    </row>
    <row r="4">
      <c r="A4" s="4" t="inlineStr">
        <is>
          <t>Entity Incorporation, State or Country Code</t>
        </is>
      </c>
      <c r="B4" s="4" t="inlineStr">
        <is>
          <t>F4</t>
        </is>
      </c>
    </row>
    <row r="5">
      <c r="A5" s="4" t="inlineStr">
        <is>
          <t>GameNow.net (Hong Kong) Ltd ("GameNow Hong Kong")</t>
        </is>
      </c>
    </row>
    <row r="6">
      <c r="A6" s="3" t="inlineStr">
        <is>
          <t>Subsidiary of Limited Liability Company or Limited Partnership [Line Items]</t>
        </is>
      </c>
    </row>
    <row r="7">
      <c r="A7" s="4" t="inlineStr">
        <is>
          <t>Date of registration</t>
        </is>
      </c>
      <c r="B7" s="4" t="inlineStr">
        <is>
          <t>2000-01</t>
        </is>
      </c>
    </row>
    <row r="8">
      <c r="A8" s="4" t="inlineStr">
        <is>
          <t>Place of registration</t>
        </is>
      </c>
      <c r="B8" s="4" t="inlineStr">
        <is>
          <t>Hong Kong</t>
        </is>
      </c>
    </row>
    <row r="9">
      <c r="A9" s="4" t="inlineStr">
        <is>
          <t>Legal Ownership</t>
        </is>
      </c>
      <c r="B9" s="4" t="inlineStr">
        <is>
          <t>100.00%</t>
        </is>
      </c>
    </row>
    <row r="10">
      <c r="A10" s="4" t="inlineStr">
        <is>
          <t>China The9 Interactive Limited ("C9I")</t>
        </is>
      </c>
    </row>
    <row r="11">
      <c r="A11" s="3" t="inlineStr">
        <is>
          <t>Subsidiary of Limited Liability Company or Limited Partnership [Line Items]</t>
        </is>
      </c>
    </row>
    <row r="12">
      <c r="A12" s="4" t="inlineStr">
        <is>
          <t>Date of registration</t>
        </is>
      </c>
      <c r="B12" s="4" t="inlineStr">
        <is>
          <t>2003-10</t>
        </is>
      </c>
    </row>
    <row r="13">
      <c r="A13" s="4" t="inlineStr">
        <is>
          <t>Place of registration</t>
        </is>
      </c>
      <c r="B13" s="4" t="inlineStr">
        <is>
          <t>Hong Kong</t>
        </is>
      </c>
    </row>
    <row r="14">
      <c r="A14" s="4" t="inlineStr">
        <is>
          <t>Legal Ownership</t>
        </is>
      </c>
      <c r="B14" s="4" t="inlineStr">
        <is>
          <t>100.00%</t>
        </is>
      </c>
    </row>
    <row r="15">
      <c r="A15" s="4" t="inlineStr">
        <is>
          <t>China The9 Interactive (Beijing) Ltd ("C9I Beijing")</t>
        </is>
      </c>
    </row>
    <row r="16">
      <c r="A16" s="3" t="inlineStr">
        <is>
          <t>Subsidiary of Limited Liability Company or Limited Partnership [Line Items]</t>
        </is>
      </c>
    </row>
    <row r="17">
      <c r="A17" s="4" t="inlineStr">
        <is>
          <t>Date of registration</t>
        </is>
      </c>
      <c r="B17" s="4" t="inlineStr">
        <is>
          <t>2007-03</t>
        </is>
      </c>
    </row>
    <row r="18">
      <c r="A18" s="4" t="inlineStr">
        <is>
          <t>Place of registration</t>
        </is>
      </c>
      <c r="B18" s="4" t="inlineStr">
        <is>
          <t>PRC</t>
        </is>
      </c>
    </row>
    <row r="19">
      <c r="A19" s="4" t="inlineStr">
        <is>
          <t>Legal Ownership</t>
        </is>
      </c>
      <c r="B19" s="4" t="inlineStr">
        <is>
          <t>100.00%</t>
        </is>
      </c>
    </row>
    <row r="20">
      <c r="A20" s="4" t="inlineStr">
        <is>
          <t>JiuTuo (Shanghai) Information Technology Ltd ("Jiu Tuo")</t>
        </is>
      </c>
    </row>
    <row r="21">
      <c r="A21" s="3" t="inlineStr">
        <is>
          <t>Subsidiary of Limited Liability Company or Limited Partnership [Line Items]</t>
        </is>
      </c>
    </row>
    <row r="22">
      <c r="A22" s="4" t="inlineStr">
        <is>
          <t>Date of registration</t>
        </is>
      </c>
      <c r="B22" s="4" t="inlineStr">
        <is>
          <t>2007-07</t>
        </is>
      </c>
    </row>
    <row r="23">
      <c r="A23" s="4" t="inlineStr">
        <is>
          <t>Place of registration</t>
        </is>
      </c>
      <c r="B23" s="4" t="inlineStr">
        <is>
          <t>PRC</t>
        </is>
      </c>
    </row>
    <row r="24">
      <c r="A24" s="4" t="inlineStr">
        <is>
          <t>Legal Ownership</t>
        </is>
      </c>
      <c r="B24" s="4" t="inlineStr">
        <is>
          <t>100.00%</t>
        </is>
      </c>
    </row>
    <row r="25">
      <c r="A25" s="4" t="inlineStr">
        <is>
          <t>China Crown Technology Ltd ("China Crown Technology")</t>
        </is>
      </c>
    </row>
    <row r="26">
      <c r="A26" s="3" t="inlineStr">
        <is>
          <t>Subsidiary of Limited Liability Company or Limited Partnership [Line Items]</t>
        </is>
      </c>
    </row>
    <row r="27">
      <c r="A27" s="4" t="inlineStr">
        <is>
          <t>Date of registration</t>
        </is>
      </c>
      <c r="B27" s="4" t="inlineStr">
        <is>
          <t>2007-11</t>
        </is>
      </c>
    </row>
    <row r="28">
      <c r="A28" s="4" t="inlineStr">
        <is>
          <t>Place of registration</t>
        </is>
      </c>
      <c r="B28" s="4" t="inlineStr">
        <is>
          <t>Hong Kong</t>
        </is>
      </c>
    </row>
    <row r="29">
      <c r="A29" s="4" t="inlineStr">
        <is>
          <t>Legal Ownership</t>
        </is>
      </c>
      <c r="B29" s="4" t="inlineStr">
        <is>
          <t>100.00%</t>
        </is>
      </c>
    </row>
    <row r="30">
      <c r="A30" s="4" t="inlineStr">
        <is>
          <t>Asian Way Development Ltd ("Asian Way")</t>
        </is>
      </c>
    </row>
    <row r="31">
      <c r="A31" s="3" t="inlineStr">
        <is>
          <t>Subsidiary of Limited Liability Company or Limited Partnership [Line Items]</t>
        </is>
      </c>
    </row>
    <row r="32">
      <c r="A32" s="4" t="inlineStr">
        <is>
          <t>Date of registration</t>
        </is>
      </c>
      <c r="B32" s="4" t="inlineStr">
        <is>
          <t>2007-11</t>
        </is>
      </c>
    </row>
    <row r="33">
      <c r="A33" s="4" t="inlineStr">
        <is>
          <t>Place of registration</t>
        </is>
      </c>
      <c r="B33" s="4" t="inlineStr">
        <is>
          <t>Hong Kong</t>
        </is>
      </c>
    </row>
    <row r="34">
      <c r="A34" s="4" t="inlineStr">
        <is>
          <t>Legal Ownership</t>
        </is>
      </c>
      <c r="B34" s="4" t="inlineStr">
        <is>
          <t>100.00%</t>
        </is>
      </c>
    </row>
    <row r="35">
      <c r="A35" s="4" t="inlineStr">
        <is>
          <t>New Star International Development Ltd ("New Star")</t>
        </is>
      </c>
    </row>
    <row r="36">
      <c r="A36" s="3" t="inlineStr">
        <is>
          <t>Subsidiary of Limited Liability Company or Limited Partnership [Line Items]</t>
        </is>
      </c>
    </row>
    <row r="37">
      <c r="A37" s="4" t="inlineStr">
        <is>
          <t>Date of registration</t>
        </is>
      </c>
      <c r="B37" s="4" t="inlineStr">
        <is>
          <t>2008-01</t>
        </is>
      </c>
    </row>
    <row r="38">
      <c r="A38" s="4" t="inlineStr">
        <is>
          <t>Place of registration</t>
        </is>
      </c>
      <c r="B38" s="4" t="inlineStr">
        <is>
          <t>Hong Kong</t>
        </is>
      </c>
    </row>
    <row r="39">
      <c r="A39" s="4" t="inlineStr">
        <is>
          <t>Legal Ownership</t>
        </is>
      </c>
      <c r="B39" s="4" t="inlineStr">
        <is>
          <t>100.00%</t>
        </is>
      </c>
    </row>
    <row r="40">
      <c r="A40" s="4" t="inlineStr">
        <is>
          <t>Red 5 Studios, Inc. ("Red 5")</t>
        </is>
      </c>
    </row>
    <row r="41">
      <c r="A41" s="3" t="inlineStr">
        <is>
          <t>Subsidiary of Limited Liability Company or Limited Partnership [Line Items]</t>
        </is>
      </c>
    </row>
    <row r="42">
      <c r="A42" s="4" t="inlineStr">
        <is>
          <t>Date of registration</t>
        </is>
      </c>
      <c r="B42" s="4" t="inlineStr">
        <is>
          <t>2005-06</t>
        </is>
      </c>
    </row>
    <row r="43">
      <c r="A43" s="4" t="inlineStr">
        <is>
          <t>Place of registration</t>
        </is>
      </c>
      <c r="B43" s="4" t="inlineStr">
        <is>
          <t>USA</t>
        </is>
      </c>
    </row>
    <row r="44">
      <c r="A44" s="4" t="inlineStr">
        <is>
          <t>Legal Ownership</t>
        </is>
      </c>
      <c r="B44" s="4" t="inlineStr">
        <is>
          <t>34.71%</t>
        </is>
      </c>
    </row>
    <row r="45">
      <c r="A45" s="4" t="inlineStr">
        <is>
          <t>Red 5 Singapore Pte. Ltd. ("Red 5 Singapore")</t>
        </is>
      </c>
    </row>
    <row r="46">
      <c r="A46" s="3" t="inlineStr">
        <is>
          <t>Subsidiary of Limited Liability Company or Limited Partnership [Line Items]</t>
        </is>
      </c>
    </row>
    <row r="47">
      <c r="A47" s="4" t="inlineStr">
        <is>
          <t>Date of registration</t>
        </is>
      </c>
      <c r="B47" s="4" t="inlineStr">
        <is>
          <t>2010-04</t>
        </is>
      </c>
    </row>
    <row r="48">
      <c r="A48" s="4" t="inlineStr">
        <is>
          <t>Place of registration</t>
        </is>
      </c>
      <c r="B48" s="4" t="inlineStr">
        <is>
          <t>Singapore</t>
        </is>
      </c>
    </row>
    <row r="49">
      <c r="A49" s="4" t="inlineStr">
        <is>
          <t>Legal Ownership</t>
        </is>
      </c>
      <c r="B49" s="4" t="inlineStr">
        <is>
          <t>34.71%</t>
        </is>
      </c>
    </row>
    <row r="50">
      <c r="A50" s="4" t="inlineStr">
        <is>
          <t>The9 Interactive, Inc. ("The9 Interactive")</t>
        </is>
      </c>
    </row>
    <row r="51">
      <c r="A51" s="3" t="inlineStr">
        <is>
          <t>Subsidiary of Limited Liability Company or Limited Partnership [Line Items]</t>
        </is>
      </c>
    </row>
    <row r="52">
      <c r="A52" s="4" t="inlineStr">
        <is>
          <t>Date of registration</t>
        </is>
      </c>
      <c r="B52" s="4" t="inlineStr">
        <is>
          <t>2010-06</t>
        </is>
      </c>
    </row>
    <row r="53">
      <c r="A53" s="4" t="inlineStr">
        <is>
          <t>Place of registration</t>
        </is>
      </c>
      <c r="B53" s="4" t="inlineStr">
        <is>
          <t>USA</t>
        </is>
      </c>
    </row>
    <row r="54">
      <c r="A54" s="4" t="inlineStr">
        <is>
          <t>Legal Ownership</t>
        </is>
      </c>
      <c r="B54" s="4" t="inlineStr">
        <is>
          <t>100.00%</t>
        </is>
      </c>
    </row>
    <row r="55">
      <c r="A55" s="4" t="inlineStr">
        <is>
          <t>Jiu Gang</t>
        </is>
      </c>
    </row>
    <row r="56">
      <c r="A56" s="3" t="inlineStr">
        <is>
          <t>Subsidiary of Limited Liability Company or Limited Partnership [Line Items]</t>
        </is>
      </c>
    </row>
    <row r="57">
      <c r="A57" s="4" t="inlineStr">
        <is>
          <t>Date of registration</t>
        </is>
      </c>
      <c r="B57" s="4" t="inlineStr">
        <is>
          <t>2014-12</t>
        </is>
      </c>
    </row>
    <row r="58">
      <c r="A58" s="4" t="inlineStr">
        <is>
          <t>Place of registration</t>
        </is>
      </c>
      <c r="B58" s="4" t="inlineStr">
        <is>
          <t>PRC</t>
        </is>
      </c>
    </row>
    <row r="59">
      <c r="A59" s="4" t="inlineStr">
        <is>
          <t>Legal Ownership</t>
        </is>
      </c>
      <c r="B59" s="4" t="inlineStr">
        <is>
          <t>100.00%</t>
        </is>
      </c>
    </row>
    <row r="60">
      <c r="A60" s="4" t="inlineStr">
        <is>
          <t>The9 Singapore Pte ltd ("The9 Singapore")</t>
        </is>
      </c>
    </row>
    <row r="61">
      <c r="A61" s="3" t="inlineStr">
        <is>
          <t>Subsidiary of Limited Liability Company or Limited Partnership [Line Items]</t>
        </is>
      </c>
    </row>
    <row r="62">
      <c r="A62" s="4" t="inlineStr">
        <is>
          <t>Date of registration</t>
        </is>
      </c>
      <c r="B62" s="4" t="inlineStr">
        <is>
          <t>2010-04</t>
        </is>
      </c>
    </row>
    <row r="63">
      <c r="A63" s="4" t="inlineStr">
        <is>
          <t>Place of registration</t>
        </is>
      </c>
      <c r="B63" s="4" t="inlineStr">
        <is>
          <t>Singapore</t>
        </is>
      </c>
    </row>
    <row r="64">
      <c r="A64" s="4" t="inlineStr">
        <is>
          <t>Legal Ownership</t>
        </is>
      </c>
      <c r="B64" s="4" t="inlineStr">
        <is>
          <t>100.00%</t>
        </is>
      </c>
    </row>
    <row r="65">
      <c r="A65" s="4" t="inlineStr">
        <is>
          <t>Ninebit Inc. ("Ninebit")</t>
        </is>
      </c>
    </row>
    <row r="66">
      <c r="A66" s="3" t="inlineStr">
        <is>
          <t>Subsidiary of Limited Liability Company or Limited Partnership [Line Items]</t>
        </is>
      </c>
    </row>
    <row r="67">
      <c r="A67" s="4" t="inlineStr">
        <is>
          <t>Date of registration</t>
        </is>
      </c>
      <c r="B67" s="4" t="inlineStr">
        <is>
          <t>2018-01</t>
        </is>
      </c>
    </row>
    <row r="68">
      <c r="A68" s="4" t="inlineStr">
        <is>
          <t>Place of registration</t>
        </is>
      </c>
      <c r="B68" s="4" t="inlineStr">
        <is>
          <t>Cayman Islands</t>
        </is>
      </c>
    </row>
    <row r="69">
      <c r="A69" s="4" t="inlineStr">
        <is>
          <t>Legal Ownership</t>
        </is>
      </c>
      <c r="B69" s="4" t="inlineStr">
        <is>
          <t>100.00%</t>
        </is>
      </c>
    </row>
    <row r="70">
      <c r="A70" s="4" t="inlineStr">
        <is>
          <t>1111 Limited ("1111")</t>
        </is>
      </c>
    </row>
    <row r="71">
      <c r="A71" s="3" t="inlineStr">
        <is>
          <t>Subsidiary of Limited Liability Company or Limited Partnership [Line Items]</t>
        </is>
      </c>
    </row>
    <row r="72">
      <c r="A72" s="4" t="inlineStr">
        <is>
          <t>Date of registration</t>
        </is>
      </c>
      <c r="B72" s="4" t="inlineStr">
        <is>
          <t>2018-01</t>
        </is>
      </c>
    </row>
    <row r="73">
      <c r="A73" s="4" t="inlineStr">
        <is>
          <t>Place of registration</t>
        </is>
      </c>
      <c r="B73" s="4" t="inlineStr">
        <is>
          <t>Hong Kong</t>
        </is>
      </c>
    </row>
    <row r="74">
      <c r="A74" s="4" t="inlineStr">
        <is>
          <t>Legal Ownership</t>
        </is>
      </c>
      <c r="B74" s="4" t="inlineStr">
        <is>
          <t>100.00%</t>
        </is>
      </c>
    </row>
    <row r="75">
      <c r="A75" s="4" t="inlineStr">
        <is>
          <t>Supreme Exchange Limited ("Supreme")</t>
        </is>
      </c>
    </row>
    <row r="76">
      <c r="A76" s="3" t="inlineStr">
        <is>
          <t>Subsidiary of Limited Liability Company or Limited Partnership [Line Items]</t>
        </is>
      </c>
    </row>
    <row r="77">
      <c r="A77" s="4" t="inlineStr">
        <is>
          <t>Date of registration</t>
        </is>
      </c>
      <c r="B77" s="4" t="inlineStr">
        <is>
          <t>2018-12</t>
        </is>
      </c>
    </row>
    <row r="78">
      <c r="A78" s="4" t="inlineStr">
        <is>
          <t>Place of registration</t>
        </is>
      </c>
      <c r="B78" s="4" t="inlineStr">
        <is>
          <t>Malta</t>
        </is>
      </c>
    </row>
    <row r="79">
      <c r="A79" s="4" t="inlineStr">
        <is>
          <t>Legal Ownership</t>
        </is>
      </c>
      <c r="B79" s="4" t="inlineStr">
        <is>
          <t>90.00%</t>
        </is>
      </c>
    </row>
    <row r="80">
      <c r="A80" s="4" t="inlineStr">
        <is>
          <t>BET 111 Ltd. ("Bet 111")</t>
        </is>
      </c>
    </row>
    <row r="81">
      <c r="A81" s="3" t="inlineStr">
        <is>
          <t>Subsidiary of Limited Liability Company or Limited Partnership [Line Items]</t>
        </is>
      </c>
    </row>
    <row r="82">
      <c r="A82" s="4" t="inlineStr">
        <is>
          <t>Date of registration</t>
        </is>
      </c>
      <c r="B82" s="4" t="inlineStr">
        <is>
          <t>2019-01</t>
        </is>
      </c>
    </row>
    <row r="83">
      <c r="A83" s="4" t="inlineStr">
        <is>
          <t>Place of registration</t>
        </is>
      </c>
      <c r="B83" s="4" t="inlineStr">
        <is>
          <t>Malta</t>
        </is>
      </c>
    </row>
    <row r="84">
      <c r="A84" s="4" t="inlineStr">
        <is>
          <t>Legal Ownership</t>
        </is>
      </c>
      <c r="B84" s="4" t="inlineStr">
        <is>
          <t>90.00%</t>
        </is>
      </c>
    </row>
    <row r="85">
      <c r="A85" s="4" t="inlineStr">
        <is>
          <t>Coin Exchange Ltd ("Coin")</t>
        </is>
      </c>
    </row>
    <row r="86">
      <c r="A86" s="3" t="inlineStr">
        <is>
          <t>Subsidiary of Limited Liability Company or Limited Partnership [Line Items]</t>
        </is>
      </c>
    </row>
    <row r="87">
      <c r="A87" s="4" t="inlineStr">
        <is>
          <t>Date of registration</t>
        </is>
      </c>
      <c r="B87" s="4" t="inlineStr">
        <is>
          <t>2019-01</t>
        </is>
      </c>
    </row>
    <row r="88">
      <c r="A88" s="4" t="inlineStr">
        <is>
          <t>Place of registration</t>
        </is>
      </c>
      <c r="B88" s="4" t="inlineStr">
        <is>
          <t>Malta</t>
        </is>
      </c>
    </row>
    <row r="89">
      <c r="A89" s="4" t="inlineStr">
        <is>
          <t>Legal Ownership</t>
        </is>
      </c>
      <c r="B89" s="4" t="inlineStr">
        <is>
          <t>90.00%</t>
        </is>
      </c>
    </row>
    <row r="90">
      <c r="A90" s="4" t="inlineStr">
        <is>
          <t>The9 EV Limited</t>
        </is>
      </c>
    </row>
    <row r="91">
      <c r="A91" s="3" t="inlineStr">
        <is>
          <t>Subsidiary of Limited Liability Company or Limited Partnership [Line Items]</t>
        </is>
      </c>
    </row>
    <row r="92">
      <c r="A92" s="4" t="inlineStr">
        <is>
          <t>Date of registration</t>
        </is>
      </c>
      <c r="B92" s="4" t="inlineStr">
        <is>
          <t>2019-05</t>
        </is>
      </c>
    </row>
    <row r="93">
      <c r="A93" s="4" t="inlineStr">
        <is>
          <t>Place of registration</t>
        </is>
      </c>
      <c r="B93" s="4" t="inlineStr">
        <is>
          <t>Hong Kong</t>
        </is>
      </c>
    </row>
    <row r="94">
      <c r="A94" s="4" t="inlineStr">
        <is>
          <t>Legal Ownership</t>
        </is>
      </c>
      <c r="B94" s="4" t="inlineStr">
        <is>
          <t>100.00%</t>
        </is>
      </c>
    </row>
    <row r="95">
      <c r="A95" s="4" t="inlineStr">
        <is>
          <t>NBTC Limited</t>
        </is>
      </c>
    </row>
    <row r="96">
      <c r="A96" s="3" t="inlineStr">
        <is>
          <t>Subsidiary of Limited Liability Company or Limited Partnership [Line Items]</t>
        </is>
      </c>
    </row>
    <row r="97">
      <c r="A97" s="4" t="inlineStr">
        <is>
          <t>Date of registration</t>
        </is>
      </c>
      <c r="B97" s="4" t="inlineStr">
        <is>
          <t>2019-06</t>
        </is>
      </c>
    </row>
    <row r="98">
      <c r="A98" s="4" t="inlineStr">
        <is>
          <t>Place of registration</t>
        </is>
      </c>
      <c r="B98" s="4" t="inlineStr">
        <is>
          <t>Hong Kong</t>
        </is>
      </c>
    </row>
    <row r="99">
      <c r="A99" s="4" t="inlineStr">
        <is>
          <t>Legal Ownership</t>
        </is>
      </c>
      <c r="B99" s="4" t="inlineStr">
        <is>
          <t>100.00%</t>
        </is>
      </c>
    </row>
    <row r="100">
      <c r="A100" s="4" t="inlineStr">
        <is>
          <t>FF The9 China JointVentureLimited</t>
        </is>
      </c>
    </row>
    <row r="101">
      <c r="A101" s="3" t="inlineStr">
        <is>
          <t>Subsidiary of Limited Liability Company or Limited Partnership [Line Items]</t>
        </is>
      </c>
    </row>
    <row r="102">
      <c r="A102" s="4" t="inlineStr">
        <is>
          <t>Date of registration</t>
        </is>
      </c>
      <c r="B102" s="4" t="inlineStr">
        <is>
          <t>2019-09</t>
        </is>
      </c>
    </row>
    <row r="103">
      <c r="A103" s="4" t="inlineStr">
        <is>
          <t>Place of registration</t>
        </is>
      </c>
      <c r="B103" s="4" t="inlineStr">
        <is>
          <t>Hong Kong</t>
        </is>
      </c>
    </row>
    <row r="104">
      <c r="A104" s="4" t="inlineStr">
        <is>
          <t>Legal Ownership</t>
        </is>
      </c>
      <c r="B104" s="4" t="inlineStr">
        <is>
          <t>50.00%</t>
        </is>
      </c>
    </row>
    <row r="105">
      <c r="A105" s="4" t="inlineStr">
        <is>
          <t>Huiling Computer Technology Consulting (Shanghai) Co.Ltd.</t>
        </is>
      </c>
    </row>
    <row r="106">
      <c r="A106" s="3" t="inlineStr">
        <is>
          <t>Subsidiary of Limited Liability Company or Limited Partnership [Line Items]</t>
        </is>
      </c>
    </row>
    <row r="107">
      <c r="A107" s="4" t="inlineStr">
        <is>
          <t>Date of registration</t>
        </is>
      </c>
      <c r="B107" s="4" t="inlineStr">
        <is>
          <t>2019-03</t>
        </is>
      </c>
    </row>
    <row r="108">
      <c r="A108" s="4" t="inlineStr">
        <is>
          <t>Place of registration</t>
        </is>
      </c>
      <c r="B108" s="4" t="inlineStr">
        <is>
          <t>PRC</t>
        </is>
      </c>
    </row>
    <row r="109">
      <c r="A109" s="4" t="inlineStr">
        <is>
          <t>Legal Ownership</t>
        </is>
      </c>
      <c r="B109" s="4" t="inlineStr">
        <is>
          <t>100.00%</t>
        </is>
      </c>
    </row>
    <row r="110">
      <c r="A110" s="4" t="inlineStr">
        <is>
          <t>Leixian Information Technology (Shanghai) Ltd.</t>
        </is>
      </c>
    </row>
    <row r="111">
      <c r="A111" s="3" t="inlineStr">
        <is>
          <t>Subsidiary of Limited Liability Company or Limited Partnership [Line Items]</t>
        </is>
      </c>
    </row>
    <row r="112">
      <c r="A112" s="4" t="inlineStr">
        <is>
          <t>Date of registration</t>
        </is>
      </c>
      <c r="B112" s="4" t="inlineStr">
        <is>
          <t>2019-03</t>
        </is>
      </c>
    </row>
    <row r="113">
      <c r="A113" s="4" t="inlineStr">
        <is>
          <t>Place of registration</t>
        </is>
      </c>
      <c r="B113" s="4" t="inlineStr">
        <is>
          <t>PRC</t>
        </is>
      </c>
    </row>
    <row r="114">
      <c r="A114" s="4" t="inlineStr">
        <is>
          <t>Legal Ownership</t>
        </is>
      </c>
      <c r="B114" s="4" t="inlineStr">
        <is>
          <t>100.00%</t>
        </is>
      </c>
    </row>
    <row r="115">
      <c r="A115" s="4" t="inlineStr">
        <is>
          <t>Shanghai The9 Information Technology Co., Ltd. ("Shanghai IT")</t>
        </is>
      </c>
    </row>
    <row r="116">
      <c r="A116" s="3" t="inlineStr">
        <is>
          <t>Subsidiary of Limited Liability Company or Limited Partnership [Line Items]</t>
        </is>
      </c>
    </row>
    <row r="117">
      <c r="A117" s="4" t="inlineStr">
        <is>
          <t>Date of registration</t>
        </is>
      </c>
      <c r="B117" s="4" t="inlineStr">
        <is>
          <t>2000-09</t>
        </is>
      </c>
    </row>
    <row r="118">
      <c r="A118" s="4" t="inlineStr">
        <is>
          <t>Place of registration</t>
        </is>
      </c>
      <c r="B118" s="4" t="inlineStr">
        <is>
          <t>PRC</t>
        </is>
      </c>
    </row>
    <row r="119">
      <c r="A119" s="4" t="inlineStr">
        <is>
          <t>Shanghai Jiushi Interactive Network Technology Co., Ltd. ("Jiushi")</t>
        </is>
      </c>
    </row>
    <row r="120">
      <c r="A120" s="3" t="inlineStr">
        <is>
          <t>Subsidiary of Limited Liability Company or Limited Partnership [Line Items]</t>
        </is>
      </c>
    </row>
    <row r="121">
      <c r="A121" s="4" t="inlineStr">
        <is>
          <t>Date of registration</t>
        </is>
      </c>
      <c r="B121" s="4" t="inlineStr">
        <is>
          <t>2011-07</t>
        </is>
      </c>
    </row>
    <row r="122">
      <c r="A122" s="4" t="inlineStr">
        <is>
          <t>Place of registration</t>
        </is>
      </c>
      <c r="B122" s="4" t="inlineStr">
        <is>
          <t>PRC</t>
        </is>
      </c>
    </row>
    <row r="123">
      <c r="A123" s="4" t="inlineStr">
        <is>
          <t>Legal Ownership</t>
        </is>
      </c>
      <c r="B123" s="4" t="inlineStr">
        <is>
          <t>80.00%</t>
        </is>
      </c>
    </row>
    <row r="124">
      <c r="A124" s="4" t="inlineStr">
        <is>
          <t>Shanghai ShencaiChengjiu Information Technology co., Ltd. ("SH Shencai")</t>
        </is>
      </c>
    </row>
    <row r="125">
      <c r="A125" s="3" t="inlineStr">
        <is>
          <t>Subsidiary of Limited Liability Company or Limited Partnership [Line Items]</t>
        </is>
      </c>
    </row>
    <row r="126">
      <c r="A126" s="4" t="inlineStr">
        <is>
          <t>Date of registration</t>
        </is>
      </c>
      <c r="B126" s="4" t="inlineStr">
        <is>
          <t>2015-05</t>
        </is>
      </c>
    </row>
    <row r="127">
      <c r="A127" s="4" t="inlineStr">
        <is>
          <t>Place of registration</t>
        </is>
      </c>
      <c r="B127" s="4" t="inlineStr">
        <is>
          <t>PRC</t>
        </is>
      </c>
    </row>
    <row r="128">
      <c r="A128" s="4" t="inlineStr">
        <is>
          <t>Legal Ownership</t>
        </is>
      </c>
      <c r="B128" s="4" t="inlineStr">
        <is>
          <t>60.00%</t>
        </is>
      </c>
    </row>
    <row r="129">
      <c r="A129" s="4" t="inlineStr">
        <is>
          <t>Wuxi Interest Dynamic Network Technology Co Ltd ("Wuxi Qudong")</t>
        </is>
      </c>
    </row>
    <row r="130">
      <c r="A130" s="3" t="inlineStr">
        <is>
          <t>Subsidiary of Limited Liability Company or Limited Partnership [Line Items]</t>
        </is>
      </c>
    </row>
    <row r="131">
      <c r="A131" s="4" t="inlineStr">
        <is>
          <t>Date of registration</t>
        </is>
      </c>
      <c r="B131" s="4" t="inlineStr">
        <is>
          <t>2016-06</t>
        </is>
      </c>
    </row>
    <row r="132">
      <c r="A132" s="4" t="inlineStr">
        <is>
          <t>Place of registration</t>
        </is>
      </c>
      <c r="B132" s="4" t="inlineStr">
        <is>
          <t>PRC</t>
        </is>
      </c>
    </row>
    <row r="133">
      <c r="A133" s="4" t="inlineStr">
        <is>
          <t>Legal Ownership</t>
        </is>
      </c>
      <c r="B133" s="4" t="inlineStr">
        <is>
          <t>100.00%</t>
        </is>
      </c>
    </row>
    <row r="134">
      <c r="A134" s="4" t="inlineStr">
        <is>
          <t>Changsha Quxiang Network Technology Co Ltd</t>
        </is>
      </c>
    </row>
    <row r="135">
      <c r="A135" s="3" t="inlineStr">
        <is>
          <t>Subsidiary of Limited Liability Company or Limited Partnership [Line Items]</t>
        </is>
      </c>
    </row>
    <row r="136">
      <c r="A136" s="4" t="inlineStr">
        <is>
          <t>Date of registration</t>
        </is>
      </c>
      <c r="B136" s="4" t="inlineStr">
        <is>
          <t>2016-07</t>
        </is>
      </c>
    </row>
    <row r="137">
      <c r="A137" s="4" t="inlineStr">
        <is>
          <t>Place of registration</t>
        </is>
      </c>
      <c r="B137" s="4" t="inlineStr">
        <is>
          <t>PRC</t>
        </is>
      </c>
    </row>
    <row r="138">
      <c r="A138" s="4" t="inlineStr">
        <is>
          <t>Legal Ownership</t>
        </is>
      </c>
      <c r="B138" s="4" t="inlineStr">
        <is>
          <t>100.00%</t>
        </is>
      </c>
    </row>
    <row r="139">
      <c r="A139" s="4" t="inlineStr">
        <is>
          <t>Silver Express Investments Ltd. ("Silver Express")</t>
        </is>
      </c>
    </row>
    <row r="140">
      <c r="A140" s="3" t="inlineStr">
        <is>
          <t>Subsidiary of Limited Liability Company or Limited Partnership [Line Items]</t>
        </is>
      </c>
    </row>
    <row r="141">
      <c r="A141" s="4" t="inlineStr">
        <is>
          <t>Date of registration</t>
        </is>
      </c>
      <c r="B141" s="4" t="inlineStr">
        <is>
          <t>2007-11</t>
        </is>
      </c>
    </row>
    <row r="142">
      <c r="A142" s="4" t="inlineStr">
        <is>
          <t>Place of registration</t>
        </is>
      </c>
      <c r="B142" s="4" t="inlineStr">
        <is>
          <t>Hong Kong</t>
        </is>
      </c>
    </row>
    <row r="143">
      <c r="A143" s="4" t="inlineStr">
        <is>
          <t>Legal Ownership</t>
        </is>
      </c>
      <c r="B143" s="4" t="inlineStr">
        <is>
          <t>100.00%</t>
        </is>
      </c>
    </row>
    <row r="144">
      <c r="A144" s="4" t="inlineStr">
        <is>
          <t>City Channel Ltd. ("City Channel")</t>
        </is>
      </c>
    </row>
    <row r="145">
      <c r="A145" s="3" t="inlineStr">
        <is>
          <t>Subsidiary of Limited Liability Company or Limited Partnership [Line Items]</t>
        </is>
      </c>
    </row>
    <row r="146">
      <c r="A146" s="4" t="inlineStr">
        <is>
          <t>Date of registration</t>
        </is>
      </c>
      <c r="B146" s="4" t="inlineStr">
        <is>
          <t>2006-06</t>
        </is>
      </c>
    </row>
    <row r="147">
      <c r="A147" s="4" t="inlineStr">
        <is>
          <t>Place of registration</t>
        </is>
      </c>
      <c r="B147" s="4" t="inlineStr">
        <is>
          <t>Hong Kong</t>
        </is>
      </c>
    </row>
    <row r="148">
      <c r="A148" s="4" t="inlineStr">
        <is>
          <t>Legal Ownership</t>
        </is>
      </c>
      <c r="B148"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58" customWidth="1" min="2" max="2"/>
  </cols>
  <sheetData>
    <row r="1">
      <c r="A1" s="1" t="inlineStr">
        <is>
          <t>PRINCIPAL ACCOUNTING POLICIES - Estimated useful life (Details)</t>
        </is>
      </c>
      <c r="B1" s="2" t="inlineStr">
        <is>
          <t>12 Months Ended</t>
        </is>
      </c>
    </row>
    <row r="2">
      <c r="B2" s="2" t="inlineStr">
        <is>
          <t>Dec. 31, 2020</t>
        </is>
      </c>
    </row>
    <row r="3">
      <c r="A3" s="4" t="inlineStr">
        <is>
          <t>Leasehold improvements</t>
        </is>
      </c>
    </row>
    <row r="4">
      <c r="A4" s="3" t="inlineStr">
        <is>
          <t>Property, equipment and software, net</t>
        </is>
      </c>
    </row>
    <row r="5">
      <c r="A5" s="4" t="inlineStr">
        <is>
          <t>Property plant and equipment, useful life</t>
        </is>
      </c>
      <c r="B5" s="4" t="inlineStr">
        <is>
          <t>Shorter of respective lease term or estimated useful life</t>
        </is>
      </c>
    </row>
    <row r="6">
      <c r="A6" s="4" t="inlineStr">
        <is>
          <t>Computer and equipment | Minimum</t>
        </is>
      </c>
    </row>
    <row r="7">
      <c r="A7" s="3" t="inlineStr">
        <is>
          <t>Property, equipment and software, net</t>
        </is>
      </c>
    </row>
    <row r="8">
      <c r="A8" s="4" t="inlineStr">
        <is>
          <t>Property plant and equipment, useful life</t>
        </is>
      </c>
      <c r="B8" s="4" t="inlineStr">
        <is>
          <t>3 years</t>
        </is>
      </c>
    </row>
    <row r="9">
      <c r="A9" s="4" t="inlineStr">
        <is>
          <t>Computer and equipment | Maximum</t>
        </is>
      </c>
    </row>
    <row r="10">
      <c r="A10" s="3" t="inlineStr">
        <is>
          <t>Property, equipment and software, net</t>
        </is>
      </c>
    </row>
    <row r="11">
      <c r="A11" s="4" t="inlineStr">
        <is>
          <t>Property plant and equipment, useful life</t>
        </is>
      </c>
      <c r="B11" s="4" t="inlineStr">
        <is>
          <t>4 years</t>
        </is>
      </c>
    </row>
    <row r="12">
      <c r="A12" s="4" t="inlineStr">
        <is>
          <t>Software</t>
        </is>
      </c>
    </row>
    <row r="13">
      <c r="A13" s="3" t="inlineStr">
        <is>
          <t>Property, equipment and software, net</t>
        </is>
      </c>
    </row>
    <row r="14">
      <c r="A14" s="4" t="inlineStr">
        <is>
          <t>Property plant and equipment, useful life</t>
        </is>
      </c>
      <c r="B14" s="4" t="inlineStr">
        <is>
          <t>5 years</t>
        </is>
      </c>
    </row>
    <row r="15">
      <c r="A15" s="4" t="inlineStr">
        <is>
          <t>Office furniture and fixtures</t>
        </is>
      </c>
    </row>
    <row r="16">
      <c r="A16" s="3" t="inlineStr">
        <is>
          <t>Property, equipment and software, net</t>
        </is>
      </c>
    </row>
    <row r="17">
      <c r="A17" s="4" t="inlineStr">
        <is>
          <t>Property plant and equipment, useful life</t>
        </is>
      </c>
      <c r="B17" s="4" t="inlineStr">
        <is>
          <t>3 years</t>
        </is>
      </c>
    </row>
    <row r="18">
      <c r="A18" s="4" t="inlineStr">
        <is>
          <t>Motor vehicles</t>
        </is>
      </c>
    </row>
    <row r="19">
      <c r="A19" s="3" t="inlineStr">
        <is>
          <t>Property, equipment and software, net</t>
        </is>
      </c>
    </row>
    <row r="20">
      <c r="A20" s="4" t="inlineStr">
        <is>
          <t>Property plant and equipment, useful life</t>
        </is>
      </c>
      <c r="B20" s="4" t="inlineStr">
        <is>
          <t>5 years</t>
        </is>
      </c>
    </row>
    <row r="21">
      <c r="A21" s="4" t="inlineStr">
        <is>
          <t>Office buildings | Minimum</t>
        </is>
      </c>
    </row>
    <row r="22">
      <c r="A22" s="3" t="inlineStr">
        <is>
          <t>Property, equipment and software, net</t>
        </is>
      </c>
    </row>
    <row r="23">
      <c r="A23" s="4" t="inlineStr">
        <is>
          <t>Property plant and equipment, useful life</t>
        </is>
      </c>
      <c r="B23" s="4" t="inlineStr">
        <is>
          <t>10 years</t>
        </is>
      </c>
    </row>
    <row r="24">
      <c r="A24" s="4" t="inlineStr">
        <is>
          <t>Office buildings | Maximum</t>
        </is>
      </c>
    </row>
    <row r="25">
      <c r="A25" s="3" t="inlineStr">
        <is>
          <t>Property, equipment and software, net</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4" customWidth="1" min="5" max="5"/>
    <col width="28"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4" customWidth="1" min="15" max="15"/>
  </cols>
  <sheetData>
    <row r="1">
      <c r="A1" s="1" t="inlineStr">
        <is>
          <t>PRINCIPAL ACCOUNTING POLICIES - Additional Information (Details)</t>
        </is>
      </c>
      <c r="B1" s="2" t="inlineStr">
        <is>
          <t>1 Months Ended</t>
        </is>
      </c>
      <c r="F1" s="2" t="inlineStr">
        <is>
          <t>12 Months Ended</t>
        </is>
      </c>
    </row>
    <row r="2">
      <c r="B2" s="2" t="inlineStr">
        <is>
          <t>Feb. 28, 2021USD ($)$ / sharesshares</t>
        </is>
      </c>
      <c r="C2" s="2" t="inlineStr">
        <is>
          <t>Jan. 31, 2021shares</t>
        </is>
      </c>
      <c r="D2" s="2" t="inlineStr">
        <is>
          <t>Oct. 31, 2020USD ($)$ / sharesshares</t>
        </is>
      </c>
      <c r="E2" s="2" t="inlineStr">
        <is>
          <t>Sep. 30, 2019subsidiary</t>
        </is>
      </c>
      <c r="F2" s="2" t="inlineStr">
        <is>
          <t>Dec. 31, 2020USD ($)segment</t>
        </is>
      </c>
      <c r="G2" s="2" t="inlineStr">
        <is>
          <t>Dec. 31, 2020CNY (¥)segment</t>
        </is>
      </c>
      <c r="H2" s="2" t="inlineStr">
        <is>
          <t>Dec. 31, 2019CNY (¥)</t>
        </is>
      </c>
      <c r="I2" s="2" t="inlineStr">
        <is>
          <t>Dec. 31, 2018CNY (¥)</t>
        </is>
      </c>
      <c r="J2" s="2" t="inlineStr">
        <is>
          <t>Dec. 31, 2020CNY (¥)</t>
        </is>
      </c>
      <c r="K2" s="2" t="inlineStr">
        <is>
          <t>Dec. 31, 2019USD ($)</t>
        </is>
      </c>
      <c r="L2" s="2" t="inlineStr">
        <is>
          <t>Dec. 31, 2019CNY (¥)</t>
        </is>
      </c>
      <c r="M2" s="2" t="inlineStr">
        <is>
          <t>Dec. 31, 2017CNY (¥)</t>
        </is>
      </c>
      <c r="N2" s="2" t="inlineStr">
        <is>
          <t>Dec. 31, 2016shares</t>
        </is>
      </c>
      <c r="O2" s="2" t="inlineStr">
        <is>
          <t>Dec. 31, 2009$ / shares</t>
        </is>
      </c>
    </row>
    <row r="3">
      <c r="A3" s="3" t="inlineStr">
        <is>
          <t>PRINCIPAL ACCOUNTING POLICIES</t>
        </is>
      </c>
    </row>
    <row r="4">
      <c r="A4" s="4" t="inlineStr">
        <is>
          <t>Accumulated deficit</t>
        </is>
      </c>
      <c r="F4" s="6" t="n">
        <v>-458578915</v>
      </c>
      <c r="J4" s="7" t="n">
        <v>-2992227421</v>
      </c>
      <c r="L4" s="7" t="n">
        <v>-3410856231</v>
      </c>
    </row>
    <row r="5">
      <c r="A5" s="4" t="inlineStr">
        <is>
          <t>Current liabilities exceeded total assets</t>
        </is>
      </c>
      <c r="F5" s="5" t="n">
        <v>48400000</v>
      </c>
      <c r="J5" s="5" t="n">
        <v>315900000</v>
      </c>
    </row>
    <row r="6">
      <c r="A6" s="4" t="inlineStr">
        <is>
          <t>Exercise Price | $ / shares</t>
        </is>
      </c>
      <c r="O6" s="8" t="n">
        <v>19.5</v>
      </c>
    </row>
    <row r="7">
      <c r="A7" s="4" t="inlineStr">
        <is>
          <t>Net proceeds</t>
        </is>
      </c>
      <c r="F7" s="5" t="n">
        <v>7268995</v>
      </c>
      <c r="G7" s="7" t="n">
        <v>47430195</v>
      </c>
      <c r="H7" s="7" t="n">
        <v>0</v>
      </c>
      <c r="I7" s="7" t="n">
        <v>0</v>
      </c>
    </row>
    <row r="8">
      <c r="A8" s="4" t="inlineStr">
        <is>
          <t>Cash equivalents, bank deposits | $</t>
        </is>
      </c>
      <c r="F8" s="5" t="n">
        <v>4600000</v>
      </c>
      <c r="K8" s="6" t="n">
        <v>350000</v>
      </c>
    </row>
    <row r="9">
      <c r="A9" s="4" t="inlineStr">
        <is>
          <t>Cash and cash equivalents</t>
        </is>
      </c>
      <c r="F9" s="5" t="n">
        <v>4857661</v>
      </c>
      <c r="I9" s="5" t="n">
        <v>4256449</v>
      </c>
      <c r="J9" s="5" t="n">
        <v>31696237</v>
      </c>
      <c r="K9" s="6" t="n">
        <v>1549907</v>
      </c>
      <c r="L9" s="5" t="n">
        <v>10113141</v>
      </c>
      <c r="M9" s="7" t="n">
        <v>142624020</v>
      </c>
    </row>
    <row r="10">
      <c r="A10" s="4" t="inlineStr">
        <is>
          <t>Allowance for doubtful accounts receivable</t>
        </is>
      </c>
      <c r="F10" s="5" t="n">
        <v>15862</v>
      </c>
      <c r="G10" s="5" t="n">
        <v>103501</v>
      </c>
      <c r="H10" s="5" t="n">
        <v>169416</v>
      </c>
      <c r="I10" s="5" t="n">
        <v>109939</v>
      </c>
    </row>
    <row r="11">
      <c r="A11" s="4" t="inlineStr">
        <is>
          <t>Allowance for doubtful accounts written off</t>
        </is>
      </c>
      <c r="F11" s="5" t="n">
        <v>300000</v>
      </c>
      <c r="G11" s="5" t="n">
        <v>2100000</v>
      </c>
      <c r="H11" s="5" t="n">
        <v>3200000</v>
      </c>
      <c r="I11" s="5" t="n">
        <v>22200000</v>
      </c>
    </row>
    <row r="12">
      <c r="A12" s="4" t="inlineStr">
        <is>
          <t>Advertising expenses</t>
        </is>
      </c>
      <c r="F12" s="5" t="n">
        <v>20000</v>
      </c>
      <c r="G12" s="5" t="n">
        <v>100000</v>
      </c>
      <c r="H12" s="5" t="n">
        <v>200000</v>
      </c>
      <c r="I12" s="5" t="n">
        <v>300000</v>
      </c>
    </row>
    <row r="13">
      <c r="A13" s="4" t="inlineStr">
        <is>
          <t>Unrestricted government subsidies from local government</t>
        </is>
      </c>
      <c r="F13" s="6" t="n">
        <v>20000</v>
      </c>
      <c r="G13" s="7" t="n">
        <v>100000</v>
      </c>
      <c r="H13" s="7" t="n">
        <v>1200000</v>
      </c>
      <c r="I13" s="7" t="n">
        <v>1600000</v>
      </c>
    </row>
    <row r="14">
      <c r="A14" s="4" t="inlineStr">
        <is>
          <t>Deferred Revenue | ¥</t>
        </is>
      </c>
      <c r="J14" s="5" t="n">
        <v>0</v>
      </c>
      <c r="L14" s="5" t="n">
        <v>200000</v>
      </c>
    </row>
    <row r="15">
      <c r="A15" s="4" t="inlineStr">
        <is>
          <t>Number of subsidiaries disposed off | subsidiary</t>
        </is>
      </c>
      <c r="E15" s="5" t="n">
        <v>3</v>
      </c>
    </row>
    <row r="16">
      <c r="A16" s="4" t="inlineStr">
        <is>
          <t>Number of operating segment | segment</t>
        </is>
      </c>
      <c r="F16" s="5" t="n">
        <v>1</v>
      </c>
      <c r="G16" s="5" t="n">
        <v>1</v>
      </c>
    </row>
    <row r="17">
      <c r="A17" s="4" t="inlineStr">
        <is>
          <t>Share Offering</t>
        </is>
      </c>
    </row>
    <row r="18">
      <c r="A18" s="3" t="inlineStr">
        <is>
          <t>PRINCIPAL ACCOUNTING POLICIES</t>
        </is>
      </c>
    </row>
    <row r="19">
      <c r="A19" s="4" t="inlineStr">
        <is>
          <t>Net proceeds | $</t>
        </is>
      </c>
      <c r="D19" s="6" t="n">
        <v>8100000</v>
      </c>
    </row>
    <row r="20">
      <c r="A20" s="4" t="inlineStr">
        <is>
          <t>Share Offering | Class A Ordinary Shares</t>
        </is>
      </c>
    </row>
    <row r="21">
      <c r="A21" s="3" t="inlineStr">
        <is>
          <t>PRINCIPAL ACCOUNTING POLICIES</t>
        </is>
      </c>
    </row>
    <row r="22">
      <c r="A22" s="4" t="inlineStr">
        <is>
          <t>Number of shares issued</t>
        </is>
      </c>
      <c r="D22" s="5" t="n">
        <v>70500000</v>
      </c>
    </row>
    <row r="23">
      <c r="A23" s="4" t="inlineStr">
        <is>
          <t>Number of shares represented by each ADS</t>
        </is>
      </c>
      <c r="D23" s="5" t="n">
        <v>30</v>
      </c>
    </row>
    <row r="24">
      <c r="A24" s="4" t="inlineStr">
        <is>
          <t>Share Offering | ADS</t>
        </is>
      </c>
    </row>
    <row r="25">
      <c r="A25" s="3" t="inlineStr">
        <is>
          <t>PRINCIPAL ACCOUNTING POLICIES</t>
        </is>
      </c>
    </row>
    <row r="26">
      <c r="A26" s="4" t="inlineStr">
        <is>
          <t>Number of warrants issued</t>
        </is>
      </c>
      <c r="D26" s="5" t="n">
        <v>27025000</v>
      </c>
    </row>
    <row r="27">
      <c r="A27" s="4" t="inlineStr">
        <is>
          <t>Number of shares called by warrants</t>
        </is>
      </c>
      <c r="D27" s="5" t="n">
        <v>2702500</v>
      </c>
    </row>
    <row r="28">
      <c r="A28" s="4" t="inlineStr">
        <is>
          <t>Number of shares called by each warrant</t>
        </is>
      </c>
      <c r="D28" s="10" t="n">
        <v>0.1</v>
      </c>
    </row>
    <row r="29">
      <c r="A29" s="4" t="inlineStr">
        <is>
          <t>Over-allotment option | ADS</t>
        </is>
      </c>
    </row>
    <row r="30">
      <c r="A30" s="3" t="inlineStr">
        <is>
          <t>PRINCIPAL ACCOUNTING POLICIES</t>
        </is>
      </c>
    </row>
    <row r="31">
      <c r="A31" s="4" t="inlineStr">
        <is>
          <t>Number of shares issued</t>
        </is>
      </c>
      <c r="D31" s="5" t="n">
        <v>3525000</v>
      </c>
    </row>
    <row r="32">
      <c r="A32" s="4" t="inlineStr">
        <is>
          <t>Number of shares called by warrants</t>
        </is>
      </c>
      <c r="D32" s="5" t="n">
        <v>352500</v>
      </c>
    </row>
    <row r="33">
      <c r="A33" s="4" t="inlineStr">
        <is>
          <t>Exercise Price | $ / shares</t>
        </is>
      </c>
      <c r="D33" s="8" t="n">
        <v>3.7</v>
      </c>
    </row>
    <row r="34">
      <c r="A34" s="4" t="inlineStr">
        <is>
          <t>Representative warrants | Share Offering | Class A Ordinary Shares</t>
        </is>
      </c>
    </row>
    <row r="35">
      <c r="A35" s="3" t="inlineStr">
        <is>
          <t>PRINCIPAL ACCOUNTING POLICIES</t>
        </is>
      </c>
    </row>
    <row r="36">
      <c r="A36" s="4" t="inlineStr">
        <is>
          <t>Number of shares represented by each ADS</t>
        </is>
      </c>
      <c r="D36" s="5" t="n">
        <v>30</v>
      </c>
    </row>
    <row r="37">
      <c r="A37" s="4" t="inlineStr">
        <is>
          <t>Representative warrants | Share Offering | ADS</t>
        </is>
      </c>
    </row>
    <row r="38">
      <c r="A38" s="3" t="inlineStr">
        <is>
          <t>PRINCIPAL ACCOUNTING POLICIES</t>
        </is>
      </c>
    </row>
    <row r="39">
      <c r="A39" s="4" t="inlineStr">
        <is>
          <t>Number of shares called by warrants</t>
        </is>
      </c>
      <c r="D39" s="5" t="n">
        <v>117500</v>
      </c>
    </row>
    <row r="40">
      <c r="A40" s="4" t="inlineStr">
        <is>
          <t>Exercise Price | $ / shares</t>
        </is>
      </c>
      <c r="D40" s="8" t="n">
        <v>4.07</v>
      </c>
    </row>
    <row r="41">
      <c r="A41" s="4" t="inlineStr">
        <is>
          <t>Controlled by PRC State Administration for Foreign Exchange, under authority of People's Bank of China</t>
        </is>
      </c>
    </row>
    <row r="42">
      <c r="A42" s="3" t="inlineStr">
        <is>
          <t>PRINCIPAL ACCOUNTING POLICIES</t>
        </is>
      </c>
    </row>
    <row r="43">
      <c r="A43" s="4" t="inlineStr">
        <is>
          <t>Cash and cash equivalents</t>
        </is>
      </c>
      <c r="F43" s="6" t="n">
        <v>200000</v>
      </c>
      <c r="J43" s="7" t="n">
        <v>1100000</v>
      </c>
      <c r="L43" s="7" t="n">
        <v>7600000</v>
      </c>
    </row>
    <row r="44">
      <c r="A44" s="4" t="inlineStr">
        <is>
          <t>Red 5 Studios, Inc. ("Red 5")</t>
        </is>
      </c>
    </row>
    <row r="45">
      <c r="A45" s="3" t="inlineStr">
        <is>
          <t>PRINCIPAL ACCOUNTING POLICIES</t>
        </is>
      </c>
    </row>
    <row r="46">
      <c r="A46" s="4" t="inlineStr">
        <is>
          <t>Share ownership for investments accounted for under equity method (as a percent)</t>
        </is>
      </c>
      <c r="F46" s="4" t="inlineStr">
        <is>
          <t>34.71%</t>
        </is>
      </c>
      <c r="J46" s="4" t="inlineStr">
        <is>
          <t>34.71%</t>
        </is>
      </c>
    </row>
    <row r="47">
      <c r="A47" s="4" t="inlineStr">
        <is>
          <t>Subsequent Event | Class A Ordinary Shares</t>
        </is>
      </c>
    </row>
    <row r="48">
      <c r="A48" s="3" t="inlineStr">
        <is>
          <t>PRINCIPAL ACCOUNTING POLICIES</t>
        </is>
      </c>
    </row>
    <row r="49">
      <c r="A49" s="4" t="inlineStr">
        <is>
          <t>Number of shares issued</t>
        </is>
      </c>
      <c r="C49" s="5" t="n">
        <v>8108100</v>
      </c>
    </row>
    <row r="50">
      <c r="A50" s="4" t="inlineStr">
        <is>
          <t>Number of warrants issued</t>
        </is>
      </c>
      <c r="C50" s="5" t="n">
        <v>207891840</v>
      </c>
    </row>
    <row r="51">
      <c r="A51" s="4" t="inlineStr">
        <is>
          <t>Subsequent Event | ADS</t>
        </is>
      </c>
    </row>
    <row r="52">
      <c r="A52" s="3" t="inlineStr">
        <is>
          <t>PRINCIPAL ACCOUNTING POLICIES</t>
        </is>
      </c>
    </row>
    <row r="53">
      <c r="A53" s="4" t="inlineStr">
        <is>
          <t>Authorized shares to shell</t>
        </is>
      </c>
      <c r="B53" s="5" t="n">
        <v>100000000</v>
      </c>
    </row>
    <row r="54">
      <c r="A54" s="4" t="inlineStr">
        <is>
          <t>Period to sell authorized shares</t>
        </is>
      </c>
      <c r="B54" s="4" t="inlineStr">
        <is>
          <t>36 months</t>
        </is>
      </c>
    </row>
    <row r="55">
      <c r="A55" s="4" t="inlineStr">
        <is>
          <t>Subsequent Event | Convertible notes issued to Iliad</t>
        </is>
      </c>
    </row>
    <row r="56">
      <c r="A56" s="3" t="inlineStr">
        <is>
          <t>PRINCIPAL ACCOUNTING POLICIES</t>
        </is>
      </c>
    </row>
    <row r="57">
      <c r="A57" s="4" t="inlineStr">
        <is>
          <t>Conversion Price | $ / shares</t>
        </is>
      </c>
      <c r="B57" s="6" t="n">
        <v>14</v>
      </c>
    </row>
    <row r="58">
      <c r="A58" s="4" t="inlineStr">
        <is>
          <t>Subsequent Event | Convertible notes issued to Streeterville, one</t>
        </is>
      </c>
    </row>
    <row r="59">
      <c r="A59" s="3" t="inlineStr">
        <is>
          <t>PRINCIPAL ACCOUNTING POLICIES</t>
        </is>
      </c>
    </row>
    <row r="60">
      <c r="A60" s="4" t="inlineStr">
        <is>
          <t>Threshold amount for redemption per calendar month | $</t>
        </is>
      </c>
      <c r="B60" s="6" t="n">
        <v>840000</v>
      </c>
    </row>
    <row r="61">
      <c r="A61" s="4" t="inlineStr">
        <is>
          <t>Redemption premium percentage</t>
        </is>
      </c>
      <c r="B61" s="4" t="inlineStr">
        <is>
          <t>10.00%</t>
        </is>
      </c>
    </row>
    <row r="62">
      <c r="A62" s="4" t="inlineStr">
        <is>
          <t>Prepayment premium percentage</t>
        </is>
      </c>
      <c r="B62" s="4" t="inlineStr">
        <is>
          <t>15.00%</t>
        </is>
      </c>
    </row>
    <row r="63">
      <c r="A63" s="4" t="inlineStr">
        <is>
          <t>Number of days in a year considered for interest rate determination | $</t>
        </is>
      </c>
      <c r="B63" s="5" t="n">
        <v>360</v>
      </c>
    </row>
    <row r="64">
      <c r="A64" s="4" t="inlineStr">
        <is>
          <t>Period for exercising the right to convert</t>
        </is>
      </c>
      <c r="B64" s="4" t="inlineStr">
        <is>
          <t>6 months</t>
        </is>
      </c>
    </row>
    <row r="65">
      <c r="A65" s="4" t="inlineStr">
        <is>
          <t>Term of convertible note (in years)</t>
        </is>
      </c>
      <c r="B65" s="4" t="inlineStr">
        <is>
          <t>1 year</t>
        </is>
      </c>
    </row>
    <row r="66">
      <c r="A66" s="4" t="inlineStr">
        <is>
          <t>Subsequent Event | Convertible notes issued to Streeterville, one | Class A Ordinary Shares</t>
        </is>
      </c>
    </row>
    <row r="67">
      <c r="A67" s="3" t="inlineStr">
        <is>
          <t>PRINCIPAL ACCOUNTING POLICIES</t>
        </is>
      </c>
    </row>
    <row r="68">
      <c r="A68" s="4" t="inlineStr">
        <is>
          <t>Number of shares represented by each ADS</t>
        </is>
      </c>
      <c r="B68" s="5" t="n">
        <v>30</v>
      </c>
    </row>
    <row r="69">
      <c r="A69" s="4" t="inlineStr">
        <is>
          <t>Repurchase price of shares | $ / shares</t>
        </is>
      </c>
      <c r="B69" s="11" t="n">
        <v>0.0001</v>
      </c>
    </row>
    <row r="70">
      <c r="A70" s="4" t="inlineStr">
        <is>
          <t>Ordinary shares</t>
        </is>
      </c>
      <c r="B70" s="5" t="n">
        <v>10000000</v>
      </c>
    </row>
    <row r="71">
      <c r="A71" s="4" t="inlineStr">
        <is>
          <t>Aggregate consideration | $</t>
        </is>
      </c>
      <c r="B71" s="6" t="n">
        <v>5000000</v>
      </c>
    </row>
    <row r="72">
      <c r="A72" s="4" t="inlineStr">
        <is>
          <t>Subsequent Event | Convertible notes issued to Streeterville, one | ADS</t>
        </is>
      </c>
    </row>
    <row r="73">
      <c r="A73" s="3" t="inlineStr">
        <is>
          <t>PRINCIPAL ACCOUNTING POLICIES</t>
        </is>
      </c>
    </row>
    <row r="74">
      <c r="A74" s="4" t="inlineStr">
        <is>
          <t>Ordinary shares</t>
        </is>
      </c>
      <c r="B74" s="5" t="n">
        <v>50000</v>
      </c>
    </row>
    <row r="75">
      <c r="A75" s="4" t="inlineStr">
        <is>
          <t>Subsequent Event | Convertible notes issued to Streeterville, one | Convertible notes issued to Iliad</t>
        </is>
      </c>
    </row>
    <row r="76">
      <c r="A76" s="3" t="inlineStr">
        <is>
          <t>PRINCIPAL ACCOUNTING POLICIES</t>
        </is>
      </c>
    </row>
    <row r="77">
      <c r="A77" s="4" t="inlineStr">
        <is>
          <t>Principal amount | $</t>
        </is>
      </c>
      <c r="B77" s="6" t="n">
        <v>5000000</v>
      </c>
    </row>
    <row r="78">
      <c r="A78" s="4" t="inlineStr">
        <is>
          <t>Interest rate (as a percent)</t>
        </is>
      </c>
      <c r="B78" s="4" t="inlineStr">
        <is>
          <t>6.00%</t>
        </is>
      </c>
    </row>
    <row r="79">
      <c r="A79" s="4" t="inlineStr">
        <is>
          <t>Conversion Price | $ / shares</t>
        </is>
      </c>
      <c r="B79" s="6" t="n">
        <v>14</v>
      </c>
    </row>
    <row r="80">
      <c r="A80" s="4" t="inlineStr">
        <is>
          <t>Minimum</t>
        </is>
      </c>
    </row>
    <row r="81">
      <c r="A81" s="3" t="inlineStr">
        <is>
          <t>PRINCIPAL ACCOUNTING POLICIES</t>
        </is>
      </c>
    </row>
    <row r="82">
      <c r="A82" s="4" t="inlineStr">
        <is>
          <t>Share-based awards vesting period</t>
        </is>
      </c>
      <c r="F82" s="4" t="inlineStr">
        <is>
          <t>1 year</t>
        </is>
      </c>
      <c r="G82" s="4" t="inlineStr">
        <is>
          <t>1 year</t>
        </is>
      </c>
    </row>
    <row r="83">
      <c r="A83" s="4" t="inlineStr">
        <is>
          <t>Maximum</t>
        </is>
      </c>
    </row>
    <row r="84">
      <c r="A84" s="3" t="inlineStr">
        <is>
          <t>PRINCIPAL ACCOUNTING POLICIES</t>
        </is>
      </c>
    </row>
    <row r="85">
      <c r="A85" s="4" t="inlineStr">
        <is>
          <t>Number of shares called by warrants</t>
        </is>
      </c>
      <c r="N85" s="5" t="n">
        <v>4778846</v>
      </c>
    </row>
    <row r="86">
      <c r="A86" s="4" t="inlineStr">
        <is>
          <t>Share-based awards vesting period</t>
        </is>
      </c>
      <c r="F86" s="4" t="inlineStr">
        <is>
          <t>4 years</t>
        </is>
      </c>
      <c r="G86" s="4" t="inlineStr">
        <is>
          <t>4 years</t>
        </is>
      </c>
    </row>
    <row r="87">
      <c r="A87" s="4" t="inlineStr">
        <is>
          <t>Land use right</t>
        </is>
      </c>
    </row>
    <row r="88">
      <c r="A88" s="3" t="inlineStr">
        <is>
          <t>PRINCIPAL ACCOUNTING POLICIES</t>
        </is>
      </c>
    </row>
    <row r="89">
      <c r="A89" s="4" t="inlineStr">
        <is>
          <t>Intangible Assets, useful life</t>
        </is>
      </c>
      <c r="F89" s="4" t="inlineStr">
        <is>
          <t>44 years</t>
        </is>
      </c>
      <c r="G89" s="4" t="inlineStr">
        <is>
          <t>44 years</t>
        </is>
      </c>
    </row>
  </sheetData>
  <mergeCells count="4">
    <mergeCell ref="A1:A2"/>
    <mergeCell ref="B1:E1"/>
    <mergeCell ref="F1:I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VENIENCE TRANSLATION (Details)</t>
        </is>
      </c>
      <c r="B1" s="2" t="inlineStr">
        <is>
          <t>Dec. 31, 2020</t>
        </is>
      </c>
    </row>
    <row r="2">
      <c r="A2" s="3" t="inlineStr">
        <is>
          <t>CONVENIENCE TRANSLATION</t>
        </is>
      </c>
    </row>
    <row r="3">
      <c r="A3" s="4" t="inlineStr">
        <is>
          <t>Exchange rates used to translate amounts from RMB to US$</t>
        </is>
      </c>
      <c r="B3" s="12" t="n">
        <v>6.5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VARIABLE INTEREST ENTITIES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VARIABLE INTEREST ENTITIES</t>
        </is>
      </c>
    </row>
    <row r="4">
      <c r="A4" s="4" t="inlineStr">
        <is>
          <t>Total assets</t>
        </is>
      </c>
      <c r="B4" s="6" t="n">
        <v>7423955</v>
      </c>
      <c r="D4" s="7" t="n">
        <v>181459156</v>
      </c>
      <c r="F4" s="7" t="n">
        <v>48441307</v>
      </c>
    </row>
    <row r="5">
      <c r="A5" s="4" t="inlineStr">
        <is>
          <t>Total liabilities</t>
        </is>
      </c>
      <c r="B5" s="5" t="n">
        <v>56220273</v>
      </c>
      <c r="D5" s="5" t="n">
        <v>1064334300</v>
      </c>
      <c r="F5" s="5" t="n">
        <v>366837286</v>
      </c>
    </row>
    <row r="6">
      <c r="A6" s="4" t="inlineStr">
        <is>
          <t>Revenue</t>
        </is>
      </c>
      <c r="B6" s="5" t="n">
        <v>95860</v>
      </c>
      <c r="C6" s="7" t="n">
        <v>625488</v>
      </c>
      <c r="D6" s="5" t="n">
        <v>343077</v>
      </c>
      <c r="E6" s="7" t="n">
        <v>17492415</v>
      </c>
    </row>
    <row r="7">
      <c r="A7" s="4" t="inlineStr">
        <is>
          <t>Net loss</t>
        </is>
      </c>
      <c r="B7" s="5" t="n">
        <v>60978298</v>
      </c>
      <c r="C7" s="5" t="n">
        <v>397883388</v>
      </c>
      <c r="D7" s="5" t="n">
        <v>-177795168</v>
      </c>
      <c r="E7" s="5" t="n">
        <v>-217092926</v>
      </c>
    </row>
    <row r="8">
      <c r="A8" s="4" t="inlineStr">
        <is>
          <t>Variable Interest Entity, Primary Beneficiary | Before elimination of intercompany balances and transactions</t>
        </is>
      </c>
    </row>
    <row r="9">
      <c r="A9" s="3" t="inlineStr">
        <is>
          <t>VARIABLE INTEREST ENTITIES</t>
        </is>
      </c>
    </row>
    <row r="10">
      <c r="A10" s="4" t="inlineStr">
        <is>
          <t>Total assets</t>
        </is>
      </c>
      <c r="B10" s="5" t="n">
        <v>1587330</v>
      </c>
      <c r="D10" s="5" t="n">
        <v>150615709</v>
      </c>
      <c r="F10" s="5" t="n">
        <v>10357329</v>
      </c>
    </row>
    <row r="11">
      <c r="A11" s="4" t="inlineStr">
        <is>
          <t>Total liabilities</t>
        </is>
      </c>
      <c r="B11" s="5" t="n">
        <v>48062664</v>
      </c>
      <c r="D11" s="5" t="n">
        <v>423900573</v>
      </c>
      <c r="F11" s="7" t="n">
        <v>313608879</v>
      </c>
    </row>
    <row r="12">
      <c r="A12" s="4" t="inlineStr">
        <is>
          <t>Revenue</t>
        </is>
      </c>
      <c r="B12" s="5" t="n">
        <v>95860</v>
      </c>
      <c r="C12" s="5" t="n">
        <v>625488</v>
      </c>
      <c r="D12" s="5" t="n">
        <v>182119</v>
      </c>
      <c r="E12" s="5" t="n">
        <v>16567372</v>
      </c>
    </row>
    <row r="13">
      <c r="A13" s="4" t="inlineStr">
        <is>
          <t>Net loss</t>
        </is>
      </c>
      <c r="B13" s="6" t="n">
        <v>-8032199</v>
      </c>
      <c r="C13" s="7" t="n">
        <v>-52410094</v>
      </c>
      <c r="D13" s="7" t="n">
        <v>-51667515</v>
      </c>
      <c r="E13" s="7" t="n">
        <v>-4902405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ARIABLE INTEREST ENTITIES - Additional Information (Details)</t>
        </is>
      </c>
      <c r="B1" s="2" t="inlineStr">
        <is>
          <t>12 Months Ended</t>
        </is>
      </c>
    </row>
    <row r="2">
      <c r="B2" s="2" t="inlineStr">
        <is>
          <t>Dec. 31, 2020</t>
        </is>
      </c>
      <c r="C2" s="2" t="inlineStr">
        <is>
          <t>Dec. 31, 2019</t>
        </is>
      </c>
      <c r="D2" s="2" t="inlineStr">
        <is>
          <t>Dec. 31, 2018</t>
        </is>
      </c>
    </row>
    <row r="3">
      <c r="A3" s="3" t="inlineStr">
        <is>
          <t>VARIABLE INTEREST ENTITIES</t>
        </is>
      </c>
    </row>
    <row r="4">
      <c r="A4" s="4" t="inlineStr">
        <is>
          <t>Percentage of operating profit generated by the VIEs</t>
        </is>
      </c>
      <c r="B4" s="4" t="inlineStr">
        <is>
          <t>90.00%</t>
        </is>
      </c>
    </row>
    <row r="5">
      <c r="A5" s="4" t="inlineStr">
        <is>
          <t>Initial term of exclusive technical service agreement</t>
        </is>
      </c>
      <c r="B5" s="4" t="inlineStr">
        <is>
          <t>20 years</t>
        </is>
      </c>
    </row>
    <row r="6">
      <c r="A6" s="4" t="inlineStr">
        <is>
          <t>VIEs contribution on net revenue</t>
        </is>
      </c>
      <c r="B6" s="4" t="inlineStr">
        <is>
          <t>100.00%</t>
        </is>
      </c>
      <c r="C6" s="4" t="inlineStr">
        <is>
          <t>53.30%</t>
        </is>
      </c>
      <c r="D6" s="4" t="inlineStr">
        <is>
          <t>95.00%</t>
        </is>
      </c>
    </row>
    <row r="7">
      <c r="A7" s="4" t="inlineStr">
        <is>
          <t>VIEs account on total assets</t>
        </is>
      </c>
      <c r="B7" s="4" t="inlineStr">
        <is>
          <t>21.40%</t>
        </is>
      </c>
      <c r="C7" s="4" t="inlineStr">
        <is>
          <t>83.00%</t>
        </is>
      </c>
    </row>
    <row r="8">
      <c r="A8" s="4" t="inlineStr">
        <is>
          <t>VIEs account on total liabilities</t>
        </is>
      </c>
      <c r="B8" s="4" t="inlineStr">
        <is>
          <t>85.50%</t>
        </is>
      </c>
      <c r="C8" s="4" t="inlineStr">
        <is>
          <t>39.8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s>
  <sheetData>
    <row r="1">
      <c r="A1" s="1" t="inlineStr">
        <is>
          <t>ADVANCES TO SUPPLIERS (Details)</t>
        </is>
      </c>
      <c r="B1" s="2" t="inlineStr">
        <is>
          <t>Dec. 31, 2020USD ($)</t>
        </is>
      </c>
      <c r="C1" s="2" t="inlineStr">
        <is>
          <t>Dec. 31, 2020CNY (¥)</t>
        </is>
      </c>
      <c r="D1" s="2" t="inlineStr">
        <is>
          <t>Dec. 31, 2019CNY (¥)</t>
        </is>
      </c>
    </row>
    <row r="2">
      <c r="A2" s="3" t="inlineStr">
        <is>
          <t>Advances to suppliers</t>
        </is>
      </c>
    </row>
    <row r="3">
      <c r="A3" s="4" t="inlineStr">
        <is>
          <t>Advances to suppliers</t>
        </is>
      </c>
      <c r="B3" s="6" t="n">
        <v>4249</v>
      </c>
      <c r="C3" s="7" t="n">
        <v>27725</v>
      </c>
      <c r="D3" s="7" t="n">
        <v>11246608</v>
      </c>
    </row>
    <row r="4">
      <c r="A4" s="4" t="inlineStr">
        <is>
          <t>Advance to subscribe tokens</t>
        </is>
      </c>
    </row>
    <row r="5">
      <c r="A5" s="3" t="inlineStr">
        <is>
          <t>Advances to suppliers</t>
        </is>
      </c>
    </row>
    <row r="6">
      <c r="A6" s="4" t="inlineStr">
        <is>
          <t>Advances to suppliers</t>
        </is>
      </c>
      <c r="D6" s="5" t="n">
        <v>10094972</v>
      </c>
    </row>
    <row r="7">
      <c r="A7" s="4" t="inlineStr">
        <is>
          <t>Company registration fee</t>
        </is>
      </c>
    </row>
    <row r="8">
      <c r="A8" s="3" t="inlineStr">
        <is>
          <t>Advances to suppliers</t>
        </is>
      </c>
    </row>
    <row r="9">
      <c r="A9" s="4" t="inlineStr">
        <is>
          <t>Advances to suppliers</t>
        </is>
      </c>
      <c r="D9" s="5" t="n">
        <v>794692</v>
      </c>
    </row>
    <row r="10">
      <c r="A10" s="4" t="inlineStr">
        <is>
          <t>Advertising Fee</t>
        </is>
      </c>
    </row>
    <row r="11">
      <c r="A11" s="3" t="inlineStr">
        <is>
          <t>Advances to suppliers</t>
        </is>
      </c>
    </row>
    <row r="12">
      <c r="A12" s="4" t="inlineStr">
        <is>
          <t>Advances to suppliers</t>
        </is>
      </c>
      <c r="D12" s="5" t="n">
        <v>255259</v>
      </c>
    </row>
    <row r="13">
      <c r="A13" s="4" t="inlineStr">
        <is>
          <t>Others</t>
        </is>
      </c>
    </row>
    <row r="14">
      <c r="A14" s="3" t="inlineStr">
        <is>
          <t>Advances to suppliers</t>
        </is>
      </c>
    </row>
    <row r="15">
      <c r="A15" s="4" t="inlineStr">
        <is>
          <t>Advances to suppliers</t>
        </is>
      </c>
      <c r="B15" s="6" t="n">
        <v>4249</v>
      </c>
      <c r="C15" s="7" t="n">
        <v>27725</v>
      </c>
      <c r="D15" s="7" t="n">
        <v>1016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DVANCES TO SUPPLIERS - Additional Information (Detail) ¥ in Millions</t>
        </is>
      </c>
      <c r="B1" s="2" t="inlineStr">
        <is>
          <t>Feb. 06, 2018USD ($)</t>
        </is>
      </c>
      <c r="C1" s="2" t="inlineStr">
        <is>
          <t>Feb. 06, 2018CNY (¥)</t>
        </is>
      </c>
      <c r="D1" s="2" t="inlineStr">
        <is>
          <t>Sep. 30, 2020USD ($)</t>
        </is>
      </c>
      <c r="E1" s="2" t="inlineStr">
        <is>
          <t>Jul. 31, 2020USD ($)</t>
        </is>
      </c>
      <c r="F1" s="2" t="inlineStr">
        <is>
          <t>Jul. 31, 2019USD ($)</t>
        </is>
      </c>
      <c r="G1" s="2" t="inlineStr">
        <is>
          <t>Jul. 31, 2019CNY (¥)</t>
        </is>
      </c>
      <c r="H1" s="2" t="inlineStr">
        <is>
          <t>Oct. 31, 2016USD ($)</t>
        </is>
      </c>
      <c r="I1" s="2" t="inlineStr">
        <is>
          <t>Oct. 31, 2016CNY (¥)</t>
        </is>
      </c>
      <c r="J1" s="2" t="inlineStr">
        <is>
          <t>Dec. 31, 2020USD ($)</t>
        </is>
      </c>
      <c r="K1" s="2" t="inlineStr">
        <is>
          <t>Dec. 31, 2020CNY (¥)</t>
        </is>
      </c>
      <c r="L1" s="2" t="inlineStr">
        <is>
          <t>Dec. 31, 2019USD ($)</t>
        </is>
      </c>
      <c r="M1" s="2" t="inlineStr">
        <is>
          <t>Dec. 31, 2019CNY (¥)</t>
        </is>
      </c>
      <c r="N1" s="2" t="inlineStr">
        <is>
          <t>Dec. 31, 2018USD ($)</t>
        </is>
      </c>
      <c r="O1" s="2" t="inlineStr">
        <is>
          <t>Dec. 31, 2018CNY (¥)</t>
        </is>
      </c>
      <c r="P1" s="2" t="inlineStr">
        <is>
          <t>Dec. 31, 2020CNY (¥)</t>
        </is>
      </c>
    </row>
    <row r="2">
      <c r="A2" s="3" t="inlineStr">
        <is>
          <t>Advances to suppliers</t>
        </is>
      </c>
    </row>
    <row r="3">
      <c r="A3" s="4" t="inlineStr">
        <is>
          <t>Funds required for the development of CrossFire new mobile game</t>
        </is>
      </c>
      <c r="E3" s="6" t="n">
        <v>800000</v>
      </c>
    </row>
    <row r="4">
      <c r="A4" s="4" t="inlineStr">
        <is>
          <t>Number of tokens subscribed</t>
        </is>
      </c>
      <c r="B4" s="5" t="n">
        <v>5297157</v>
      </c>
      <c r="E4" s="5" t="n">
        <v>3075035</v>
      </c>
      <c r="J4" s="5" t="n">
        <v>2222222</v>
      </c>
    </row>
    <row r="5">
      <c r="A5" s="4" t="inlineStr">
        <is>
          <t>Advance Paid For Administrative Expenses</t>
        </is>
      </c>
      <c r="B5" s="6" t="n">
        <v>300000</v>
      </c>
      <c r="C5" s="13" t="n">
        <v>2.1</v>
      </c>
    </row>
    <row r="6">
      <c r="A6" s="4" t="inlineStr">
        <is>
          <t>Payments for subscription of tokens</t>
        </is>
      </c>
      <c r="B6" s="6" t="n">
        <v>2000000</v>
      </c>
    </row>
    <row r="7">
      <c r="A7" s="4" t="inlineStr">
        <is>
          <t>Refund recievable on termination of tokens</t>
        </is>
      </c>
      <c r="J7" s="6" t="n">
        <v>400000</v>
      </c>
      <c r="P7" s="13" t="n">
        <v>2.8</v>
      </c>
    </row>
    <row r="8">
      <c r="A8" s="4" t="inlineStr">
        <is>
          <t>Maximum period of agreement term</t>
        </is>
      </c>
      <c r="D8" s="4" t="inlineStr">
        <is>
          <t>3 years</t>
        </is>
      </c>
    </row>
    <row r="9">
      <c r="A9" s="4" t="inlineStr">
        <is>
          <t>Minimum guarantee payment</t>
        </is>
      </c>
      <c r="D9" s="6" t="n">
        <v>13000000</v>
      </c>
    </row>
    <row r="10">
      <c r="A10" s="4" t="inlineStr">
        <is>
          <t>Upfront payment</t>
        </is>
      </c>
      <c r="D10" s="6" t="n">
        <v>3000000</v>
      </c>
    </row>
    <row r="11">
      <c r="A11" s="4" t="inlineStr">
        <is>
          <t>Impairment on advances to suppliers</t>
        </is>
      </c>
      <c r="J11" s="5" t="n">
        <v>3200000</v>
      </c>
      <c r="K11" s="13" t="n">
        <v>20.7</v>
      </c>
      <c r="L11" s="6" t="n">
        <v>900000</v>
      </c>
      <c r="M11" s="7" t="n">
        <v>6</v>
      </c>
      <c r="O11" s="13" t="n">
        <v>7.8</v>
      </c>
    </row>
    <row r="12">
      <c r="A12" s="4" t="inlineStr">
        <is>
          <t>Inner Mongolia Culture Assets and Equity Exchange | CrossFire New Mobile Game</t>
        </is>
      </c>
    </row>
    <row r="13">
      <c r="A13" s="3" t="inlineStr">
        <is>
          <t>Advances to suppliers</t>
        </is>
      </c>
    </row>
    <row r="14">
      <c r="A14" s="4" t="inlineStr">
        <is>
          <t>Financing service fee paid</t>
        </is>
      </c>
      <c r="F14" s="6" t="n">
        <v>1100000</v>
      </c>
      <c r="G14" s="13" t="n">
        <v>6.9</v>
      </c>
      <c r="H14" s="6" t="n">
        <v>1100000</v>
      </c>
      <c r="I14" s="13" t="n">
        <v>7.5</v>
      </c>
      <c r="J14" s="5" t="n">
        <v>1100000</v>
      </c>
      <c r="K14" s="13" t="n">
        <v>7.5</v>
      </c>
    </row>
    <row r="15">
      <c r="A15" s="4" t="inlineStr">
        <is>
          <t>Funds required for the development of CrossFire new mobile game</t>
        </is>
      </c>
      <c r="J15" s="6" t="n">
        <v>24100000</v>
      </c>
      <c r="P15" s="13" t="n">
        <v>157.5</v>
      </c>
    </row>
    <row r="16">
      <c r="A16" s="4" t="inlineStr">
        <is>
          <t>Non recovery of advance financing fee</t>
        </is>
      </c>
      <c r="N16" s="6" t="n">
        <v>15300000</v>
      </c>
      <c r="O16" s="7" t="n">
        <v>100</v>
      </c>
    </row>
    <row r="17">
      <c r="A17" s="4" t="inlineStr">
        <is>
          <t>Number of tokens subscribed</t>
        </is>
      </c>
      <c r="F17" s="5" t="n">
        <v>2222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 income</t>
        </is>
      </c>
      <c r="B4" s="6" t="n">
        <v>60296359</v>
      </c>
      <c r="C4" s="7" t="n">
        <v>393433738</v>
      </c>
      <c r="D4" s="7" t="n">
        <v>-196168740</v>
      </c>
      <c r="E4" s="7" t="n">
        <v>-239284796</v>
      </c>
    </row>
    <row r="5">
      <c r="A5" s="3" t="inlineStr">
        <is>
          <t>Adjustments for:</t>
        </is>
      </c>
    </row>
    <row r="6">
      <c r="A6" s="4" t="inlineStr">
        <is>
          <t>Gain on disposal of property, equipment and software</t>
        </is>
      </c>
      <c r="B6" s="5" t="n">
        <v>-4566</v>
      </c>
      <c r="C6" s="5" t="n">
        <v>-29793</v>
      </c>
      <c r="D6" s="5" t="n">
        <v>-2153158</v>
      </c>
      <c r="E6" s="5" t="n">
        <v>-183767</v>
      </c>
    </row>
    <row r="7">
      <c r="A7" s="4" t="inlineStr">
        <is>
          <t>Gain on disposal of subsidiaries</t>
        </is>
      </c>
      <c r="B7" s="5" t="n">
        <v>-72887173</v>
      </c>
      <c r="C7" s="5" t="n">
        <v>-475588803</v>
      </c>
      <c r="D7" s="5" t="n">
        <v>-1206925</v>
      </c>
      <c r="E7" s="5" t="n">
        <v>-10473159</v>
      </c>
    </row>
    <row r="8">
      <c r="A8" s="4" t="inlineStr">
        <is>
          <t>Gain on disposal of other investments</t>
        </is>
      </c>
      <c r="B8" s="5" t="n">
        <v>-431976</v>
      </c>
      <c r="C8" s="5" t="n">
        <v>-2818643</v>
      </c>
      <c r="D8" s="5" t="n">
        <v>-13430588</v>
      </c>
      <c r="E8" s="5" t="n">
        <v>0</v>
      </c>
    </row>
    <row r="9">
      <c r="A9" s="4" t="inlineStr">
        <is>
          <t>Share-based compensation expenses</t>
        </is>
      </c>
      <c r="B9" s="5" t="n">
        <v>8437766</v>
      </c>
      <c r="C9" s="5" t="n">
        <v>55056426</v>
      </c>
      <c r="D9" s="5" t="n">
        <v>21750533</v>
      </c>
      <c r="E9" s="5" t="n">
        <v>3898328</v>
      </c>
    </row>
    <row r="10">
      <c r="A10" s="4" t="inlineStr">
        <is>
          <t>Impairment on equity investments</t>
        </is>
      </c>
      <c r="B10" s="5" t="n">
        <v>179733</v>
      </c>
      <c r="C10" s="5" t="n">
        <v>1172755</v>
      </c>
      <c r="D10" s="5" t="n">
        <v>4666128</v>
      </c>
      <c r="E10" s="5" t="n">
        <v>1386174</v>
      </c>
    </row>
    <row r="11">
      <c r="A11" s="4" t="inlineStr">
        <is>
          <t>Impairment on other investments</t>
        </is>
      </c>
      <c r="B11" s="5" t="n">
        <v>2758621</v>
      </c>
      <c r="C11" s="5" t="n">
        <v>18000000</v>
      </c>
      <c r="D11" s="5" t="n">
        <v>3791039</v>
      </c>
      <c r="E11" s="5" t="n">
        <v>7776157</v>
      </c>
    </row>
    <row r="12">
      <c r="A12" s="4" t="inlineStr">
        <is>
          <t>Impairment on other long-lived assets</t>
        </is>
      </c>
      <c r="B12" s="5" t="n">
        <v>998498</v>
      </c>
      <c r="C12" s="5" t="n">
        <v>6515200</v>
      </c>
      <c r="D12" s="5" t="n">
        <v>34881000</v>
      </c>
      <c r="E12" s="5" t="n">
        <v>0</v>
      </c>
    </row>
    <row r="13">
      <c r="A13" s="4" t="inlineStr">
        <is>
          <t>Provision for doubtful accounts receivable</t>
        </is>
      </c>
      <c r="B13" s="5" t="n">
        <v>15862</v>
      </c>
      <c r="C13" s="5" t="n">
        <v>103501</v>
      </c>
      <c r="D13" s="5" t="n">
        <v>169416</v>
      </c>
      <c r="E13" s="5" t="n">
        <v>109939</v>
      </c>
    </row>
    <row r="14">
      <c r="A14" s="4" t="inlineStr">
        <is>
          <t>Impairment on advances to suppliers</t>
        </is>
      </c>
      <c r="B14" s="5" t="n">
        <v>3172396</v>
      </c>
      <c r="C14" s="5" t="n">
        <v>20699885</v>
      </c>
      <c r="D14" s="5" t="n">
        <v>0</v>
      </c>
      <c r="E14" s="5" t="n">
        <v>7765482</v>
      </c>
    </row>
    <row r="15">
      <c r="A15" s="4" t="inlineStr">
        <is>
          <t>Impairment on other advances</t>
        </is>
      </c>
      <c r="D15" s="5" t="n">
        <v>5980787</v>
      </c>
      <c r="E15" s="5" t="n">
        <v>0</v>
      </c>
    </row>
    <row r="16">
      <c r="A16" s="4" t="inlineStr">
        <is>
          <t>Provision for doubtful other receivables</t>
        </is>
      </c>
      <c r="B16" s="5" t="n">
        <v>343976</v>
      </c>
      <c r="C16" s="5" t="n">
        <v>2244446</v>
      </c>
      <c r="D16" s="5" t="n">
        <v>0</v>
      </c>
      <c r="E16" s="5" t="n">
        <v>21042700</v>
      </c>
    </row>
    <row r="17">
      <c r="A17" s="4" t="inlineStr">
        <is>
          <t>Consulting fees paid by issuance of shares</t>
        </is>
      </c>
      <c r="B17" s="5" t="n">
        <v>1039359</v>
      </c>
      <c r="C17" s="5" t="n">
        <v>6781815</v>
      </c>
      <c r="D17" s="5" t="n">
        <v>35091686</v>
      </c>
      <c r="E17" s="5" t="n">
        <v>4172800</v>
      </c>
    </row>
    <row r="18">
      <c r="A18" s="4" t="inlineStr">
        <is>
          <t>Gain on extinguishment of convertible notes</t>
        </is>
      </c>
      <c r="B18" s="5" t="n">
        <v>-8698223</v>
      </c>
      <c r="C18" s="5" t="n">
        <v>-56800000</v>
      </c>
      <c r="D18" s="5" t="n">
        <v>0</v>
      </c>
      <c r="E18" s="5" t="n">
        <v>0</v>
      </c>
    </row>
    <row r="19">
      <c r="A19" s="4" t="inlineStr">
        <is>
          <t>Depreciation and amortization of property, equipment and software</t>
        </is>
      </c>
      <c r="B19" s="5" t="n">
        <v>68626</v>
      </c>
      <c r="C19" s="5" t="n">
        <v>400000</v>
      </c>
      <c r="D19" s="5" t="n">
        <v>2778778</v>
      </c>
      <c r="E19" s="5" t="n">
        <v>3650261</v>
      </c>
    </row>
    <row r="20">
      <c r="A20" s="4" t="inlineStr">
        <is>
          <t>Amortization of land use right</t>
        </is>
      </c>
      <c r="C20" s="5" t="n">
        <v>0</v>
      </c>
      <c r="D20" s="5" t="n">
        <v>1440682</v>
      </c>
      <c r="E20" s="5" t="n">
        <v>1920910</v>
      </c>
    </row>
    <row r="21">
      <c r="A21" s="4" t="inlineStr">
        <is>
          <t>Share of loss in equity method investments</t>
        </is>
      </c>
      <c r="B21" s="5" t="n">
        <v>331944</v>
      </c>
      <c r="C21" s="5" t="n">
        <v>2165935</v>
      </c>
      <c r="D21" s="5" t="n">
        <v>2847260</v>
      </c>
      <c r="E21" s="5" t="n">
        <v>4292887</v>
      </c>
    </row>
    <row r="22">
      <c r="A22" s="4" t="inlineStr">
        <is>
          <t>Gain on disposal of investment in equity investee and available-for-sales investment</t>
        </is>
      </c>
      <c r="B22" s="5" t="n">
        <v>-26712</v>
      </c>
      <c r="C22" s="5" t="n">
        <v>-174295</v>
      </c>
      <c r="D22" s="5" t="n">
        <v>-694628</v>
      </c>
      <c r="E22" s="5" t="n">
        <v>0</v>
      </c>
    </row>
    <row r="23">
      <c r="A23" s="4" t="inlineStr">
        <is>
          <t>Foreign currency exchange, loss</t>
        </is>
      </c>
      <c r="B23" s="5" t="n">
        <v>1275045</v>
      </c>
      <c r="C23" s="5" t="n">
        <v>8319669</v>
      </c>
      <c r="D23" s="5" t="n">
        <v>5474002</v>
      </c>
      <c r="E23" s="5" t="n">
        <v>20331430</v>
      </c>
    </row>
    <row r="24">
      <c r="A24" s="4" t="inlineStr">
        <is>
          <t>Fair value change on warrant liability</t>
        </is>
      </c>
      <c r="B24" s="5" t="n">
        <v>-5801</v>
      </c>
      <c r="C24" s="5" t="n">
        <v>-37851</v>
      </c>
      <c r="D24" s="5" t="n">
        <v>-1292244</v>
      </c>
      <c r="E24" s="5" t="n">
        <v>-2251427</v>
      </c>
    </row>
    <row r="25">
      <c r="A25" s="4" t="inlineStr">
        <is>
          <t>Amortization of discount and interest on convertible notes</t>
        </is>
      </c>
      <c r="B25" s="5" t="n">
        <v>448018</v>
      </c>
      <c r="C25" s="5" t="n">
        <v>2923316</v>
      </c>
      <c r="D25" s="5" t="n">
        <v>33154191</v>
      </c>
      <c r="E25" s="5" t="n">
        <v>98308205</v>
      </c>
    </row>
    <row r="26">
      <c r="A26" s="4" t="inlineStr">
        <is>
          <t>Gain on waiver of interest-free loan</t>
        </is>
      </c>
      <c r="B26" s="5" t="n">
        <v>-5424904</v>
      </c>
      <c r="C26" s="5" t="n">
        <v>-35397500</v>
      </c>
      <c r="D26" s="5" t="n">
        <v>0</v>
      </c>
      <c r="E26" s="5" t="n">
        <v>0</v>
      </c>
    </row>
    <row r="27">
      <c r="A27" s="4" t="inlineStr">
        <is>
          <t>Payment of issuance cost by issuance of shares Iliad</t>
        </is>
      </c>
      <c r="B27" s="5" t="n">
        <v>69833</v>
      </c>
      <c r="C27" s="5" t="n">
        <v>455658</v>
      </c>
      <c r="D27" s="5" t="n">
        <v>0</v>
      </c>
      <c r="E27" s="5" t="n">
        <v>0</v>
      </c>
    </row>
    <row r="28">
      <c r="A28" s="4" t="inlineStr">
        <is>
          <t>Non-cash lease expense</t>
        </is>
      </c>
      <c r="B28" s="5" t="n">
        <v>107239</v>
      </c>
      <c r="C28" s="5" t="n">
        <v>699733</v>
      </c>
      <c r="D28" s="5" t="n">
        <v>409048</v>
      </c>
      <c r="E28" s="5" t="n">
        <v>0</v>
      </c>
    </row>
    <row r="29">
      <c r="A29" s="3" t="inlineStr">
        <is>
          <t>Changes in operating assets and liabilities</t>
        </is>
      </c>
    </row>
    <row r="30">
      <c r="A30" s="4" t="inlineStr">
        <is>
          <t>Change in accounts receivable</t>
        </is>
      </c>
      <c r="B30" s="5" t="n">
        <v>606</v>
      </c>
      <c r="C30" s="5" t="n">
        <v>3955</v>
      </c>
      <c r="D30" s="5" t="n">
        <v>313044</v>
      </c>
      <c r="E30" s="5" t="n">
        <v>1904732</v>
      </c>
    </row>
    <row r="31">
      <c r="A31" s="4" t="inlineStr">
        <is>
          <t>Change in advances to suppliers</t>
        </is>
      </c>
      <c r="B31" s="5" t="n">
        <v>-3000149</v>
      </c>
      <c r="C31" s="5" t="n">
        <v>-19575974</v>
      </c>
      <c r="D31" s="5" t="n">
        <v>-1419353</v>
      </c>
      <c r="E31" s="5" t="n">
        <v>-1400665</v>
      </c>
    </row>
    <row r="32">
      <c r="A32" s="4" t="inlineStr">
        <is>
          <t>Change in prepayments and other current assets</t>
        </is>
      </c>
      <c r="B32" s="5" t="n">
        <v>-440932</v>
      </c>
      <c r="C32" s="5" t="n">
        <v>-2877084</v>
      </c>
      <c r="D32" s="5" t="n">
        <v>-6628897</v>
      </c>
      <c r="E32" s="5" t="n">
        <v>-20575190</v>
      </c>
    </row>
    <row r="33">
      <c r="A33" s="4" t="inlineStr">
        <is>
          <t>Change in right-of-use assets</t>
        </is>
      </c>
      <c r="B33" s="5" t="n">
        <v>522419</v>
      </c>
      <c r="C33" s="5" t="n">
        <v>3408781</v>
      </c>
      <c r="D33" s="5" t="n">
        <v>-9666652</v>
      </c>
      <c r="E33" s="5" t="n">
        <v>0</v>
      </c>
    </row>
    <row r="34">
      <c r="A34" s="4" t="inlineStr">
        <is>
          <t>Change in other long-lived assets</t>
        </is>
      </c>
      <c r="D34" s="5" t="n">
        <v>0</v>
      </c>
      <c r="E34" s="5" t="n">
        <v>6220</v>
      </c>
    </row>
    <row r="35">
      <c r="A35" s="4" t="inlineStr">
        <is>
          <t>Change in accounts payable</t>
        </is>
      </c>
      <c r="B35" s="5" t="n">
        <v>-403833</v>
      </c>
      <c r="C35" s="5" t="n">
        <v>-2635008</v>
      </c>
      <c r="D35" s="5" t="n">
        <v>246764</v>
      </c>
      <c r="E35" s="5" t="n">
        <v>905990</v>
      </c>
    </row>
    <row r="36">
      <c r="A36" s="4" t="inlineStr">
        <is>
          <t>Change in amounts due to related parties</t>
        </is>
      </c>
      <c r="B36" s="5" t="n">
        <v>-237563</v>
      </c>
      <c r="C36" s="5" t="n">
        <v>-1550100</v>
      </c>
      <c r="D36" s="5" t="n">
        <v>3144106</v>
      </c>
      <c r="E36" s="5" t="n">
        <v>-1628877</v>
      </c>
    </row>
    <row r="37">
      <c r="A37" s="4" t="inlineStr">
        <is>
          <t>Change in other taxes payable</t>
        </is>
      </c>
      <c r="B37" s="5" t="n">
        <v>13759</v>
      </c>
      <c r="C37" s="5" t="n">
        <v>89779</v>
      </c>
      <c r="D37" s="5" t="n">
        <v>-491112</v>
      </c>
      <c r="E37" s="5" t="n">
        <v>1234090</v>
      </c>
    </row>
    <row r="38">
      <c r="A38" s="4" t="inlineStr">
        <is>
          <t>Change in advances from customers</t>
        </is>
      </c>
      <c r="B38" s="5" t="n">
        <v>-232304</v>
      </c>
      <c r="C38" s="5" t="n">
        <v>-1515786</v>
      </c>
      <c r="D38" s="5" t="n">
        <v>-15887</v>
      </c>
      <c r="E38" s="5" t="n">
        <v>-2336252</v>
      </c>
    </row>
    <row r="39">
      <c r="A39" s="4" t="inlineStr">
        <is>
          <t>Change in deferred revenue</t>
        </is>
      </c>
      <c r="D39" s="5" t="n">
        <v>-159125</v>
      </c>
      <c r="E39" s="5" t="n">
        <v>-5417144</v>
      </c>
    </row>
    <row r="40">
      <c r="A40" s="4" t="inlineStr">
        <is>
          <t>Change in interest payable</t>
        </is>
      </c>
      <c r="B40" s="5" t="n">
        <v>-823284</v>
      </c>
      <c r="C40" s="5" t="n">
        <v>-5371931</v>
      </c>
      <c r="D40" s="5" t="n">
        <v>1457811</v>
      </c>
      <c r="E40" s="5" t="n">
        <v>6053191</v>
      </c>
    </row>
    <row r="41">
      <c r="A41" s="4" t="inlineStr">
        <is>
          <t>Change in accrued expenses and other current liabilities</t>
        </is>
      </c>
      <c r="B41" s="5" t="n">
        <v>-3224414</v>
      </c>
      <c r="C41" s="5" t="n">
        <v>-21039288</v>
      </c>
      <c r="D41" s="5" t="n">
        <v>11896337</v>
      </c>
      <c r="E41" s="5" t="n">
        <v>-2408745</v>
      </c>
    </row>
    <row r="42">
      <c r="A42" s="4" t="inlineStr">
        <is>
          <t>Change in lease liabilities</t>
        </is>
      </c>
      <c r="B42" s="5" t="n">
        <v>-522248</v>
      </c>
      <c r="C42" s="5" t="n">
        <v>-3407670</v>
      </c>
      <c r="D42" s="5" t="n">
        <v>9659375</v>
      </c>
      <c r="E42" s="5" t="n">
        <v>0</v>
      </c>
    </row>
    <row r="43">
      <c r="A43" s="4" t="inlineStr">
        <is>
          <t>Net cash used in operating activities</t>
        </is>
      </c>
      <c r="B43" s="5" t="n">
        <v>-16284023</v>
      </c>
      <c r="C43" s="5" t="n">
        <v>-106253254</v>
      </c>
      <c r="D43" s="5" t="n">
        <v>-54175322</v>
      </c>
      <c r="E43" s="5" t="n">
        <v>-101200526</v>
      </c>
    </row>
    <row r="44">
      <c r="A44" s="3" t="inlineStr">
        <is>
          <t>Cash flows from investing activities</t>
        </is>
      </c>
    </row>
    <row r="45">
      <c r="A45" s="4" t="inlineStr">
        <is>
          <t>Proceeds from disposal of subsidiaries</t>
        </is>
      </c>
      <c r="B45" s="5" t="n">
        <v>68036781</v>
      </c>
      <c r="C45" s="5" t="n">
        <v>443939997</v>
      </c>
      <c r="D45" s="5" t="n">
        <v>0</v>
      </c>
      <c r="E45" s="5" t="n">
        <v>0</v>
      </c>
    </row>
    <row r="46">
      <c r="A46" s="4" t="inlineStr">
        <is>
          <t>Proceeds from disposal of assets and liabilities classified as held- for- sale</t>
        </is>
      </c>
      <c r="D46" s="5" t="n">
        <v>49300000</v>
      </c>
      <c r="E46" s="5" t="n">
        <v>2800000</v>
      </c>
    </row>
    <row r="47">
      <c r="A47" s="4" t="inlineStr">
        <is>
          <t>Proceeds from disposal of other investments</t>
        </is>
      </c>
      <c r="D47" s="5" t="n">
        <v>37026498</v>
      </c>
      <c r="E47" s="5" t="n">
        <v>0</v>
      </c>
    </row>
    <row r="48">
      <c r="A48" s="4" t="inlineStr">
        <is>
          <t>Proceeds from disposal of equity investee and available-for-sale investments</t>
        </is>
      </c>
      <c r="D48" s="5" t="n">
        <v>694628</v>
      </c>
      <c r="E48" s="5" t="n">
        <v>0</v>
      </c>
    </row>
    <row r="49">
      <c r="A49" s="4" t="inlineStr">
        <is>
          <t>Proceeds from disposal of property, equipment and software</t>
        </is>
      </c>
      <c r="B49" s="5" t="n">
        <v>28046</v>
      </c>
      <c r="C49" s="5" t="n">
        <v>183003</v>
      </c>
      <c r="D49" s="5" t="n">
        <v>2648259</v>
      </c>
      <c r="E49" s="5" t="n">
        <v>81848</v>
      </c>
    </row>
    <row r="50">
      <c r="A50" s="4" t="inlineStr">
        <is>
          <t>Proceed from tokens transferred</t>
        </is>
      </c>
      <c r="D50" s="5" t="n">
        <v>6887915</v>
      </c>
      <c r="E50" s="5" t="n">
        <v>0</v>
      </c>
    </row>
    <row r="51">
      <c r="A51" s="4" t="inlineStr">
        <is>
          <t>Refund from subscribed tokens</t>
        </is>
      </c>
      <c r="B51" s="5" t="n">
        <v>894785</v>
      </c>
      <c r="C51" s="5" t="n">
        <v>5838471</v>
      </c>
      <c r="D51" s="5" t="n">
        <v>0</v>
      </c>
      <c r="E51" s="5" t="n">
        <v>0</v>
      </c>
    </row>
    <row r="52">
      <c r="A52" s="4" t="inlineStr">
        <is>
          <t>Purchase of equity method investments</t>
        </is>
      </c>
      <c r="B52" s="5" t="n">
        <v>-511677</v>
      </c>
      <c r="C52" s="5" t="n">
        <v>-3338690</v>
      </c>
      <c r="D52" s="5" t="n">
        <v>0</v>
      </c>
      <c r="E52" s="5" t="n">
        <v>0</v>
      </c>
    </row>
    <row r="53">
      <c r="A53" s="4" t="inlineStr">
        <is>
          <t>Purchase of other investments</t>
        </is>
      </c>
      <c r="B53" s="5" t="n">
        <v>-1226054</v>
      </c>
      <c r="C53" s="5" t="n">
        <v>-8000000</v>
      </c>
      <c r="D53" s="5" t="n">
        <v>0</v>
      </c>
      <c r="E53" s="5" t="n">
        <v>-5300000</v>
      </c>
    </row>
    <row r="54">
      <c r="A54" s="4" t="inlineStr">
        <is>
          <t>Deposit for joint venture arrangement</t>
        </is>
      </c>
      <c r="D54" s="5" t="n">
        <v>-34881000</v>
      </c>
      <c r="E54" s="5" t="n">
        <v>0</v>
      </c>
    </row>
    <row r="55">
      <c r="A55" s="4" t="inlineStr">
        <is>
          <t>Advances to subscribed tokens</t>
        </is>
      </c>
      <c r="D55" s="5" t="n">
        <v>0</v>
      </c>
      <c r="E55" s="5" t="n">
        <v>-14070581</v>
      </c>
    </row>
    <row r="56">
      <c r="A56" s="4" t="inlineStr">
        <is>
          <t>Disbursement for loans receivable from a related party</t>
        </is>
      </c>
      <c r="D56" s="5" t="n">
        <v>0</v>
      </c>
      <c r="E56" s="5" t="n">
        <v>-600000</v>
      </c>
    </row>
    <row r="57">
      <c r="A57" s="4" t="inlineStr">
        <is>
          <t>Purchase of property, equipment and software</t>
        </is>
      </c>
      <c r="B57" s="5" t="n">
        <v>-55107</v>
      </c>
      <c r="C57" s="5" t="n">
        <v>-359573</v>
      </c>
      <c r="D57" s="5" t="n">
        <v>-796921</v>
      </c>
      <c r="E57" s="5" t="n">
        <v>-226717</v>
      </c>
    </row>
    <row r="58">
      <c r="A58" s="4" t="inlineStr">
        <is>
          <t>Net cash (used in) provided by investing activities</t>
        </is>
      </c>
      <c r="B58" s="5" t="n">
        <v>67166774</v>
      </c>
      <c r="C58" s="5" t="n">
        <v>438263208</v>
      </c>
      <c r="D58" s="5" t="n">
        <v>60879379</v>
      </c>
      <c r="E58" s="5" t="n">
        <v>-17315450</v>
      </c>
    </row>
    <row r="59">
      <c r="A59" s="3" t="inlineStr">
        <is>
          <t>Cash flows from financing activities:</t>
        </is>
      </c>
    </row>
    <row r="60">
      <c r="A60" s="4" t="inlineStr">
        <is>
          <t>Proceeds from the issuance of ordinary shares and warrants</t>
        </is>
      </c>
      <c r="B60" s="5" t="n">
        <v>7268995</v>
      </c>
      <c r="C60" s="5" t="n">
        <v>47430195</v>
      </c>
      <c r="D60" s="5" t="n">
        <v>0</v>
      </c>
      <c r="E60" s="5" t="n">
        <v>0</v>
      </c>
    </row>
    <row r="61">
      <c r="A61" s="4" t="inlineStr">
        <is>
          <t>Proceeds from the issuance of convertible note</t>
        </is>
      </c>
      <c r="B61" s="5" t="n">
        <v>514693</v>
      </c>
      <c r="C61" s="5" t="n">
        <v>3358369</v>
      </c>
      <c r="D61" s="5" t="n">
        <v>0</v>
      </c>
      <c r="E61" s="5" t="n">
        <v>0</v>
      </c>
    </row>
    <row r="62">
      <c r="A62" s="4" t="inlineStr">
        <is>
          <t>Loans from a related party</t>
        </is>
      </c>
      <c r="D62" s="5" t="n">
        <v>16065376</v>
      </c>
      <c r="E62" s="5" t="n">
        <v>11030602</v>
      </c>
    </row>
    <row r="63">
      <c r="A63" s="4" t="inlineStr">
        <is>
          <t>Repayment of loans to a related party</t>
        </is>
      </c>
      <c r="B63" s="5" t="n">
        <v>-6520327</v>
      </c>
      <c r="C63" s="5" t="n">
        <v>-42545136</v>
      </c>
      <c r="D63" s="5" t="n">
        <v>-10023576</v>
      </c>
      <c r="E63" s="5" t="n">
        <v>-29127540</v>
      </c>
    </row>
    <row r="64">
      <c r="A64" s="4" t="inlineStr">
        <is>
          <t>Proceeds from other loans</t>
        </is>
      </c>
      <c r="D64" s="5" t="n">
        <v>34881000</v>
      </c>
      <c r="E64" s="5" t="n">
        <v>0</v>
      </c>
    </row>
    <row r="65">
      <c r="A65" s="4" t="inlineStr">
        <is>
          <t>Repayments of other loans</t>
        </is>
      </c>
      <c r="D65" s="5" t="n">
        <v>0</v>
      </c>
      <c r="E65" s="5" t="n">
        <v>-260073</v>
      </c>
    </row>
    <row r="66">
      <c r="A66" s="4" t="inlineStr">
        <is>
          <t>Repayments of convertible notes</t>
        </is>
      </c>
      <c r="B66" s="5" t="n">
        <v>-48878103</v>
      </c>
      <c r="C66" s="5" t="n">
        <v>-318929623</v>
      </c>
      <c r="D66" s="5" t="n">
        <v>0</v>
      </c>
      <c r="E66" s="5" t="n">
        <v>0</v>
      </c>
    </row>
    <row r="67">
      <c r="A67" s="4" t="inlineStr">
        <is>
          <t>Non-cash investing and financing activities</t>
        </is>
      </c>
      <c r="B67" s="5" t="n">
        <v>-47614742</v>
      </c>
      <c r="C67" s="5" t="n">
        <v>-310686195</v>
      </c>
      <c r="D67" s="5" t="n">
        <v>40922800</v>
      </c>
      <c r="E67" s="5" t="n">
        <v>-18357011</v>
      </c>
    </row>
    <row r="68">
      <c r="A68" s="4" t="inlineStr">
        <is>
          <t>Effect of foreign exchange rate changes on cash and cash equivalents</t>
        </is>
      </c>
      <c r="B68" s="5" t="n">
        <v>39745</v>
      </c>
      <c r="C68" s="5" t="n">
        <v>259337</v>
      </c>
      <c r="D68" s="5" t="n">
        <v>1257310</v>
      </c>
      <c r="E68" s="5" t="n">
        <v>-1494584</v>
      </c>
    </row>
    <row r="69">
      <c r="A69" s="4" t="inlineStr">
        <is>
          <t>Cash reclassified as held for sale</t>
        </is>
      </c>
      <c r="D69" s="5" t="n">
        <v>-43027475</v>
      </c>
      <c r="E69" s="5" t="n">
        <v>0</v>
      </c>
    </row>
    <row r="70">
      <c r="A70" s="4" t="inlineStr">
        <is>
          <t>Net change in cash and cash equivalents</t>
        </is>
      </c>
      <c r="B70" s="5" t="n">
        <v>3307754</v>
      </c>
      <c r="C70" s="5" t="n">
        <v>21583096</v>
      </c>
      <c r="D70" s="5" t="n">
        <v>5856692</v>
      </c>
      <c r="E70" s="5" t="n">
        <v>-138367571</v>
      </c>
    </row>
    <row r="71">
      <c r="A71" s="4" t="inlineStr">
        <is>
          <t>Cash and cash equivalents, beginning of period</t>
        </is>
      </c>
      <c r="B71" s="5" t="n">
        <v>1549907</v>
      </c>
      <c r="C71" s="5" t="n">
        <v>10113141</v>
      </c>
      <c r="D71" s="5" t="n">
        <v>4256449</v>
      </c>
      <c r="E71" s="5" t="n">
        <v>142624020</v>
      </c>
    </row>
    <row r="72">
      <c r="A72" s="4" t="inlineStr">
        <is>
          <t>Cash and cash equivalents, end of period</t>
        </is>
      </c>
      <c r="B72" s="5" t="n">
        <v>4857661</v>
      </c>
      <c r="C72" s="5" t="n">
        <v>31696237</v>
      </c>
      <c r="D72" s="5" t="n">
        <v>10113141</v>
      </c>
      <c r="E72" s="5" t="n">
        <v>4256449</v>
      </c>
    </row>
    <row r="73">
      <c r="A73" s="3" t="inlineStr">
        <is>
          <t>Non-cash investing and financing activities</t>
        </is>
      </c>
    </row>
    <row r="74">
      <c r="A74" s="4" t="inlineStr">
        <is>
          <t>Shares issued for equity investments and other investments</t>
        </is>
      </c>
      <c r="D74" s="5" t="n">
        <v>236667</v>
      </c>
      <c r="E74" s="5" t="n">
        <v>3091986</v>
      </c>
    </row>
    <row r="75">
      <c r="A75" s="4" t="inlineStr">
        <is>
          <t>Cash paid for amounts included in the measurement of operating lease liabilities</t>
        </is>
      </c>
      <c r="B75" s="6" t="n">
        <v>435627</v>
      </c>
      <c r="C75" s="7" t="n">
        <v>2842464</v>
      </c>
      <c r="D75" s="7" t="n">
        <v>1271769</v>
      </c>
      <c r="E75" s="7"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NET (Details)</t>
        </is>
      </c>
      <c r="B1" s="2" t="inlineStr">
        <is>
          <t>Dec. 31, 2020USD ($)</t>
        </is>
      </c>
      <c r="C1" s="2" t="inlineStr">
        <is>
          <t>Dec. 31, 2020CNY (¥)</t>
        </is>
      </c>
      <c r="D1" s="2" t="inlineStr">
        <is>
          <t>Dec. 31, 2019CNY (¥)</t>
        </is>
      </c>
    </row>
    <row r="2">
      <c r="A2" s="3" t="inlineStr">
        <is>
          <t>PREPAYMENTS AND OTHER CURRENT ASSETS, NET</t>
        </is>
      </c>
    </row>
    <row r="3">
      <c r="A3" s="4" t="inlineStr">
        <is>
          <t>Receivable from subscribe tokens</t>
        </is>
      </c>
      <c r="B3" s="6" t="n">
        <v>400000</v>
      </c>
      <c r="C3" s="7" t="n">
        <v>2800000</v>
      </c>
    </row>
    <row r="4">
      <c r="A4" s="4" t="inlineStr">
        <is>
          <t>Employee advances</t>
        </is>
      </c>
      <c r="B4" s="5" t="n">
        <v>351372</v>
      </c>
      <c r="C4" s="5" t="n">
        <v>2292700</v>
      </c>
      <c r="D4" s="7" t="n">
        <v>1648197</v>
      </c>
    </row>
    <row r="5">
      <c r="A5" s="4" t="inlineStr">
        <is>
          <t>Prepayments and deposits</t>
        </is>
      </c>
      <c r="B5" s="5" t="n">
        <v>237719</v>
      </c>
      <c r="C5" s="5" t="n">
        <v>1551118</v>
      </c>
      <c r="D5" s="5" t="n">
        <v>1488463</v>
      </c>
    </row>
    <row r="6">
      <c r="A6" s="4" t="inlineStr">
        <is>
          <t>Input VAT recoverable</t>
        </is>
      </c>
      <c r="B6" s="5" t="n">
        <v>272871</v>
      </c>
      <c r="C6" s="5" t="n">
        <v>1780484</v>
      </c>
      <c r="D6" s="5" t="n">
        <v>1441700</v>
      </c>
    </row>
    <row r="7">
      <c r="A7" s="4" t="inlineStr">
        <is>
          <t>Refundable withholding tax</t>
        </is>
      </c>
      <c r="D7" s="5" t="n">
        <v>1297016</v>
      </c>
    </row>
    <row r="8">
      <c r="A8" s="4" t="inlineStr">
        <is>
          <t>Other receivables, net of allowance for doubtful accounts of RMB5,343,427 and RMB6,619,312 as of December 31, 2019 and 2020, respectively</t>
        </is>
      </c>
      <c r="B8" s="5" t="n">
        <v>648454</v>
      </c>
      <c r="C8" s="5" t="n">
        <v>4231165</v>
      </c>
      <c r="D8" s="5" t="n">
        <v>2973158</v>
      </c>
    </row>
    <row r="9">
      <c r="A9" s="4" t="inlineStr">
        <is>
          <t>Prepayments and other current assets, total</t>
        </is>
      </c>
      <c r="B9" s="6" t="n">
        <v>1510416</v>
      </c>
      <c r="C9" s="5" t="n">
        <v>9855467</v>
      </c>
      <c r="D9" s="5" t="n">
        <v>8848534</v>
      </c>
    </row>
    <row r="10">
      <c r="A10" s="4" t="inlineStr">
        <is>
          <t>Other receivables, allowance for doubtful accounts</t>
        </is>
      </c>
      <c r="C10" s="7" t="n">
        <v>6619312</v>
      </c>
      <c r="D10" s="7" t="n">
        <v>53434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1" customWidth="1" min="5" max="5"/>
    <col width="24" customWidth="1" min="6" max="6"/>
    <col width="21" customWidth="1" min="7" max="7"/>
    <col width="21" customWidth="1" min="8" max="8"/>
    <col width="21" customWidth="1" min="9" max="9"/>
    <col width="21" customWidth="1" min="10" max="10"/>
    <col width="21" customWidth="1" min="11" max="11"/>
  </cols>
  <sheetData>
    <row r="1">
      <c r="A1" s="1" t="inlineStr">
        <is>
          <t>ASSETS HELD-FOR-SALE AND LIABILITIES HELD-FOR-SALE - Additional Information (Details)</t>
        </is>
      </c>
      <c r="B1" s="2" t="inlineStr">
        <is>
          <t>May 29, 2020USD ($)</t>
        </is>
      </c>
      <c r="C1" s="2" t="inlineStr">
        <is>
          <t>Feb. 21, 2020USD ($)</t>
        </is>
      </c>
      <c r="D1" s="2" t="inlineStr">
        <is>
          <t>Feb. 21, 2020CNY (¥)</t>
        </is>
      </c>
      <c r="E1" s="2" t="inlineStr">
        <is>
          <t>Sep. 26, 2019USD ($)subsidiary</t>
        </is>
      </c>
      <c r="F1" s="2" t="inlineStr">
        <is>
          <t>Sep. 30, 2019subsidiary</t>
        </is>
      </c>
      <c r="G1" s="2" t="inlineStr">
        <is>
          <t>Dec. 31, 2020USD ($)</t>
        </is>
      </c>
      <c r="H1" s="2" t="inlineStr">
        <is>
          <t>Dec. 31, 2020CNY (¥)</t>
        </is>
      </c>
      <c r="I1" s="2" t="inlineStr">
        <is>
          <t>Dec. 31, 2019CNY (¥)</t>
        </is>
      </c>
      <c r="J1" s="2" t="inlineStr">
        <is>
          <t>Dec. 31, 2018CNY (¥)</t>
        </is>
      </c>
      <c r="K1" s="2" t="inlineStr">
        <is>
          <t>Sep. 26, 2019CNY (¥)</t>
        </is>
      </c>
    </row>
    <row r="2">
      <c r="A2" s="3" t="inlineStr">
        <is>
          <t>Income Statement, Balance Sheet and Additional Disclosures by Disposal Groups, Including Discontinued Operations [Line Items]</t>
        </is>
      </c>
    </row>
    <row r="3">
      <c r="A3" s="4" t="inlineStr">
        <is>
          <t>Number of subsidiaries disposed of</t>
        </is>
      </c>
      <c r="F3" s="5" t="n">
        <v>3</v>
      </c>
    </row>
    <row r="4">
      <c r="A4" s="4" t="inlineStr">
        <is>
          <t>Gain (Loss) on Disposition of Stock in Subsidiary</t>
        </is>
      </c>
      <c r="G4" s="6" t="n">
        <v>72887173</v>
      </c>
      <c r="H4" s="7" t="n">
        <v>475588803</v>
      </c>
      <c r="I4" s="7" t="n">
        <v>1206925</v>
      </c>
      <c r="J4" s="7" t="n">
        <v>10473159</v>
      </c>
    </row>
    <row r="5">
      <c r="A5" s="4" t="inlineStr">
        <is>
          <t>12% Convertible Senior Notes Due 2018</t>
        </is>
      </c>
    </row>
    <row r="6">
      <c r="A6" s="3" t="inlineStr">
        <is>
          <t>Income Statement, Balance Sheet and Additional Disclosures by Disposal Groups, Including Discontinued Operations [Line Items]</t>
        </is>
      </c>
    </row>
    <row r="7">
      <c r="A7" s="4" t="inlineStr">
        <is>
          <t>Repayment of convertible notes | $</t>
        </is>
      </c>
      <c r="B7" s="6" t="n">
        <v>50000000</v>
      </c>
    </row>
    <row r="8">
      <c r="A8" s="4" t="inlineStr">
        <is>
          <t>The9 Computer, C9I Shanghai and Shanghai Kaie</t>
        </is>
      </c>
    </row>
    <row r="9">
      <c r="A9" s="3" t="inlineStr">
        <is>
          <t>Income Statement, Balance Sheet and Additional Disclosures by Disposal Groups, Including Discontinued Operations [Line Items]</t>
        </is>
      </c>
    </row>
    <row r="10">
      <c r="A10" s="4" t="inlineStr">
        <is>
          <t>Number of subsidiaries disposed of</t>
        </is>
      </c>
      <c r="E10" s="5" t="n">
        <v>3</v>
      </c>
    </row>
    <row r="11">
      <c r="A11" s="4" t="inlineStr">
        <is>
          <t>The9 Computer, C9I Shanghai and Shanghai Kaie | Held for sale</t>
        </is>
      </c>
    </row>
    <row r="12">
      <c r="A12" s="3" t="inlineStr">
        <is>
          <t>Income Statement, Balance Sheet and Additional Disclosures by Disposal Groups, Including Discontinued Operations [Line Items]</t>
        </is>
      </c>
    </row>
    <row r="13">
      <c r="A13" s="4" t="inlineStr">
        <is>
          <t>Total consideration</t>
        </is>
      </c>
      <c r="E13" s="6" t="n">
        <v>75600000</v>
      </c>
      <c r="K13" s="7" t="n">
        <v>493000000</v>
      </c>
    </row>
    <row r="14">
      <c r="A14" s="4" t="inlineStr">
        <is>
          <t>Gain (Loss) on Disposition of Stock in Subsidiary</t>
        </is>
      </c>
      <c r="C14" s="6" t="n">
        <v>60000000</v>
      </c>
      <c r="D14" s="7" t="n">
        <v>391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ASSETS HELD-FOR-SALE AND LIABILITIES HELD-FOR-SALE (Details)</t>
        </is>
      </c>
      <c r="B1" s="2" t="inlineStr">
        <is>
          <t>Dec. 31, 2020USD ($)</t>
        </is>
      </c>
      <c r="C1" s="2" t="inlineStr">
        <is>
          <t>Dec. 31, 2020CNY (¥)</t>
        </is>
      </c>
      <c r="D1" s="2" t="inlineStr">
        <is>
          <t>Dec. 31, 2019CNY (¥)</t>
        </is>
      </c>
    </row>
    <row r="2">
      <c r="A2" s="3" t="inlineStr">
        <is>
          <t>Assets classified as held-for-sale</t>
        </is>
      </c>
    </row>
    <row r="3">
      <c r="A3" s="4" t="inlineStr">
        <is>
          <t>Total assets classified as held-for-sale</t>
        </is>
      </c>
      <c r="B3" s="6" t="n">
        <v>0</v>
      </c>
      <c r="C3" s="7" t="n">
        <v>0</v>
      </c>
      <c r="D3" s="7" t="n">
        <v>123390350</v>
      </c>
    </row>
    <row r="4">
      <c r="A4" s="3" t="inlineStr">
        <is>
          <t>Liabilities directly associated with assets held-for-sale</t>
        </is>
      </c>
    </row>
    <row r="5">
      <c r="A5" s="4" t="inlineStr">
        <is>
          <t>Long-term borrowing due within one year</t>
        </is>
      </c>
      <c r="D5" s="5" t="n">
        <v>-31624560</v>
      </c>
    </row>
    <row r="6">
      <c r="A6" s="4" t="inlineStr">
        <is>
          <t>Total liabilities directly associated with assets held-for-sale</t>
        </is>
      </c>
      <c r="B6" s="6" t="n">
        <v>0</v>
      </c>
      <c r="C6" s="5" t="n">
        <v>0</v>
      </c>
      <c r="D6" s="7" t="n">
        <v>44691296</v>
      </c>
    </row>
    <row r="7">
      <c r="A7" s="4" t="inlineStr">
        <is>
          <t>The9 Computer, C9I Shanghai and Shanghai Kaie | Held for sale</t>
        </is>
      </c>
    </row>
    <row r="8">
      <c r="A8" s="3" t="inlineStr">
        <is>
          <t>Assets classified as held-for-sale</t>
        </is>
      </c>
    </row>
    <row r="9">
      <c r="A9" s="4" t="inlineStr">
        <is>
          <t>Cash and cash equivalents</t>
        </is>
      </c>
      <c r="C9" s="5" t="n">
        <v>43027475</v>
      </c>
    </row>
    <row r="10">
      <c r="A10" s="4" t="inlineStr">
        <is>
          <t>Prepayments and other current assets</t>
        </is>
      </c>
      <c r="C10" s="5" t="n">
        <v>5162857</v>
      </c>
    </row>
    <row r="11">
      <c r="A11" s="4" t="inlineStr">
        <is>
          <t>Property, equipment and software, net</t>
        </is>
      </c>
      <c r="C11" s="5" t="n">
        <v>14051044</v>
      </c>
    </row>
    <row r="12">
      <c r="A12" s="4" t="inlineStr">
        <is>
          <t>Land use rights, net</t>
        </is>
      </c>
      <c r="C12" s="5" t="n">
        <v>61148974</v>
      </c>
    </row>
    <row r="13">
      <c r="A13" s="4" t="inlineStr">
        <is>
          <t>Total assets classified as held-for-sale</t>
        </is>
      </c>
      <c r="C13" s="5" t="n">
        <v>123390350</v>
      </c>
    </row>
    <row r="14">
      <c r="A14" s="3" t="inlineStr">
        <is>
          <t>Liabilities directly associated with assets held-for-sale</t>
        </is>
      </c>
    </row>
    <row r="15">
      <c r="A15" s="4" t="inlineStr">
        <is>
          <t>Accounts payable</t>
        </is>
      </c>
      <c r="C15" s="5" t="n">
        <v>50000</v>
      </c>
    </row>
    <row r="16">
      <c r="A16" s="4" t="inlineStr">
        <is>
          <t>Other taxes payable</t>
        </is>
      </c>
      <c r="C16" s="5" t="n">
        <v>1585095</v>
      </c>
    </row>
    <row r="17">
      <c r="A17" s="4" t="inlineStr">
        <is>
          <t>Other payables and accruals</t>
        </is>
      </c>
      <c r="C17" s="5" t="n">
        <v>46800</v>
      </c>
    </row>
    <row r="18">
      <c r="A18" s="4" t="inlineStr">
        <is>
          <t>Interest payable</t>
        </is>
      </c>
      <c r="C18" s="5" t="n">
        <v>11384841</v>
      </c>
    </row>
    <row r="19">
      <c r="A19" s="4" t="inlineStr">
        <is>
          <t>Long-term borrowing due within one year</t>
        </is>
      </c>
      <c r="C19" s="5" t="n">
        <v>31624560</v>
      </c>
    </row>
    <row r="20">
      <c r="A20" s="4" t="inlineStr">
        <is>
          <t>Total liabilities directly associated with assets held-for-sale</t>
        </is>
      </c>
      <c r="C20" s="7" t="n">
        <v>446912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INVESTMENTS (Details) $ in Thousands</t>
        </is>
      </c>
      <c r="B1" s="2" t="inlineStr">
        <is>
          <t>1 Months Ended</t>
        </is>
      </c>
      <c r="C1" s="2" t="inlineStr">
        <is>
          <t>12 Months Ended</t>
        </is>
      </c>
    </row>
    <row r="2">
      <c r="B2" s="2" t="inlineStr">
        <is>
          <t>Jun. 30, 2019</t>
        </is>
      </c>
      <c r="C2" s="2" t="inlineStr">
        <is>
          <t>Dec. 31, 2020USD ($)</t>
        </is>
      </c>
      <c r="D2" s="2" t="inlineStr">
        <is>
          <t>Dec. 31, 2020CNY (¥)</t>
        </is>
      </c>
      <c r="E2" s="2" t="inlineStr">
        <is>
          <t>Dec. 31, 2019CNY (¥)</t>
        </is>
      </c>
    </row>
    <row r="3">
      <c r="A3" s="3" t="inlineStr">
        <is>
          <t>Schedule of Investments [Line Items]</t>
        </is>
      </c>
    </row>
    <row r="4">
      <c r="A4" s="4" t="inlineStr">
        <is>
          <t>Investments in equity investees</t>
        </is>
      </c>
      <c r="E4" s="7" t="n">
        <v>10000000</v>
      </c>
    </row>
    <row r="5">
      <c r="A5" s="4" t="inlineStr">
        <is>
          <t>Leading Choice</t>
        </is>
      </c>
    </row>
    <row r="6">
      <c r="A6" s="3" t="inlineStr">
        <is>
          <t>Schedule of Investments [Line Items]</t>
        </is>
      </c>
    </row>
    <row r="7">
      <c r="A7" s="4" t="inlineStr">
        <is>
          <t>Equity Investment Percentage of Ownership Interest Disposed</t>
        </is>
      </c>
      <c r="C7" s="4" t="inlineStr">
        <is>
          <t>20.00%</t>
        </is>
      </c>
      <c r="D7" s="4" t="inlineStr">
        <is>
          <t>20.00%</t>
        </is>
      </c>
    </row>
    <row r="8">
      <c r="A8" s="4" t="inlineStr">
        <is>
          <t>Proceeds From Ownership Interest Disposed | $</t>
        </is>
      </c>
      <c r="C8" s="6" t="n">
        <v>30</v>
      </c>
    </row>
    <row r="9">
      <c r="A9" s="4" t="inlineStr">
        <is>
          <t>Equity Securities, FV-NI, Realized Gain (Loss)</t>
        </is>
      </c>
      <c r="C9" s="6" t="n">
        <v>30</v>
      </c>
      <c r="D9" s="7" t="n">
        <v>200000</v>
      </c>
    </row>
    <row r="10">
      <c r="A10" s="4" t="inlineStr">
        <is>
          <t>ZTE9 Network Technology Co., Ltd., Wuxi ("ZTE9")</t>
        </is>
      </c>
    </row>
    <row r="11">
      <c r="A11" s="3" t="inlineStr">
        <is>
          <t>Schedule of Investments [Line Items]</t>
        </is>
      </c>
    </row>
    <row r="12">
      <c r="A12" s="4" t="inlineStr">
        <is>
          <t>Share ownership for investments accounted for under equity method (as a percent)</t>
        </is>
      </c>
      <c r="C12" s="4" t="inlineStr">
        <is>
          <t>5.00%</t>
        </is>
      </c>
      <c r="D12" s="4" t="inlineStr">
        <is>
          <t>5.00%</t>
        </is>
      </c>
    </row>
    <row r="13">
      <c r="A13" s="4" t="inlineStr">
        <is>
          <t>Shanghai Big Data Cultures Media Co</t>
        </is>
      </c>
    </row>
    <row r="14">
      <c r="A14" s="3" t="inlineStr">
        <is>
          <t>Schedule of Investments [Line Items]</t>
        </is>
      </c>
    </row>
    <row r="15">
      <c r="A15" s="4" t="inlineStr">
        <is>
          <t>Share ownership for investments accounted for under equity method (as a percent)</t>
        </is>
      </c>
      <c r="C15" s="4" t="inlineStr">
        <is>
          <t>44.46%</t>
        </is>
      </c>
      <c r="D15" s="4" t="inlineStr">
        <is>
          <t>44.46%</t>
        </is>
      </c>
    </row>
    <row r="16">
      <c r="A16" s="4" t="inlineStr">
        <is>
          <t>Maxline Holdings Limited Maxline</t>
        </is>
      </c>
    </row>
    <row r="17">
      <c r="A17" s="3" t="inlineStr">
        <is>
          <t>Schedule of Investments [Line Items]</t>
        </is>
      </c>
    </row>
    <row r="18">
      <c r="A18" s="4" t="inlineStr">
        <is>
          <t>Share ownership for investments accounted for under equity method (as a percent)</t>
        </is>
      </c>
      <c r="C18" s="4" t="inlineStr">
        <is>
          <t>29.00%</t>
        </is>
      </c>
      <c r="D18" s="4" t="inlineStr">
        <is>
          <t>29.00%</t>
        </is>
      </c>
    </row>
    <row r="19">
      <c r="A19" s="4" t="inlineStr">
        <is>
          <t>Nanyang Herbs Pte. Ltd. ("Nanyang Herbs")</t>
        </is>
      </c>
    </row>
    <row r="20">
      <c r="A20" s="3" t="inlineStr">
        <is>
          <t>Schedule of Investments [Line Items]</t>
        </is>
      </c>
    </row>
    <row r="21">
      <c r="A21" s="4" t="inlineStr">
        <is>
          <t>Share ownership for investments accounted for under equity method (as a percent)</t>
        </is>
      </c>
      <c r="C21" s="4" t="inlineStr">
        <is>
          <t>50.00%</t>
        </is>
      </c>
      <c r="D21" s="4" t="inlineStr">
        <is>
          <t>50.00%</t>
        </is>
      </c>
    </row>
    <row r="22">
      <c r="A22" s="4" t="inlineStr">
        <is>
          <t>Shanghai Institute of Visual Art of Fudan University ("SIVA")</t>
        </is>
      </c>
    </row>
    <row r="23">
      <c r="A23" s="3" t="inlineStr">
        <is>
          <t>Schedule of Investments [Line Items]</t>
        </is>
      </c>
    </row>
    <row r="24">
      <c r="A24" s="4" t="inlineStr">
        <is>
          <t>Share ownership for investments accounted for under cost method (as a percent)</t>
        </is>
      </c>
      <c r="C24" s="4" t="inlineStr">
        <is>
          <t>1.28%</t>
        </is>
      </c>
      <c r="D24" s="4" t="inlineStr">
        <is>
          <t>1.28%</t>
        </is>
      </c>
    </row>
    <row r="25">
      <c r="A25" s="4" t="inlineStr">
        <is>
          <t>Cost method investments</t>
        </is>
      </c>
      <c r="E25" s="7" t="n">
        <v>10000000</v>
      </c>
    </row>
    <row r="26">
      <c r="A26" s="4" t="inlineStr">
        <is>
          <t>Smartposting Co, Ltd.</t>
        </is>
      </c>
    </row>
    <row r="27">
      <c r="A27" s="3" t="inlineStr">
        <is>
          <t>Schedule of Investments [Line Items]</t>
        </is>
      </c>
    </row>
    <row r="28">
      <c r="A28" s="4" t="inlineStr">
        <is>
          <t>Share ownership for investments accounted for under cost method (as a percent)</t>
        </is>
      </c>
      <c r="C28" s="4" t="inlineStr">
        <is>
          <t>14.55%</t>
        </is>
      </c>
      <c r="D28" s="4" t="inlineStr">
        <is>
          <t>14.55%</t>
        </is>
      </c>
    </row>
    <row r="29">
      <c r="A29" s="4" t="inlineStr">
        <is>
          <t>Beijing Ti Knight Network Technology Co., Ltd. ("Beijing Ti Knight")</t>
        </is>
      </c>
    </row>
    <row r="30">
      <c r="A30" s="3" t="inlineStr">
        <is>
          <t>Schedule of Investments [Line Items]</t>
        </is>
      </c>
    </row>
    <row r="31">
      <c r="A31" s="4" t="inlineStr">
        <is>
          <t>Share ownership for investments accounted for under cost method (as a percent)</t>
        </is>
      </c>
      <c r="C31" s="4" t="inlineStr">
        <is>
          <t>9.90%</t>
        </is>
      </c>
      <c r="D31" s="4" t="inlineStr">
        <is>
          <t>9.90%</t>
        </is>
      </c>
    </row>
    <row r="32">
      <c r="A32" s="4" t="inlineStr">
        <is>
          <t>Shanghai The9 Education Technology Co., Ltd. ("The9 Education Technology")</t>
        </is>
      </c>
    </row>
    <row r="33">
      <c r="A33" s="3" t="inlineStr">
        <is>
          <t>Schedule of Investments [Line Items]</t>
        </is>
      </c>
    </row>
    <row r="34">
      <c r="A34" s="4" t="inlineStr">
        <is>
          <t>Share ownership for investments accounted for under cost method (as a percent)</t>
        </is>
      </c>
      <c r="C34" s="4" t="inlineStr">
        <is>
          <t>19.20%</t>
        </is>
      </c>
      <c r="D34" s="4" t="inlineStr">
        <is>
          <t>19.20%</t>
        </is>
      </c>
    </row>
    <row r="35">
      <c r="A35" s="4" t="inlineStr">
        <is>
          <t>Plutux Limited ("Plutux")</t>
        </is>
      </c>
    </row>
    <row r="36">
      <c r="A36" s="3" t="inlineStr">
        <is>
          <t>Schedule of Investments [Line Items]</t>
        </is>
      </c>
    </row>
    <row r="37">
      <c r="A37" s="4" t="inlineStr">
        <is>
          <t>Share ownership for investments accounted for under cost method (as a percent)</t>
        </is>
      </c>
      <c r="C37" s="4" t="inlineStr">
        <is>
          <t>8.00%</t>
        </is>
      </c>
      <c r="D37" s="4" t="inlineStr">
        <is>
          <t>8.00%</t>
        </is>
      </c>
    </row>
    <row r="38">
      <c r="A38" s="4" t="inlineStr">
        <is>
          <t>Plutux Limited ("Plutux") | Leading Choice</t>
        </is>
      </c>
    </row>
    <row r="39">
      <c r="A39" s="3" t="inlineStr">
        <is>
          <t>Schedule of Investments [Line Items]</t>
        </is>
      </c>
    </row>
    <row r="40">
      <c r="A40" s="4" t="inlineStr">
        <is>
          <t>Proceeds From Ownership Interest Disposed</t>
        </is>
      </c>
      <c r="D40" s="7" t="n">
        <v>200000</v>
      </c>
    </row>
    <row r="41">
      <c r="A41" s="4" t="inlineStr">
        <is>
          <t>Zhenjiang Kexin Power System Design and Research Co., Ltd. ("Zhenjiang Kexin")</t>
        </is>
      </c>
    </row>
    <row r="42">
      <c r="A42" s="3" t="inlineStr">
        <is>
          <t>Schedule of Investments [Line Items]</t>
        </is>
      </c>
    </row>
    <row r="43">
      <c r="A43" s="4" t="inlineStr">
        <is>
          <t>Share ownership for investments accounted for under cost method (as a percent)</t>
        </is>
      </c>
      <c r="B43" s="4" t="inlineStr">
        <is>
          <t>9.90%</t>
        </is>
      </c>
      <c r="C43" s="4" t="inlineStr">
        <is>
          <t>9.90%</t>
        </is>
      </c>
      <c r="D43" s="4" t="inlineStr">
        <is>
          <t>9.90%</t>
        </is>
      </c>
    </row>
    <row r="44">
      <c r="A44" s="4" t="inlineStr">
        <is>
          <t>Shangdong ShanYeYunYe Culture Co., Ltd ("Shanyeyunye")</t>
        </is>
      </c>
    </row>
    <row r="45">
      <c r="A45" s="3" t="inlineStr">
        <is>
          <t>Schedule of Investments [Line Items]</t>
        </is>
      </c>
    </row>
    <row r="46">
      <c r="A46" s="4" t="inlineStr">
        <is>
          <t>Share ownership for investments accounted for under cost method (as a percent)</t>
        </is>
      </c>
      <c r="C46" s="4" t="inlineStr">
        <is>
          <t>10.00%</t>
        </is>
      </c>
      <c r="D46" s="4" t="inlineStr">
        <is>
          <t>10.00%</t>
        </is>
      </c>
    </row>
    <row r="47">
      <c r="A47" s="4" t="inlineStr">
        <is>
          <t>Beijing Weiming Naonao Technology Co., Ltd ("BeijingNaoNao")</t>
        </is>
      </c>
    </row>
    <row r="48">
      <c r="A48" s="3" t="inlineStr">
        <is>
          <t>Schedule of Investments [Line Items]</t>
        </is>
      </c>
    </row>
    <row r="49">
      <c r="A49" s="4" t="inlineStr">
        <is>
          <t>Share ownership for investments accounted for under cost method (as a percent)</t>
        </is>
      </c>
      <c r="C49" s="4" t="inlineStr">
        <is>
          <t>9.09%</t>
        </is>
      </c>
      <c r="D49" s="4" t="inlineStr">
        <is>
          <t>9.09%</t>
        </is>
      </c>
    </row>
    <row r="50">
      <c r="A50" s="4" t="inlineStr">
        <is>
          <t>FF Intelligent Mobility Global Holdings Ltd. ("FF Intelligent")</t>
        </is>
      </c>
    </row>
    <row r="51">
      <c r="A51" s="3" t="inlineStr">
        <is>
          <t>Schedule of Investments [Line Items]</t>
        </is>
      </c>
    </row>
    <row r="52">
      <c r="A52" s="4" t="inlineStr">
        <is>
          <t>Share ownership for investments accounted for under cost method (as a percent)</t>
        </is>
      </c>
      <c r="C52" s="4" t="inlineStr">
        <is>
          <t>0.156%</t>
        </is>
      </c>
      <c r="D52" s="4" t="inlineStr">
        <is>
          <t>0.156%</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Z85"/>
  <sheetViews>
    <sheetView workbookViewId="0">
      <selection activeCell="A1" sqref="A1"/>
    </sheetView>
  </sheetViews>
  <sheetFormatPr baseColWidth="8" defaultRowHeight="15"/>
  <cols>
    <col width="79" customWidth="1" min="1" max="1"/>
    <col width="14"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7" customWidth="1" min="12" max="12"/>
    <col width="27"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INVESTMENTS - Additional Information (Details) ₩ in Millions</t>
        </is>
      </c>
      <c r="B1" s="2" t="inlineStr">
        <is>
          <t>Apr. 09, 2020</t>
        </is>
      </c>
      <c r="C1" s="2" t="inlineStr">
        <is>
          <t>Nov. 30, 2020USD ($)shares</t>
        </is>
      </c>
      <c r="D1" s="2" t="inlineStr">
        <is>
          <t>Aug. 31, 2020USD ($)</t>
        </is>
      </c>
      <c r="E1" s="2" t="inlineStr">
        <is>
          <t>Aug. 31, 2020CNY (¥)</t>
        </is>
      </c>
      <c r="F1" s="2" t="inlineStr">
        <is>
          <t>Feb. 29, 2020USD ($)</t>
        </is>
      </c>
      <c r="G1" s="2" t="inlineStr">
        <is>
          <t>Feb. 29, 2020CNY (¥)</t>
        </is>
      </c>
      <c r="H1" s="2" t="inlineStr">
        <is>
          <t>Jul. 31, 2019KRW (₩)</t>
        </is>
      </c>
      <c r="I1" s="2" t="inlineStr">
        <is>
          <t>Jul. 31, 2019USD ($)</t>
        </is>
      </c>
      <c r="J1" s="2" t="inlineStr">
        <is>
          <t>Jul. 31, 2019CNY (¥)</t>
        </is>
      </c>
      <c r="K1" s="2" t="inlineStr">
        <is>
          <t>Jun. 30, 2019shares</t>
        </is>
      </c>
      <c r="L1" s="2" t="inlineStr">
        <is>
          <t>Sep. 30, 2018USD ($)shares</t>
        </is>
      </c>
      <c r="M1" s="2" t="inlineStr">
        <is>
          <t>Sep. 30, 2018CNY (¥)shares</t>
        </is>
      </c>
      <c r="N1" s="2" t="inlineStr">
        <is>
          <t>Dec. 31, 2020USD ($)</t>
        </is>
      </c>
      <c r="O1" s="2" t="inlineStr">
        <is>
          <t>Dec. 31, 2020CNY (¥)</t>
        </is>
      </c>
      <c r="P1" s="2" t="inlineStr">
        <is>
          <t>Dec. 31, 2019USD ($)</t>
        </is>
      </c>
      <c r="Q1" s="2" t="inlineStr">
        <is>
          <t>Dec. 31, 2019CNY (¥)</t>
        </is>
      </c>
      <c r="R1" s="2" t="inlineStr">
        <is>
          <t>Dec. 31, 2018CNY (¥)</t>
        </is>
      </c>
      <c r="S1" s="2" t="inlineStr">
        <is>
          <t>Dec. 31, 2020CNY (¥)</t>
        </is>
      </c>
      <c r="T1" s="2" t="inlineStr">
        <is>
          <t>Aug. 31, 2020CNY (¥)</t>
        </is>
      </c>
      <c r="U1" s="2" t="inlineStr">
        <is>
          <t>Jun. 30, 2020USD ($)</t>
        </is>
      </c>
      <c r="V1" s="2" t="inlineStr">
        <is>
          <t>Jun. 30, 2020CNY (¥)</t>
        </is>
      </c>
      <c r="W1" s="2" t="inlineStr">
        <is>
          <t>Dec. 31, 2019CNY (¥)</t>
        </is>
      </c>
      <c r="X1" s="2" t="inlineStr">
        <is>
          <t>Apr. 30, 2019USD ($)</t>
        </is>
      </c>
      <c r="Y1" s="2" t="inlineStr">
        <is>
          <t>Dec. 31, 2017USD ($)</t>
        </is>
      </c>
      <c r="Z1" s="2" t="inlineStr">
        <is>
          <t>Dec. 31, 2017CNY (¥)</t>
        </is>
      </c>
    </row>
    <row r="2">
      <c r="A2" s="3" t="inlineStr">
        <is>
          <t>Subsidiary, Sale of Stock [Line Items]</t>
        </is>
      </c>
    </row>
    <row r="3">
      <c r="A3" s="4" t="inlineStr">
        <is>
          <t>Impairment of investment</t>
        </is>
      </c>
      <c r="N3" s="6" t="n">
        <v>2758621</v>
      </c>
      <c r="O3" s="7" t="n">
        <v>18000000</v>
      </c>
      <c r="Q3" s="7" t="n">
        <v>3791039</v>
      </c>
      <c r="R3" s="7" t="n">
        <v>7776157</v>
      </c>
    </row>
    <row r="4">
      <c r="A4" s="4" t="inlineStr">
        <is>
          <t>Income (Loss) from Equity Method Investments</t>
        </is>
      </c>
      <c r="N4" s="5" t="n">
        <v>-331944</v>
      </c>
      <c r="O4" s="5" t="n">
        <v>-2165935</v>
      </c>
      <c r="Q4" s="5" t="n">
        <v>-2847260</v>
      </c>
      <c r="R4" s="5" t="n">
        <v>-4292887</v>
      </c>
    </row>
    <row r="5">
      <c r="A5" s="4" t="inlineStr">
        <is>
          <t>Payment for equity fund investment</t>
        </is>
      </c>
      <c r="N5" s="6" t="n">
        <v>511677</v>
      </c>
      <c r="O5" s="7" t="n">
        <v>3338690</v>
      </c>
      <c r="Q5" s="5" t="n">
        <v>0</v>
      </c>
      <c r="R5" s="5" t="n">
        <v>0</v>
      </c>
    </row>
    <row r="6">
      <c r="A6" s="4" t="inlineStr">
        <is>
          <t>Percentage of issued and outstanding share capital Sold</t>
        </is>
      </c>
      <c r="B6" s="4" t="inlineStr">
        <is>
          <t>100.00%</t>
        </is>
      </c>
    </row>
    <row r="7">
      <c r="A7" s="4" t="inlineStr">
        <is>
          <t>Proceeds from disposal of equity method investees | ¥</t>
        </is>
      </c>
      <c r="Q7" s="5" t="n">
        <v>694628</v>
      </c>
      <c r="R7" s="5" t="n">
        <v>0</v>
      </c>
    </row>
    <row r="8">
      <c r="A8" s="4" t="inlineStr">
        <is>
          <t>Leading Choice</t>
        </is>
      </c>
    </row>
    <row r="9">
      <c r="A9" s="3" t="inlineStr">
        <is>
          <t>Subsidiary, Sale of Stock [Line Items]</t>
        </is>
      </c>
    </row>
    <row r="10">
      <c r="A10" s="4" t="inlineStr">
        <is>
          <t>Equity Investment Percentage of Ownership Interest Disposed</t>
        </is>
      </c>
      <c r="N10" s="4" t="inlineStr">
        <is>
          <t>20.00%</t>
        </is>
      </c>
      <c r="O10" s="4" t="inlineStr">
        <is>
          <t>20.00%</t>
        </is>
      </c>
    </row>
    <row r="11">
      <c r="A11" s="4" t="inlineStr">
        <is>
          <t>Proceeds from ownership interest disposed | $</t>
        </is>
      </c>
      <c r="N11" s="6" t="n">
        <v>30000</v>
      </c>
    </row>
    <row r="12">
      <c r="A12" s="4" t="inlineStr">
        <is>
          <t>Gain on disposal</t>
        </is>
      </c>
      <c r="N12" s="5" t="n">
        <v>30000</v>
      </c>
      <c r="O12" s="7" t="n">
        <v>200000</v>
      </c>
    </row>
    <row r="13">
      <c r="A13" s="4" t="inlineStr">
        <is>
          <t>Shanyeyunye</t>
        </is>
      </c>
    </row>
    <row r="14">
      <c r="A14" s="3" t="inlineStr">
        <is>
          <t>Subsidiary, Sale of Stock [Line Items]</t>
        </is>
      </c>
    </row>
    <row r="15">
      <c r="A15" s="4" t="inlineStr">
        <is>
          <t>Noncontrolling Interest, Ownership Percentage by Noncontrolling Owners</t>
        </is>
      </c>
      <c r="U15" s="4" t="inlineStr">
        <is>
          <t>10.00%</t>
        </is>
      </c>
      <c r="V15" s="4" t="inlineStr">
        <is>
          <t>10.00%</t>
        </is>
      </c>
    </row>
    <row r="16">
      <c r="A16" s="4" t="inlineStr">
        <is>
          <t>Impairment of investment</t>
        </is>
      </c>
      <c r="N16" s="5" t="n">
        <v>800000</v>
      </c>
      <c r="O16" s="5" t="n">
        <v>5000000</v>
      </c>
    </row>
    <row r="17">
      <c r="A17" s="4" t="inlineStr">
        <is>
          <t>Cost method investment</t>
        </is>
      </c>
      <c r="U17" s="6" t="n">
        <v>800000</v>
      </c>
      <c r="V17" s="7" t="n">
        <v>5000000</v>
      </c>
    </row>
    <row r="18">
      <c r="A18" s="4" t="inlineStr">
        <is>
          <t>BeijingNaonao</t>
        </is>
      </c>
    </row>
    <row r="19">
      <c r="A19" s="3" t="inlineStr">
        <is>
          <t>Subsidiary, Sale of Stock [Line Items]</t>
        </is>
      </c>
    </row>
    <row r="20">
      <c r="A20" s="4" t="inlineStr">
        <is>
          <t>Noncontrolling Interest, Ownership Percentage by Noncontrolling Owners</t>
        </is>
      </c>
      <c r="D20" s="4" t="inlineStr">
        <is>
          <t>9.09%</t>
        </is>
      </c>
      <c r="T20" s="4" t="inlineStr">
        <is>
          <t>9.09%</t>
        </is>
      </c>
    </row>
    <row r="21">
      <c r="A21" s="4" t="inlineStr">
        <is>
          <t>Impairment of investment</t>
        </is>
      </c>
      <c r="D21" s="6" t="n">
        <v>500000</v>
      </c>
      <c r="E21" s="7" t="n">
        <v>3000000</v>
      </c>
    </row>
    <row r="22">
      <c r="A22" s="4" t="inlineStr">
        <is>
          <t>Cost method investments, original cost including transaction cost</t>
        </is>
      </c>
      <c r="D22" s="6" t="n">
        <v>500000</v>
      </c>
      <c r="T22" s="7" t="n">
        <v>3000000</v>
      </c>
    </row>
    <row r="23">
      <c r="A23" s="4" t="inlineStr">
        <is>
          <t>SIVA</t>
        </is>
      </c>
    </row>
    <row r="24">
      <c r="A24" s="3" t="inlineStr">
        <is>
          <t>Subsidiary, Sale of Stock [Line Items]</t>
        </is>
      </c>
    </row>
    <row r="25">
      <c r="A25" s="4" t="inlineStr">
        <is>
          <t>Impairment of investment</t>
        </is>
      </c>
      <c r="N25" s="5" t="n">
        <v>1500000</v>
      </c>
      <c r="O25" s="5" t="n">
        <v>10000000</v>
      </c>
    </row>
    <row r="26">
      <c r="A26" s="4" t="inlineStr">
        <is>
          <t>Plutux</t>
        </is>
      </c>
    </row>
    <row r="27">
      <c r="A27" s="3" t="inlineStr">
        <is>
          <t>Subsidiary, Sale of Stock [Line Items]</t>
        </is>
      </c>
    </row>
    <row r="28">
      <c r="A28" s="4" t="inlineStr">
        <is>
          <t>Impairment of investment</t>
        </is>
      </c>
      <c r="L28" s="6" t="n">
        <v>200000</v>
      </c>
      <c r="M28" s="7" t="n">
        <v>1400000</v>
      </c>
    </row>
    <row r="29">
      <c r="A29" s="4" t="inlineStr">
        <is>
          <t>Equity method investment ownership ( as a percentage)</t>
        </is>
      </c>
      <c r="L29" s="4" t="inlineStr">
        <is>
          <t>8.00%</t>
        </is>
      </c>
      <c r="M29" s="4" t="inlineStr">
        <is>
          <t>8.00%</t>
        </is>
      </c>
    </row>
    <row r="30">
      <c r="A30" s="4" t="inlineStr">
        <is>
          <t>Smart King</t>
        </is>
      </c>
    </row>
    <row r="31">
      <c r="A31" s="3" t="inlineStr">
        <is>
          <t>Subsidiary, Sale of Stock [Line Items]</t>
        </is>
      </c>
    </row>
    <row r="32">
      <c r="A32" s="4" t="inlineStr">
        <is>
          <t>Cost method investment | $</t>
        </is>
      </c>
      <c r="C32" s="6" t="n">
        <v>5000000</v>
      </c>
      <c r="X32" s="6" t="n">
        <v>5000000</v>
      </c>
    </row>
    <row r="33">
      <c r="A33" s="4" t="inlineStr">
        <is>
          <t>Smart King | Class B ordinary shares</t>
        </is>
      </c>
    </row>
    <row r="34">
      <c r="A34" s="3" t="inlineStr">
        <is>
          <t>Subsidiary, Sale of Stock [Line Items]</t>
        </is>
      </c>
    </row>
    <row r="35">
      <c r="A35" s="4" t="inlineStr">
        <is>
          <t>Common stock issued</t>
        </is>
      </c>
      <c r="C35" s="5" t="n">
        <v>2994011</v>
      </c>
    </row>
    <row r="36">
      <c r="A36" s="4" t="inlineStr">
        <is>
          <t>Nanyang Herbs</t>
        </is>
      </c>
    </row>
    <row r="37">
      <c r="A37" s="3" t="inlineStr">
        <is>
          <t>Subsidiary, Sale of Stock [Line Items]</t>
        </is>
      </c>
    </row>
    <row r="38">
      <c r="A38" s="4" t="inlineStr">
        <is>
          <t>Impairment of investment</t>
        </is>
      </c>
      <c r="F38" s="6" t="n">
        <v>200000</v>
      </c>
      <c r="G38" s="7" t="n">
        <v>1200000</v>
      </c>
    </row>
    <row r="39">
      <c r="A39" s="4" t="inlineStr">
        <is>
          <t>Income (Loss) from Equity Method Investments</t>
        </is>
      </c>
      <c r="N39" s="5" t="n">
        <v>300000</v>
      </c>
      <c r="O39" s="5" t="n">
        <v>2200000</v>
      </c>
      <c r="Q39" s="5" t="n">
        <v>2800000</v>
      </c>
      <c r="R39" s="5" t="n">
        <v>4300000</v>
      </c>
    </row>
    <row r="40">
      <c r="A40" s="4" t="inlineStr">
        <is>
          <t>Equity method investment ownership ( as a percentage)</t>
        </is>
      </c>
      <c r="F40" s="4" t="inlineStr">
        <is>
          <t>50.00%</t>
        </is>
      </c>
      <c r="G40" s="4" t="inlineStr">
        <is>
          <t>50.00%</t>
        </is>
      </c>
    </row>
    <row r="41">
      <c r="A41" s="4" t="inlineStr">
        <is>
          <t>Cost method investment</t>
        </is>
      </c>
      <c r="N41" s="5" t="n">
        <v>500000</v>
      </c>
      <c r="S41" s="7" t="n">
        <v>3300000</v>
      </c>
    </row>
    <row r="42">
      <c r="A42" s="4" t="inlineStr">
        <is>
          <t>Impairment in equity and other investments</t>
        </is>
      </c>
      <c r="N42" s="6" t="n">
        <v>2900000</v>
      </c>
      <c r="O42" s="7" t="n">
        <v>19200000</v>
      </c>
      <c r="Q42" s="5" t="n">
        <v>8500000</v>
      </c>
      <c r="R42" s="7" t="n">
        <v>9200000</v>
      </c>
    </row>
    <row r="43">
      <c r="A43" s="4" t="inlineStr">
        <is>
          <t>Shanghai Big Data Cultures Media Co</t>
        </is>
      </c>
    </row>
    <row r="44">
      <c r="A44" s="3" t="inlineStr">
        <is>
          <t>Subsidiary, Sale of Stock [Line Items]</t>
        </is>
      </c>
    </row>
    <row r="45">
      <c r="A45" s="4" t="inlineStr">
        <is>
          <t>Equity method investment ownership ( as a percentage)</t>
        </is>
      </c>
      <c r="N45" s="4" t="inlineStr">
        <is>
          <t>44.46%</t>
        </is>
      </c>
      <c r="S45" s="4" t="inlineStr">
        <is>
          <t>44.46%</t>
        </is>
      </c>
    </row>
    <row r="46">
      <c r="A46" s="4" t="inlineStr">
        <is>
          <t>T3 Entertainment Company Ltd</t>
        </is>
      </c>
    </row>
    <row r="47">
      <c r="A47" s="3" t="inlineStr">
        <is>
          <t>Subsidiary, Sale of Stock [Line Items]</t>
        </is>
      </c>
    </row>
    <row r="48">
      <c r="A48" s="4" t="inlineStr">
        <is>
          <t>Total consideration</t>
        </is>
      </c>
      <c r="H48" s="14" t="n">
        <v>6092.8</v>
      </c>
      <c r="I48" s="6" t="n">
        <v>5200000</v>
      </c>
    </row>
    <row r="49">
      <c r="A49" s="4" t="inlineStr">
        <is>
          <t>Gain on disposal</t>
        </is>
      </c>
      <c r="I49" s="6" t="n">
        <v>1600000</v>
      </c>
      <c r="J49" s="7" t="n">
        <v>10400000</v>
      </c>
    </row>
    <row r="50">
      <c r="A50" s="4" t="inlineStr">
        <is>
          <t>Smartposting Co, Ltd.</t>
        </is>
      </c>
    </row>
    <row r="51">
      <c r="A51" s="3" t="inlineStr">
        <is>
          <t>Subsidiary, Sale of Stock [Line Items]</t>
        </is>
      </c>
    </row>
    <row r="52">
      <c r="A52" s="4" t="inlineStr">
        <is>
          <t>Ownership Percentage Under Cost Method Investments</t>
        </is>
      </c>
      <c r="N52" s="4" t="inlineStr">
        <is>
          <t>14.55%</t>
        </is>
      </c>
      <c r="O52" s="4" t="inlineStr">
        <is>
          <t>14.55%</t>
        </is>
      </c>
    </row>
    <row r="53">
      <c r="A53" s="4" t="inlineStr">
        <is>
          <t>Beijing Ti Knight Network Technology Co., Ltd. ("Beijing Ti Knight")</t>
        </is>
      </c>
    </row>
    <row r="54">
      <c r="A54" s="3" t="inlineStr">
        <is>
          <t>Subsidiary, Sale of Stock [Line Items]</t>
        </is>
      </c>
    </row>
    <row r="55">
      <c r="A55" s="4" t="inlineStr">
        <is>
          <t>Ownership Percentage Under Cost Method Investments</t>
        </is>
      </c>
      <c r="N55" s="4" t="inlineStr">
        <is>
          <t>9.90%</t>
        </is>
      </c>
      <c r="O55" s="4" t="inlineStr">
        <is>
          <t>9.90%</t>
        </is>
      </c>
    </row>
    <row r="56">
      <c r="A56" s="4" t="inlineStr">
        <is>
          <t>Maxline Holdings Limited Maxline</t>
        </is>
      </c>
    </row>
    <row r="57">
      <c r="A57" s="3" t="inlineStr">
        <is>
          <t>Subsidiary, Sale of Stock [Line Items]</t>
        </is>
      </c>
    </row>
    <row r="58">
      <c r="A58" s="4" t="inlineStr">
        <is>
          <t>Equity method investment ownership ( as a percentage)</t>
        </is>
      </c>
      <c r="N58" s="4" t="inlineStr">
        <is>
          <t>29.00%</t>
        </is>
      </c>
      <c r="S58" s="4" t="inlineStr">
        <is>
          <t>29.00%</t>
        </is>
      </c>
    </row>
    <row r="59">
      <c r="A59" s="4" t="inlineStr">
        <is>
          <t>Leading Choice Holdings Limited</t>
        </is>
      </c>
    </row>
    <row r="60">
      <c r="A60" s="3" t="inlineStr">
        <is>
          <t>Subsidiary, Sale of Stock [Line Items]</t>
        </is>
      </c>
    </row>
    <row r="61">
      <c r="A61" s="4" t="inlineStr">
        <is>
          <t>Common Stock, Shares Subscribed but Unissued</t>
        </is>
      </c>
      <c r="L61" s="5" t="n">
        <v>21000000</v>
      </c>
      <c r="M61" s="5" t="n">
        <v>21000000</v>
      </c>
    </row>
    <row r="62">
      <c r="A62" s="4" t="inlineStr">
        <is>
          <t>Shanghai The9 Education Technology Co., Ltd. ("The9 Education Technology")</t>
        </is>
      </c>
    </row>
    <row r="63">
      <c r="A63" s="3" t="inlineStr">
        <is>
          <t>Subsidiary, Sale of Stock [Line Items]</t>
        </is>
      </c>
    </row>
    <row r="64">
      <c r="A64" s="4" t="inlineStr">
        <is>
          <t>Ownership Percentage Under Cost Method Investments</t>
        </is>
      </c>
      <c r="N64" s="4" t="inlineStr">
        <is>
          <t>19.20%</t>
        </is>
      </c>
      <c r="O64" s="4" t="inlineStr">
        <is>
          <t>19.20%</t>
        </is>
      </c>
    </row>
    <row r="65">
      <c r="A65" s="4" t="inlineStr">
        <is>
          <t>Shanghai Ronglei Culture Communication Co., Ltd. ("Shanghai Ronglei")</t>
        </is>
      </c>
    </row>
    <row r="66">
      <c r="A66" s="3" t="inlineStr">
        <is>
          <t>Subsidiary, Sale of Stock [Line Items]</t>
        </is>
      </c>
    </row>
    <row r="67">
      <c r="A67" s="4" t="inlineStr">
        <is>
          <t>Impairment of investment</t>
        </is>
      </c>
      <c r="P67" s="6" t="n">
        <v>600000</v>
      </c>
      <c r="Q67" s="5" t="n">
        <v>4000000</v>
      </c>
    </row>
    <row r="68">
      <c r="A68" s="4" t="inlineStr">
        <is>
          <t>Proceeds from disposal of equity method investees</t>
        </is>
      </c>
      <c r="P68" s="5" t="n">
        <v>500000</v>
      </c>
      <c r="Q68" s="7" t="n">
        <v>3000000</v>
      </c>
    </row>
    <row r="69">
      <c r="A69" s="4" t="inlineStr">
        <is>
          <t>Cost method investment</t>
        </is>
      </c>
      <c r="P69" s="6" t="n">
        <v>600000</v>
      </c>
      <c r="W69" s="7" t="n">
        <v>4000000</v>
      </c>
      <c r="Y69" s="6" t="n">
        <v>800000</v>
      </c>
      <c r="Z69" s="7" t="n">
        <v>5000000</v>
      </c>
    </row>
    <row r="70">
      <c r="A70" s="4" t="inlineStr">
        <is>
          <t>Plutux Limited ("Plutux")</t>
        </is>
      </c>
    </row>
    <row r="71">
      <c r="A71" s="3" t="inlineStr">
        <is>
          <t>Subsidiary, Sale of Stock [Line Items]</t>
        </is>
      </c>
    </row>
    <row r="72">
      <c r="A72" s="4" t="inlineStr">
        <is>
          <t>Ownership Percentage Under Cost Method Investments</t>
        </is>
      </c>
      <c r="N72" s="4" t="inlineStr">
        <is>
          <t>8.00%</t>
        </is>
      </c>
      <c r="O72" s="4" t="inlineStr">
        <is>
          <t>8.00%</t>
        </is>
      </c>
    </row>
    <row r="73">
      <c r="A73" s="4" t="inlineStr">
        <is>
          <t>Plutux Limited ("Plutux") | Plutux Limited ("Plutux")</t>
        </is>
      </c>
    </row>
    <row r="74">
      <c r="A74" s="3" t="inlineStr">
        <is>
          <t>Subsidiary, Sale of Stock [Line Items]</t>
        </is>
      </c>
    </row>
    <row r="75">
      <c r="A75" s="4" t="inlineStr">
        <is>
          <t>Noncontrolling Interest, Ownership Percentage by Noncontrolling Owners</t>
        </is>
      </c>
      <c r="L75" s="4" t="inlineStr">
        <is>
          <t>20.00%</t>
        </is>
      </c>
      <c r="M75" s="4" t="inlineStr">
        <is>
          <t>20.00%</t>
        </is>
      </c>
    </row>
    <row r="76">
      <c r="A76" s="4" t="inlineStr">
        <is>
          <t>Plutux Limited ("Plutux") | Leading Choice</t>
        </is>
      </c>
    </row>
    <row r="77">
      <c r="A77" s="3" t="inlineStr">
        <is>
          <t>Subsidiary, Sale of Stock [Line Items]</t>
        </is>
      </c>
    </row>
    <row r="78">
      <c r="A78" s="4" t="inlineStr">
        <is>
          <t>Proceeds from ownership interest disposed | ¥</t>
        </is>
      </c>
      <c r="O78" s="7" t="n">
        <v>200000</v>
      </c>
    </row>
    <row r="79">
      <c r="A79" s="4" t="inlineStr">
        <is>
          <t>Zhenjiang Kexin Power System Design and Research Co., Ltd. ("Zhenjiang Kexin")</t>
        </is>
      </c>
    </row>
    <row r="80">
      <c r="A80" s="3" t="inlineStr">
        <is>
          <t>Subsidiary, Sale of Stock [Line Items]</t>
        </is>
      </c>
    </row>
    <row r="81">
      <c r="A81" s="4" t="inlineStr">
        <is>
          <t>Ownership Percentage Under Cost Method Investments</t>
        </is>
      </c>
      <c r="K81" s="4" t="inlineStr">
        <is>
          <t>9.90%</t>
        </is>
      </c>
      <c r="N81" s="4" t="inlineStr">
        <is>
          <t>9.90%</t>
        </is>
      </c>
      <c r="O81" s="4" t="inlineStr">
        <is>
          <t>9.90%</t>
        </is>
      </c>
    </row>
    <row r="82">
      <c r="A82" s="4" t="inlineStr">
        <is>
          <t>Common Stock, Shares Subscribed but Unissued</t>
        </is>
      </c>
      <c r="K82" s="5" t="n">
        <v>3444882</v>
      </c>
    </row>
    <row r="83">
      <c r="A83" s="4" t="inlineStr">
        <is>
          <t>Shanghai Institute of Visual Art of Fudan University ("SIVA")</t>
        </is>
      </c>
    </row>
    <row r="84">
      <c r="A84" s="3" t="inlineStr">
        <is>
          <t>Subsidiary, Sale of Stock [Line Items]</t>
        </is>
      </c>
    </row>
    <row r="85">
      <c r="A85" s="4" t="inlineStr">
        <is>
          <t>Ownership Percentage Under Cost Method Investments</t>
        </is>
      </c>
      <c r="N85" s="4" t="inlineStr">
        <is>
          <t>1.28%</t>
        </is>
      </c>
      <c r="O85" s="4" t="inlineStr">
        <is>
          <t>1.2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PROPERTY, EQUIPMENT AND SOFTWARE, NET (Details)</t>
        </is>
      </c>
      <c r="B1" s="2" t="inlineStr">
        <is>
          <t>Dec. 31, 2020USD ($)</t>
        </is>
      </c>
      <c r="C1" s="2" t="inlineStr">
        <is>
          <t>Dec. 31, 2020CNY (¥)</t>
        </is>
      </c>
      <c r="D1" s="2" t="inlineStr">
        <is>
          <t>Dec. 31, 2019CNY (¥)</t>
        </is>
      </c>
    </row>
    <row r="2">
      <c r="A2" s="3" t="inlineStr">
        <is>
          <t>Property, equipment and software, net</t>
        </is>
      </c>
    </row>
    <row r="3">
      <c r="A3" s="4" t="inlineStr">
        <is>
          <t>Less: accumulated depreciation and amortization</t>
        </is>
      </c>
      <c r="B3" s="6" t="n">
        <v>-3160283</v>
      </c>
      <c r="C3" s="7" t="n">
        <v>-20620844</v>
      </c>
      <c r="D3" s="7" t="n">
        <v>-89974366</v>
      </c>
    </row>
    <row r="4">
      <c r="A4" s="4" t="inlineStr">
        <is>
          <t>Property, equipment and software, net, held for sale</t>
        </is>
      </c>
      <c r="B4" s="5" t="n">
        <v>0</v>
      </c>
      <c r="C4" s="5" t="n">
        <v>0</v>
      </c>
      <c r="D4" s="5" t="n">
        <v>-14051044</v>
      </c>
    </row>
    <row r="5">
      <c r="A5" s="4" t="inlineStr">
        <is>
          <t>Property plant and equipment, net</t>
        </is>
      </c>
      <c r="B5" s="5" t="n">
        <v>149747</v>
      </c>
      <c r="C5" s="5" t="n">
        <v>977102</v>
      </c>
      <c r="D5" s="5" t="n">
        <v>1218521</v>
      </c>
    </row>
    <row r="6">
      <c r="A6" s="4" t="inlineStr">
        <is>
          <t>Office buildings</t>
        </is>
      </c>
    </row>
    <row r="7">
      <c r="A7" s="3" t="inlineStr">
        <is>
          <t>Property, equipment and software, net</t>
        </is>
      </c>
    </row>
    <row r="8">
      <c r="A8" s="4" t="inlineStr">
        <is>
          <t>Property plant and equipment, gross</t>
        </is>
      </c>
      <c r="D8" s="5" t="n">
        <v>69341652</v>
      </c>
    </row>
    <row r="9">
      <c r="A9" s="4" t="inlineStr">
        <is>
          <t>Computer and equipment</t>
        </is>
      </c>
    </row>
    <row r="10">
      <c r="A10" s="3" t="inlineStr">
        <is>
          <t>Property, equipment and software, net</t>
        </is>
      </c>
    </row>
    <row r="11">
      <c r="A11" s="4" t="inlineStr">
        <is>
          <t>Property plant and equipment, gross</t>
        </is>
      </c>
      <c r="B11" s="5" t="n">
        <v>764616</v>
      </c>
      <c r="C11" s="5" t="n">
        <v>4989121</v>
      </c>
      <c r="D11" s="5" t="n">
        <v>5181577</v>
      </c>
    </row>
    <row r="12">
      <c r="A12" s="4" t="inlineStr">
        <is>
          <t>Leasehold improvements</t>
        </is>
      </c>
    </row>
    <row r="13">
      <c r="A13" s="3" t="inlineStr">
        <is>
          <t>Property, equipment and software, net</t>
        </is>
      </c>
    </row>
    <row r="14">
      <c r="A14" s="4" t="inlineStr">
        <is>
          <t>Property plant and equipment, gross</t>
        </is>
      </c>
      <c r="D14" s="5" t="n">
        <v>9359857</v>
      </c>
    </row>
    <row r="15">
      <c r="A15" s="4" t="inlineStr">
        <is>
          <t>Office furniture and fixtures</t>
        </is>
      </c>
    </row>
    <row r="16">
      <c r="A16" s="3" t="inlineStr">
        <is>
          <t>Property, equipment and software, net</t>
        </is>
      </c>
    </row>
    <row r="17">
      <c r="A17" s="4" t="inlineStr">
        <is>
          <t>Property plant and equipment, gross</t>
        </is>
      </c>
      <c r="B17" s="5" t="n">
        <v>263623</v>
      </c>
      <c r="C17" s="5" t="n">
        <v>1720139</v>
      </c>
      <c r="D17" s="5" t="n">
        <v>1787549</v>
      </c>
    </row>
    <row r="18">
      <c r="A18" s="4" t="inlineStr">
        <is>
          <t>Motor vehicles</t>
        </is>
      </c>
    </row>
    <row r="19">
      <c r="A19" s="3" t="inlineStr">
        <is>
          <t>Property, equipment and software, net</t>
        </is>
      </c>
    </row>
    <row r="20">
      <c r="A20" s="4" t="inlineStr">
        <is>
          <t>Property plant and equipment, gross</t>
        </is>
      </c>
      <c r="B20" s="5" t="n">
        <v>670777</v>
      </c>
      <c r="C20" s="5" t="n">
        <v>4376821</v>
      </c>
      <c r="D20" s="5" t="n">
        <v>5031201</v>
      </c>
    </row>
    <row r="21">
      <c r="A21" s="4" t="inlineStr">
        <is>
          <t>Software</t>
        </is>
      </c>
    </row>
    <row r="22">
      <c r="A22" s="3" t="inlineStr">
        <is>
          <t>Property, equipment and software, net</t>
        </is>
      </c>
    </row>
    <row r="23">
      <c r="A23" s="4" t="inlineStr">
        <is>
          <t>Property plant and equipment, gross</t>
        </is>
      </c>
      <c r="B23" s="6" t="n">
        <v>1611014</v>
      </c>
      <c r="C23" s="7" t="n">
        <v>10511865</v>
      </c>
      <c r="D23" s="7" t="n">
        <v>145420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PROPERTY, EQUIPMENT AND SOFTWARE, NET - Additional Information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PROPERTY, EQUIPMENT AND SOFTWARE, NET</t>
        </is>
      </c>
    </row>
    <row r="4">
      <c r="A4" s="4" t="inlineStr">
        <is>
          <t>Depreciation and amortization of property, equipment and software</t>
        </is>
      </c>
      <c r="B4" s="6" t="n">
        <v>68626</v>
      </c>
      <c r="C4" s="7" t="n">
        <v>400000</v>
      </c>
      <c r="D4" s="7" t="n">
        <v>2778778</v>
      </c>
      <c r="E4" s="7" t="n">
        <v>3650261</v>
      </c>
    </row>
    <row r="5">
      <c r="A5" s="4" t="inlineStr">
        <is>
          <t>Gain (Loss) on Disposition of Property Plant Equipment</t>
        </is>
      </c>
      <c r="B5" s="6" t="n">
        <v>10000</v>
      </c>
      <c r="C5" s="7" t="n">
        <v>30000</v>
      </c>
      <c r="D5" s="7" t="n">
        <v>2200000</v>
      </c>
      <c r="E5" s="7" t="n">
        <v>200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LAND USE RIGHT, NET (Details)</t>
        </is>
      </c>
      <c r="B1" s="2" t="inlineStr">
        <is>
          <t>Dec. 31, 2020USD ($)</t>
        </is>
      </c>
      <c r="C1" s="2" t="inlineStr">
        <is>
          <t>Dec. 31, 2020CNY (¥)</t>
        </is>
      </c>
      <c r="D1" s="2" t="inlineStr">
        <is>
          <t>Dec. 31, 2019CNY (¥)</t>
        </is>
      </c>
    </row>
    <row r="2">
      <c r="A2" s="3" t="inlineStr">
        <is>
          <t>LAND USE RIGHT, NET</t>
        </is>
      </c>
    </row>
    <row r="3">
      <c r="A3" s="4" t="inlineStr">
        <is>
          <t>Land use right</t>
        </is>
      </c>
      <c r="B3" s="6" t="n">
        <v>0</v>
      </c>
      <c r="C3" s="7" t="n">
        <v>0</v>
      </c>
      <c r="D3" s="7" t="n">
        <v>85160348</v>
      </c>
    </row>
    <row r="4">
      <c r="A4" s="4" t="inlineStr">
        <is>
          <t>Less: accumulated amortization</t>
        </is>
      </c>
      <c r="B4" s="5" t="n">
        <v>0</v>
      </c>
      <c r="C4" s="5" t="n">
        <v>0</v>
      </c>
      <c r="D4" s="5" t="n">
        <v>-24011374</v>
      </c>
    </row>
    <row r="5">
      <c r="A5" s="4" t="inlineStr">
        <is>
          <t>Less: land use right, net, held-for-sale</t>
        </is>
      </c>
      <c r="B5" s="5" t="n">
        <v>0</v>
      </c>
      <c r="C5" s="5" t="n">
        <v>0</v>
      </c>
      <c r="D5" s="7" t="n">
        <v>-61148974</v>
      </c>
    </row>
    <row r="6">
      <c r="A6" s="4" t="inlineStr">
        <is>
          <t>Net book value</t>
        </is>
      </c>
      <c r="B6" s="6" t="n">
        <v>0</v>
      </c>
      <c r="C6"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AND USE RIGHT, NET - Additional Information (Details) - CNY (¥)</t>
        </is>
      </c>
      <c r="B1" s="2" t="inlineStr">
        <is>
          <t>12 Months Ended</t>
        </is>
      </c>
    </row>
    <row r="2">
      <c r="B2" s="2" t="inlineStr">
        <is>
          <t>Dec. 31, 2020</t>
        </is>
      </c>
      <c r="C2" s="2" t="inlineStr">
        <is>
          <t>Dec. 31, 2019</t>
        </is>
      </c>
      <c r="D2" s="2" t="inlineStr">
        <is>
          <t>Dec. 31, 2018</t>
        </is>
      </c>
    </row>
    <row r="3">
      <c r="A3" s="3" t="inlineStr">
        <is>
          <t>LAND USE RIGHT, NET</t>
        </is>
      </c>
    </row>
    <row r="4">
      <c r="A4" s="4" t="inlineStr">
        <is>
          <t>Amortization of land use right</t>
        </is>
      </c>
      <c r="B4" s="7" t="n">
        <v>0</v>
      </c>
      <c r="C4" s="7" t="n">
        <v>1440682</v>
      </c>
      <c r="D4" s="7" t="n">
        <v>19209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LEASES - Operating leases recognized in balance sheet (Details)</t>
        </is>
      </c>
      <c r="B1" s="2" t="inlineStr">
        <is>
          <t>Dec. 31, 2020USD ($)</t>
        </is>
      </c>
      <c r="C1" s="2" t="inlineStr">
        <is>
          <t>Dec. 31, 2020CNY (¥)</t>
        </is>
      </c>
      <c r="D1" s="2" t="inlineStr">
        <is>
          <t>Dec. 31, 2019CNY (¥)</t>
        </is>
      </c>
    </row>
    <row r="2">
      <c r="A2" s="3" t="inlineStr">
        <is>
          <t>LEASES</t>
        </is>
      </c>
    </row>
    <row r="3">
      <c r="A3" s="4" t="inlineStr">
        <is>
          <t>Operating lease right-of-use assets</t>
        </is>
      </c>
      <c r="B3" s="6" t="n">
        <v>789133</v>
      </c>
      <c r="C3" s="7" t="n">
        <v>5149090</v>
      </c>
      <c r="D3" s="7" t="n">
        <v>9257604</v>
      </c>
    </row>
    <row r="4">
      <c r="A4" s="4" t="inlineStr">
        <is>
          <t>Operating lease liabilities-current portion</t>
        </is>
      </c>
      <c r="B4" s="5" t="n">
        <v>580415</v>
      </c>
      <c r="C4" s="5" t="n">
        <v>3787210</v>
      </c>
      <c r="D4" s="5" t="n">
        <v>3407670</v>
      </c>
    </row>
    <row r="5">
      <c r="A5" s="4" t="inlineStr">
        <is>
          <t>Operating lease liabilities-non-current portion</t>
        </is>
      </c>
      <c r="B5" s="6" t="n">
        <v>377700</v>
      </c>
      <c r="C5" s="7" t="n">
        <v>2464495</v>
      </c>
      <c r="D5" s="7" t="n">
        <v>62517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1. ORGANIZATION AND NATURE OF OPERATIONS
The accompanying consolidated financial statements include the financial statements of The9 Limited (the “Company”), which was incorporated on December 22, 1999 in the Cayman Islands, its subsidiaries and variable interest entities (“VIE subsidiaries” or ”VIEs”), (collectively referred to as the “Group”).
The Group is based in China targeting fast-growing technology businesses. The Group is transitioning from an online game operation business to a cryptocurrencies mining business.
The Company’s principal subsidiaries and VIEs are as follows as of December 31, 2020:
Date of
Place of
Legal
Name of Entity
Registration
Registration
Ownership
Principal subsidiaries:
GameNow.net (Hong Kong) Ltd. (" GameNow Hong Kong")
January‑2000
Hong Kong
100
%
China The9 Interactive Limited (“ C9I ”)
October‑2003
Hong Kong
100
%
China The9 Interactive (Beijing) Ltd. (“ C9I Beijing ”)
March‑2007
PRC
100
%
JiuTuo (Shanghai) Information Technology Ltd. ( "Jiu Tuo" )
July-2007
PRC
100
%
China Crown Technology Ltd. ( "China Crown Technology" )
November‑2007
Hong Kong
100
%
Asian Way Development Ltd. (“Asian Way”)
November‑2007
Hong Kong
100
%
New Star International Development Ltd. ( “New Star” )
January‑2008
Hong Kong
100
%
Red 5 Studios, Inc. (“ Red 5 ”)(Note 2.2)
June‑2005
USA
34.71
%
Red 5 Singapore Pte. Ltd. (“ Red 5 Singapore ”) (Note 2.2)
April‑2010
Singapore
34.71
%
The9 Interactive, Inc. (“ The9 Interactive ”)
June‑2010
USA
100
%
Shanghai Jiu Gang Electronic Technology Ltd. (“ Jiu Gang ”)
December‑2014
PRC
100
%
City Channel Ltd. (“ City Channel ”)
June‑2006
Hong Kong
100
%
The9 Singapore Pte. Ltd. (“ The9 Singapore ”)
April‑2010
Singapore
100
%
Ninebit Inc. (“ Ninebit ”)
January -2018
Cayman Islands
100
%
1111 Limited (“ 1111 ”)
January -2018
Hong Kong
100
%
Supreme Exchange Limited (“ Supreme ”)
December‑2018
Malta
90
%
BET 111 Ltd. (" Bet 111 ")
January -2019
Malta
90
%
Coin Exchange Ltd (" Coin ")
January -2019
Malta
90
%
The9 EV Limited ("The9 EV")
May-2019
Hong Kong
100
%
NBTC Limited (“ NBTC ”)
June-2019
Hong Kong
100
%
FF The9 China Joint Venture Limited ("FF The9")
September-2019
Hong Kong
50
%
Huiling Computer Technology Consulting (Shanghai) Co.Ltd. ("Huiling")
March-2019
PRC
100
%
Leixian Information Technology (Shanghai) Co., Ltd. ("Leixian")
March-2019
PRC
100
%
Variable interest entity:
Shanghai The9 Information Technology Co., Ltd. (“ Shanghai IT ”) (Note 4)
September‑2000
PRC
N/A
Subsidiaries and VIEs of Shanghai IT:
Legal
Date of
Place of
Ownership Held
Name of Entity
Registration
Registration
by Shanghai IT
Shanghai Jiushi Interactive Network Technology Co., Ltd. ( “Jiushi” )
July‑2011
PRC
80
%
Shanghai ShencaiChengjiu Information Technology Co., Ltd. (“ SH Shencai ”)
May‑2015
PRC
60
%
Shanghai Zhiaojiqi Information Technology Co., Ltd. ( “Shanghai Zhiaojiqi” )
November-2015
PRC
0
%
Wuxi Interest Dynamic Network Technology Co., Ltd. (“ Wuxi Qudong ”)
June‑2016
PRC
100
%
Changsha Quxiang Network Technology Co., Ltd. (“ Changsha Quxiang ”)
July‑2016
PRC
100
%
Silver Express Investments Ltd. (“ Silver Express ”)
November‑2007
Hong Kong
1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LEASES - Lease cost (Details)</t>
        </is>
      </c>
      <c r="B1" s="2" t="inlineStr">
        <is>
          <t>12 Months Ended</t>
        </is>
      </c>
    </row>
    <row r="2">
      <c r="B2" s="2" t="inlineStr">
        <is>
          <t>Dec. 31, 2020USD ($)</t>
        </is>
      </c>
      <c r="C2" s="2" t="inlineStr">
        <is>
          <t>Dec. 31, 2020CNY (¥)</t>
        </is>
      </c>
      <c r="D2" s="2" t="inlineStr">
        <is>
          <t>Dec. 31, 2019CNY (¥)</t>
        </is>
      </c>
    </row>
    <row r="3">
      <c r="A3" s="3" t="inlineStr">
        <is>
          <t>LEASES</t>
        </is>
      </c>
    </row>
    <row r="4">
      <c r="A4" s="4" t="inlineStr">
        <is>
          <t>Operating lease cost</t>
        </is>
      </c>
      <c r="B4" s="6" t="n">
        <v>542433</v>
      </c>
      <c r="C4" s="7" t="n">
        <v>3539374</v>
      </c>
      <c r="D4" s="7" t="n">
        <v>1606340</v>
      </c>
    </row>
    <row r="5">
      <c r="A5" s="4" t="inlineStr">
        <is>
          <t>Cost of other leases with terms less than one year</t>
        </is>
      </c>
      <c r="B5" s="5" t="n">
        <v>10311</v>
      </c>
      <c r="C5" s="5" t="n">
        <v>67281</v>
      </c>
      <c r="D5" s="5" t="n">
        <v>82232</v>
      </c>
    </row>
    <row r="6">
      <c r="A6" s="4" t="inlineStr">
        <is>
          <t>Total</t>
        </is>
      </c>
      <c r="B6" s="6" t="n">
        <v>552744</v>
      </c>
      <c r="C6" s="7" t="n">
        <v>3606655</v>
      </c>
      <c r="D6" s="7" t="n">
        <v>16885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LEASES - Maturities of operating lease liabilities (Details)</t>
        </is>
      </c>
      <c r="B1" s="2" t="inlineStr">
        <is>
          <t>Dec. 31, 2020USD ($)</t>
        </is>
      </c>
      <c r="C1" s="2" t="inlineStr">
        <is>
          <t>Dec. 31, 2020CNY (¥)</t>
        </is>
      </c>
      <c r="D1" s="2" t="inlineStr">
        <is>
          <t>Dec. 31, 2019CNY (¥)</t>
        </is>
      </c>
    </row>
    <row r="2">
      <c r="A2" s="3" t="inlineStr">
        <is>
          <t>LEASES</t>
        </is>
      </c>
    </row>
    <row r="3">
      <c r="A3" s="4" t="inlineStr">
        <is>
          <t>Due within one year</t>
        </is>
      </c>
      <c r="B3" s="6" t="n">
        <v>612378</v>
      </c>
      <c r="C3" s="7" t="n">
        <v>3995768</v>
      </c>
      <c r="D3" s="7" t="n">
        <v>3779845</v>
      </c>
    </row>
    <row r="4">
      <c r="A4" s="4" t="inlineStr">
        <is>
          <t>Due in the second year</t>
        </is>
      </c>
      <c r="B4" s="5" t="n">
        <v>383577</v>
      </c>
      <c r="C4" s="5" t="n">
        <v>2502839</v>
      </c>
      <c r="D4" s="5" t="n">
        <v>3995768</v>
      </c>
    </row>
    <row r="5">
      <c r="A5" s="4" t="inlineStr">
        <is>
          <t>Due in the third year</t>
        </is>
      </c>
      <c r="D5" s="5" t="n">
        <v>2502839</v>
      </c>
    </row>
    <row r="6">
      <c r="A6" s="4" t="inlineStr">
        <is>
          <t>Total lease payments</t>
        </is>
      </c>
      <c r="B6" s="5" t="n">
        <v>995955</v>
      </c>
      <c r="C6" s="5" t="n">
        <v>6498607</v>
      </c>
      <c r="D6" s="5" t="n">
        <v>10278452</v>
      </c>
    </row>
    <row r="7">
      <c r="A7" s="4" t="inlineStr">
        <is>
          <t>Less: imputed interest</t>
        </is>
      </c>
      <c r="B7" s="5" t="n">
        <v>-37839</v>
      </c>
      <c r="C7" s="5" t="n">
        <v>-246902</v>
      </c>
      <c r="D7" s="5" t="n">
        <v>-619077</v>
      </c>
    </row>
    <row r="8">
      <c r="A8" s="4" t="inlineStr">
        <is>
          <t>Total</t>
        </is>
      </c>
      <c r="B8" s="6" t="n">
        <v>958116</v>
      </c>
      <c r="C8" s="7" t="n">
        <v>6251705</v>
      </c>
      <c r="D8" s="7" t="n">
        <v>96593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costs (Details) - CNY (¥) ¥ in Thousands</t>
        </is>
      </c>
      <c r="B1" s="2" t="inlineStr">
        <is>
          <t>Dec. 31, 2020</t>
        </is>
      </c>
      <c r="C1" s="2" t="inlineStr">
        <is>
          <t>Dec. 31, 2019</t>
        </is>
      </c>
    </row>
    <row r="2">
      <c r="A2" s="3" t="inlineStr">
        <is>
          <t>LEASES</t>
        </is>
      </c>
    </row>
    <row r="3">
      <c r="A3" s="4" t="inlineStr">
        <is>
          <t>Prepaid rental expense</t>
        </is>
      </c>
      <c r="B3" s="7" t="n">
        <v>0</v>
      </c>
      <c r="C3" s="7"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THER LONG-LIVED ASSETS, NET (Details)</t>
        </is>
      </c>
      <c r="B1" s="2" t="inlineStr">
        <is>
          <t>1 Months Ended</t>
        </is>
      </c>
      <c r="E1" s="2" t="inlineStr">
        <is>
          <t>12 Months Ended</t>
        </is>
      </c>
    </row>
    <row r="2">
      <c r="B2" s="2" t="inlineStr">
        <is>
          <t>Nov. 30, 2020USD ($)shares</t>
        </is>
      </c>
      <c r="C2" s="2" t="inlineStr">
        <is>
          <t>Apr. 30, 2019USD ($)</t>
        </is>
      </c>
      <c r="D2" s="2" t="inlineStr">
        <is>
          <t>Mar. 31, 2019USD ($)shares</t>
        </is>
      </c>
      <c r="E2" s="2" t="inlineStr">
        <is>
          <t>Dec. 31, 2020USD ($)</t>
        </is>
      </c>
      <c r="F2" s="2" t="inlineStr">
        <is>
          <t>Dec. 31, 2020CNY (¥)</t>
        </is>
      </c>
      <c r="G2" s="2" t="inlineStr">
        <is>
          <t>Dec. 31, 2019USD ($)</t>
        </is>
      </c>
      <c r="H2" s="2" t="inlineStr">
        <is>
          <t>Dec. 31, 2019CNY (¥)</t>
        </is>
      </c>
      <c r="I2" s="2" t="inlineStr">
        <is>
          <t>Dec. 31, 2018CNY (¥)</t>
        </is>
      </c>
      <c r="J2" s="2" t="inlineStr">
        <is>
          <t>Dec. 31, 2020CNY (¥)</t>
        </is>
      </c>
    </row>
    <row r="3">
      <c r="A3" s="3" t="inlineStr">
        <is>
          <t>Schedule of Other Assets [Line Items]</t>
        </is>
      </c>
    </row>
    <row r="4">
      <c r="A4" s="4" t="inlineStr">
        <is>
          <t>Prepaid license fee</t>
        </is>
      </c>
      <c r="E4" s="6" t="n">
        <v>0</v>
      </c>
      <c r="H4" s="7" t="n">
        <v>6515200</v>
      </c>
      <c r="J4" s="7" t="n">
        <v>0</v>
      </c>
    </row>
    <row r="5">
      <c r="A5" s="4" t="inlineStr">
        <is>
          <t>Prepaid deposit for joint venture</t>
        </is>
      </c>
      <c r="E5" s="5" t="n">
        <v>0</v>
      </c>
      <c r="H5" s="5" t="n">
        <v>0</v>
      </c>
      <c r="J5" s="5" t="n">
        <v>0</v>
      </c>
    </row>
    <row r="6">
      <c r="A6" s="4" t="inlineStr">
        <is>
          <t>Total</t>
        </is>
      </c>
      <c r="E6" s="5" t="n">
        <v>0</v>
      </c>
      <c r="H6" s="5" t="n">
        <v>6515200</v>
      </c>
      <c r="J6" s="7" t="n">
        <v>0</v>
      </c>
    </row>
    <row r="7">
      <c r="A7" s="4" t="inlineStr">
        <is>
          <t>Impairment of prepaid license fee</t>
        </is>
      </c>
      <c r="E7" s="5" t="n">
        <v>1000000</v>
      </c>
      <c r="F7" s="7" t="n">
        <v>6500000</v>
      </c>
    </row>
    <row r="8">
      <c r="A8" s="4" t="inlineStr">
        <is>
          <t>Initial deposit paid for investments</t>
        </is>
      </c>
      <c r="C8" s="6" t="n">
        <v>5000000</v>
      </c>
      <c r="H8" s="5" t="n">
        <v>34881000</v>
      </c>
      <c r="I8" s="7" t="n">
        <v>0</v>
      </c>
    </row>
    <row r="9">
      <c r="A9" s="4" t="inlineStr">
        <is>
          <t>Initial deposit for joint venture arrangement</t>
        </is>
      </c>
      <c r="C9" s="6" t="n">
        <v>5000000</v>
      </c>
      <c r="H9" s="5" t="n">
        <v>34881000</v>
      </c>
      <c r="I9" s="7" t="n">
        <v>0</v>
      </c>
    </row>
    <row r="10">
      <c r="A10" s="4" t="inlineStr">
        <is>
          <t>Impairment loss on joint venture arrangement</t>
        </is>
      </c>
      <c r="E10" s="6" t="n">
        <v>998498</v>
      </c>
      <c r="F10" s="7" t="n">
        <v>6515200</v>
      </c>
      <c r="G10" s="6" t="n">
        <v>5300000</v>
      </c>
      <c r="H10" s="7" t="n">
        <v>34881000</v>
      </c>
    </row>
    <row r="11">
      <c r="A11" s="4" t="inlineStr">
        <is>
          <t>FF Intelligent Mobility Global Holdings Ltd. ("FF Intelligent")</t>
        </is>
      </c>
    </row>
    <row r="12">
      <c r="A12" s="3" t="inlineStr">
        <is>
          <t>Schedule of Other Assets [Line Items]</t>
        </is>
      </c>
    </row>
    <row r="13">
      <c r="A13" s="4" t="inlineStr">
        <is>
          <t>Initial deposit paid for investments</t>
        </is>
      </c>
      <c r="B13" s="6" t="n">
        <v>5000000</v>
      </c>
      <c r="D13" s="6" t="n">
        <v>5000000</v>
      </c>
    </row>
    <row r="14">
      <c r="A14" s="4" t="inlineStr">
        <is>
          <t>Number of Class B ordinary shares into which the initial deposit was converted | shares</t>
        </is>
      </c>
      <c r="B14" s="5" t="n">
        <v>2994011</v>
      </c>
      <c r="D14" s="5" t="n">
        <v>2994011</v>
      </c>
    </row>
    <row r="15">
      <c r="A15" s="4" t="inlineStr">
        <is>
          <t>Initial deposit for joint venture arrangement</t>
        </is>
      </c>
      <c r="B15" s="6" t="n">
        <v>5000000</v>
      </c>
      <c r="D15" s="6" t="n">
        <v>5000000</v>
      </c>
    </row>
  </sheetData>
  <mergeCells count="3">
    <mergeCell ref="A1:A2"/>
    <mergeCell ref="B1:D1"/>
    <mergeCell ref="E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 ¥ in Millions, $ in Millions</t>
        </is>
      </c>
      <c r="B1" s="2" t="inlineStr">
        <is>
          <t>12 Months Ended</t>
        </is>
      </c>
    </row>
    <row r="2">
      <c r="B2" s="2" t="inlineStr">
        <is>
          <t>Dec. 31, 2020USD ($)</t>
        </is>
      </c>
      <c r="C2" s="2" t="inlineStr">
        <is>
          <t>Dec. 31, 2020CNY (¥)</t>
        </is>
      </c>
      <c r="D2" s="2" t="inlineStr">
        <is>
          <t>Dec. 31, 2019CNY (¥)</t>
        </is>
      </c>
    </row>
    <row r="3">
      <c r="A3" s="3" t="inlineStr">
        <is>
          <t>Change in warrants liability that were measured at fair value on a recurring basis using significant Level 3 inputs</t>
        </is>
      </c>
    </row>
    <row r="4">
      <c r="A4" s="4" t="inlineStr">
        <is>
          <t>Balance at beginning of year</t>
        </is>
      </c>
      <c r="B4" s="6" t="n">
        <v>30437</v>
      </c>
      <c r="C4" s="7" t="n">
        <v>198600</v>
      </c>
      <c r="D4" s="7" t="n">
        <v>1490844</v>
      </c>
    </row>
    <row r="5">
      <c r="A5" s="4" t="inlineStr">
        <is>
          <t>Issuance of warrants</t>
        </is>
      </c>
      <c r="B5" s="5" t="n">
        <v>259649</v>
      </c>
      <c r="C5" s="5" t="n">
        <v>1694208</v>
      </c>
    </row>
    <row r="6">
      <c r="A6" s="4" t="inlineStr">
        <is>
          <t>Fair value change on warrants liability recognized in other comprehensive income</t>
        </is>
      </c>
      <c r="B6" s="5" t="n">
        <v>-5801</v>
      </c>
      <c r="C6" s="5" t="n">
        <v>-37851</v>
      </c>
      <c r="D6" s="5" t="n">
        <v>-1292244</v>
      </c>
    </row>
    <row r="7">
      <c r="A7" s="4" t="inlineStr">
        <is>
          <t>Balance at the end of the year</t>
        </is>
      </c>
      <c r="B7" s="6" t="n">
        <v>284285</v>
      </c>
      <c r="C7" s="7" t="n">
        <v>1854957</v>
      </c>
      <c r="D7" s="7" t="n">
        <v>198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TAXATION - Composition of income tax expense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Income Taxes [Line Items]</t>
        </is>
      </c>
    </row>
    <row r="4">
      <c r="A4" s="4" t="inlineStr">
        <is>
          <t>Deferred taxation</t>
        </is>
      </c>
      <c r="B4" s="6" t="n">
        <v>-2820958</v>
      </c>
      <c r="C4" s="7" t="n">
        <v>-18406747</v>
      </c>
      <c r="D4" s="7" t="n">
        <v>-20923558</v>
      </c>
      <c r="E4" s="7" t="n">
        <v>-59579318</v>
      </c>
    </row>
    <row r="5">
      <c r="A5" s="4" t="inlineStr">
        <is>
          <t>Change in valuation allowance</t>
        </is>
      </c>
      <c r="B5" s="5" t="n">
        <v>2820958</v>
      </c>
      <c r="C5" s="5" t="n">
        <v>18406747</v>
      </c>
      <c r="D5" s="5" t="n">
        <v>20923558</v>
      </c>
      <c r="E5" s="5" t="n">
        <v>59579318</v>
      </c>
    </row>
    <row r="6">
      <c r="A6" s="4" t="inlineStr">
        <is>
          <t>Income tax benefit</t>
        </is>
      </c>
      <c r="B6" s="5" t="n">
        <v>1098099</v>
      </c>
      <c r="C6" s="5" t="n">
        <v>7165097</v>
      </c>
      <c r="D6" s="5" t="n">
        <v>0</v>
      </c>
      <c r="E6" s="5" t="n">
        <v>0</v>
      </c>
    </row>
    <row r="7">
      <c r="A7" s="4" t="inlineStr">
        <is>
          <t>Domestic tax authority</t>
        </is>
      </c>
    </row>
    <row r="8">
      <c r="A8" s="3" t="inlineStr">
        <is>
          <t>Income Taxes [Line Items]</t>
        </is>
      </c>
    </row>
    <row r="9">
      <c r="A9" s="4" t="inlineStr">
        <is>
          <t>Current income tax (expense) benefit</t>
        </is>
      </c>
      <c r="B9" s="5" t="n">
        <v>1098099</v>
      </c>
      <c r="C9" s="5" t="n">
        <v>7165097</v>
      </c>
      <c r="D9" s="5" t="n">
        <v>0</v>
      </c>
      <c r="E9" s="5" t="n">
        <v>0</v>
      </c>
    </row>
    <row r="10">
      <c r="A10" s="4" t="inlineStr">
        <is>
          <t>Deferred taxation</t>
        </is>
      </c>
      <c r="B10" s="5" t="n">
        <v>3970201</v>
      </c>
      <c r="C10" s="5" t="n">
        <v>25905564</v>
      </c>
      <c r="D10" s="5" t="n">
        <v>-5772005</v>
      </c>
      <c r="E10" s="5" t="n">
        <v>-39763083</v>
      </c>
    </row>
    <row r="11">
      <c r="A11" s="4" t="inlineStr">
        <is>
          <t>Change in valuation allowance</t>
        </is>
      </c>
      <c r="B11" s="5" t="n">
        <v>-3970201</v>
      </c>
      <c r="C11" s="5" t="n">
        <v>-25905564</v>
      </c>
      <c r="D11" s="5" t="n">
        <v>5772005</v>
      </c>
      <c r="E11" s="5" t="n">
        <v>39763083</v>
      </c>
    </row>
    <row r="12">
      <c r="A12" s="4" t="inlineStr">
        <is>
          <t>Foreign tax authority</t>
        </is>
      </c>
    </row>
    <row r="13">
      <c r="A13" s="3" t="inlineStr">
        <is>
          <t>Income Taxes [Line Items]</t>
        </is>
      </c>
    </row>
    <row r="14">
      <c r="A14" s="4" t="inlineStr">
        <is>
          <t>Current income tax (expense) benefit</t>
        </is>
      </c>
      <c r="B14" s="5" t="n">
        <v>0</v>
      </c>
      <c r="C14" s="5" t="n">
        <v>0</v>
      </c>
      <c r="D14" s="5" t="n">
        <v>0</v>
      </c>
      <c r="E14" s="5" t="n">
        <v>0</v>
      </c>
    </row>
    <row r="15">
      <c r="A15" s="4" t="inlineStr">
        <is>
          <t>Deferred taxation</t>
        </is>
      </c>
      <c r="B15" s="5" t="n">
        <v>-6791159</v>
      </c>
      <c r="C15" s="5" t="n">
        <v>-44312311</v>
      </c>
      <c r="D15" s="5" t="n">
        <v>-15151553</v>
      </c>
      <c r="E15" s="5" t="n">
        <v>-19816235</v>
      </c>
    </row>
    <row r="16">
      <c r="A16" s="4" t="inlineStr">
        <is>
          <t>Change in valuation allowance</t>
        </is>
      </c>
      <c r="B16" s="6" t="n">
        <v>6791159</v>
      </c>
      <c r="C16" s="7" t="n">
        <v>44312311</v>
      </c>
      <c r="D16" s="7" t="n">
        <v>15151553</v>
      </c>
      <c r="E16" s="7" t="n">
        <v>19816235</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TAXATION - Reconciliation (Details)</t>
        </is>
      </c>
      <c r="B1" s="2" t="inlineStr">
        <is>
          <t>1 Months Ended</t>
        </is>
      </c>
      <c r="C1" s="2" t="inlineStr">
        <is>
          <t>12 Months Ended</t>
        </is>
      </c>
    </row>
    <row r="2">
      <c r="B2" s="2" t="inlineStr">
        <is>
          <t>Dec. 22, 2017</t>
        </is>
      </c>
      <c r="C2" s="2" t="inlineStr">
        <is>
          <t>Dec. 31, 2020</t>
        </is>
      </c>
      <c r="D2" s="2" t="inlineStr">
        <is>
          <t>Dec. 31, 2019</t>
        </is>
      </c>
      <c r="E2" s="2" t="inlineStr">
        <is>
          <t>Dec. 31, 2018</t>
        </is>
      </c>
    </row>
    <row r="3">
      <c r="A3" s="3" t="inlineStr">
        <is>
          <t>TAXATION</t>
        </is>
      </c>
    </row>
    <row r="4">
      <c r="A4" s="4" t="inlineStr">
        <is>
          <t>PRC statutory EIT rate</t>
        </is>
      </c>
      <c r="B4" s="4" t="inlineStr">
        <is>
          <t>34.00%</t>
        </is>
      </c>
      <c r="C4" s="4" t="inlineStr">
        <is>
          <t>25.00%</t>
        </is>
      </c>
      <c r="D4" s="4" t="inlineStr">
        <is>
          <t>25.00%</t>
        </is>
      </c>
      <c r="E4" s="4" t="inlineStr">
        <is>
          <t>25.00%</t>
        </is>
      </c>
    </row>
    <row r="5">
      <c r="A5" s="4" t="inlineStr">
        <is>
          <t>Effect of different tax rates in other jurisdictions</t>
        </is>
      </c>
      <c r="C5" s="4" t="inlineStr">
        <is>
          <t>(10.00%)</t>
        </is>
      </c>
      <c r="D5" s="4" t="inlineStr">
        <is>
          <t>1.00%</t>
        </is>
      </c>
      <c r="E5" s="4" t="inlineStr">
        <is>
          <t>2.00%</t>
        </is>
      </c>
    </row>
    <row r="6">
      <c r="A6" s="4" t="inlineStr">
        <is>
          <t>Change in future tax rate (upon expiration of preferential rate)</t>
        </is>
      </c>
      <c r="D6" s="4" t="inlineStr">
        <is>
          <t>2.00%</t>
        </is>
      </c>
      <c r="E6" s="4" t="inlineStr">
        <is>
          <t>1.00%</t>
        </is>
      </c>
    </row>
    <row r="7">
      <c r="A7" s="4" t="inlineStr">
        <is>
          <t>Change of prior year deferred tax assets</t>
        </is>
      </c>
      <c r="C7" s="4" t="inlineStr">
        <is>
          <t>1.00%</t>
        </is>
      </c>
      <c r="D7" s="4" t="inlineStr">
        <is>
          <t>(15.00%)</t>
        </is>
      </c>
      <c r="E7" s="4" t="inlineStr">
        <is>
          <t>(11.00%)</t>
        </is>
      </c>
    </row>
    <row r="8">
      <c r="A8" s="4" t="inlineStr">
        <is>
          <t>Change of valuation allowance</t>
        </is>
      </c>
      <c r="C8" s="4" t="inlineStr">
        <is>
          <t>(10.00%)</t>
        </is>
      </c>
      <c r="D8" s="4" t="inlineStr">
        <is>
          <t>(18.00%)</t>
        </is>
      </c>
      <c r="E8" s="4" t="inlineStr">
        <is>
          <t>(2.00%)</t>
        </is>
      </c>
    </row>
    <row r="9">
      <c r="A9" s="4" t="inlineStr">
        <is>
          <t>Effect of expired net operating loss</t>
        </is>
      </c>
      <c r="C9" s="4" t="inlineStr">
        <is>
          <t>(6.00%)</t>
        </is>
      </c>
      <c r="D9" s="4" t="inlineStr">
        <is>
          <t>5.00%</t>
        </is>
      </c>
      <c r="E9" s="4" t="inlineStr">
        <is>
          <t>(15.00%)</t>
        </is>
      </c>
    </row>
    <row r="10">
      <c r="A10" s="4" t="inlineStr">
        <is>
          <t>PRC withholding tax</t>
        </is>
      </c>
      <c r="C10" s="4" t="inlineStr">
        <is>
          <t>2.00%</t>
        </is>
      </c>
    </row>
    <row r="11">
      <c r="A11" s="4" t="inlineStr">
        <is>
          <t>Effective EIT rate</t>
        </is>
      </c>
      <c r="C11" s="4" t="inlineStr">
        <is>
          <t>2.00%</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 Components of deferred tax assets (Details)</t>
        </is>
      </c>
      <c r="B1" s="2" t="inlineStr">
        <is>
          <t>Dec. 31, 2020USD ($)</t>
        </is>
      </c>
      <c r="C1" s="2" t="inlineStr">
        <is>
          <t>Dec. 31, 2020CNY (¥)</t>
        </is>
      </c>
      <c r="D1" s="2" t="inlineStr">
        <is>
          <t>Dec. 31, 2019USD ($)</t>
        </is>
      </c>
      <c r="E1" s="2" t="inlineStr">
        <is>
          <t>Dec. 31, 2019CNY (¥)</t>
        </is>
      </c>
      <c r="F1" s="2" t="inlineStr">
        <is>
          <t>Dec. 31, 2018CNY (¥)</t>
        </is>
      </c>
    </row>
    <row r="2">
      <c r="A2" s="3" t="inlineStr">
        <is>
          <t>TAXATION</t>
        </is>
      </c>
    </row>
    <row r="3">
      <c r="A3" s="4" t="inlineStr">
        <is>
          <t>Temporary differences related to expenses and accruals</t>
        </is>
      </c>
      <c r="B3" s="6" t="n">
        <v>94259</v>
      </c>
      <c r="C3" s="7" t="n">
        <v>615041</v>
      </c>
      <c r="E3" s="7" t="n">
        <v>1076708</v>
      </c>
    </row>
    <row r="4">
      <c r="A4" s="4" t="inlineStr">
        <is>
          <t>Temporary differences related to impairment on advances to suppliers</t>
        </is>
      </c>
      <c r="B4" s="5" t="n">
        <v>450999</v>
      </c>
      <c r="C4" s="5" t="n">
        <v>2942771</v>
      </c>
      <c r="E4" s="5" t="n">
        <v>3438597</v>
      </c>
    </row>
    <row r="5">
      <c r="A5" s="4" t="inlineStr">
        <is>
          <t>Temporary differences related to provision for doubtful accounts</t>
        </is>
      </c>
      <c r="B5" s="5" t="n">
        <v>105718</v>
      </c>
      <c r="C5" s="5" t="n">
        <v>689811</v>
      </c>
      <c r="E5" s="5" t="n">
        <v>1078742</v>
      </c>
    </row>
    <row r="6">
      <c r="A6" s="4" t="inlineStr">
        <is>
          <t>Others</t>
        </is>
      </c>
      <c r="B6" s="5" t="n">
        <v>1260000</v>
      </c>
      <c r="C6" s="5" t="n">
        <v>8221500</v>
      </c>
      <c r="E6" s="5" t="n">
        <v>8771868</v>
      </c>
    </row>
    <row r="7">
      <c r="A7" s="4" t="inlineStr">
        <is>
          <t>Temporary differences related to depreciation, amortization, and impairment of equipment and intangible assets</t>
        </is>
      </c>
      <c r="B7" s="5" t="n">
        <v>2359624</v>
      </c>
      <c r="C7" s="5" t="n">
        <v>15396549</v>
      </c>
      <c r="E7" s="5" t="n">
        <v>24890416</v>
      </c>
    </row>
    <row r="8">
      <c r="A8" s="4" t="inlineStr">
        <is>
          <t>Startup expenses and advertising fees</t>
        </is>
      </c>
      <c r="B8" s="5" t="n">
        <v>32625</v>
      </c>
      <c r="C8" s="5" t="n">
        <v>212880</v>
      </c>
      <c r="E8" s="5" t="n">
        <v>199704</v>
      </c>
    </row>
    <row r="9">
      <c r="A9" s="4" t="inlineStr">
        <is>
          <t>Temporary differences related to research and development credits</t>
        </is>
      </c>
      <c r="B9" s="5" t="n">
        <v>162000</v>
      </c>
      <c r="C9" s="5" t="n">
        <v>1057050</v>
      </c>
      <c r="E9" s="5" t="n">
        <v>1120850</v>
      </c>
    </row>
    <row r="10">
      <c r="A10" s="4" t="inlineStr">
        <is>
          <t>Temporary differences related to equity investments</t>
        </is>
      </c>
      <c r="B10" s="5" t="n">
        <v>1799243</v>
      </c>
      <c r="C10" s="5" t="n">
        <v>11740058</v>
      </c>
      <c r="E10" s="5" t="n">
        <v>5069035</v>
      </c>
    </row>
    <row r="11">
      <c r="A11" s="4" t="inlineStr">
        <is>
          <t>Foreign tax credits</t>
        </is>
      </c>
      <c r="B11" s="5" t="n">
        <v>0</v>
      </c>
      <c r="C11" s="5" t="n">
        <v>0</v>
      </c>
      <c r="E11" s="5" t="n">
        <v>0</v>
      </c>
    </row>
    <row r="12">
      <c r="A12" s="4" t="inlineStr">
        <is>
          <t>Temporary differences related to provision for prepayment for equipment</t>
        </is>
      </c>
      <c r="B12" s="5" t="n">
        <v>766284</v>
      </c>
      <c r="C12" s="5" t="n">
        <v>5000000</v>
      </c>
      <c r="E12" s="5" t="n">
        <v>5000000</v>
      </c>
    </row>
    <row r="13">
      <c r="A13" s="4" t="inlineStr">
        <is>
          <t>Tax loss carry forwards</t>
        </is>
      </c>
      <c r="B13" s="5" t="n">
        <v>39380603</v>
      </c>
      <c r="C13" s="5" t="n">
        <v>256958435</v>
      </c>
      <c r="E13" s="5" t="n">
        <v>270594922</v>
      </c>
    </row>
    <row r="14">
      <c r="A14" s="4" t="inlineStr">
        <is>
          <t>Total deferred tax assets</t>
        </is>
      </c>
      <c r="B14" s="5" t="n">
        <v>46411355</v>
      </c>
      <c r="C14" s="5" t="n">
        <v>302834095</v>
      </c>
      <c r="E14" s="5" t="n">
        <v>321240842</v>
      </c>
    </row>
    <row r="15">
      <c r="A15" s="4" t="inlineStr">
        <is>
          <t>Less: Valuation allowance</t>
        </is>
      </c>
      <c r="B15" s="5" t="n">
        <v>-46411355</v>
      </c>
      <c r="C15" s="5" t="n">
        <v>-302834095</v>
      </c>
      <c r="D15" s="6" t="n">
        <v>-49232313</v>
      </c>
      <c r="E15" s="5" t="n">
        <v>-321240842</v>
      </c>
      <c r="F15" s="7" t="n">
        <v>-342164400</v>
      </c>
    </row>
    <row r="16">
      <c r="A16" s="4" t="inlineStr">
        <is>
          <t>Total deferred tax assets</t>
        </is>
      </c>
      <c r="B16" s="6" t="n">
        <v>0</v>
      </c>
      <c r="C16" s="7" t="n">
        <v>0</v>
      </c>
      <c r="E16"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TAXATION - Valuation allowance (Details)</t>
        </is>
      </c>
      <c r="B1" s="2" t="inlineStr">
        <is>
          <t>12 Months Ended</t>
        </is>
      </c>
    </row>
    <row r="2">
      <c r="B2" s="2" t="inlineStr">
        <is>
          <t>Dec. 31, 2020USD ($)</t>
        </is>
      </c>
      <c r="C2" s="2" t="inlineStr">
        <is>
          <t>Dec. 31, 2020CNY (¥)</t>
        </is>
      </c>
      <c r="D2" s="2" t="inlineStr">
        <is>
          <t>Dec. 31, 2019CNY (¥)</t>
        </is>
      </c>
    </row>
    <row r="3">
      <c r="A3" s="3" t="inlineStr">
        <is>
          <t>TAXATION</t>
        </is>
      </c>
    </row>
    <row r="4">
      <c r="A4" s="4" t="inlineStr">
        <is>
          <t>Beginning Balance</t>
        </is>
      </c>
      <c r="B4" s="6" t="n">
        <v>49232313</v>
      </c>
      <c r="C4" s="7" t="n">
        <v>321240842</v>
      </c>
      <c r="D4" s="7" t="n">
        <v>342164400</v>
      </c>
    </row>
    <row r="5">
      <c r="A5" s="4" t="inlineStr">
        <is>
          <t>Decrease in valuation allowance</t>
        </is>
      </c>
      <c r="B5" s="5" t="n">
        <v>-2820958</v>
      </c>
      <c r="C5" s="5" t="n">
        <v>-18406747</v>
      </c>
      <c r="D5" s="5" t="n">
        <v>-20923558</v>
      </c>
    </row>
    <row r="6">
      <c r="A6" s="4" t="inlineStr">
        <is>
          <t>Ending Balance</t>
        </is>
      </c>
      <c r="B6" s="6" t="n">
        <v>46411355</v>
      </c>
      <c r="C6" s="7" t="n">
        <v>302834095</v>
      </c>
      <c r="D6" s="7" t="n">
        <v>3212408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TAXATION - Additional Information (Details)</t>
        </is>
      </c>
      <c r="B1" s="2" t="inlineStr">
        <is>
          <t>1 Months Ended</t>
        </is>
      </c>
      <c r="D1" s="2" t="inlineStr">
        <is>
          <t>12 Months Ended</t>
        </is>
      </c>
    </row>
    <row r="2">
      <c r="B2" s="2" t="inlineStr">
        <is>
          <t>Dec. 22, 2017</t>
        </is>
      </c>
      <c r="C2" s="2" t="inlineStr">
        <is>
          <t>Oct. 31, 2017</t>
        </is>
      </c>
      <c r="D2" s="2" t="inlineStr">
        <is>
          <t>Dec. 31, 2020USD ($)</t>
        </is>
      </c>
      <c r="E2" s="2" t="inlineStr">
        <is>
          <t>Dec. 31, 2020CNY (¥)</t>
        </is>
      </c>
      <c r="F2" s="2" t="inlineStr">
        <is>
          <t>Dec. 31, 2019USD ($)</t>
        </is>
      </c>
      <c r="G2" s="2" t="inlineStr">
        <is>
          <t>Dec. 31, 2019CNY (¥)</t>
        </is>
      </c>
      <c r="H2" s="2" t="inlineStr">
        <is>
          <t>Dec. 31, 2018USD ($)</t>
        </is>
      </c>
      <c r="I2" s="2" t="inlineStr">
        <is>
          <t>Dec. 31, 2018CNY (¥)</t>
        </is>
      </c>
      <c r="J2" s="2" t="inlineStr">
        <is>
          <t>Dec. 31, 2020CNY (¥)</t>
        </is>
      </c>
    </row>
    <row r="3">
      <c r="A3" s="3" t="inlineStr">
        <is>
          <t>Income Taxes [Line Items]</t>
        </is>
      </c>
    </row>
    <row r="4">
      <c r="A4" s="4" t="inlineStr">
        <is>
          <t>Statutory tax rate</t>
        </is>
      </c>
      <c r="B4" s="4" t="inlineStr">
        <is>
          <t>34.00%</t>
        </is>
      </c>
      <c r="D4" s="4" t="inlineStr">
        <is>
          <t>25.00%</t>
        </is>
      </c>
      <c r="E4" s="4" t="inlineStr">
        <is>
          <t>25.00%</t>
        </is>
      </c>
      <c r="F4" s="4" t="inlineStr">
        <is>
          <t>25.00%</t>
        </is>
      </c>
      <c r="G4" s="4" t="inlineStr">
        <is>
          <t>25.00%</t>
        </is>
      </c>
      <c r="H4" s="4" t="inlineStr">
        <is>
          <t>25.00%</t>
        </is>
      </c>
      <c r="I4" s="4" t="inlineStr">
        <is>
          <t>25.00%</t>
        </is>
      </c>
    </row>
    <row r="5">
      <c r="A5" s="4" t="inlineStr">
        <is>
          <t>Preferential enterprise income tax rate for three years</t>
        </is>
      </c>
      <c r="F5" s="4" t="inlineStr">
        <is>
          <t>15.00%</t>
        </is>
      </c>
      <c r="G5" s="4" t="inlineStr">
        <is>
          <t>15.00%</t>
        </is>
      </c>
    </row>
    <row r="6">
      <c r="A6" s="4" t="inlineStr">
        <is>
          <t>Increase (decrease) in valuation allowance</t>
        </is>
      </c>
      <c r="D6" s="6" t="n">
        <v>2820958</v>
      </c>
      <c r="E6" s="7" t="n">
        <v>18406747</v>
      </c>
      <c r="G6" s="7" t="n">
        <v>20923558</v>
      </c>
    </row>
    <row r="7">
      <c r="A7" s="4" t="inlineStr">
        <is>
          <t>Effective Income Tax Rate Reconciliation, Equity in Earnings (Losses) of Unconsolidated Subsidiary, Amount</t>
        </is>
      </c>
      <c r="D7" s="5" t="n">
        <v>0</v>
      </c>
      <c r="F7" s="6" t="n">
        <v>0</v>
      </c>
    </row>
    <row r="8">
      <c r="A8" s="4" t="inlineStr">
        <is>
          <t>Net operating loss carry forwards | ¥</t>
        </is>
      </c>
      <c r="J8" s="7" t="n">
        <v>327800000</v>
      </c>
    </row>
    <row r="9">
      <c r="A9" s="4" t="inlineStr">
        <is>
          <t>Deferred taxation</t>
        </is>
      </c>
      <c r="D9" s="6" t="n">
        <v>-2820958</v>
      </c>
      <c r="E9" s="7" t="n">
        <v>-18406747</v>
      </c>
      <c r="G9" s="7" t="n">
        <v>-20923558</v>
      </c>
      <c r="I9" s="7" t="n">
        <v>-59579318</v>
      </c>
    </row>
    <row r="10">
      <c r="A10" s="4" t="inlineStr">
        <is>
          <t>Withholding income tax rate for dividends from profits of foreign invested enterprises</t>
        </is>
      </c>
      <c r="D10" s="4" t="inlineStr">
        <is>
          <t>10.00%</t>
        </is>
      </c>
      <c r="E10" s="4" t="inlineStr">
        <is>
          <t>10.00%</t>
        </is>
      </c>
    </row>
    <row r="11">
      <c r="A11" s="4" t="inlineStr">
        <is>
          <t>Income tax, statute of limitation, underpayment of tax liability to be considered as special circumstance | ¥</t>
        </is>
      </c>
      <c r="J11" s="7" t="n">
        <v>100000</v>
      </c>
    </row>
    <row r="12">
      <c r="A12" s="4" t="inlineStr">
        <is>
          <t>Income tax, statute of limitation under special circumstance</t>
        </is>
      </c>
      <c r="D12" s="4" t="inlineStr">
        <is>
          <t>10 years</t>
        </is>
      </c>
      <c r="E12" s="4" t="inlineStr">
        <is>
          <t>10 years</t>
        </is>
      </c>
    </row>
    <row r="13">
      <c r="A13" s="4" t="inlineStr">
        <is>
          <t>Scenario, Plan [Member]</t>
        </is>
      </c>
    </row>
    <row r="14">
      <c r="A14" s="3" t="inlineStr">
        <is>
          <t>Income Taxes [Line Items]</t>
        </is>
      </c>
    </row>
    <row r="15">
      <c r="A15" s="4" t="inlineStr">
        <is>
          <t>Statutory tax rate</t>
        </is>
      </c>
      <c r="B15" s="4" t="inlineStr">
        <is>
          <t>21.00%</t>
        </is>
      </c>
    </row>
    <row r="16">
      <c r="A16" s="4" t="inlineStr">
        <is>
          <t>Minimum</t>
        </is>
      </c>
    </row>
    <row r="17">
      <c r="A17" s="3" t="inlineStr">
        <is>
          <t>Income Taxes [Line Items]</t>
        </is>
      </c>
    </row>
    <row r="18">
      <c r="A18" s="4" t="inlineStr">
        <is>
          <t>Period for Carry Forward of Qualified HNTE Losses</t>
        </is>
      </c>
      <c r="F18" s="4" t="inlineStr">
        <is>
          <t>5 years</t>
        </is>
      </c>
      <c r="G18" s="4" t="inlineStr">
        <is>
          <t>5 years</t>
        </is>
      </c>
    </row>
    <row r="19">
      <c r="A19" s="4" t="inlineStr">
        <is>
          <t>Withholding income tax rate for dividends from profits of foreign invested enterprises</t>
        </is>
      </c>
      <c r="D19" s="4" t="inlineStr">
        <is>
          <t>5.00%</t>
        </is>
      </c>
      <c r="E19" s="4" t="inlineStr">
        <is>
          <t>5.00%</t>
        </is>
      </c>
    </row>
    <row r="20">
      <c r="A20" s="4" t="inlineStr">
        <is>
          <t>Percentage of beneficial interest owned</t>
        </is>
      </c>
      <c r="D20" s="4" t="inlineStr">
        <is>
          <t>25.00%</t>
        </is>
      </c>
      <c r="E20" s="4" t="inlineStr">
        <is>
          <t>25.00%</t>
        </is>
      </c>
    </row>
    <row r="21">
      <c r="A21" s="4" t="inlineStr">
        <is>
          <t>Income tax, statute of limitation</t>
        </is>
      </c>
      <c r="D21" s="4" t="inlineStr">
        <is>
          <t>3 years</t>
        </is>
      </c>
      <c r="E21" s="4" t="inlineStr">
        <is>
          <t>3 years</t>
        </is>
      </c>
    </row>
    <row r="22">
      <c r="A22" s="4" t="inlineStr">
        <is>
          <t>Maximum</t>
        </is>
      </c>
    </row>
    <row r="23">
      <c r="A23" s="3" t="inlineStr">
        <is>
          <t>Income Taxes [Line Items]</t>
        </is>
      </c>
    </row>
    <row r="24">
      <c r="A24" s="4" t="inlineStr">
        <is>
          <t>Period for Carry Forward of Qualified HNTE Losses</t>
        </is>
      </c>
      <c r="F24" s="4" t="inlineStr">
        <is>
          <t>10 years</t>
        </is>
      </c>
      <c r="G24" s="4" t="inlineStr">
        <is>
          <t>10 years</t>
        </is>
      </c>
    </row>
    <row r="25">
      <c r="A25" s="4" t="inlineStr">
        <is>
          <t>Withholding income tax rate for dividends from profits of foreign invested enterprises</t>
        </is>
      </c>
      <c r="D25" s="4" t="inlineStr">
        <is>
          <t>10.00%</t>
        </is>
      </c>
      <c r="E25" s="4" t="inlineStr">
        <is>
          <t>10.00%</t>
        </is>
      </c>
    </row>
    <row r="26">
      <c r="A26" s="4" t="inlineStr">
        <is>
          <t>Percentage of beneficial interest owned</t>
        </is>
      </c>
      <c r="D26" s="4" t="inlineStr">
        <is>
          <t>25.00%</t>
        </is>
      </c>
      <c r="E26" s="4" t="inlineStr">
        <is>
          <t>25.00%</t>
        </is>
      </c>
    </row>
    <row r="27">
      <c r="A27" s="4" t="inlineStr">
        <is>
          <t>Income tax, statute of limitation</t>
        </is>
      </c>
      <c r="D27" s="4" t="inlineStr">
        <is>
          <t>5 years</t>
        </is>
      </c>
      <c r="E27" s="4" t="inlineStr">
        <is>
          <t>5 years</t>
        </is>
      </c>
    </row>
    <row r="28">
      <c r="A28" s="4" t="inlineStr">
        <is>
          <t>Shanghai The9 Information Technology Co., Ltd. ("Shanghai IT")</t>
        </is>
      </c>
    </row>
    <row r="29">
      <c r="A29" s="3" t="inlineStr">
        <is>
          <t>Income Taxes [Line Items]</t>
        </is>
      </c>
    </row>
    <row r="30">
      <c r="A30" s="4" t="inlineStr">
        <is>
          <t>Preferential enterprise income tax rate for three years</t>
        </is>
      </c>
      <c r="C30" s="4" t="inlineStr">
        <is>
          <t>15.00%</t>
        </is>
      </c>
    </row>
    <row r="31">
      <c r="A31" s="4" t="inlineStr">
        <is>
          <t>CAYMAN ISLANDS</t>
        </is>
      </c>
    </row>
    <row r="32">
      <c r="A32" s="3" t="inlineStr">
        <is>
          <t>Income Taxes [Line Items]</t>
        </is>
      </c>
    </row>
    <row r="33">
      <c r="A33" s="4" t="inlineStr">
        <is>
          <t>Accrued Withholding Income Tax Amount</t>
        </is>
      </c>
      <c r="D33" s="6" t="n">
        <v>0</v>
      </c>
    </row>
    <row r="34">
      <c r="A34" s="4" t="inlineStr">
        <is>
          <t>Hong Kong</t>
        </is>
      </c>
    </row>
    <row r="35">
      <c r="A35" s="3" t="inlineStr">
        <is>
          <t>Income Taxes [Line Items]</t>
        </is>
      </c>
    </row>
    <row r="36">
      <c r="A36" s="4" t="inlineStr">
        <is>
          <t>Accrued Withholding Income Tax Amount</t>
        </is>
      </c>
      <c r="D36" s="5" t="n">
        <v>0</v>
      </c>
      <c r="F36" s="6" t="n">
        <v>0</v>
      </c>
      <c r="H36" s="6" t="n">
        <v>0</v>
      </c>
    </row>
    <row r="37">
      <c r="A37" s="4" t="inlineStr">
        <is>
          <t>Singapore</t>
        </is>
      </c>
    </row>
    <row r="38">
      <c r="A38" s="3" t="inlineStr">
        <is>
          <t>Income Taxes [Line Items]</t>
        </is>
      </c>
    </row>
    <row r="39">
      <c r="A39" s="4" t="inlineStr">
        <is>
          <t>Accrued Withholding Income Tax Amount</t>
        </is>
      </c>
      <c r="D39" s="5" t="n">
        <v>0</v>
      </c>
      <c r="F39" s="6" t="n">
        <v>0</v>
      </c>
      <c r="H39" s="5" t="n">
        <v>0</v>
      </c>
    </row>
    <row r="40">
      <c r="A40" s="4" t="inlineStr">
        <is>
          <t>United states</t>
        </is>
      </c>
    </row>
    <row r="41">
      <c r="A41" s="3" t="inlineStr">
        <is>
          <t>Income Taxes [Line Items]</t>
        </is>
      </c>
    </row>
    <row r="42">
      <c r="A42" s="4" t="inlineStr">
        <is>
          <t>Statutory tax rate</t>
        </is>
      </c>
      <c r="F42" s="4" t="inlineStr">
        <is>
          <t>21.00%</t>
        </is>
      </c>
      <c r="G42" s="4" t="inlineStr">
        <is>
          <t>21.00%</t>
        </is>
      </c>
    </row>
    <row r="43">
      <c r="A43" s="4" t="inlineStr">
        <is>
          <t>State income tax rate</t>
        </is>
      </c>
      <c r="F43" s="4" t="inlineStr">
        <is>
          <t>0.28%</t>
        </is>
      </c>
      <c r="G43" s="4" t="inlineStr">
        <is>
          <t>0.28%</t>
        </is>
      </c>
    </row>
    <row r="44">
      <c r="A44" s="4" t="inlineStr">
        <is>
          <t>Federal tax</t>
        </is>
      </c>
    </row>
    <row r="45">
      <c r="A45" s="3" t="inlineStr">
        <is>
          <t>Income Taxes [Line Items]</t>
        </is>
      </c>
    </row>
    <row r="46">
      <c r="A46" s="4" t="inlineStr">
        <is>
          <t>Net operating loss carry forwards</t>
        </is>
      </c>
      <c r="D46" s="6" t="n">
        <v>127200000</v>
      </c>
    </row>
    <row r="47">
      <c r="A47" s="4" t="inlineStr">
        <is>
          <t>Net operating loss carry forwards, expiration year</t>
        </is>
      </c>
      <c r="D47" s="4" t="inlineStr">
        <is>
          <t>2029</t>
        </is>
      </c>
      <c r="E47" s="4" t="inlineStr">
        <is>
          <t>2029</t>
        </is>
      </c>
    </row>
    <row r="48">
      <c r="A48" s="4" t="inlineStr">
        <is>
          <t>Tax credit available to offset future taxes payable</t>
        </is>
      </c>
      <c r="H48" s="5" t="n">
        <v>100000</v>
      </c>
    </row>
    <row r="49">
      <c r="A49" s="4" t="inlineStr">
        <is>
          <t>State income tax</t>
        </is>
      </c>
    </row>
    <row r="50">
      <c r="A50" s="3" t="inlineStr">
        <is>
          <t>Income Taxes [Line Items]</t>
        </is>
      </c>
    </row>
    <row r="51">
      <c r="A51" s="4" t="inlineStr">
        <is>
          <t>Net operating loss carry forwards</t>
        </is>
      </c>
      <c r="D51" s="6" t="n">
        <v>68400000</v>
      </c>
    </row>
    <row r="52">
      <c r="A52" s="4" t="inlineStr">
        <is>
          <t>Net operating loss carry forwards, expiration year</t>
        </is>
      </c>
      <c r="D52" s="4" t="inlineStr">
        <is>
          <t>2019</t>
        </is>
      </c>
      <c r="E52" s="4" t="inlineStr">
        <is>
          <t>2019</t>
        </is>
      </c>
    </row>
    <row r="53">
      <c r="A53" s="4" t="inlineStr">
        <is>
          <t>Tax credit available to offset future taxes payable</t>
        </is>
      </c>
      <c r="H53" s="5" t="n">
        <v>100000</v>
      </c>
    </row>
    <row r="54">
      <c r="A54" s="4" t="inlineStr">
        <is>
          <t>Foreign tax authority</t>
        </is>
      </c>
    </row>
    <row r="55">
      <c r="A55" s="3" t="inlineStr">
        <is>
          <t>Income Taxes [Line Items]</t>
        </is>
      </c>
    </row>
    <row r="56">
      <c r="A56" s="4" t="inlineStr">
        <is>
          <t>Deferred taxation</t>
        </is>
      </c>
      <c r="D56" s="6" t="n">
        <v>-6791159</v>
      </c>
      <c r="E56" s="7" t="n">
        <v>-44312311</v>
      </c>
      <c r="G56" s="7" t="n">
        <v>-15151553</v>
      </c>
      <c r="I56" s="7" t="n">
        <v>-19816235</v>
      </c>
    </row>
    <row r="57">
      <c r="A57" s="4" t="inlineStr">
        <is>
          <t>Foreign tax credit available to offset future taxes payable</t>
        </is>
      </c>
      <c r="H57" s="6" t="n">
        <v>2500000</v>
      </c>
    </row>
    <row r="58">
      <c r="A58" s="4" t="inlineStr">
        <is>
          <t>Tax credit available to offset future taxes payable, expiration date</t>
        </is>
      </c>
      <c r="H58" s="4" t="inlineStr">
        <is>
          <t>2020</t>
        </is>
      </c>
      <c r="I58" s="4" t="inlineStr">
        <is>
          <t>2020</t>
        </is>
      </c>
    </row>
  </sheetData>
  <mergeCells count="3">
    <mergeCell ref="A1:A2"/>
    <mergeCell ref="B1:C1"/>
    <mergeCell ref="D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0</t>
        </is>
      </c>
    </row>
    <row r="3">
      <c r="A3" s="3" t="inlineStr">
        <is>
          <t>PRINCIPAL ACCOUNTING POLICIES</t>
        </is>
      </c>
    </row>
    <row r="4">
      <c r="A4" s="4" t="inlineStr">
        <is>
          <t>PRINCIPAL ACCOUNTING POLICIES</t>
        </is>
      </c>
      <c r="B4" s="4" t="inlineStr">
        <is>
          <t>2. PRINCIPAL ACCOUNTING POLICIES
&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n accumulated deficit of approximately RMB2,992.2 million (US$458.6 million) and total current liabilities exceeded total assets by approximately RMB315.9 million (US$48.4 million) as of December 31, 2020. The Group expects to purchase cryptocurrencies mining machines to build its cryptocurrencies mining business in order to achieve overall revenue growth.
To meet its capital needs, the Group is considering multiple alternatives, including but not limited to additional equity or debt financing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or cease operations.
These factors raise substantial doubt about the Group’s ability to continue as a going concern. The accompanying consolidated financial statements do not include any adjustments relating to the recoverability and classification of asset or liability amounts that might result from the outcome of this uncertainty.
Additional Equity or Debt Financing
In October 2020, the Company completed a share offering by issuing 70,500,000 Class A ordinary shares and 27,025,000 warrants to purchase 2,702,500 American Depositary Shares (“ADS”), each ADS representing thirty Class A ordinary shares and each warrant exercisable for the purchase of 0.1 ADS, including 3,525,000 warrants to purchase an additional 352,500 ADSs, pursuant to the over-allotment option granted to the underwriter to purchase additional warrants to cover over-allotments with an exercise price of US$3.70 per ADS. In connection with such offering, the Company also issued representative’s warrants to purchase 117,500 ADSs, each representing thirty Class A ordinary shares, to the underwriter of the offering with an exercise price of US$4.07 per ADS. The Company received net proceeds of US$8.1 million from such offering. The Company classified the representative warrants as a financial liability and the remaining warrants as equity.
In February 2021, the Company issued and sold (i) a one-year convertible note in a principal amount of US$5,000,000, (ii) 50,000 ADSs, and (iii) 10,000,000 Class A ordinary shares, for an aggregate consideration of US$5,000,000 to Streeterville Capital LLC (“Streeterville”). The convertible note bears interest at a rate of 6.0% per year, computed on the basis of a 360-day year. Streeterville has the right, at any time after six months have elapsed since the purchase date until the outstanding balance has been paid in full, at its election, to convert all or any portion of the outstanding balance into ADSs of the Company’s at an initial conversion price of US$14.00 per ADS, each ADS representing thirty Class A ordinary shares, subject to adjustment. Beginning on the date that is six months from the note purchase date, Streeterville has the right, exercisable at any time in its sole and absolute discretion, to redeem any portion of the convertible note up to US$840,000 per calendar month. Payment of the redemption amount could be in cash or the Company’s ADSs, provided that any redemption made in cash which exceeds half of the original principal amount will be subject to a ten percent (10%) premium. The Company has the right to prepay all or any portion of the outstanding balance, at any time, subject to fifteen percent (15%) premium on the prepaid amount. In the event the principal amount and interest accrued for the convertible note issued to Streeterville are fully repaid, the Company has the right to repurchase the remaining Class A ordinary shares held by Streeterville that are unsold at US$0.0001 per share.
In February 2021, the Group entered into a standby equity distribution agreement (“SEDA”) with YA II PN, LTD., a Cayman Islands exempt limited partnership managed by Yorkville Advisor Global, LP, pursuant to which the Group is able to sell up to US$100.0 million of the Company’s ADSs solely at the Group’s request at any time during the 36 months following the date of the SEDA. The preliminary purchase price per ADS shall be adjusted to the greater of (A) 90% of the average of the 3 lowest daily volume weighted average price of the Company’s ADSs and during the five consecutive trading days commencing on the trading day immediately following the preliminary closing date or (B) 85% of the average of the five daily volume weighted average price of the Company’s ADSs during the secondary pricing period. The Group intends to use the proceeds from the potential offering of the ADSs pursuant to the SEDA to fund the working capital required on business growth in the cryptocurrencies mining operation. The Group intends to obtain financing via the issuance of Class A ordinary shares and warrants through public or private placements, as needed.
&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only a majority vote is required to approve Board of Director resolutions, and as the Group has continuously funded the operation of Red 5, the Group still retained effective control over Red 5. Red 5 remained as a consolidated entity of the Group as of December 31, 2020.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the Group’s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the Group's consolidated financial statements, and actual results could differ materially from these estimates.
&lt;4&gt; Foreign currency translation
The Group’s reporting currency is the Renminbi (“RMB”). The Group’s functional currency, with the exception of its subsidiaries, Red 5, The9 Interactive, and Red 5 Singapore, is the RMB. The functional currency of Red 5, The9 Interactive, and Red 5 Singapore, is the United States dollar ("US$" or "U.S. dollar"), U.S. dollar, and Singapore dollar, respectively. Assets and liabilities of Red 5, The9 Interactive, and Red 5 Singapor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loss) income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in the consolidated statements of operations and comprehensive (loss) income.
&lt;5&gt; Cash and cash equivalents
Cash and cash equivalents represent cash on hand and highly liquid investments with a maturity date when acquired of three months or less. As of December 31, 2019 and 2020, cash and cash equivalents were comprised primarily of bank deposits where cash is deposited with reputable financial institutions. Included in cash and cash equivalents as of December 31, 2019 and 2020 are amounts denominated in U.S. dollar totaling US$0.35 million and US$4.6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7.6 million and RMB1.1 million (US$0.2 million) as of December 31, 2019 and 2020, respectively.
&lt;6&gt; Allowance for doubtful accounts
Starting from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s the existing incurred loss impairment model and introduces an expected loss approach with macroeconomic forecasts referred to as a current expected credit losses (“CECL”) methodology, which will result in more timely recognition of credit losses. There was no significant impact on its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The Group provided an allowance for doubtful accounts of RMB21.2 million, RMB0.2 million and RMB2.3 million (US$0.4 million) for the years ended December 31, 2018, 2019 and 2020, respectively. The Group has written-off an amount of RMB22.2 million, RMB3.2 million and RMB2.1 million (US$0.3 million) for the years ended December 31,2018, 2019 and 2020, respectively.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Property, equipment and software, net
Property, equipment and software are stated at cost less accumulated depreciation and amortization. Depreciation and amortization are computed using the straight-line method over the following estimated useful lives:
Leasehold improvements
Shorter of respective lease term or estimated useful life
Computer and equipment
3 to 4 years
Software
5 years
Office furniture and fixtures
3 years
Motor vehicles
5 years
Office buildings
10 to 20 years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office buildings as of December 31, 2020.
&lt;9&gt; Assets held for sale
Assets and asset disposal groups are classified as held-for-sale if their carrying amount will be recovered principally through a sale transaction rather than through continuing use. Long-lived assets to be sold are classified as held for sale if all the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Assets and liabilities classified as held-for-sale are measured at lower of their carrying amount or fair value less costs to sell.
&lt;10&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land use rights as of December 31, 2020.
&lt;11&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2&gt; Revenue recognition
Revenues are recognized when control of the promised goods or services is transferred to the Group’s customers, in an amount that reflects the consideration of the Group expects to be entitled to in exchange for those goods or services. Depending on the terms of the contract and the laws that apply to the contract, control of the goods or services may be transferred over time or at a point in time.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Technical services
Technical services are blockchain-related consulting services where the Group is to provide designing, programming, drafting of white papers, and related services to customers. These revenues are recognized when delivery of the services has occurred or when services have been rendered and the collection of the related fees is reasonably assured.
Contract balances
Timing of revenue recognition may differ from the timing of invoicing to customers. Accounts receivable represent amounts invoiced and revenue recognized prior to invoicing, where the Group has satisfied its performance obligations and has the unconditional right to payment.
Deferred revenue related to unsatisfied performance obligations at the end of the period primarily consists of fees received from game players for online game services and technical services. For deferred revenue, due to the generally short-term duration of the contracts, the majority of the performance obligations are satisfied in the following reporting period. Of the deferred revenue balance at the beginning of the period, revenue of RMB 0.2 million and nil was recognized during the years ended December 31, 2019 and 2020, respectively.
&lt;13&gt; Advances from customers
The Group licenses proprietary games to operators in other countries and receives license fees and royalty income. License fees received in advance of the monetization of the game is recorded in advances from customers.
&lt;14&gt; Convertible note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 Based on the Group’s evaluation, the conversion feature is not considered an embedded derivative instrument subject to bifurcation as the conversion option does not provide t he holder of the notes with means to net settle the contracts. Convertible notes, for which the embedded conversion feature does not qualify for derivative treatment, are evaluated to determine if the effective rate of conversion per the terms of the convertible notes agreement is below market value. In these instances, the value of the BCF is determined as the intrinsic value of the conversion feature is recorded as deduction to the carrying amount of the notes and credited to additional paid-in-capital. For convertible notes issued with detachable warrants, a portion of the note’s proceeds is allocated to the warrant based on the fair value of the warrants at the date of issuance. The allocated fair value for the warrants and the value of the BCF are both recorded in the consolidated financial statements as a debt discount from the face amount of the notes, which is then accreted to interest expense over the life of the related debt using the effective interest method.
The Group present the occurred debt issuance costs as a direct deduction from the convertible notes. Amortization of the costs is reported as interest expense.
Upon the extinguishment of the convertible notes, the reacquisition price is allocated to the repurchased beneficial conversion feature measured at the intrinsic value as of the extinguishment date, the residual amount allocated to convertible debt. The difference between the reacquisition price of convertible debt and the net carrying amount of the extinguished convertible debt is recognized as gain or loss in the statement of operations and comprehensive (loss) gain of the period of extinguishment.
&lt;15&gt;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Merton pricing model (the “Black-Scholes Model”) to value the detachable warrants issued in connection with convertible notes and uses binomial option pricing model to value the warrants issued in connection with equity-linked instrument.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al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
The Group accounts for the warrants issued in connection with equity-linked instrument under authoritative guidance on accounting from ASC 480, Distinguishing Liabilities from Equity and ASC 815, Derivatives and Hedging . The Group classifies warrants in its consolidated balance sheet as a liability or equity based on the nature and characteristics of each warrant issued. The proceeds are allocated first to the liability classified warrants at the full fair value then the remaining proceeds allocated to the equity instruments offered. For liability classified warrants, the warrants are initial recognized on its fair value as of issuance date then remeasured at each reporting period and adjusted to fair value. The changes in the fair value of the warrant liability are recorded in the income of the period.
&lt;16&gt; Cost of revenues
Cost of revenues consists primarily of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
&lt;17&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years ended December 31, 2018, 2019 and 2020, although software products have reached technological feasibility, total software costs incurred subsequent to reaching technological feasibility were immaterial and therefore not capitalized.
For website and internally used software development costs, the Group expenses all costs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SHORT-TERM BORROWINGS (Details)</t>
        </is>
      </c>
      <c r="B1" s="2" t="inlineStr">
        <is>
          <t>Dec. 31, 2019CNY (¥)</t>
        </is>
      </c>
    </row>
    <row r="2">
      <c r="A2" s="3" t="inlineStr">
        <is>
          <t>SHORT-TERM BORROWINGS</t>
        </is>
      </c>
    </row>
    <row r="3">
      <c r="A3" s="4" t="inlineStr">
        <is>
          <t>Short-term borrowings</t>
        </is>
      </c>
      <c r="B3" s="7" t="n">
        <v>117526089</v>
      </c>
    </row>
    <row r="4">
      <c r="A4" s="4" t="inlineStr">
        <is>
          <t>Long-term borrowings due within one year</t>
        </is>
      </c>
      <c r="B4" s="5" t="n">
        <v>31624560</v>
      </c>
    </row>
    <row r="5">
      <c r="A5" s="4" t="inlineStr">
        <is>
          <t>Less: borrowing classified as held for sale</t>
        </is>
      </c>
      <c r="B5" s="5" t="n">
        <v>-31624560</v>
      </c>
    </row>
    <row r="6">
      <c r="A6" s="4" t="inlineStr">
        <is>
          <t>Pledged Loan</t>
        </is>
      </c>
    </row>
    <row r="7">
      <c r="A7" s="3" t="inlineStr">
        <is>
          <t>SHORT-TERM BORROWINGS</t>
        </is>
      </c>
    </row>
    <row r="8">
      <c r="A8" s="4" t="inlineStr">
        <is>
          <t>Short-term borrowings</t>
        </is>
      </c>
      <c r="B8" s="5" t="n">
        <v>82645089</v>
      </c>
    </row>
    <row r="9">
      <c r="A9" s="4" t="inlineStr">
        <is>
          <t>Interest-free loan</t>
        </is>
      </c>
    </row>
    <row r="10">
      <c r="A10" s="3" t="inlineStr">
        <is>
          <t>SHORT-TERM BORROWINGS</t>
        </is>
      </c>
    </row>
    <row r="11">
      <c r="A11" s="4" t="inlineStr">
        <is>
          <t>Short-term borrowings</t>
        </is>
      </c>
      <c r="B11" s="7" t="n">
        <v>3488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HORT-TERM BORROWINGS - Additional Information (Details) $ in Millions</t>
        </is>
      </c>
      <c r="B1" s="2" t="inlineStr">
        <is>
          <t>Sep. 18, 2020USD ($)</t>
        </is>
      </c>
      <c r="C1" s="2" t="inlineStr">
        <is>
          <t>Sep. 18, 2020CNY (¥)</t>
        </is>
      </c>
      <c r="D1" s="2" t="inlineStr">
        <is>
          <t>Sep. 09, 2020USD ($)</t>
        </is>
      </c>
      <c r="E1" s="2" t="inlineStr">
        <is>
          <t>Sep. 09, 2020CNY (¥)</t>
        </is>
      </c>
      <c r="F1" s="2" t="inlineStr">
        <is>
          <t>Apr. 30, 2019USD ($)</t>
        </is>
      </c>
      <c r="G1" s="2" t="inlineStr">
        <is>
          <t>Mar. 31, 2019USD ($)</t>
        </is>
      </c>
      <c r="H1" s="2" t="inlineStr">
        <is>
          <t>Jun. 30, 2016HKD ($)shares</t>
        </is>
      </c>
      <c r="I1" s="2" t="inlineStr">
        <is>
          <t>Dec. 31, 2020USD ($)</t>
        </is>
      </c>
      <c r="J1" s="2" t="inlineStr">
        <is>
          <t>Dec. 31, 2020CNY (¥)</t>
        </is>
      </c>
      <c r="K1" s="2" t="inlineStr">
        <is>
          <t>Dec. 31, 2019CNY (¥)</t>
        </is>
      </c>
      <c r="L1" s="2" t="inlineStr">
        <is>
          <t>Dec. 31, 2018CNY (¥)</t>
        </is>
      </c>
      <c r="M1" s="2" t="inlineStr">
        <is>
          <t>Dec. 31, 2015USD ($)</t>
        </is>
      </c>
      <c r="N1" s="2" t="inlineStr">
        <is>
          <t>Dec. 31, 2015CNY (¥)</t>
        </is>
      </c>
    </row>
    <row r="2">
      <c r="A2" s="3" t="inlineStr">
        <is>
          <t>SHORT-TERM BORROWINGS</t>
        </is>
      </c>
    </row>
    <row r="3">
      <c r="A3" s="4" t="inlineStr">
        <is>
          <t>Initial deposit for joint venture arrangement</t>
        </is>
      </c>
      <c r="F3" s="6" t="n">
        <v>5000000</v>
      </c>
      <c r="K3" s="7" t="n">
        <v>34881000</v>
      </c>
      <c r="L3" s="7" t="n">
        <v>0</v>
      </c>
    </row>
    <row r="4">
      <c r="A4" s="4" t="inlineStr">
        <is>
          <t>Repayment of the principal and interest by cash</t>
        </is>
      </c>
      <c r="I4" s="6" t="n">
        <v>48878103</v>
      </c>
      <c r="J4" s="7" t="n">
        <v>318929623</v>
      </c>
      <c r="K4" s="7" t="n">
        <v>0</v>
      </c>
      <c r="L4" s="7" t="n">
        <v>0</v>
      </c>
    </row>
    <row r="5">
      <c r="A5" s="4" t="inlineStr">
        <is>
          <t>Asian Development | Disposal Group, Disposed of by Means Other than Sale</t>
        </is>
      </c>
    </row>
    <row r="6">
      <c r="A6" s="3" t="inlineStr">
        <is>
          <t>SHORT-TERM BORROWINGS</t>
        </is>
      </c>
    </row>
    <row r="7">
      <c r="A7" s="4" t="inlineStr">
        <is>
          <t>Gain on disposal of subsidiary</t>
        </is>
      </c>
      <c r="B7" s="6" t="n">
        <v>12800000</v>
      </c>
      <c r="C7" s="7" t="n">
        <v>83700000</v>
      </c>
      <c r="D7" s="6" t="n">
        <v>12000000</v>
      </c>
      <c r="E7" s="7" t="n">
        <v>83700000</v>
      </c>
    </row>
    <row r="8">
      <c r="A8" s="4" t="inlineStr">
        <is>
          <t>Joint venture to manufacture, market, distribute and sell electric cars</t>
        </is>
      </c>
    </row>
    <row r="9">
      <c r="A9" s="3" t="inlineStr">
        <is>
          <t>SHORT-TERM BORROWINGS</t>
        </is>
      </c>
    </row>
    <row r="10">
      <c r="A10" s="4" t="inlineStr">
        <is>
          <t>Initial deposit for joint venture arrangement</t>
        </is>
      </c>
      <c r="G10" s="6" t="n">
        <v>5000000</v>
      </c>
    </row>
    <row r="11">
      <c r="A11" s="4" t="inlineStr">
        <is>
          <t>Maximum | Joint venture to manufacture, market, distribute and sell electric cars</t>
        </is>
      </c>
    </row>
    <row r="12">
      <c r="A12" s="3" t="inlineStr">
        <is>
          <t>SHORT-TERM BORROWINGS</t>
        </is>
      </c>
    </row>
    <row r="13">
      <c r="A13" s="4" t="inlineStr">
        <is>
          <t>Committed capital investment in joint venture</t>
        </is>
      </c>
      <c r="G13" s="6" t="n">
        <v>600000000</v>
      </c>
    </row>
    <row r="14">
      <c r="A14" s="4" t="inlineStr">
        <is>
          <t>L&amp;A International Holding Limited</t>
        </is>
      </c>
    </row>
    <row r="15">
      <c r="A15" s="3" t="inlineStr">
        <is>
          <t>SHORT-TERM BORROWINGS</t>
        </is>
      </c>
    </row>
    <row r="16">
      <c r="A16" s="4" t="inlineStr">
        <is>
          <t>Line of credit annual interest rate</t>
        </is>
      </c>
      <c r="H16" s="4" t="inlineStr">
        <is>
          <t>2.00%</t>
        </is>
      </c>
    </row>
    <row r="17">
      <c r="A17" s="4" t="inlineStr">
        <is>
          <t>Line of credit amount</t>
        </is>
      </c>
      <c r="H17" s="15" t="n">
        <v>92.3</v>
      </c>
    </row>
    <row r="18">
      <c r="A18" s="4" t="inlineStr">
        <is>
          <t>Line of credit , duration</t>
        </is>
      </c>
      <c r="H18" s="4" t="inlineStr">
        <is>
          <t>24 months</t>
        </is>
      </c>
    </row>
    <row r="19">
      <c r="A19" s="4" t="inlineStr">
        <is>
          <t>Amount of shares pledged | shares</t>
        </is>
      </c>
      <c r="H19" s="5" t="n">
        <v>417440000</v>
      </c>
    </row>
    <row r="20">
      <c r="A20" s="4" t="inlineStr">
        <is>
          <t>Entrusted Bank Borrowing Agreement</t>
        </is>
      </c>
    </row>
    <row r="21">
      <c r="A21" s="3" t="inlineStr">
        <is>
          <t>SHORT-TERM BORROWINGS</t>
        </is>
      </c>
    </row>
    <row r="22">
      <c r="A22" s="4" t="inlineStr">
        <is>
          <t>Bank borrowing amount</t>
        </is>
      </c>
      <c r="M22" s="6" t="n">
        <v>4800000</v>
      </c>
      <c r="N22" s="7" t="n">
        <v>316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ACCRUED EXPENSES AND OTHER CURRENT LIABILITIES (Details)</t>
        </is>
      </c>
      <c r="B1" s="2" t="inlineStr">
        <is>
          <t>Dec. 31, 2020USD ($)</t>
        </is>
      </c>
      <c r="C1" s="2" t="inlineStr">
        <is>
          <t>Dec. 31, 2020CNY (¥)</t>
        </is>
      </c>
      <c r="D1" s="2" t="inlineStr">
        <is>
          <t>Dec. 31, 2019CNY (¥)</t>
        </is>
      </c>
    </row>
    <row r="2">
      <c r="A2" s="3" t="inlineStr">
        <is>
          <t>ACCRUED EXPENSES AND OTHER CURRENT LIABILITIES</t>
        </is>
      </c>
    </row>
    <row r="3">
      <c r="A3" s="4" t="inlineStr">
        <is>
          <t>Funds raised for CrossFire New Mobile Game</t>
        </is>
      </c>
      <c r="B3" s="6" t="n">
        <v>8630080</v>
      </c>
      <c r="C3" s="7" t="n">
        <v>56311274</v>
      </c>
      <c r="D3" s="7" t="n">
        <v>57499910</v>
      </c>
    </row>
    <row r="4">
      <c r="A4" s="4" t="inlineStr">
        <is>
          <t>Professional services</t>
        </is>
      </c>
      <c r="B4" s="5" t="n">
        <v>1512074</v>
      </c>
      <c r="C4" s="5" t="n">
        <v>9866284</v>
      </c>
      <c r="D4" s="5" t="n">
        <v>11844738</v>
      </c>
    </row>
    <row r="5">
      <c r="A5" s="4" t="inlineStr">
        <is>
          <t>Agency commission fees payable</t>
        </is>
      </c>
      <c r="B5" s="5" t="n">
        <v>980398</v>
      </c>
      <c r="C5" s="5" t="n">
        <v>6397096</v>
      </c>
    </row>
    <row r="6">
      <c r="A6" s="4" t="inlineStr">
        <is>
          <t>Staff cost related payables</t>
        </is>
      </c>
      <c r="B6" s="5" t="n">
        <v>588943</v>
      </c>
      <c r="C6" s="5" t="n">
        <v>3842856</v>
      </c>
      <c r="D6" s="5" t="n">
        <v>9851024</v>
      </c>
    </row>
    <row r="7">
      <c r="A7" s="4" t="inlineStr">
        <is>
          <t>Office expenses</t>
        </is>
      </c>
      <c r="B7" s="5" t="n">
        <v>294365</v>
      </c>
      <c r="C7" s="5" t="n">
        <v>1920735</v>
      </c>
      <c r="D7" s="5" t="n">
        <v>3543495</v>
      </c>
    </row>
    <row r="8">
      <c r="A8" s="4" t="inlineStr">
        <is>
          <t>Product development services</t>
        </is>
      </c>
      <c r="B8" s="5" t="n">
        <v>129998</v>
      </c>
      <c r="C8" s="5" t="n">
        <v>848237</v>
      </c>
      <c r="D8" s="5" t="n">
        <v>906906</v>
      </c>
    </row>
    <row r="9">
      <c r="A9" s="4" t="inlineStr">
        <is>
          <t>Other payables</t>
        </is>
      </c>
      <c r="D9" s="5" t="n">
        <v>3540000</v>
      </c>
    </row>
    <row r="10">
      <c r="A10" s="4" t="inlineStr">
        <is>
          <t>Utility fees</t>
        </is>
      </c>
      <c r="D10" s="5" t="n">
        <v>1646394</v>
      </c>
    </row>
    <row r="11">
      <c r="A11" s="4" t="inlineStr">
        <is>
          <t>Others</t>
        </is>
      </c>
      <c r="B11" s="5" t="n">
        <v>671937</v>
      </c>
      <c r="C11" s="5" t="n">
        <v>4384391</v>
      </c>
      <c r="D11" s="5" t="n">
        <v>4308376</v>
      </c>
    </row>
    <row r="12">
      <c r="A12" s="4" t="inlineStr">
        <is>
          <t>Total</t>
        </is>
      </c>
      <c r="B12" s="6" t="n">
        <v>12807795</v>
      </c>
      <c r="C12" s="7" t="n">
        <v>83570873</v>
      </c>
      <c r="D12" s="7" t="n">
        <v>931408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CRUED EXPENSES AND OTHER CURRENT LIABILITIES - Additional Information (Details)</t>
        </is>
      </c>
      <c r="B1" s="2" t="inlineStr">
        <is>
          <t>1 Months Ended</t>
        </is>
      </c>
    </row>
    <row r="2">
      <c r="B2" s="2" t="inlineStr">
        <is>
          <t>Sep. 30, 2020USD ($)</t>
        </is>
      </c>
      <c r="C2" s="2" t="inlineStr">
        <is>
          <t>Apr. 30, 2020USD ($)</t>
        </is>
      </c>
      <c r="D2" s="2" t="inlineStr">
        <is>
          <t>Apr. 30, 2020CNY (¥)</t>
        </is>
      </c>
      <c r="E2" s="2" t="inlineStr">
        <is>
          <t>Oct. 31, 2016USD ($)</t>
        </is>
      </c>
      <c r="F2" s="2" t="inlineStr">
        <is>
          <t>Oct. 31, 2016CNY (¥)</t>
        </is>
      </c>
      <c r="G2" s="2" t="inlineStr">
        <is>
          <t>Dec. 31, 2020USD ($)</t>
        </is>
      </c>
      <c r="H2" s="2" t="inlineStr">
        <is>
          <t>Dec. 31, 2020CNY (¥)</t>
        </is>
      </c>
      <c r="I2" s="2" t="inlineStr">
        <is>
          <t>Dec. 31, 2019CNY (¥)</t>
        </is>
      </c>
      <c r="J2" s="2" t="inlineStr">
        <is>
          <t>Oct. 31, 2016CNY (¥)</t>
        </is>
      </c>
    </row>
    <row r="3">
      <c r="A3" s="3" t="inlineStr">
        <is>
          <t>Accounts Payable and Accrued Liabilities</t>
        </is>
      </c>
    </row>
    <row r="4">
      <c r="A4" s="4" t="inlineStr">
        <is>
          <t>Funds raised for the development of CrossFire new mobile game</t>
        </is>
      </c>
      <c r="G4" s="6" t="n">
        <v>8630080</v>
      </c>
      <c r="H4" s="7" t="n">
        <v>56311274</v>
      </c>
      <c r="I4" s="7" t="n">
        <v>57499910</v>
      </c>
    </row>
    <row r="5">
      <c r="A5" s="4" t="inlineStr">
        <is>
          <t>Refund claimed through civil suit</t>
        </is>
      </c>
      <c r="B5" s="6" t="n">
        <v>13000000</v>
      </c>
    </row>
    <row r="6">
      <c r="A6" s="4" t="inlineStr">
        <is>
          <t>Inner Mongolia Culture Assets and Equity Exchange | CrossFire New Mobile Game</t>
        </is>
      </c>
    </row>
    <row r="7">
      <c r="A7" s="3" t="inlineStr">
        <is>
          <t>Accounts Payable and Accrued Liabilities</t>
        </is>
      </c>
    </row>
    <row r="8">
      <c r="A8" s="4" t="inlineStr">
        <is>
          <t>Funds raised for the development of CrossFire new mobile game</t>
        </is>
      </c>
      <c r="E8" s="6" t="n">
        <v>8800000</v>
      </c>
      <c r="G8" s="5" t="n">
        <v>8800000</v>
      </c>
      <c r="H8" s="5" t="n">
        <v>57500000</v>
      </c>
      <c r="J8" s="7" t="n">
        <v>57500000</v>
      </c>
    </row>
    <row r="9">
      <c r="A9" s="4" t="inlineStr">
        <is>
          <t>Additional funds aimed to be raised for the development of CrossFire new mobile game</t>
        </is>
      </c>
      <c r="E9" s="5" t="n">
        <v>15300000</v>
      </c>
      <c r="G9" s="6" t="n">
        <v>15300000</v>
      </c>
      <c r="H9" s="7" t="n">
        <v>100000000</v>
      </c>
      <c r="J9" s="7" t="n">
        <v>100000000</v>
      </c>
    </row>
    <row r="10">
      <c r="A10" s="4" t="inlineStr">
        <is>
          <t>Principal amount of refund claimed through civil suit</t>
        </is>
      </c>
      <c r="C10" s="6" t="n">
        <v>8800000</v>
      </c>
      <c r="D10" s="7" t="n">
        <v>57500000</v>
      </c>
      <c r="E10" s="5" t="n">
        <v>8800000</v>
      </c>
      <c r="F10" s="7" t="n">
        <v>57500000</v>
      </c>
    </row>
    <row r="11">
      <c r="A11" s="4" t="inlineStr">
        <is>
          <t>Interest amount of refund claimed through civil suit</t>
        </is>
      </c>
      <c r="C11" s="6" t="n">
        <v>700000</v>
      </c>
      <c r="D11" s="7" t="n">
        <v>4600000</v>
      </c>
      <c r="E11" s="6" t="n">
        <v>700000</v>
      </c>
      <c r="F11" s="7" t="n">
        <v>4600000</v>
      </c>
    </row>
  </sheetData>
  <mergeCells count="3">
    <mergeCell ref="A1:A2"/>
    <mergeCell ref="B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fund of WoW Game Points (Details)</t>
        </is>
      </c>
      <c r="B1" s="2" t="inlineStr">
        <is>
          <t>12 Months Ended</t>
        </is>
      </c>
    </row>
    <row r="2">
      <c r="B2" s="2" t="inlineStr">
        <is>
          <t>Dec. 31, 2011USD ($)</t>
        </is>
      </c>
      <c r="C2" s="2" t="inlineStr">
        <is>
          <t>Dec. 31, 2011CNY (¥)</t>
        </is>
      </c>
      <c r="D2" s="2" t="inlineStr">
        <is>
          <t>Dec. 31, 2020USD ($)</t>
        </is>
      </c>
      <c r="E2" s="2" t="inlineStr">
        <is>
          <t>Dec. 31, 2020CNY (¥)</t>
        </is>
      </c>
      <c r="F2" s="2" t="inlineStr">
        <is>
          <t>Dec. 31, 2019USD ($)</t>
        </is>
      </c>
      <c r="G2" s="2" t="inlineStr">
        <is>
          <t>Dec. 31, 2019CNY (¥)</t>
        </is>
      </c>
      <c r="H2" s="2" t="inlineStr">
        <is>
          <t>Dec. 31, 2009USD ($)</t>
        </is>
      </c>
      <c r="I2" s="2" t="inlineStr">
        <is>
          <t>Dec. 31, 2009CNY (¥)</t>
        </is>
      </c>
    </row>
    <row r="3">
      <c r="A3" s="3" t="inlineStr">
        <is>
          <t>Acquired Finite-Lived Intangible Assets</t>
        </is>
      </c>
    </row>
    <row r="4">
      <c r="A4" s="4" t="inlineStr">
        <is>
          <t>Liability related to refund of WOW game points</t>
        </is>
      </c>
      <c r="D4" s="6" t="n">
        <v>26053438</v>
      </c>
      <c r="E4" s="7" t="n">
        <v>169998682</v>
      </c>
      <c r="G4" s="7" t="n">
        <v>169998682</v>
      </c>
    </row>
    <row r="5">
      <c r="A5" s="4" t="inlineStr">
        <is>
          <t>Other operating income</t>
        </is>
      </c>
      <c r="B5" s="6" t="n">
        <v>4000000</v>
      </c>
      <c r="C5" s="7" t="n">
        <v>26000000</v>
      </c>
    </row>
    <row r="6">
      <c r="A6" s="4" t="inlineStr">
        <is>
          <t>Legal liability</t>
        </is>
      </c>
      <c r="B6" s="4" t="inlineStr">
        <is>
          <t>2 years</t>
        </is>
      </c>
      <c r="C6" s="4" t="inlineStr">
        <is>
          <t>2 years</t>
        </is>
      </c>
    </row>
    <row r="7">
      <c r="A7" s="4" t="inlineStr">
        <is>
          <t>Liability related to refund of WOW game points, release period</t>
        </is>
      </c>
      <c r="B7" s="4" t="inlineStr">
        <is>
          <t>20 years</t>
        </is>
      </c>
      <c r="C7" s="4" t="inlineStr">
        <is>
          <t>20 years</t>
        </is>
      </c>
    </row>
    <row r="8">
      <c r="A8" s="4" t="inlineStr">
        <is>
          <t>World of Warcraft ("WoW")</t>
        </is>
      </c>
    </row>
    <row r="9">
      <c r="A9" s="3" t="inlineStr">
        <is>
          <t>Acquired Finite-Lived Intangible Assets</t>
        </is>
      </c>
    </row>
    <row r="10">
      <c r="A10" s="4" t="inlineStr">
        <is>
          <t>Liability related to refund of WOW game points</t>
        </is>
      </c>
      <c r="D10" s="6" t="n">
        <v>26100000</v>
      </c>
      <c r="E10" s="7" t="n">
        <v>170000000</v>
      </c>
      <c r="F10" s="6" t="n">
        <v>26100000</v>
      </c>
      <c r="G10" s="7" t="n">
        <v>170000000</v>
      </c>
      <c r="H10" s="6" t="n">
        <v>30700000</v>
      </c>
      <c r="I10" s="7" t="n">
        <v>200400000</v>
      </c>
    </row>
  </sheetData>
  <mergeCells count="5">
    <mergeCell ref="A1:A2"/>
    <mergeCell ref="B1:C1"/>
    <mergeCell ref="D1:E1"/>
    <mergeCell ref="F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69" customWidth="1" min="1" max="1"/>
    <col width="20" customWidth="1" min="2" max="2"/>
    <col width="20" customWidth="1" min="3" max="3"/>
    <col width="31" customWidth="1" min="4" max="4"/>
    <col width="21" customWidth="1" min="5" max="5"/>
    <col width="21" customWidth="1" min="6" max="6"/>
    <col width="21" customWidth="1" min="7" max="7"/>
    <col width="2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NVERTIBLE NOTES (Details)</t>
        </is>
      </c>
      <c r="B1" s="2" t="inlineStr">
        <is>
          <t>Jun. 12, 2020shares</t>
        </is>
      </c>
      <c r="C1" s="2" t="inlineStr">
        <is>
          <t>May 29, 2020USD ($)</t>
        </is>
      </c>
      <c r="D1" s="2" t="inlineStr">
        <is>
          <t>Sep. 26, 2019USD ($)subsidiary</t>
        </is>
      </c>
      <c r="E1" s="2" t="inlineStr">
        <is>
          <t>Nov. 24, 2015USD ($)</t>
        </is>
      </c>
      <c r="F1" s="2" t="inlineStr">
        <is>
          <t>Nov. 24, 2015USD ($)</t>
        </is>
      </c>
      <c r="G1" s="2" t="inlineStr">
        <is>
          <t>Oct. 31, 2020USD ($)</t>
        </is>
      </c>
      <c r="H1" s="2" t="inlineStr">
        <is>
          <t>Sep. 30, 2019subsidiary</t>
        </is>
      </c>
      <c r="I1" s="2" t="inlineStr">
        <is>
          <t>Dec. 31, 2020USD ($)</t>
        </is>
      </c>
      <c r="J1" s="2" t="inlineStr">
        <is>
          <t>Dec. 31, 2020CNY (¥)</t>
        </is>
      </c>
      <c r="K1" s="2" t="inlineStr">
        <is>
          <t>Dec. 31, 2019CNY (¥)</t>
        </is>
      </c>
      <c r="L1" s="2" t="inlineStr">
        <is>
          <t>Dec. 31, 2018CNY (¥)</t>
        </is>
      </c>
      <c r="M1" s="2" t="inlineStr">
        <is>
          <t>Feb. 03, 2020USD ($)</t>
        </is>
      </c>
      <c r="N1" s="2" t="inlineStr">
        <is>
          <t>Sep. 26, 2019CNY (¥)</t>
        </is>
      </c>
      <c r="O1" s="2" t="inlineStr">
        <is>
          <t>Dec. 11, 2015USD ($)</t>
        </is>
      </c>
    </row>
    <row r="2">
      <c r="A2" s="3" t="inlineStr">
        <is>
          <t>Debt Instrument [Line Items]</t>
        </is>
      </c>
    </row>
    <row r="3">
      <c r="A3" s="4" t="inlineStr">
        <is>
          <t>Number of subsidiaries disposed off | subsidiary</t>
        </is>
      </c>
      <c r="H3" s="5" t="n">
        <v>3</v>
      </c>
    </row>
    <row r="4">
      <c r="A4" s="4" t="inlineStr">
        <is>
          <t>Gain on extinguishment of convertible notes</t>
        </is>
      </c>
      <c r="I4" s="6" t="n">
        <v>8698223</v>
      </c>
      <c r="J4" s="7" t="n">
        <v>56800000</v>
      </c>
      <c r="K4" s="7" t="n">
        <v>0</v>
      </c>
      <c r="L4" s="7" t="n">
        <v>0</v>
      </c>
    </row>
    <row r="5">
      <c r="A5" s="4" t="inlineStr">
        <is>
          <t>Interest-free loan extended by Ark Pacific Associates Limited</t>
        </is>
      </c>
    </row>
    <row r="6">
      <c r="A6" s="3" t="inlineStr">
        <is>
          <t>Debt Instrument [Line Items]</t>
        </is>
      </c>
    </row>
    <row r="7">
      <c r="A7" s="4" t="inlineStr">
        <is>
          <t>Principal amount</t>
        </is>
      </c>
      <c r="C7" s="6" t="n">
        <v>5000000</v>
      </c>
    </row>
    <row r="8">
      <c r="A8" s="4" t="inlineStr">
        <is>
          <t>Convertible notes issued to Iliad</t>
        </is>
      </c>
    </row>
    <row r="9">
      <c r="A9" s="3" t="inlineStr">
        <is>
          <t>Debt Instrument [Line Items]</t>
        </is>
      </c>
    </row>
    <row r="10">
      <c r="A10" s="4" t="inlineStr">
        <is>
          <t>Principal amount</t>
        </is>
      </c>
      <c r="M10" s="6" t="n">
        <v>500000</v>
      </c>
    </row>
    <row r="11">
      <c r="A11" s="4" t="inlineStr">
        <is>
          <t>Interest rate (as a percent)</t>
        </is>
      </c>
      <c r="M11" s="4" t="inlineStr">
        <is>
          <t>6.00%</t>
        </is>
      </c>
    </row>
    <row r="12">
      <c r="A12" s="4" t="inlineStr">
        <is>
          <t>Gain on extinguishment of convertible notes</t>
        </is>
      </c>
      <c r="G12" s="6" t="n">
        <v>0</v>
      </c>
    </row>
    <row r="13">
      <c r="A13" s="4" t="inlineStr">
        <is>
          <t>The9 Computer, C9I Shanghai and Shanghai Kaie</t>
        </is>
      </c>
    </row>
    <row r="14">
      <c r="A14" s="3" t="inlineStr">
        <is>
          <t>Debt Instrument [Line Items]</t>
        </is>
      </c>
    </row>
    <row r="15">
      <c r="A15" s="4" t="inlineStr">
        <is>
          <t>Number of subsidiaries disposed off | subsidiary</t>
        </is>
      </c>
      <c r="D15" s="5" t="n">
        <v>3</v>
      </c>
    </row>
    <row r="16">
      <c r="A16" s="4" t="inlineStr">
        <is>
          <t>The9 Computer, C9I Shanghai and Shanghai Kaie | Held for sale</t>
        </is>
      </c>
    </row>
    <row r="17">
      <c r="A17" s="3" t="inlineStr">
        <is>
          <t>Debt Instrument [Line Items]</t>
        </is>
      </c>
    </row>
    <row r="18">
      <c r="A18" s="4" t="inlineStr">
        <is>
          <t>Total consideration</t>
        </is>
      </c>
      <c r="D18" s="6" t="n">
        <v>75600000</v>
      </c>
      <c r="N18" s="7" t="n">
        <v>493000000</v>
      </c>
    </row>
    <row r="19">
      <c r="A19" s="4" t="inlineStr">
        <is>
          <t>12% Convertible Senior Notes Due 2018</t>
        </is>
      </c>
    </row>
    <row r="20">
      <c r="A20" s="3" t="inlineStr">
        <is>
          <t>Debt Instrument [Line Items]</t>
        </is>
      </c>
    </row>
    <row r="21">
      <c r="A21" s="4" t="inlineStr">
        <is>
          <t>Principal amount</t>
        </is>
      </c>
      <c r="E21" s="6" t="n">
        <v>40050000</v>
      </c>
      <c r="F21" s="6" t="n">
        <v>40050000</v>
      </c>
    </row>
    <row r="22">
      <c r="A22" s="4" t="inlineStr">
        <is>
          <t>Notes due date</t>
        </is>
      </c>
      <c r="E22" s="4" t="inlineStr">
        <is>
          <t>2018</t>
        </is>
      </c>
    </row>
    <row r="23">
      <c r="A23" s="4" t="inlineStr">
        <is>
          <t>Notes extension</t>
        </is>
      </c>
      <c r="F23" s="4" t="inlineStr">
        <is>
          <t>2 years</t>
        </is>
      </c>
    </row>
    <row r="24">
      <c r="A24" s="4" t="inlineStr">
        <is>
          <t>Interest rate (as a percent)</t>
        </is>
      </c>
      <c r="E24" s="4" t="inlineStr">
        <is>
          <t>12.00%</t>
        </is>
      </c>
      <c r="F24" s="4" t="inlineStr">
        <is>
          <t>12.00%</t>
        </is>
      </c>
    </row>
    <row r="25">
      <c r="A25" s="4" t="inlineStr">
        <is>
          <t>Interest rate after reduction applied retrospectively (as a percent)</t>
        </is>
      </c>
      <c r="C25" s="4" t="inlineStr">
        <is>
          <t>7.00%</t>
        </is>
      </c>
    </row>
    <row r="26">
      <c r="A26" s="4" t="inlineStr">
        <is>
          <t>Repayment of convertible notes</t>
        </is>
      </c>
      <c r="C26" s="6" t="n">
        <v>50000000</v>
      </c>
    </row>
    <row r="27">
      <c r="A27" s="4" t="inlineStr">
        <is>
          <t>Repayment of debt in shares | shares</t>
        </is>
      </c>
      <c r="B27" s="5" t="n">
        <v>32400000</v>
      </c>
    </row>
    <row r="28">
      <c r="A28" s="4" t="inlineStr">
        <is>
          <t>Beneficial conversion feature</t>
        </is>
      </c>
      <c r="O28" s="6" t="n">
        <v>8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WARRANTS (Details) - $ / shares</t>
        </is>
      </c>
      <c r="B1" s="2" t="inlineStr">
        <is>
          <t>Dec. 31, 2020</t>
        </is>
      </c>
      <c r="C1" s="2" t="inlineStr">
        <is>
          <t>Dec. 31, 2009</t>
        </is>
      </c>
    </row>
    <row r="2">
      <c r="A2" s="3" t="inlineStr">
        <is>
          <t>SHAREHOLDER RIGHTS PLAN</t>
        </is>
      </c>
    </row>
    <row r="3">
      <c r="A3" s="4" t="inlineStr">
        <is>
          <t>Exercise Price</t>
        </is>
      </c>
      <c r="C3" s="8" t="n">
        <v>19.5</v>
      </c>
    </row>
    <row r="4">
      <c r="A4" s="4" t="inlineStr">
        <is>
          <t>Tranche I</t>
        </is>
      </c>
    </row>
    <row r="5">
      <c r="A5" s="3" t="inlineStr">
        <is>
          <t>SHAREHOLDER RIGHTS PLAN</t>
        </is>
      </c>
    </row>
    <row r="6">
      <c r="A6" s="4" t="inlineStr">
        <is>
          <t>Principal Amount</t>
        </is>
      </c>
      <c r="B6" s="5" t="n">
        <v>5000000</v>
      </c>
    </row>
    <row r="7">
      <c r="A7" s="4" t="inlineStr">
        <is>
          <t>Exercise Price</t>
        </is>
      </c>
      <c r="B7" s="8" t="n">
        <v>1.5</v>
      </c>
    </row>
    <row r="8">
      <c r="A8" s="4" t="inlineStr">
        <is>
          <t>Tranche A</t>
        </is>
      </c>
    </row>
    <row r="9">
      <c r="A9" s="3" t="inlineStr">
        <is>
          <t>SHAREHOLDER RIGHTS PLAN</t>
        </is>
      </c>
    </row>
    <row r="10">
      <c r="A10" s="4" t="inlineStr">
        <is>
          <t>Principal Amount</t>
        </is>
      </c>
      <c r="B10" s="5" t="n">
        <v>2750000</v>
      </c>
    </row>
    <row r="11">
      <c r="A11" s="4" t="inlineStr">
        <is>
          <t>Exercise Price</t>
        </is>
      </c>
      <c r="B11" s="8" t="n">
        <v>2.6</v>
      </c>
    </row>
    <row r="12">
      <c r="A12" s="4" t="inlineStr">
        <is>
          <t>Tranche B</t>
        </is>
      </c>
    </row>
    <row r="13">
      <c r="A13" s="3" t="inlineStr">
        <is>
          <t>SHAREHOLDER RIGHTS PLAN</t>
        </is>
      </c>
    </row>
    <row r="14">
      <c r="A14" s="4" t="inlineStr">
        <is>
          <t>Principal Amount</t>
        </is>
      </c>
      <c r="B14" s="5" t="n">
        <v>1650000</v>
      </c>
    </row>
    <row r="15">
      <c r="A15" s="4" t="inlineStr">
        <is>
          <t>Exercise Price</t>
        </is>
      </c>
      <c r="B15" s="8" t="n">
        <v>5.2</v>
      </c>
    </row>
    <row r="16">
      <c r="A16" s="4" t="inlineStr">
        <is>
          <t>Tranche C</t>
        </is>
      </c>
    </row>
    <row r="17">
      <c r="A17" s="3" t="inlineStr">
        <is>
          <t>SHAREHOLDER RIGHTS PLAN</t>
        </is>
      </c>
    </row>
    <row r="18">
      <c r="A18" s="4" t="inlineStr">
        <is>
          <t>Principal Amount</t>
        </is>
      </c>
      <c r="B18" s="5" t="n">
        <v>550000</v>
      </c>
    </row>
    <row r="19">
      <c r="A19" s="4" t="inlineStr">
        <is>
          <t>Exercise Price</t>
        </is>
      </c>
      <c r="B19" s="8" t="n">
        <v>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WARRANTS - Additional Information (Details)</t>
        </is>
      </c>
      <c r="B1" s="2" t="inlineStr">
        <is>
          <t>1 Months Ended</t>
        </is>
      </c>
      <c r="C1" s="2" t="inlineStr">
        <is>
          <t>12 Months Ended</t>
        </is>
      </c>
    </row>
    <row r="2">
      <c r="B2" s="2" t="inlineStr">
        <is>
          <t>Oct. 31, 2020shares</t>
        </is>
      </c>
      <c r="C2" s="2" t="inlineStr">
        <is>
          <t>Dec. 31, 2020USD ($)</t>
        </is>
      </c>
      <c r="D2" s="2" t="inlineStr">
        <is>
          <t>Dec. 31, 2020CNY (¥)</t>
        </is>
      </c>
      <c r="E2" s="2" t="inlineStr">
        <is>
          <t>Dec. 31, 2019CNY (¥)</t>
        </is>
      </c>
      <c r="F2" s="2" t="inlineStr">
        <is>
          <t>Dec. 31, 2018CNY (¥)</t>
        </is>
      </c>
      <c r="G2" s="2" t="inlineStr">
        <is>
          <t>Dec. 31, 2020CNY (¥)</t>
        </is>
      </c>
      <c r="H2" s="2" t="inlineStr">
        <is>
          <t>Dec. 31, 2019USD ($)</t>
        </is>
      </c>
      <c r="I2" s="2" t="inlineStr">
        <is>
          <t>Dec. 31, 2019CNY (¥)</t>
        </is>
      </c>
      <c r="J2" s="2" t="inlineStr">
        <is>
          <t>Dec. 31, 2016shares</t>
        </is>
      </c>
    </row>
    <row r="3">
      <c r="A3" s="3" t="inlineStr">
        <is>
          <t>SHAREHOLDER RIGHTS PLAN</t>
        </is>
      </c>
    </row>
    <row r="4">
      <c r="A4" s="4" t="inlineStr">
        <is>
          <t>Fair value of warrants | ¥</t>
        </is>
      </c>
      <c r="G4" s="7" t="n">
        <v>0</v>
      </c>
      <c r="I4" s="7" t="n">
        <v>200000</v>
      </c>
    </row>
    <row r="5">
      <c r="A5" s="4" t="inlineStr">
        <is>
          <t>Fair value change on warrants liability</t>
        </is>
      </c>
      <c r="C5" s="6" t="n">
        <v>-5801</v>
      </c>
      <c r="D5" s="7" t="n">
        <v>-37851</v>
      </c>
      <c r="E5" s="7" t="n">
        <v>-1292244</v>
      </c>
      <c r="F5" s="7" t="n">
        <v>-2251427</v>
      </c>
    </row>
    <row r="6">
      <c r="A6" s="4" t="inlineStr">
        <is>
          <t>Equity linked warrants</t>
        </is>
      </c>
    </row>
    <row r="7">
      <c r="A7" s="3" t="inlineStr">
        <is>
          <t>SHAREHOLDER RIGHTS PLAN</t>
        </is>
      </c>
    </row>
    <row r="8">
      <c r="A8" s="4" t="inlineStr">
        <is>
          <t>Expiration term of warrants</t>
        </is>
      </c>
      <c r="B8" s="4" t="inlineStr">
        <is>
          <t>3 years</t>
        </is>
      </c>
    </row>
    <row r="9">
      <c r="A9" s="4" t="inlineStr">
        <is>
          <t>Representative warrants</t>
        </is>
      </c>
    </row>
    <row r="10">
      <c r="A10" s="3" t="inlineStr">
        <is>
          <t>SHAREHOLDER RIGHTS PLAN</t>
        </is>
      </c>
    </row>
    <row r="11">
      <c r="A11" s="4" t="inlineStr">
        <is>
          <t>Fair value of warrants</t>
        </is>
      </c>
      <c r="C11" s="5" t="n">
        <v>300000</v>
      </c>
      <c r="G11" s="7" t="n">
        <v>1700000</v>
      </c>
      <c r="H11" s="6" t="n">
        <v>300000</v>
      </c>
      <c r="I11" s="7" t="n">
        <v>1900000</v>
      </c>
    </row>
    <row r="12">
      <c r="A12" s="4" t="inlineStr">
        <is>
          <t>Fair value change on warrants liability</t>
        </is>
      </c>
      <c r="C12" s="6" t="n">
        <v>20000</v>
      </c>
      <c r="D12" s="7" t="n">
        <v>200000</v>
      </c>
    </row>
    <row r="13">
      <c r="A13" s="4" t="inlineStr">
        <is>
          <t>Expiration term of warrants</t>
        </is>
      </c>
      <c r="B13" s="4" t="inlineStr">
        <is>
          <t>3 years</t>
        </is>
      </c>
    </row>
    <row r="14">
      <c r="A14" s="4" t="inlineStr">
        <is>
          <t>Period from effective date of the registration statement, that the warrants become exercisable</t>
        </is>
      </c>
      <c r="B14" s="4" t="inlineStr">
        <is>
          <t>6 months</t>
        </is>
      </c>
    </row>
    <row r="15">
      <c r="A15" s="4" t="inlineStr">
        <is>
          <t>Maximum</t>
        </is>
      </c>
    </row>
    <row r="16">
      <c r="A16" s="3" t="inlineStr">
        <is>
          <t>SHAREHOLDER RIGHTS PLAN</t>
        </is>
      </c>
    </row>
    <row r="17">
      <c r="A17" s="4" t="inlineStr">
        <is>
          <t>Number of shares called by warrants</t>
        </is>
      </c>
      <c r="J17" s="5" t="n">
        <v>4778846</v>
      </c>
    </row>
    <row r="18">
      <c r="A18" s="4" t="inlineStr">
        <is>
          <t>Maximum | Equity linked warrants | ADS</t>
        </is>
      </c>
    </row>
    <row r="19">
      <c r="A19" s="3" t="inlineStr">
        <is>
          <t>SHAREHOLDER RIGHTS PLAN</t>
        </is>
      </c>
    </row>
    <row r="20">
      <c r="A20" s="4" t="inlineStr">
        <is>
          <t>Number of shares called by warrants</t>
        </is>
      </c>
      <c r="B20" s="5" t="n">
        <v>2702500</v>
      </c>
    </row>
  </sheetData>
  <mergeCells count="3">
    <mergeCell ref="A1:A2"/>
    <mergeCell ref="C1:F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HAREHOLDER RIGHTS PLAN (Details) - $ / shares</t>
        </is>
      </c>
      <c r="B1" s="2" t="inlineStr">
        <is>
          <t>Dec. 31, 2020</t>
        </is>
      </c>
      <c r="C1" s="2" t="inlineStr">
        <is>
          <t>Dec. 31, 2019</t>
        </is>
      </c>
      <c r="D1" s="2" t="inlineStr">
        <is>
          <t>Dec. 31, 2009</t>
        </is>
      </c>
    </row>
    <row r="2">
      <c r="A2" s="3" t="inlineStr">
        <is>
          <t>SHAREHOLDER RIGHTS PLAN</t>
        </is>
      </c>
    </row>
    <row r="3">
      <c r="A3" s="4" t="inlineStr">
        <is>
          <t>Exercise price of shareholders rights plan</t>
        </is>
      </c>
      <c r="D3" s="8" t="n">
        <v>19.5</v>
      </c>
    </row>
    <row r="4">
      <c r="A4" s="4" t="inlineStr">
        <is>
          <t>Minimum</t>
        </is>
      </c>
    </row>
    <row r="5">
      <c r="A5" s="3" t="inlineStr">
        <is>
          <t>SHAREHOLDER RIGHTS PLAN</t>
        </is>
      </c>
    </row>
    <row r="6">
      <c r="A6" s="4" t="inlineStr">
        <is>
          <t>Shareholders rights plan, ownership interest for rights to be exercisable</t>
        </is>
      </c>
      <c r="D6" s="4" t="inlineStr">
        <is>
          <t>15.00%</t>
        </is>
      </c>
    </row>
    <row r="7">
      <c r="A7" s="4" t="inlineStr">
        <is>
          <t>Class A Ordinary Shares</t>
        </is>
      </c>
    </row>
    <row r="8">
      <c r="A8" s="3" t="inlineStr">
        <is>
          <t>SHAREHOLDER RIGHTS PLAN</t>
        </is>
      </c>
    </row>
    <row r="9">
      <c r="A9" s="4" t="inlineStr">
        <is>
          <t>Ordinary shares, shares issued</t>
        </is>
      </c>
      <c r="B9" s="5" t="n">
        <v>247090351</v>
      </c>
      <c r="C9" s="5" t="n">
        <v>103737691</v>
      </c>
    </row>
    <row r="10">
      <c r="A10" s="4" t="inlineStr">
        <is>
          <t>Ordinary shares, shares outstanding</t>
        </is>
      </c>
      <c r="B10" s="5" t="n">
        <v>247090351</v>
      </c>
      <c r="C10" s="5" t="n">
        <v>103737691</v>
      </c>
    </row>
    <row r="11">
      <c r="A11" s="4" t="inlineStr">
        <is>
          <t>Class B ordinary shares</t>
        </is>
      </c>
    </row>
    <row r="12">
      <c r="A12" s="3" t="inlineStr">
        <is>
          <t>SHAREHOLDER RIGHTS PLAN</t>
        </is>
      </c>
    </row>
    <row r="13">
      <c r="A13" s="4" t="inlineStr">
        <is>
          <t>Ordinary shares, shares issued</t>
        </is>
      </c>
      <c r="B13" s="5" t="n">
        <v>12942011</v>
      </c>
      <c r="C13" s="5" t="n">
        <v>9192011</v>
      </c>
    </row>
    <row r="14">
      <c r="A14" s="4" t="inlineStr">
        <is>
          <t>Ordinary shares, shares outstanding</t>
        </is>
      </c>
      <c r="B14" s="5" t="n">
        <v>12942011</v>
      </c>
      <c r="C14" s="5" t="n">
        <v>91920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Details) ¥ in Millions, $ in Million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EMPLOYEE BENEFITS</t>
        </is>
      </c>
    </row>
    <row r="4">
      <c r="A4" s="4" t="inlineStr">
        <is>
          <t>Employee benefits expenses related to full-time employees of subsidiaries and VIE subsidiaries incorporated in PRC</t>
        </is>
      </c>
      <c r="B4" s="15" t="n">
        <v>0.2</v>
      </c>
      <c r="C4" s="13" t="n">
        <v>1.2</v>
      </c>
      <c r="D4" s="13" t="n">
        <v>4.5</v>
      </c>
      <c r="E4" s="13" t="n">
        <v>7.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4:24Z</dcterms:created>
  <dcterms:modified xmlns:dcterms="http://purl.org/dc/terms/" xmlns:xsi="http://www.w3.org/2001/XMLSchema-instance" xsi:type="dcterms:W3CDTF">2021-03-30T16:44:24Z</dcterms:modified>
</cp:coreProperties>
</file>